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Land, Buildings and Improvemen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Method Investments"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ased Compensation and Eq"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greements and Transactions w_2" sheetId="27" state="visible" r:id="rId27"/>
    <sheet xmlns:r="http://schemas.openxmlformats.org/officeDocument/2006/relationships" name="Land, Buildings and Improveme_2" sheetId="28" state="visible" r:id="rId28"/>
    <sheet xmlns:r="http://schemas.openxmlformats.org/officeDocument/2006/relationships" name="Finance Receivables (Tables)" sheetId="29" state="visible" r:id="rId29"/>
    <sheet xmlns:r="http://schemas.openxmlformats.org/officeDocument/2006/relationships" name="Goodwill and Other Intangibles " sheetId="30" state="visible" r:id="rId30"/>
    <sheet xmlns:r="http://schemas.openxmlformats.org/officeDocument/2006/relationships" name="Equity Method Investments (Tabl" sheetId="31" state="visible" r:id="rId31"/>
    <sheet xmlns:r="http://schemas.openxmlformats.org/officeDocument/2006/relationships" name="Fair Value Measurements (Tables" sheetId="32" state="visible" r:id="rId32"/>
    <sheet xmlns:r="http://schemas.openxmlformats.org/officeDocument/2006/relationships" name="Risk Management and Use of De_2" sheetId="33" state="visible" r:id="rId33"/>
    <sheet xmlns:r="http://schemas.openxmlformats.org/officeDocument/2006/relationships" name="Debt (Tables)" sheetId="34" state="visible" r:id="rId34"/>
    <sheet xmlns:r="http://schemas.openxmlformats.org/officeDocument/2006/relationships" name="Stock-Based Compensation and _2" sheetId="35" state="visible" r:id="rId35"/>
    <sheet xmlns:r="http://schemas.openxmlformats.org/officeDocument/2006/relationships" name="Segment Reporting (Tables)" sheetId="36" state="visible" r:id="rId36"/>
    <sheet xmlns:r="http://schemas.openxmlformats.org/officeDocument/2006/relationships" name="Business and Organization - Nar" sheetId="37" state="visible" r:id="rId37"/>
    <sheet xmlns:r="http://schemas.openxmlformats.org/officeDocument/2006/relationships" name="Basis of Presentation - Narrati" sheetId="38" state="visible" r:id="rId38"/>
    <sheet xmlns:r="http://schemas.openxmlformats.org/officeDocument/2006/relationships" name="Basis of Presentation - Variabl" sheetId="39" state="visible" r:id="rId39"/>
    <sheet xmlns:r="http://schemas.openxmlformats.org/officeDocument/2006/relationships" name="Basis of Presentation - Cash an" sheetId="40" state="visible" r:id="rId40"/>
    <sheet xmlns:r="http://schemas.openxmlformats.org/officeDocument/2006/relationships" name="Agreements and Transactions w_3" sheetId="41" state="visible" r:id="rId41"/>
    <sheet xmlns:r="http://schemas.openxmlformats.org/officeDocument/2006/relationships" name="Agreements and Transactions w_4" sheetId="42" state="visible" r:id="rId42"/>
    <sheet xmlns:r="http://schemas.openxmlformats.org/officeDocument/2006/relationships" name="Agreements and Transactions w_5" sheetId="43" state="visible" r:id="rId43"/>
    <sheet xmlns:r="http://schemas.openxmlformats.org/officeDocument/2006/relationships" name="Agreements and Transactions w_6" sheetId="44" state="visible" r:id="rId44"/>
    <sheet xmlns:r="http://schemas.openxmlformats.org/officeDocument/2006/relationships" name="Agreements and Transactions w_7" sheetId="45" state="visible" r:id="rId45"/>
    <sheet xmlns:r="http://schemas.openxmlformats.org/officeDocument/2006/relationships" name="Land, Buildings and Improveme_3" sheetId="46" state="visible" r:id="rId46"/>
    <sheet xmlns:r="http://schemas.openxmlformats.org/officeDocument/2006/relationships" name="Land, Buildings and Improveme_4" sheetId="47" state="visible" r:id="rId47"/>
    <sheet xmlns:r="http://schemas.openxmlformats.org/officeDocument/2006/relationships" name="Land, Buildings and Improveme_5" sheetId="48" state="visible" r:id="rId48"/>
    <sheet xmlns:r="http://schemas.openxmlformats.org/officeDocument/2006/relationships" name="Land, Buildings and Improveme_6" sheetId="49" state="visible" r:id="rId49"/>
    <sheet xmlns:r="http://schemas.openxmlformats.org/officeDocument/2006/relationships" name="Land, Buildings and Improveme_7" sheetId="50" state="visible" r:id="rId50"/>
    <sheet xmlns:r="http://schemas.openxmlformats.org/officeDocument/2006/relationships" name="Land, Buildings and Improveme_8" sheetId="51" state="visible" r:id="rId51"/>
    <sheet xmlns:r="http://schemas.openxmlformats.org/officeDocument/2006/relationships" name="Land, Buildings and Improveme_9" sheetId="52" state="visible" r:id="rId52"/>
    <sheet xmlns:r="http://schemas.openxmlformats.org/officeDocument/2006/relationships" name="Finance Receivables - Net Inves" sheetId="53" state="visible" r:id="rId53"/>
    <sheet xmlns:r="http://schemas.openxmlformats.org/officeDocument/2006/relationships" name="Finance Receivables - Narrative" sheetId="54" state="visible" r:id="rId54"/>
    <sheet xmlns:r="http://schemas.openxmlformats.org/officeDocument/2006/relationships" name="Finance Receivables - Internal "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Equity Method Investments - Sum" sheetId="58" state="visible" r:id="rId58"/>
    <sheet xmlns:r="http://schemas.openxmlformats.org/officeDocument/2006/relationships" name="Equity Method Investments - S_2" sheetId="59" state="visible" r:id="rId59"/>
    <sheet xmlns:r="http://schemas.openxmlformats.org/officeDocument/2006/relationships" name="Equity Investments in the Manag" sheetId="60" state="visible" r:id="rId60"/>
    <sheet xmlns:r="http://schemas.openxmlformats.org/officeDocument/2006/relationships" name="Equity Method Investments - Equ" sheetId="61" state="visible" r:id="rId61"/>
    <sheet xmlns:r="http://schemas.openxmlformats.org/officeDocument/2006/relationships" name="Fair Value Measurements - Narra" sheetId="62" state="visible" r:id="rId62"/>
    <sheet xmlns:r="http://schemas.openxmlformats.org/officeDocument/2006/relationships" name="Fair Value Measurements - Carry" sheetId="63" state="visible" r:id="rId63"/>
    <sheet xmlns:r="http://schemas.openxmlformats.org/officeDocument/2006/relationships" name="Fair Value Measurements - Impai" sheetId="64" state="visible" r:id="rId64"/>
    <sheet xmlns:r="http://schemas.openxmlformats.org/officeDocument/2006/relationships" name="Risk Management and Use of De_3" sheetId="65" state="visible" r:id="rId65"/>
    <sheet xmlns:r="http://schemas.openxmlformats.org/officeDocument/2006/relationships" name="Risk Management and Use of De_4" sheetId="66" state="visible" r:id="rId66"/>
    <sheet xmlns:r="http://schemas.openxmlformats.org/officeDocument/2006/relationships" name="Risk Management and Use of De_5" sheetId="67" state="visible" r:id="rId67"/>
    <sheet xmlns:r="http://schemas.openxmlformats.org/officeDocument/2006/relationships" name="Risk Management and Use of De_6" sheetId="68" state="visible" r:id="rId68"/>
    <sheet xmlns:r="http://schemas.openxmlformats.org/officeDocument/2006/relationships" name="Risk Management and Use of De_7" sheetId="69" state="visible" r:id="rId69"/>
    <sheet xmlns:r="http://schemas.openxmlformats.org/officeDocument/2006/relationships" name="Risk Management and Use of De_8" sheetId="70" state="visible" r:id="rId70"/>
    <sheet xmlns:r="http://schemas.openxmlformats.org/officeDocument/2006/relationships" name="Risk Management and Use of De_9" sheetId="71" state="visible" r:id="rId71"/>
    <sheet xmlns:r="http://schemas.openxmlformats.org/officeDocument/2006/relationships" name="Debt - Narratives (Details)" sheetId="72" state="visible" r:id="rId72"/>
    <sheet xmlns:r="http://schemas.openxmlformats.org/officeDocument/2006/relationships" name="Debt - Summary of Senior Unsecu" sheetId="73" state="visible" r:id="rId73"/>
    <sheet xmlns:r="http://schemas.openxmlformats.org/officeDocument/2006/relationships" name="Debt - Summary of Senior Unse_2" sheetId="74" state="visible" r:id="rId74"/>
    <sheet xmlns:r="http://schemas.openxmlformats.org/officeDocument/2006/relationships" name="Debt - Scheduled Debt Principal" sheetId="75" state="visible" r:id="rId75"/>
    <sheet xmlns:r="http://schemas.openxmlformats.org/officeDocument/2006/relationships" name="Stock-Based Compensation and _3" sheetId="76" state="visible" r:id="rId76"/>
    <sheet xmlns:r="http://schemas.openxmlformats.org/officeDocument/2006/relationships" name="Stock-Based Compensation and _4" sheetId="77" state="visible" r:id="rId77"/>
    <sheet xmlns:r="http://schemas.openxmlformats.org/officeDocument/2006/relationships" name="Stock-Based Compensation and _5" sheetId="78" state="visible" r:id="rId78"/>
    <sheet xmlns:r="http://schemas.openxmlformats.org/officeDocument/2006/relationships" name="Stock-Based Compensation and _6" sheetId="79" state="visible" r:id="rId79"/>
    <sheet xmlns:r="http://schemas.openxmlformats.org/officeDocument/2006/relationships" name="Income Taxes - Narratives (Deta" sheetId="80" state="visible" r:id="rId80"/>
    <sheet xmlns:r="http://schemas.openxmlformats.org/officeDocument/2006/relationships" name="Property Dispositions - Narrati" sheetId="81" state="visible" r:id="rId81"/>
    <sheet xmlns:r="http://schemas.openxmlformats.org/officeDocument/2006/relationships" name="Segment Reporting - Narratives " sheetId="82" state="visible" r:id="rId82"/>
    <sheet xmlns:r="http://schemas.openxmlformats.org/officeDocument/2006/relationships" name="Segment Reporting - Income From" sheetId="83" state="visible" r:id="rId83"/>
    <sheet xmlns:r="http://schemas.openxmlformats.org/officeDocument/2006/relationships" name="Segment Reporting - Income Fr_2" sheetId="84" state="visible" r:id="rId84"/>
    <sheet xmlns:r="http://schemas.openxmlformats.org/officeDocument/2006/relationships" name="Segment Reporting - Total Compa" sheetId="85" state="visible" r:id="rId85"/>
    <sheet xmlns:r="http://schemas.openxmlformats.org/officeDocument/2006/relationships" name="Segment Reporting - Segment Ass" sheetId="86" state="visible" r:id="rId86"/>
    <sheet xmlns:r="http://schemas.openxmlformats.org/officeDocument/2006/relationships" name="Subsequent Events (Details)" sheetId="87" state="visible" r:id="rId87"/>
    <sheet xmlns:r="http://schemas.openxmlformats.org/officeDocument/2006/relationships" name="Uncategorized Items - wpc-20210"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 numFmtId="170" formatCode="_(&quot;€ &quot;#,##0_);_(&quot;€ &quot;(#,##0)"/>
    <numFmt numFmtId="171" formatCode="_(&quot;¥ &quot;#,##0.0_);_(&quot;¥ &quot;(#,##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3779</t>
        </is>
      </c>
    </row>
    <row r="9">
      <c r="A9" s="4" t="inlineStr">
        <is>
          <t>Entity Registrant Name</t>
        </is>
      </c>
      <c r="B9" s="4" t="inlineStr">
        <is>
          <t>W. P. Carey Inc.</t>
        </is>
      </c>
    </row>
    <row r="10">
      <c r="A10" s="4" t="inlineStr">
        <is>
          <t>Entity Incorporation, State or Country Code</t>
        </is>
      </c>
      <c r="B10" s="4" t="inlineStr">
        <is>
          <t>MD</t>
        </is>
      </c>
    </row>
    <row r="11">
      <c r="A11" s="4" t="inlineStr">
        <is>
          <t>Entity Tax Identification Number</t>
        </is>
      </c>
      <c r="B11" s="4" t="inlineStr">
        <is>
          <t>45-4549771</t>
        </is>
      </c>
    </row>
    <row r="12">
      <c r="A12" s="4" t="inlineStr">
        <is>
          <t>Entity Address, Street Address</t>
        </is>
      </c>
      <c r="B12" s="4" t="inlineStr">
        <is>
          <t>One Manhattan West, 395 9th Avenue, 58th Floor</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492-1100</t>
        </is>
      </c>
    </row>
    <row r="18">
      <c r="A18" s="4" t="inlineStr">
        <is>
          <t>Title of each class</t>
        </is>
      </c>
      <c r="B18" s="4" t="inlineStr">
        <is>
          <t>Common Stock, $0.001 Par Value</t>
        </is>
      </c>
    </row>
    <row r="19">
      <c r="A19" s="4" t="inlineStr">
        <is>
          <t>Trading Symbol</t>
        </is>
      </c>
      <c r="B19" s="4" t="inlineStr">
        <is>
          <t>WPC</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4272420</v>
      </c>
    </row>
    <row r="28">
      <c r="A28" s="4" t="inlineStr">
        <is>
          <t>Entity Central Index Key</t>
        </is>
      </c>
      <c r="B28" s="4" t="inlineStr">
        <is>
          <t>0001025378</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20, which are included in the 2020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0 Annual Report. At June 30, 2021 and December 31, 2020, we considered 13 and 12 entities, respectively, to be VIEs, of which we consolidated five at both dates, as we are considered the primary beneficiary. The following table presents a summary of selected financial data of the consolidated VIEs included in our consolidated balance sheets (in thousands): June 30, 2021 December 31, 2020 Land, buildings and improvements $ 423,333 $ 423,333 Net investments in direct financing leases 15,044 15,242 In-place lease intangible assets and other 41,978 41,997 Above-market rent intangible assets 26,720 26,720 Accumulated depreciation and amortization (146,120) (137,827) Total assets 373,709 381,953 Non-recourse mortgages, net $ 1,683 $ 3,508 Below-market rent and other intangible liabilities, net 21,426 22,283 Total liabilities 46,770 48,971 At June 30, 2021 and December 31, 2020, our eight and seven unconsolidated VIEs, respectively, included our interests in six and five unconsolidated real estate investments, respectively, which we account for under the equity method of accounting, and two unconsolidated investments in equity securities, which we accounted for as investments in shares of the entities at fair value.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June 30, 2021, and December 31, 2020, the net carrying amount of our investments in these entities was $524.3 million and $425.3 million, respectively, and our maximum exposure to loss in these entities was limited to our investments. Reclassifications Certain prior period amounts have been reclassified to conform to the current period presentation. Asset management revenue and structuring and other advisory revenue are now included within Asset management and other revenue in the consolidated statements of income. We currently present Non-operating income on its own line item in the consolidated statements of income, which was previously included within Other gains and (losses). Non-operating income primarily consists of realized gains and losses on derivative instruments, dividends from equity securities, and interest income on our cash deposits and loans to affiliates. Segment Allocation Changes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These changes between the segments had no impact on our consolidated financial statements. In addition, our investments in WLT, and income recognized from our investments in WLT, are included within our Real Estate segment, since we are not the advisor to that company. Previously, our investments in CWI 1 and CWI 2, and income recognized from our investments in CWI 1 and CWI 2, were included within our Investment Management segment ( Note 3 ). Revenue Recognition There have been no significant changes in our policies for revenue from contracts under Accounting Standards Codification (“ASC”) 606 from what was disclosed in the 2020 Annual Report.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operating property revenues of $1.7 million and less than $0.1 million for the three months ended June 30, 2021 and 2020, respectively and $2.5 million and $4.7 million for the six months ended June 30, 2021 and 2020, respectively ( Note 15 ). Revenue from contracts under ASC 606 from our Investment Management segment is discussed in Note 3 . Lease revenue (including straight-line lease revenue) is only recognized when deemed probable of collection. Collectibility is assessed for each tenant receivable using various criteria including credit ratings ( Note 5 ), guarantees, past collection issues, and the current economic and business environment affecting the tenant. If collectibility of the contractual rent stream is not deemed probable, revenue will only be recognized upon receipt of cash from the tenant. For the three and six months ended June 30, 2021 as compared to the same periods in 2020, lease revenues increased by $4.6 million and $2.0 million, respectively, due to the positive impact on rent collections as businesses recover from the initial effects of the COVID-19 pandemic. In addition, for the three months ended June 30, 2021 as compared to the same period in 2020, for our remaining hotel operating property, revenues and expenses increased by $1.7 million and $0.6 million, respectively, reflecting higher occupancy as the hotel’s business recovers from the ongoing COVID-19 pandemic. For the six months ended June 30, 2021 as compared to the same period in 2020, for our remaining hotel operating property, revenues and expenses decreased by $0.3 million and $0.8 million, respectively, due to the adverse effect of the COVID-19 pandemic on the hotel’s operations. Restricted Cash The following table provides a reconciliation of cash and cash equivalents and restricted cash reported within the consolidated balance sheets to the consolidated statements of cash flows (in thousands): June 30, 2021 December 31, 2020 Cash and cash equivalents $ 164,515 $ 248,662 Restricted cash (a) 53,688 63,117 Total cash and cash equivalents and restricted cash $ 218,203 $ 311,779 __________ (a) Restricted cash is included within Other assets, net o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6 Months Ended</t>
        </is>
      </c>
    </row>
    <row r="2">
      <c r="B2" s="2" t="inlineStr">
        <is>
          <t>Jun. 30, 2021</t>
        </is>
      </c>
    </row>
    <row r="3">
      <c r="A3" s="3" t="inlineStr">
        <is>
          <t>Related Party Transactions [Abstract]</t>
        </is>
      </c>
    </row>
    <row r="4">
      <c r="A4" s="4" t="inlineStr">
        <is>
          <t>Agreements and Transactions with Related Parties</t>
        </is>
      </c>
      <c r="B4" s="4" t="inlineStr">
        <is>
          <t>Agreements and Transactions with Related Parties Advisory Agreements and Partnership Agreements with the Managed Programs We currently have advisory agreements with CPA:18 – Global and CESH, pursuant to which we earn fees and are entitled to receive reimbursement for certain fund management expenses. Upon completion of the CWI 1 and CWI 2 Merger on April 13, 2020, as described below, our advisory agreements with CWI 1 and CWI 2 were terminated, and we no longer receive fees, reimbursements, or distributions of Available Cash from CWI 1 and CWI 2. We no longer raise capital for new or existing funds, but we currently expect to continue to manage CPA:18 – Global and CESH and earn various fees (as described below) through the end of their respective life cycles. We have partnership agreements with CPA:18 – Global and CESH, and under the partnership agreement with CPA:18 – Global, we are entitled to receive certain cash distributions from its operating partnership. The following tables present a summary of revenue earned, reimbursable costs, and distributions of Available Cash received/accrued from the Managed Programs and WLT for the periods indicated, included in the consolidated financial statements (in thousands): Three Months Ended June 30, Six Months Ended June 30, 2021 2020 2021 2020 Asset management revenue (a) (b) $ 3,966 $ 4,472 $ 7,920 $ 14,361 Distributions of Available Cash (c) 1,787 2,029 3,326 3,945 Reimbursable costs from affiliates (a) 968 2,411 2,009 6,441 Interest income on deferred acquisition fees and loans to affiliates (d) 30 83 64 360 Structuring and other advisory revenue (a) (b) — — — 494 $ 6,751 $ 8,995 $ 13,319 $ 25,601 Three Months Ended June 30, Six Months Ended June 30, 2021 2020 2021 2020 CPA:18 – Global $ 5,611 $ 5,550 $ 10,970 $ 11,462 CWI 1 — 623 — 5,662 CWI 2 — 468 — 4,668 CESH 1,044 1,225 2,145 2,680 WLT (reimbursed transition services) 96 1,129 204 1,129 $ 6,751 $ 8,995 $ 13,319 $ 25,601 __________ (a) Amounts represent revenues from contracts under ASC 606. (b) Included within Asset management and other revenue in the consolidated statements of income. (c) Included within (Losses) earnings from equity method investments in the consolidated statements of income. (d) Included within Non-operating income in the consolidated statements of income. The following table presents a summary of amounts included in Due from affiliates in the consolidated financial statements (in thousands): June 30, 2021 December 31, 2020 Short-term loans to affiliates, including accrued interest $ 15,029 $ 21,144 Reimbursable costs 941 1,760 Asset management fees receivable 813 1,054 Current acquisition fees receivable 128 136 Accounts receivable 89 305 Deferred acquisition fees receivable, including accrued interest 3 1,858 $ 17,003 $ 26,257 Asset Management Revenue Under the advisory agreements with the Managed Programs, we earn asset management revenue for managing their investment portfolios. The following table presents a summary of our asset management fee arrangements with the remaining Managed Programs: Managed Program Rate Payable Description CPA:18 – Global 0.5% – 1.5% In shares of its Class A common stock and/or cash, at the option of CPA:18 – Global; payable 50% in cash and 50% in shares of its Class A common stock for 2020 through March 31, 2020; payable in shares of its Class A common stock effective as of April 1, 2020 Rate depends on the type of investment and is based on the average market or average equity value, as applicable CESH 1.0% In cash Based on gross assets at fair value Structuring and Other Advisory Revenue Under the terms of the advisory agreements with the Managed Programs, we may earn revenue for structuring and negotiating investments. For CPA:18 – Global and CESH, we may earn fees of 4.5% and 2.0%, respectively, of the total aggregate cost of the investments or commitments made. Reimbursable Costs from Affiliates The existing Managed Programs reimburse us in cash for certain personnel and overhead costs that we incur on their behalf. For CPA:18 – Global, such costs (excluding those related to our legal transactions group, our senior management, and our investments team) are charged to CPA:18 – Global based on the average of the trailing 12-month aggregate reported revenues of the Managed Programs and us, and personnel costs are capped at 1.0% of CPA:18 – Global’s pro rata lease revenues for both 2021 and 2020. Following the closing of the CWI 1 and CWI 2 Merger on April 13, 2020, we began recording reimbursements from WLT pursuant to a transition services agreement (described below) based on actual expenses incurred. For CESH, reimbursements are based on actual expenses incurred. Distributions of Available Cash We are entitled to receive distributions of up to 10% of the Available Cash (as defined in CPA:18 – Global’s partnership agreement) from the operating partnership of CPA:18 – Global, payable quarterly in arrears. Back-End Fees and Interests in the Managed Programs Under our advisory agreements with certain of the Managed Programs, we may also receive compensation in connection with providing liquidity events for their stockholders. Such back-end fees or interests include or may include disposition fees, interests in disposition proceeds, and distributions related to ownership of shares or limited partnership units in the Managed Programs. For CPA:18 – Global, the timing and form of any liquidity event is at the discretion of its board of directors. Therefore, there can be no assurance as to whether or when any back-end fees or interests will be realized. Other Transactions with Affiliates CWI 1 and CWI 2 Merger The CWI 1 and CWI 2 Merger closed on April 13, 2020 and is discussed in detail in the 2020 Annual Report. Subsequently, CWI 2 was renamed WLT, as described in Note 1 . In connection with the CWI 1 and CWI 2 Merger, we entered into an internalization agreement and a transition services agreement. Immediately following the closing of the CWI 1 and CWI 2 Merger, (i) the advisory agreements with each of CWI 1 and CWI 2 and each of their respective operating partnerships terminated, (ii) the subadvisory agreements with the subadvisors for CWI 1 and CWI 2 were terminated, and (iii) we provided certain transition services at cost to WLT generally for a period of 12 months from closing. As of April 2021, all services provided under the transition services agreement have terminated, except for certain information systems and data services. Pursuant to the internalization agreement, the operating partnerships of each of CWI 1 and CWI 2 redeemed the special general partner interests that we previously held, for which we received common stock and preferred stock of WLT (which was a non-cash investing activity), as disclosed in Note 7 and Note 8 , respectively. In connection with this redemption, we recognized a non-cash net gain on sale of $33.0 million, which was included within (Losses) earnings from equity method investments in the consolidated statements of income for the three and six months ended June 30, 2020. This net gain on sale included a gain recognized on the redemption of the noncontrolling interest in the special general partner interests previously held by the respective subadvisors for CWI 1 and CWI 2 of $9.9 million (which is included within Net income attributable to noncontrolling interests in our consolidated statements of income and Redemption of noncontrolling interest in our consolidated statements of equity). Loans to Affiliates From time to time, our board of directors has approved the making of secured and unsecured loans or lines of credit from us to certain of the Managed Programs, at our sole discretion, generally for the purpose of facilitating acquisitions or for working capital purposes. The principal outstanding balance on our line of credit to CPA:18 – Global was $15.0 million and $21.1 million as of June 30, 2021 and December 31, 2020, respectively. In July 2021, we loaned an additional $10.0 million to CPA:18 – Global. Other At June 30, 2021, we owned interests in ten jointly owned investments in real estate (including our investment in shares of common stock of WLT, as described in Note 7 ), with the remaining interests held by affiliates or third parties. We account for nine such investments under the equity method of accounting ( Note 7 ) and consolidate the remaining investment. In addition, we owned stock of CPA:18 – Global and limited partnership units of CESH at that date. We accounted for our investment in CPA:18 – Global under the equity method of accounting and elected to account for our investment in CESH under the fair value option (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and, Buildings and Improvements and Assets Held for Sale</t>
        </is>
      </c>
      <c r="B1" s="2" t="inlineStr">
        <is>
          <t>6 Months Ended</t>
        </is>
      </c>
    </row>
    <row r="2">
      <c r="B2" s="2" t="inlineStr">
        <is>
          <t>Jun. 30, 2021</t>
        </is>
      </c>
    </row>
    <row r="3">
      <c r="A3" s="3" t="inlineStr">
        <is>
          <t>Real Estate [Abstract]</t>
        </is>
      </c>
    </row>
    <row r="4">
      <c r="A4" s="4" t="inlineStr">
        <is>
          <t>Land, Buildings and Improvements and Assets Held for Sale</t>
        </is>
      </c>
      <c r="B4" s="4" t="inlineStr">
        <is>
          <t>Land, Buildings and Improvements and Assets Held for Sale Land, Buildings and Improvements — Operating Leases Land and buildings leased to others, which are subject to operating leases, and real estate under construction, are summarized as follows (in thousands): June 30, 2021 December 31, 2020 Land $ 2,127,388 $ 2,012,688 Buildings and improvements 9,314,308 8,724,064 Real estate under construction 95,953 119,391 Less: Accumulated depreciation (1,329,907) (1,206,912) $ 10,207,742 $ 9,649,231 During the six months ended June 30, 2021, the U.S. dollar strengthened against the euro, as the end-of-period rate for the U.S. dollar in relation to the euro decreased by 3.2% to $1.1884 from $1.2271. As a result of this fluctuation in foreign currency exchange rates, the carrying value of our Land, buildings and improvements subject to operating leases decreased by $86.7 million from December 31, 2020 to June 30, 2021. In connection with a change in lease classification due to a modification of the underlying lease, we reclassified one property with an aggregate carrying value of $13.8 million from Net investments in direct financing leases to Land, buildings and improvements during the six months ended June 30, 2021 ( Note 5 ). Depreciation expense, including the effect of foreign currency translation, on our buildings and improvements subject to operating leases was $69.4 million and $62.1 million for the three months ended June 30, 2021 and 2020, respectively, and $136.4 million and $128.0 million for the six months ended June 30, 2021 and 2020, respectively. During the six months ended June 30, 2021, we determined that the tenant/seller in the January 2020 acquisition of an industrial facility in Aurora, Oregon, would not be able to secure an easement on the property. As a result, the tenant/seller forfeited $5.0 million of the initial purchase price that we held back at the time of acquisition, the release of which was contingent on securing the easement. Since we previously accounted for this as a contingent liability and included the $5.0 million holdback within our capitalized real estate, we reduced the carrying value of Land, buildings and improvements subject to operating leases by this amount during the six months ended June 30, 2021 and removed the corresponding liability from Accounts payable, accrued expenses and other liabilities on our consolidated balance sheets. Acquisitions of Real Estate During the six months ended June 30, 2021, we entered into the following investments, which were deemed to be real estate asset acquisitions (dollars in thousands): Property Location(s) Number of Properties Date of Acquisition Property Type Total Capitalized Costs Grove City, Ohio, and Anderson, South Carolina 2 2/2/2021 Warehouse $ 19,129 Various, New Jersey and Pennsylvania (a) 10 2/11/2021 Retail; Office 55,115 Central Valley, California (b) 4 2/11/2021 Warehouse; Land 75,008 Various, France (c) (d) 3 4/1/2021 Retail 119,341 Searcy, Arkansas 1 4/14/2021 Industrial 14,038 Detroit, Michigan 1 4/27/2021 Warehouse 52,810 Solihull, United Kingdom (c) (d) 1 5/4/2021 Warehouse 194,954 New Rochelle, New York 1 5/5/2021 Student Housing (Net Lease) 26,109 Groveport, Ohio 1 5/5/2021 Industrial 27,133 Dakota, Illinois 1 5/12/2021 Industrial 65,043 San Jose, California 1 5/13/2021 Industrial 51,949 Opelika, Alabama 1 6/7/2021 Warehouse 48,897 Niles and Elk Grove Village, IL; and Guelph, Canada 3 6/9/2021 Warehouse 42,829 Rome, NY 1 6/10/2021 Warehouse 44,781 31 $ 837,136 __________ (a) This acquisition is comprised of seven retail facilities and three office facilities. (b) This acquisition is comprised of two warehouse facilities and two parcels of land. (c) We also recorded estimated deferred tax liabilities of (i) $8.8 million on the France investment and (ii) $3.6 million on the United Kingdom investment, with corresponding increases to the asset values, due to tax and GAAP temporary differences established in connection with the acquisitions. (d) Amount reflects the applicable exchange rate on the date of transaction. The aggregate purchase price allocation for investments disclosed above is as follows (dollars in thousands): Total Capitalized Costs Land $ 124,865 Buildings and improvements 608,242 Intangibles: In-place lease (weighted-average expected life of 22.3 years) 133,624 Below-market rent (weighted-average expected life of 11.1 years) (9,995) Land lease right-of-use assets 1,824 Prepaid rent liabilities (15,445) Operating lease liabilities (5,979) $ 837,136 As of June 30, 2021, we committed to purchase a food production facility in Lawrence, Kansas, for approximately $27.3 million upon completion of construction of the property, which is expected to take place during the fourth quarter of 2021. Real Estate Under Construction During the six months ended June 30, 2021, we capitalized real estate under construction totaling $39.0 million. The number of construction projects in progress with balances included in real estate under construction was three and five as of June 30, 2021 and December 31, 2020, respectively. Aggregate unfunded commitments totaled approximately $61.3 million and $81.8 million as of June 30, 2021 and December 31, 2020, respectively. During the six months ended June 30, 2021, we completed the following construction projects (dollars in thousands): Property Location(s) Primary Transaction Type Number of Properties Date of Completion Property Type Total Capitalized Costs (a) Mason, Ohio Expansion 1 1/15/2021 Office $ 2,428 Langen, Germany (a) Build-to-suit 1 2/4/2021 Industrial 52,719 San Donato Milanese, Italy (a) Renovation 1 6/30/2021 Retail; Office 7,244 3 $ 62,391 __________ (a) Amount reflects the applicable exchange rate on the date of transaction. As of June 30, 2021, we committed to fund a build-to-suit project for a research center in Wageningen, the Netherlands, for an aggregate amount of $29.9 million (based on the exchange rate of the euro at June 30, 2021). We currently expect to complete the project in the first quarter of 2022. Dispositions of Properties During the six months ended June 30, 2021, we sold four properties, which were classified as Land, buildings and improvements subject to operating leases. As a result, the carrying value of our Land, buildings and improvements subject to operating leases decreased by $10.4 million from December 31, 2020 to June 30, 2021. Lease Termination Income and Other 2021 — For the three and six months ended June 30, 2021, lease termination income and other on our consolidated statements of income included: (i) lease-related settlements totaling $4.4 million and $5.3 million, respectively ; (ii) interest income of $1.2 million and $1.8 million, respectively, from our loans receivable ( Note 5 ); and (iii) income from a parking garage attached to one of our net-leased properties totaling $0.4 million and $0.9 million, respectively. 2020 — For the three and six months ended June 30, 2020, lease termination income and other on our consolidated statements of income included: (i) income of $1.0 million and $4.2 million, respectively, related to a lease restructuring in May 2019 that led to the recognition of rent receipts during the first and second quarters of 2020 on claims that were previously deemed uncollectible; (ii) income from a parking garage attached to one of our net-leased properties totaling $0.3 million and $1.3 million, respectively; (iii) interest income from our loans receivable totaling $1.0 million during the six months ended June 30, 2020 (we did not recognize income from our loans receivable during the three months ended June 30, 2020, since such income was deemed uncollectible as a result of the COVID-19 pandemic) ( Note 5 ); and (iv) lease termination income of $0.6 million recognized during the six months ended June 30, 2020. Leases Operating Lease Income Lease income related to operating leases recognized and included in the consolidated statements of income is as follows (in thousands): Three Months Ended June 30, Six Months Ended June 30, 2021 2020 2021 2020 Lease income — fixed $ 261,704 $ 236,997 $ 519,031 $ 475,965 Lease income — variable (a) 27,360 24,472 54,698 47,552 Total operating lease income (b) $ 289,064 $ 261,469 $ 573,729 $ 523,517 __________ (a) Includes (i) rent increases based on changes in the U.S. Consumer Price Index (“CPI”) and other comparable indices and (ii) reimbursements for property taxes, insurance, and common area maintenance services. (b) Excludes $16.2 million and $18.8 million for the three months ended June 30, 2021 and 2020, respectively, and $33.3 million and $38.9 million for six months ended June 30, 2021 and 2020, respectively, of interest income from direct financing leases that is included in Lease revenues in the consolidated statements of income. Land, Buildings and Improvements — Operating Properties At both June 30, 2021, and December 31, 2020, Land, buildings and improvements attributable to operating properties consisted of our investments in ten consolidated self-storage properties and one consolidated hotel. Below is a summary of our Land, buildings and improvements attributable to operating properties (in thousands): June 30, 2021 December 31, 2020 Land $ 10,452 $ 10,452 Buildings and improvements 73,103 73,024 Less: Accumulated depreciation (15,379) (14,004) $ 68,176 $ 69,472 Depreciation expense on our buildings and improvements attributable to operating properties was $0.7 million for both the three months ended June 30, 2021 and 2020, and $1.4 million for both the six months ended June 30, 2021 and 2020. Assets Held for Sale, Net Below is a summary of our properties held for sale (in thousands): June 30, 2021 December 31, 2020 Land, buildings and improvements $ 8,334 $ 14,051 In-place lease intangible assets and other, net — 12,754 Above-market rent intangible assets — 518 Accumulated depreciation and amortization (2,652) (8,733) Assets held for sale, net $ 5,682 $ 18,590 At June 30, 2021, we had one property classified as Assets held for sale, net, with an aggregate carrying value of $5.7 million. This property was sold in July 2021 ( Note 16 ). At December 31, 2020, we had four properties classified as Assets held for sale, net, with an aggregate carrying value of $18.6 million. All of these properties were sold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1</t>
        </is>
      </c>
    </row>
    <row r="3">
      <c r="A3" s="3" t="inlineStr">
        <is>
          <t>Receivables [Abstract]</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direct financing leases (net of allowance for credit losses), loans receivable (net of allowance for credit losses), and deferred acquisition fees. Operating leases are not included in finance receivables. Net Investments in Direct Financing Leases Net investments in direct financing leases is summarized as follows (in thousands): June 30, 2021 December 31, 2020 Lease payments receivable $ 455,020 $ 527,691 Unguaranteed residual value 621,117 677,722 1,076,137 1,205,413 Less: unearned income (407,952) (476,365) Less: allowance for credit losses (a) (10,825) (17,074) $ 657,360 $ 711,974 __________ (a) During the six months ended June 30, 2021 and 2020, we recorded a net reversal of allowance for credit losses of $6.2 million and a net allowance for credit losses of $1.9 million, respectively, on our Net investments in direct financing leases due to changes in expected economic conditions, which was included within Other gains and (losses) in our consolidated statements of income. Interest income from direct financing leases, which is included in Lease revenues in the consolidated financial statements, was $16.2 million and $18.8 million for the three months ended June 30, 2021 and 2020, respectively, and $33.3 million and $38.9 million for the six months ended June 30, 2021 and 2020, respectively. During the six months ended June 30, 2021, we sold four properties accounted for as direct financing leases that had an aggregate net carrying value of $35.8 million. During the six months ended June 30, 2021, we reclassified one property with an aggregate carrying value of $13.8 million from Net investments in direct financing leases to Land, buildings and improvements subject to operating leases in connection with a change in lease classification due to a modification of the underlying lease. During the six months ended June 30, 2021, the U.S. dollar strengthened against the euro, resulting in a $9.2 million decrease in the carrying value of Net investments in direct financing leases from December 31, 2020 to June 30, 2021. Loans Receivable At both June 30, 2021 and December 31, 2020, we had two loans receivable related to a domestic investment with an aggregate carrying value of $24.1 million (net of allowance for credit losses of $12.6 million), which are included in Other assets, net in the consolidated financial statements. In the first quarter of 2021, we entered into an agreement with the borrowers, who agreed to pay us at maturity a total of $3.7 million of unpaid interest due over the past year. We did not recognize this interest in the consolidated financial statements due to uncertainty of collectibility. Earnings from our loans receivable are included in Lease termination income and other in the consolidated financial statements, and totaled $1.2 million for the three months ended June 30, 2021, and $1.8 million and $1.0 million for the six months ended June 30, 2021 and 2020, respectively. We did not recognize income from our loans receivable during the three months ended June 30, 2020, since such income was deemed uncollectible as a result of the COVID-19 pandemic ( Note 2 ). Credit Quality of Finance Receivables We generally invest in facilities that we believe are critical to a tenant’s business and therefore have a lower risk of tenant default. At both June 30, 2021 and December 31, 2020, other than uncollected income from our loans receivable (as noted above), no material balances of our finance receivables were past due. There were no material modifications of finance receivables during the six months ended June 30, 2021.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We believe the credit quality of our deferred acquisition fees receivable falls under category one, as CPA:18 – Global is expected to have the available cash to make such payments ( Note 3 ). A summary of our finance receivables by internal credit quality rating, excluding our deferred acquisition fees receivable and allowance for credit losses, is as follows (dollars in thousands): Number of Tenants / Obligors at Carrying Value at Internal Credit Quality Indicator June 30, 2021 December 31, 2020 June 30, 2021 December 31, 2020 1 – 3 18 18 $ 536,724 $ 587,103 4 10 9 168,197 141,944 5 — 2 — 36,737 $ 704,921 $ 765,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Intangible Assets Liabilities Disclosure [Abstract]</t>
        </is>
      </c>
    </row>
    <row r="4">
      <c r="A4" s="4" t="inlineStr">
        <is>
          <t>Goodwill and Other Intangibles</t>
        </is>
      </c>
      <c r="B4" s="4" t="inlineStr">
        <is>
          <t>Goodwill and Other IntangiblesWe have recorded net lease, internal-use software development, and trade name intangibles that are being amortized over periods ranging from three years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 Goodwill within our Real Estate segment decreased by $3.5 million during the six months ended June 30, 2021 due to foreign currency translation adjustments, from $881.5 million as of December 31, 2020 to $878.0 million as of June 30, 2021. Goodwill within our Investment Management segment was $29.3 million as of June 30, 2021, unchanged from December 31, 2020. Intangible assets, intangible liabilities, and goodwill are summarized as follows (in thousands): June 30, 2021 December 31, 2020 Gross Carrying Amount Accumulated Amortization Net Carrying Amount Gross Carrying Amount Accumulated Amortization Net Carrying Amount Finite-Lived Intangible Assets Internal-use software development costs $ 19,333 $ (17,119) $ 2,214 $ 19,204 $ (15,711) $ 3,493 Trade name 3,975 (3,184) 791 3,975 (2,786) 1,189 23,308 (20,303) 3,005 23,179 (18,497) 4,682 Lease Intangibles: In-place lease 2,282,941 (884,875) 1,398,066 2,181,584 (828,219) 1,353,365 Above-market rent 868,970 (468,924) 400,046 881,159 (440,952) 440,207 3,151,911 (1,353,799) 1,798,112 3,062,743 (1,269,171) 1,793,572 Indefinite-Lived Goodwill Goodwill 907,295 — 907,295 910,818 — 910,818 Total intangible assets $ 4,082,514 $ (1,374,102) $ 2,708,412 $ 3,996,740 $ (1,287,668) $ 2,709,072 Finite-Lived Intangible Liabilities Below-market rent $ (277,704) $ 97,348 $ (180,356) $ (270,730) $ 90,193 $ (180,537) Indefinite-Lived Intangible Liabilities Below-market purchase option (16,711) — (16,711) (16,711) — (16,711) Total intangible liabilities $ (294,415) $ 97,348 $ (197,067) $ (287,441) $ 90,193 $ (197,248) During the six months ended June 30, 2021, the U.S. dollar strengthened against the euro, resulting in a decrease of $16.3 million in the carrying value of our net intangible assets from December 31, 2020 to June 30, 2021. Net amortization of intangibles, including the effect of foreign currency translation, was $57.6 million and $56.8 million for the three months ended June 30, 2021 and 2020, respectively, and $111.6 million and $117.3 million for the six months ended June 30, 2021 and 2020, respectively. Amortization of below-market rent and above-market rent intangibles is recorded as an adjustment to Lease revenues and amortization of internal-use software development, trade name, and in-place lease intangibles is included in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s We own interests in (i) the Managed Programs, (ii) certain unconsolidated real estate investments with CPA:18 – Global and third parties, and (iii) WLT.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following table presents (Losses) earnings from equity method investments,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June 30, Six Months Ended June 30, 2021 2020 2021 2020 Distributions of Available Cash from CPA:18 – Global ( Note 3 ) $ 1,787 $ 2,029 $ 3,326 $ 3,945 Amortization of basis differences on equity method investments in the Managed Programs (190) (124) (368) (568) Proportionate share of earnings (losses) from equity method investments in the Managed Programs 101 (1,142) 126 (2,857) Gain on redemption of special general partner interests in CWI 1 and CWI 2, net ( Note 3 ) — 33,009 — 33,009 Other-than-temporary impairment charges on our equity method investments in CWI 1 and CWI 2 ( Note 8 ) — — — (47,112) Total earnings (losses) from equity method investments in the Managed Programs 1,698 33,772 3,084 (13,583) (Losses) earnings from equity method investments in real estate (a) (1,670) 448 (5,745) 2,252 Amortization of basis differences on equity method investments in real estate (184) (237) (398) (476) Other-than-temporary impairment charge on an equity method investment in real estate ( Note 8 ) — — (6,830) — Total (losses) earnings from equity method investments in real estate (1,854) 211 (12,973) 1,776 (Losses) earnings from equity method investments $ (156) $ 33,983 $ (9,889) $ (11,807) __________ (a) Amounts for the three and six months ended June 30, 2021 include losses of $4.0 million and $8.5 million, respectively, from our equity method investment in WLT (due to the adverse impact of the COVID-19 pandemic on its operations).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The following table sets forth certain information about our investments in the Managed Programs (dollars in thousands): % of Outstanding Interests Owned at Carrying Amount of Investment at Fund June 30, 2021 December 31, 2020 June 30, 2021 December 31, 2020 CPA:18 – Global (a) 5.023 % 4.569 % $ 56,590 $ 51,949 CPA:18 – Global operating partnership 0.034 % 0.034 % 209 209 CESH (b) 2.430 % 2.430 % 5,127 4,399 $ 61,926 $ 56,557 __________ (a) During the six months ended June 30, 2021, we received asset management revenue from CPA:18 – Global in shares of its common stock, which increased our ownership percentage in CPA:18 – Global ( Note 3 ). (b) Investment is accounted for at fair value. CPA:18 – Global — The c arrying value of our investment in CPA:18 – Global at June 30, 2021 includes asset management fees receivable, for which 118,863 shares of CPA:18 – Global Class A common stock were issued during the third quarter of 2021. We received distributions from this investment during the six months ended June 30, 2021 and 2020 of $0.9 million and $1.8 million, respectively. We received distributions from our investment in the CPA:18 – Global operating partnership during the six months ended June 30, 2021 and 2020 of $3.3 million and $1.9 million, respectively ( Note 3 ). CWI 1 — We received distributions from this investment during the six months ended June 30, 2020 of $0.8 million. CWI 2 — We received distributions from this investment during the six months ended June 30, 2020 of $0.5 million. CESH — We have elected to account for our investment in CESH at fair value by selecting the equity method fair value option available under GAAP. We record our investment in CESH on a one quarter lag; therefore, the balance of our equity method investment in CESH recorded as of June 30, 2021 is based on the estimated fair value of our investment as of March 31, 2021. We received a distribution from this investment during the six months ended June 30, 2021 of $0.1 million. We did not receive a distribution from this investment during the six months ended June 30, 2020. At June 30, 2021 and December 31, 2020, the aggregate unamortized basis differences on our equity method investments in the Managed Programs were $21.1 million and $18.8 million, respectively. Interests in Other Unconsolidated Real Estate Investments and WLT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affiliates or third parties. In addition, we own shares of WLT common stock, as described in Note 3 . We account for these investments under the equity method of accounting. Operating results of our unconsolidated real estate investments are included in the Real Estate segment. The following table sets forth our ownership interests in our equity method investments in real estate, excluding the Managed Programs, and their respective carrying values (dollars in thousands): Carrying Value at Lessee/Fund/Description Co-owner Ownership Interest June 30, 2021 December 31, 2020 Las Vegas Retail Complex (a) Third Party N/A $ 85,147 $ — Johnson Self Storage Third Party 90% 68,158 68,979 Kesko Senukai (b) Third Party 70% 41,913 46,443 WLT (c) WLT 5% 35,694 44,182 Harmon Retail Corner (d) Third Party 15% 24,225 23,815 Bank Pekao (b) CPA:18 – Global 50% 17,700 17,850 State Farm Mutual Automobile Insurance Co. (e) CPA:18 – Global 50% 7,832 15,475 Apply Sørco AS (f) CPA:18 – Global 49% 6,258 7,156 Fortenova Grupa d.d. (b) CPA:18 – Global 20% 3,012 2,989 $ 289,939 $ 226,889 __________ (a) See “Las Vegas Retail Complex” below for discussion of this equity method investment in real estate. (b) The carrying value of this investment is affected by fluctuations in the exchange rate of the euro. (c) Following the closing of the CWI 1 and CWI 2 Merger, we own 12,208,243 shares of common stock of WLT, which we account for as an equity method investment in real estate. We follow the hypothetical liquidation at book value (“HLBV”) model for this investment. We record any earnings from our investment in shares of common stock of WLT on a one quarter lag ( Note 3 ). (d) This investment is reported using the HLBV model, which may be different than pro rata ownership percentages, primarily due to the capital structure of the partnership agreement. (e) We recognized an other-than-temporary impairment charge of $6.8 million on this investment during the six months ended June 30, 2021, as described in Note 8 . (f) The carrying value of this investment is affected by fluctuations in the exchange rate of the Norwegian krone. We received aggregate distributions of $11.1 million and $8.5 million from our other unconsolidated real estate investments for the six months ended June 30, 2021 and 2020, respectively. At June 30, 2021 and December 31, 2020, the aggregate unamortized basis differences on our unconsolidated real estate investments were $8.9 million and $16.1 million, respectively. This decrease was primarily due to the other-than-temporary impairment charge that we recognized on an equity method investment in real estate during the six months ended June 30, 2021, as described above and in Note 8 . Las Vegas Retail Complex On June 10, 2021, we entered into an agreement to fund a construction loan of approximately $224.3 million for a retail complex in Las Vegas, Nevada, at an interest rate of 6.0% and term of 36 months. At closing (and through June 30, 2021), we funded $84.9 million, with the remaining amount expected to be funded over the following 15 to 22 months. We hold a purchase option for two net-leased units at the complex upon its completion, as well as an equity purchase option to acquire a 47.5% equity interest in the partnership that owns the borrower. As of the agreement date, we did not deem the exercise of the purchase options to be reasonably certain. In accordance with ASC 810, Consolidation , we determined that this loan will not be consolidated, but due to the characteristics of the arrangement (including our participation in expected residual profits), the risks and rewards of the agreement are similar to those associated with an investment in real estate rather than a loan. Therefore, the loan will be treated as an implied investment in real estate (as an equity method investment in real estate) for accounting purposes in accordance with the acquisition, development and construction arrangement sub-section of ASC 310,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interest rate caps, and stock warrants ( Note 9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Method Investment in CESH — We have elected to account for our investment in CESH, which is included in Equity method investments in the consolidated financial statements, at fair value by selecting the equity method fair value option available under GAAP ( Note 7 ). We classified this investment as Level 3 because we primarily used valuation models that incorporate unobservable inputs to determine its fair value. Investment in Shares of Lineage Logistics — We have elected to apply the measurement alternative under Accounting Standards Update (“ASU”) 2016-01, Financial Instruments — Overall (Subtopic 825-10) to account for our investment in shares of Lineage Logistics (a cold storage REIT),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3 because it is not traded in an active market. During the six months ended June 30, 2021, we recognized non-cash unrealized gains on our investment in shares of Lineage Logistics totaling $23.4 million due to additional outside investments at a higher price per share, which was recorded within Other gains and (losses) in the consolidated financial statements. In addition, during the six months ended June 30, 2021, we received a cash dividend of $6.4 million from our investment in shares of Lineage Logistics, which was recorded within Non-operating income in the consolidated financial statements. See Note 13 for further discussion of the impact of Lineage Logistics’s conversion to a REIT during the first quarter of 2020. The fair value of this investment was $313.4 million and $290.0 million at June 30, 2021 and December 31, 2020, respectively. Investment in Shares of GCIF — We account for our investment in shares of Guggenheim Credit Income Fund (“GCIF”), which is included in Other assets, net in the consolidated financial statements, at fair value. We classified this investment as Level 2 because we used a quoted price from an inactive market to determine its fair value. During the six months ended June 30, 2021, we redeemed a portion of our investment in shares of GCIF for approximately $0.8 million and recognized a net loss of $0.1 million, which was included within Other gains and (losses) in the consolidated statements of income. In June 2021, we received a liquidating distribution from our investment in shares of GCIF of $0.7 million, which reduced the cost basis of our investment (in March 2021, GCIF announced its intention to liquidate and to distribute substantially all of its assets). In addition, during the six months ended June 30, 2021 and 2020, we received distributions from our investment in shares of GCIF totaling less than $0.1 million and $0.3 million, respectively, which were recorded within Non-operating income in the consolidated financial statements. During the six months ended June 30, 2021, we recognized unrealized gains on our investment in shares of GCIF totaling $0.3 million, which was recognized within Other gains and (losses) in the consolidated financial statements. The fair value of our investment in shares of GCIF was $4.9 million and $6.1 million at June 30, 2021 and December 31, 2020, respectively. Investment in Preferred Shares of WLT — We account for our investment in preferred shares of WLT ( Note 3 ), which is included in Other assets, net in the consolidated financial statements, as available-for-sale debt securities at fair value. The fair value was primarily determined by a discounted cash flow approach based on a weighted-average probability analysis of certain redemption options. We classified this investment as Level 3 because the discounted cash flow valuation model incorporates unobservable inputs to determine its fair value, including a cash flow discount rate of 15% as of June 30, 2021. During the six months ended June 30, 2021, we received a cash dividend of $3.3 million from our investment in preferred shares of WLT, reflecting amounts due for the prior four quarters, which was recorded within Non-operating income in the consolidated financial statements. The fair value of our investment in preferred shares of WLT was $46.3 million as of both June 30, 2021 and December 31, 2020. We did not have any transfers into or out of Level 1, Level 2, and Level 3 category of measurements during either the six months ended June 30, 2021 or 2020.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June 30, 2021 December 31, 2020 Level Carrying Value Fair Value Carrying Value Fair Value Senior Unsecured Notes, net (a) (b) (c) 2 $ 5,493,556 $ 5,851,678 $ 5,146,192 $ 5,639,586 Non-recourse mortgages, net (a) (b) (d) 3 724,778 725,318 1,145,554 1,148,551 __________ (a) The carrying value of Senior Unsecured Notes, net ( Note 10 ) includes unamortized deferred financing costs of $28.5 million and $23.9 million at June 30, 2021 and December 31, 2020, respectively. The carrying value of Non-recourse mortgages, net includes unamortized deferred financing costs of $0.2 million and $0.4 million at June 30, 2021 and December 31, 2020, respectively. (b) The carrying value of Senior Unsecured Notes, net includes unamortized discount of $28.6 million and $22.6 million at June 30, 2021 and December 31, 2020, respectively. The carrying value of Non-recourse mortgages, net includes unamortized discount of $3.7 million and $4.5 million at June 30, 2021 and December 31, 2020, respectively. (c) We determined the estimated fair value of the Senior Unsecured Notes using observed market prices in an open market, which may experience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 Note 10 ), but excluding finance receivables ( Note 5 ), had fair values that approximated their carrying values at both June 30, 2021 and December 31, 2020.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0 Annual Report. The following tables present information about assets for which we recorded an impairment charge and that were measured at fair value on a non-recurring basis (we did not recognize any impairment charges during the three months ended June 30, 2021 and 2020) (in thousands): Six Months Ended June 30, 2021 2020 Fair Value Impairment Fair Value Impairment Impairment Charges Equity method investments $ 8,175 $ 6,830 $ 37,396 $ 47,112 Land, buildings and improvements and intangibles — — 12,148 19,420 $ 6,830 $ 66,532 Impairment charges, and their related triggering events and fair value measurements, recognized during the six months ended June 30, 2021 and 2020 were as follows: Equity Method Investments The other-than-temporary impairment charges described below are reflected within (Losses) earnings from equity method investments in our consolidated statements of income. During the six months ended June 30, 2021, we recognized an other-than-temporary impairment charge of $6.8 million on a jointly owned real estate investment to reduce the carrying value of our investment to its estimated fair value, which declined due to changes in expected cash flows related to the existing tenant’s lease expiration in 2028. The fair value measurement was determined by estimating discounted cash flows using three significant unobservable inputs, which are the cash flow discount rate (5.75%), residual discount rate (7.50%), and residual capitalization rate (6.75%). During the six months ended June 30, 2020, we recognized other-than-temporary impairment charges of $27.8 million and $19.3 million on our equity method investments in CWI 1 and CWI 2, respectively, to reduce the carrying values of our investments to their estimated fair values, due to the adverse effect of the COVID-19 pandemic on the operations of CWI 1 and CWI 2. The fair value measurements were estimated based on implied asset value changes and changes in market capitalizations for publicly traded lodging REITs, all of which was obtained from third-party market data. Land, Buildings and Improvements and Intangibles The impairment charges described below are reflected within Impairment charges in our consolidated statements of income. During the six months ended June 30, 2020, we recognized impairment charges totaling $16.0 million on two properties leased to the same tenant in order to reduce the carrying values of the properties to their estimated fair values, due to potential property vacancies. The fair value measurements for the properties were determined using a direct capitalization rate analysis based on the probability of vacancy versus the tenant continuing in the lease; the capitalization rate for the various scenarios ranged from 6% to 11%. In addition, we recognized an impairment charge of $3.4 million on a property in order to reduce the carrying value of the property to its estimated fair value. The fair value measurement for this property approximated its estimated selling price; it was sold in Sept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6 Months Ended</t>
        </is>
      </c>
    </row>
    <row r="2">
      <c r="B2" s="2" t="inlineStr">
        <is>
          <t>Jun. 30, 2021</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 Note 10 ) and unhedged variable-rate non-recourse mortgage loans. Credit risk is the risk of default on our operations and our tenants’ inability or unwillingness to make contractually required payments. Market risk includes changes in the value of our properties and related loans, Senior Unsecured Notes, other securities, and the shares or limited partnership units we hold in the Managed Programs, due to changes in interest rates or other market factors. We own investments in North America, Europe, and Japan and are subject to risks associated with fluctuating foreign currency exchange rates. Derivative Financial Instruments There have been no significant changes in our derivative financial instrument policies from what was disclosed in the 2020 Annual Report. At both June 30, 2021 and December 31, 2020, no cash collateral had been posted n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June 30, 2021 December 31, 2020 June 30, 2021 December 31, 2020 Foreign currency collars Other assets, net $ 8,129 $ 3,489 $ — $ — Foreign currency collars Accounts payable, accrued expenses and other liabilities — — (6,132) (15,122) Interest rate swaps Accounts payable, accrued expenses and other liabilities — — (1,556) (5,859) 8,129 3,489 (7,688) (20,981) Derivatives Not Designated as Hedging Instruments Stock warrants Other assets, net 5,300 5,800 — — 5,300 5,800 — — Total derivatives $ 13,429 $ 9,289 $ (7,688) $ (20,981) The following tables present the impact of our derivative instruments in the consolidated financial statements (in thousands): Amount of Gain (Loss) Recognized on Derivatives in Other Comprehensive Income (Loss) (a) Three Months Ended June 30, Six Months Ended June 30, Derivatives in Cash Flow Hedging Relationships 2021 2020 2021 2020 Foreign currency collars $ (2,539) $ (6,311) $ 13,628 $ 11,505 Interest rate swaps 235 (122) 3,648 (2,359) Interest rate caps 2 (1) 4 1 Foreign currency forward contracts — (2,943) — (5,272) Derivatives in Net Investment Hedging Relationships (b) Foreign currency collars — (20) — 25 Total $ (2,302) $ (9,397) $ 17,280 $ 3,900 Amount of Gain (Loss) on Derivatives Reclassified from Derivatives in Cash Flow Hedging Relationships Location of Gain (Loss) Recognized in Income Three Months Ended June 30, Six Months Ended June 30, 2021 2020 2021 2020 Foreign currency collars Non-operating income $ 614 $ 1,917 $ (567) $ 2,901 Interest rate swaps and caps (c) Interest expense (198) (468) (524) (706) Foreign currency forward contracts Non-operating income — 2,917 — 5,716 Total $ 416 $ 4,366 $ (1,091) $ 7,911 __________ (a) Excludes net gains of $0.3 million and net losses of $0.1 million recognized on unconsolidated jointly owned investments for the three months ended June 30, 2021 and 2020, respectively, and net gains of $0.6 million and net losses of $0.5 million for the six months ended June 30, 2021 and 2020, respectively. (b) The changes in fair value of these contracts are reported in the foreign currency translation adjustment section of Other comprehensive income (loss). (c) Amount for the six months ended June 30, 2021 excludes other comprehensive income totaling $3.1 million that was removed from the consolidated financial statements (along with the related liability balances) upon the termination of interest rate swaps in connection with certain prepayments of non-recourse mortgage loans during the period ( Note 10 ). Amounts reported in Other comprehensive income (loss) related to interest rate derivative contracts will be reclassified to Interest expense as interest is incurred on our variable-rate debt. Amounts reported in Other comprehensive income (loss) related to foreign currency derivative contracts will be reclassified to Non-operating income when the hedged foreign currency contracts are settled. As of June 30, 2021, we estimate that an additional $0.7 million and $1.0 million will be reclassified as Interest expense and Non-operating income,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21 2020 2021 2020 Foreign currency collars Non-operating income $ (841) $ (208) $ 159 $ 431 Stock warrants Other gains and (losses) (500) (1,400) (500) (1,300) Foreign currency forward contracts Non-operating income — (267) — (43) Interest rate swaps Interest expense — 15 — 30 Derivatives in Cash Flow Hedging Relationships Interest rate swaps Interest expense 225 547 1,131 864 Total $ (1,116) $ (1,313) $ 790 $ (18)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or our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June 30, 2021 are summarized as follows (currency in thousands): Interest Rate Derivatives Number of Instruments Notional Fair Value at (a) Designated as Cash Flow Hedging Instruments Interest rate swaps 2 47,813 EUR $ (1,199) Interest rate swaps 2 22,247 USD (357) Interest rate cap 1 10,920 EUR — Interest rate cap 1 6,394 GBP — $ (1,556) __________ (a) Fair value amounts are based on the exchange rate of the euro or British pound sterling at June 30, 2021, as applicable. Foreign Currency Collars We are exposed to foreign currency exchange rate movements, primarily in the euro and, to a lesser extent, the British pound sterling, the Danish krone, the Norwegian krone,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62 months or less. The following table presents the foreign currency collars that we had outstanding at June 30, 2021 (currency in thousands): Foreign Currency Derivatives Number of Instruments Notional Fair Value at Designated as Cash Flow Hedging Instruments Foreign currency collars 97 335,500 EUR $ 3,834 Foreign currency collars 99 58,300 GBP (1,837) $ 1,997 Credit Risk-Related Contingent Features We measure our credit exposure on a counterparty basis as the net positive aggregate estimated fair value of our derivatives, net of any collateral received. No collateral was received as of June 30, 2021. At June 30, 2021, our total credit exposure and the maximum exposure to any single counterparty was $4.9 million and $1.6 million, respectively. Some of the agreements we have with our derivative counterparties contain cross-default provisions that could trigger a declaration of default on our derivative obligations if we default, or are capable of being declared in default, on certain of our indebtedness. At June 30, 2021, we had not been declared in default on any of our derivative obligations. The estimated fair value of our derivatives in a net liability position was $7.7 million and $25.1 million at June 30, 2021 and December 31, 2020, respectively, which included accrued interest and any nonperformance risk adjustments. If we had breached any of these provisions at June 30, 2021 or December 31, 2020, we could have been required to settle our obligations under these agreements at their aggregate termination value of $7.8 million and $25.6 million, respectively. Net Investment Hedges We have completed six offerings of euro-denominated senior notes, five with a principal amount of €500.0 million, which we refer to as the 2.0% Senior Notes due 2023, 2.25% Senior Notes due 2024, 2.250% Senior Notes due 2026, 2.125% Senior Notes due 2027, and 1.35% Senior Notes due 2028, and one with a principal amount of €525.0 million, which we refer to as the 0.950% Senior Notes due 2030. We redeemed the 2.0% Senior Notes due 2023 in March 2021 using the proceeds from the 0.950% Senior Notes due 2030 ( Note 10 ). In addition, at June 30, 2021, the amount borrowed in Japanese yen, British pounds sterling, and euro outstanding under our Unsecured Revolving Credit Facility were ¥2.4 billion, £127.0 million, and €66.0 million, respectively ( Note 10 ). Also, at June 30, 2021, the amounts borrowed in British pound sterling and euro outstanding under our Unsecured Term Loans ( Note 10 ) were £150.0 million and €96.5 million, respectively. These borrowings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income (loss) as part of the cumulative foreign currency translation adjustment. As a result, changes in the value of our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income (loss) as part of the cumulative foreign currency translation adjustment. Such (losses) gains related to non-derivative net investment hedges were $(44.5) million and $(62.9) million for the three months ended June 30, 2021 and 2020, respectively, and $98.0 million and $22.0 million for the six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Senior Unsecured Credit Facility On February 20, 2020, we entered into the Fourth Amended and Restated Credit Facility, which has capacity of approximately $2.1 billion, comprised of (i) a $1.8 billion unsecured revolving credit facility for our working capital needs, acquisitions, and other general corporate purposes (our “Unsecured Revolving Credit Facility”), (ii) a £150.0 million term loan (our “Term Loan”), and (iii) a €96.5 million delayed draw term loan (our “Delayed Draw Term Loan”). We refer to our Term Loan and Delayed Draw Term Loan collectively as the “Unsecured Term Loans” and the entire facility collectively as our “Senior Unsecured Credit Facility.” The Senior Unsecured Credit Facility includes the ability to borrow in certain currencies other than U.S. dollars and has a maturity date of February 20, 2025. The aggregate principal amount (of revolving and term loans) available under the Senior Unsecured Credit Facility may be increased up to an amount not to exceed the U.S. dollar equivalent of $2.75 billion, subject to the conditions to increase set forth in our credit agreement. As of both June 30, 2021 and December 31, 2020, we have drawn down our Unsecured Term Loans in full. At June 30, 2021, our Unsecured Revolving Credit Facility had available capacity of approximately $1.5 billion (net of amounts reserved for standby letters of credit totaling $19.2 million). We incur an annual facility fee of 0.20% of the total commitment on our Unsecured Revolving Credit Facility, which is included within Interest expense in our consolidated statements of income. The following table presents a summary of our Senior Unsecured Credit Facility (dollars in thousands): Interest Rate at June 30, 2021 (a) Maturity Date at June 30, 2021 Principal Outstanding Balance at Senior Unsecured Credit Facility June 30, 2021 December 31, 2020 Unsecured Term Loans: Term Loan — borrowing in British pounds sterling (b) (c) GBP LIBOR + 0.95% 2/20/2025 $ 207,750 $ 204,737 Delayed Draw Term Loan — borrowing in euros (d) EURIBOR + 0.95% 2/20/2025 114,681 118,415 322,431 323,152 Unsecured Revolving Credit Facility: Borrowing in British pounds sterling (c) GBP LIBOR + 0.85% 2/20/2025 175,895 — Borrowing in euros (d) EURIBOR + 0.85% 2/20/2025 78,435 58,901 Borrowing in Japanese yen (c) JPY LIBOR + 0.85% 2/20/2025 21,791 23,380 276,121 82,281 $ 598,552 $ 405,433 __________ (a) The applicable interest rate at June 30, 2021 was based on the credit rating for our Senior Unsecured Notes of BBB/Baa2. (b) Balance excludes unamortized discount of $1.0 million and $1.2 million at June 30, 2021 and December 31, 2020, respectively. (c) LIBOR means London Interbank Offered Rate. (d) EURIBOR means Euro Interbank Offered Rate. Senior Unsecured Notes As set forth in the table below, we have euro and U.S. dollar-denominated senior unsecured notes outstanding with an aggregate principal balance outstanding of $5.6 billion at June 30, 2021 (the “Senior Unsecured Notes”). On February 25, 2021, we completed an underwritten public offering of $425.0 million of 2.250% Senior Notes due 2033, at a price of 98.722% of par value. These 2.250% Senior Notes due 2033 have a 12.1-year On March 8, 2021, we completed an underwritten public offering of €525.0 million of 0.950% Senior Notes due 2030, at a price of 99.335% of par value, issued by our wholly owned finance subsidiary, WPC Eurobond B.V., and fully and unconditionally guaranteed by us. These 0.950% Senior Notes due 2030 have a 9.2-year Interest on the Senior Unsecured Notes is payable annually in arrears for our euro-denominated senior notes and semi-annually for U.S. dollar-denominated senior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outstanding at June 30, 2021 (currency in thousands): Principal Amount Coupon Rate Maturity Date Principal Outstanding Balance at Senior Unsecured Notes, net (a) Issue Date June 30, 2021 December 31, 2020 2.0% Senior Notes due 2023 1/21/2015 € 500,000 2.0 % Redeemed $ — $ 613,550 4.6% Senior Notes due 2024 3/14/2014 $ 500,000 4.6 % 4/1/2024 500,000 500,000 2.25% Senior Notes due 2024 1/19/2017 € 500,000 2.25 % 7/19/2024 594,200 613,550 4.0% Senior Notes due 2025 1/26/2015 $ 450,000 4.0 % 2/1/2025 450,000 450,000 2.250% Senior Notes due 2026 10/9/2018 € 500,000 2.250 % 4/9/2026 594,200 613,550 4.25% Senior Notes due 2026 9/12/2016 $ 350,000 4.25 % 10/1/2026 350,000 350,000 2.125% Senior Notes due 2027 3/6/2018 € 500,000 2.125 % 4/15/2027 594,200 613,550 1.350% Senior Notes due 2028 9/19/2019 € 500,000 1.350 % 4/15/2028 594,200 613,550 3.850% Senior Notes due 2029 6/14/2019 $ 325,000 3.850 % 7/15/2029 325,000 325,000 0.950% Senior Notes due 2030 3/8/2021 € 525,000 0.950 % 6/1/2030 623,910 — 2.400% Senior Notes due 2031 10/14/2020 $ 500,000 2.400 % 2/1/2031 500,000 500,000 2.250% Senior Notes due 2033 2/25/2021 $ 425,000 2.250 % 4/1/2033 425,000 — $ 5,550,710 $ 5,192,750 __________ (a) Aggregate balance excludes unamortized deferred financing costs totaling $28.5 million and $23.8 million, and unamortized discount totaling $28.6 million and $22.5 million, at June 30, 2021 and December 31, 2020, respectively. In connection with the offering of the 2.250% Senior Notes due 2033 in February 2021 and the 0.950% Senior Notes due 2030 in March 2021, we incurred financing costs totaling $8.2 million during the six months ended June 30, 2021, which are included in Senior Unsecured Notes, net in the consolidated financial statements and are being amortized to Interest expense over the term of their respective Senior Notes. Covenants The Credit Agreement, each of the Senior Unsecured Notes, and certain of our non-recourse mortgage loan agreements include customary financial maintenance covenants that require us to maintain certain ratios and benchmarks at the end of each quarter. There have been no significant changes in our debt covenants from what was disclosed in the 2020 Annual Report (which are consistent with debt covenants for the Senior Unsecured Notes issued during the six months ended June 30, 2021). We were in compliance with all of these covenants at June 30, 2021. Non-Recourse Mortgages At June 30, 2021, the weighted-average interest rate for our total non-recourse mortgage notes payable was 4.1% (fixed-rate and variable-rate non-recourse mortgage notes payable were 4.7% and 2.1%, respectively), with maturity dates ranging from July 2021 to September 2031. Repayments During the Six Months Ended June 30, 2021 During the six months ended June 30, 2021, we (i) prepaid non-recourse mortgage loans totaling $426.9 million, and (ii) repaid a non-recourse mortgage loan at maturity with a principal balance of approximately $3.0 million. We recognized an aggregate net loss on extinguishment of debt of $31.9 million on these repayments, primarily comprised of prepayment penalties totaling $31.8 million, which is included within Other gains and (losses) on our consolidated statements of income. The weighted-average interest rate for these non-recourse mortgage loans on their respective dates of repayment was 5.1%. We funded these prepayments primarily using proceeds from the issuance of the $425.0 million of 2.250% Senior Notes due 2033. Repayments During the Six Months Ended June 30, 2020 During the six months ended June 30, 2020, we repaid non-recourse mortgage loans at maturity with an aggregate principal balance of approximately $10.2 million and a weighted-average interest rate of 4.5%. Foreign Currency Exchange Rate Impact During the six months ended June 30, 2021, the U.S. dollar strengthened against the euro, resulting in an aggregate decrease of $106.8 million in the aggregate carrying values of our Non-recourse mortgages, net, Senior Unsecured Credit Facility, and Senior Unsecured Notes, net from December 31, 2020 to June 30, 2021. Scheduled Debt Principal Payments Scheduled debt principal payments as of June 30, 2021 are as follows (in thousands): Years Ending December 31, Total (a) 2021 (remainder) $ 36,690 2022 312,468 2023 204,990 2024 1,136,097 2025 1,143,513 Thereafter through 2031 4,044,163 Total principal payments 6,877,921 Unamortized discount, net (b) (33,386) Unamortized deferred financing costs (28,688) Total $ 6,815,847 __________ (a) Certain amounts are based on the applicable foreign currency exchange rate at June 30, 2021. (b) Represents the unamortized discount on the Senior Unsecured Notes of $28.6 million in aggregate, unamortized discount, net, of $3.8 million in aggregate primarily resulting from the assumption of property-level debt in connection with business combinations, and unamortized discount of $1.0 million on the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At June 30, 2021,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UNAUDITED) - USD ($) $ in Thousands</t>
        </is>
      </c>
      <c r="C1" s="2" t="inlineStr">
        <is>
          <t>Jun. 30, 2021</t>
        </is>
      </c>
      <c r="D1" s="2" t="inlineStr">
        <is>
          <t>Dec. 31, 2020</t>
        </is>
      </c>
    </row>
    <row r="2">
      <c r="A2" s="3" t="inlineStr">
        <is>
          <t>Investments in real estate:</t>
        </is>
      </c>
    </row>
    <row r="3">
      <c r="A3" s="4" t="inlineStr">
        <is>
          <t>Land, buildings and improvements</t>
        </is>
      </c>
      <c r="C3" s="6" t="n">
        <v>11621204</v>
      </c>
      <c r="D3" s="6" t="n">
        <v>10939619</v>
      </c>
    </row>
    <row r="4">
      <c r="A4" s="4" t="inlineStr">
        <is>
          <t>Net investments in direct financing leases</t>
        </is>
      </c>
      <c r="C4" s="5" t="n">
        <v>657360</v>
      </c>
      <c r="D4" s="5" t="n">
        <v>711974</v>
      </c>
    </row>
    <row r="5">
      <c r="A5" s="4" t="inlineStr">
        <is>
          <t>In-place lease intangible assets and other</t>
        </is>
      </c>
      <c r="C5" s="5" t="n">
        <v>2405433</v>
      </c>
      <c r="D5" s="5" t="n">
        <v>2301174</v>
      </c>
    </row>
    <row r="6">
      <c r="A6" s="4" t="inlineStr">
        <is>
          <t>Above-market rent intangible assets</t>
        </is>
      </c>
      <c r="C6" s="5" t="n">
        <v>868970</v>
      </c>
      <c r="D6" s="5" t="n">
        <v>881159</v>
      </c>
    </row>
    <row r="7">
      <c r="A7" s="4" t="inlineStr">
        <is>
          <t>Investments in real estate</t>
        </is>
      </c>
      <c r="C7" s="5" t="n">
        <v>15552967</v>
      </c>
      <c r="D7" s="5" t="n">
        <v>14833926</v>
      </c>
    </row>
    <row r="8">
      <c r="A8" s="4" t="inlineStr">
        <is>
          <t>Accumulated depreciation and amortization</t>
        </is>
      </c>
      <c r="C8" s="5" t="n">
        <v>-2699085</v>
      </c>
      <c r="D8" s="5" t="n">
        <v>-2490087</v>
      </c>
    </row>
    <row r="9">
      <c r="A9" s="4" t="inlineStr">
        <is>
          <t>Assets held for sale, net</t>
        </is>
      </c>
      <c r="C9" s="5" t="n">
        <v>5682</v>
      </c>
      <c r="D9" s="5" t="n">
        <v>18590</v>
      </c>
    </row>
    <row r="10">
      <c r="A10" s="4" t="inlineStr">
        <is>
          <t>Net investments in real estate</t>
        </is>
      </c>
      <c r="C10" s="5" t="n">
        <v>12859564</v>
      </c>
      <c r="D10" s="5" t="n">
        <v>12362429</v>
      </c>
    </row>
    <row r="11">
      <c r="A11" s="4" t="inlineStr">
        <is>
          <t>Equity method investments</t>
        </is>
      </c>
      <c r="C11" s="5" t="n">
        <v>351865</v>
      </c>
      <c r="D11" s="5" t="n">
        <v>283446</v>
      </c>
    </row>
    <row r="12">
      <c r="A12" s="4" t="inlineStr">
        <is>
          <t>Cash and cash equivalents</t>
        </is>
      </c>
      <c r="C12" s="5" t="n">
        <v>164515</v>
      </c>
      <c r="D12" s="5" t="n">
        <v>248662</v>
      </c>
    </row>
    <row r="13">
      <c r="A13" s="4" t="inlineStr">
        <is>
          <t>Due from affiliates</t>
        </is>
      </c>
      <c r="C13" s="5" t="n">
        <v>17003</v>
      </c>
      <c r="D13" s="5" t="n">
        <v>26257</v>
      </c>
    </row>
    <row r="14">
      <c r="A14" s="4" t="inlineStr">
        <is>
          <t>Other assets, net</t>
        </is>
      </c>
      <c r="C14" s="5" t="n">
        <v>931924</v>
      </c>
      <c r="D14" s="5" t="n">
        <v>876024</v>
      </c>
    </row>
    <row r="15">
      <c r="A15" s="4" t="inlineStr">
        <is>
          <t>Goodwill</t>
        </is>
      </c>
      <c r="C15" s="5" t="n">
        <v>907295</v>
      </c>
      <c r="D15" s="5" t="n">
        <v>910818</v>
      </c>
    </row>
    <row r="16">
      <c r="A16" s="4" t="inlineStr">
        <is>
          <t>Total assets</t>
        </is>
      </c>
      <c r="B16" s="4" t="inlineStr">
        <is>
          <t>[1]</t>
        </is>
      </c>
      <c r="C16" s="5" t="n">
        <v>15232166</v>
      </c>
      <c r="D16" s="5" t="n">
        <v>14707636</v>
      </c>
    </row>
    <row r="17">
      <c r="A17" s="3" t="inlineStr">
        <is>
          <t>Debt:</t>
        </is>
      </c>
    </row>
    <row r="18">
      <c r="A18" s="4" t="inlineStr">
        <is>
          <t>Senior unsecured notes, net</t>
        </is>
      </c>
      <c r="C18" s="5" t="n">
        <v>5493556</v>
      </c>
      <c r="D18" s="5" t="n">
        <v>5146192</v>
      </c>
    </row>
    <row r="19">
      <c r="A19" s="4" t="inlineStr">
        <is>
          <t>Unsecured term loans, net</t>
        </is>
      </c>
      <c r="C19" s="5" t="n">
        <v>321392</v>
      </c>
      <c r="D19" s="5" t="n">
        <v>321971</v>
      </c>
    </row>
    <row r="20">
      <c r="A20" s="4" t="inlineStr">
        <is>
          <t>Unsecured revolving credit facility</t>
        </is>
      </c>
      <c r="C20" s="5" t="n">
        <v>276121</v>
      </c>
      <c r="D20" s="5" t="n">
        <v>82281</v>
      </c>
    </row>
    <row r="21">
      <c r="A21" s="4" t="inlineStr">
        <is>
          <t>Non-recourse mortgages, net</t>
        </is>
      </c>
      <c r="C21" s="5" t="n">
        <v>724778</v>
      </c>
      <c r="D21" s="5" t="n">
        <v>1145554</v>
      </c>
    </row>
    <row r="22">
      <c r="A22" s="4" t="inlineStr">
        <is>
          <t>Debt, net</t>
        </is>
      </c>
      <c r="C22" s="5" t="n">
        <v>6815847</v>
      </c>
      <c r="D22" s="5" t="n">
        <v>6695998</v>
      </c>
    </row>
    <row r="23">
      <c r="A23" s="4" t="inlineStr">
        <is>
          <t>Accounts payable, accrued expenses and other liabilities</t>
        </is>
      </c>
      <c r="C23" s="5" t="n">
        <v>571049</v>
      </c>
      <c r="D23" s="5" t="n">
        <v>603663</v>
      </c>
    </row>
    <row r="24">
      <c r="A24" s="4" t="inlineStr">
        <is>
          <t>Below-market rent and other intangible liabilities, net</t>
        </is>
      </c>
      <c r="C24" s="5" t="n">
        <v>197067</v>
      </c>
      <c r="D24" s="5" t="n">
        <v>197248</v>
      </c>
    </row>
    <row r="25">
      <c r="A25" s="4" t="inlineStr">
        <is>
          <t>Deferred income taxes</t>
        </is>
      </c>
      <c r="C25" s="5" t="n">
        <v>151112</v>
      </c>
      <c r="D25" s="5" t="n">
        <v>145844</v>
      </c>
    </row>
    <row r="26">
      <c r="A26" s="4" t="inlineStr">
        <is>
          <t>Dividends payable</t>
        </is>
      </c>
      <c r="C26" s="5" t="n">
        <v>196324</v>
      </c>
      <c r="D26" s="5" t="n">
        <v>186514</v>
      </c>
    </row>
    <row r="27">
      <c r="A27" s="4" t="inlineStr">
        <is>
          <t>Total liabilities</t>
        </is>
      </c>
      <c r="B27" s="4" t="inlineStr">
        <is>
          <t>[1]</t>
        </is>
      </c>
      <c r="C27" s="5" t="n">
        <v>7931399</v>
      </c>
      <c r="D27" s="5" t="n">
        <v>7829267</v>
      </c>
    </row>
    <row r="28">
      <c r="A28" s="4" t="inlineStr">
        <is>
          <t>Commitments and contingencies (Note 11)</t>
        </is>
      </c>
      <c r="C28" s="4" t="inlineStr">
        <is>
          <t xml:space="preserve"> </t>
        </is>
      </c>
      <c r="D28" s="4" t="inlineStr">
        <is>
          <t xml:space="preserve"> </t>
        </is>
      </c>
    </row>
    <row r="29">
      <c r="A29" s="4" t="inlineStr">
        <is>
          <t>Preferred stock, $0.001 par value, 50,000,000 shares authorized; none issued</t>
        </is>
      </c>
      <c r="C29" s="5" t="n">
        <v>0</v>
      </c>
      <c r="D29" s="5" t="n">
        <v>0</v>
      </c>
    </row>
    <row r="30">
      <c r="A30" s="4" t="inlineStr">
        <is>
          <t>Common stock, $0.001 par value, 450,000,000 shares authorized; 184,253,151 and 175,401,757 shares, respectively, issued and outstanding</t>
        </is>
      </c>
      <c r="C30" s="5" t="n">
        <v>184</v>
      </c>
      <c r="D30" s="5" t="n">
        <v>175</v>
      </c>
    </row>
    <row r="31">
      <c r="A31" s="4" t="inlineStr">
        <is>
          <t>Additional paid-in capital</t>
        </is>
      </c>
      <c r="C31" s="5" t="n">
        <v>9542171</v>
      </c>
      <c r="D31" s="5" t="n">
        <v>8925365</v>
      </c>
    </row>
    <row r="32">
      <c r="A32" s="4" t="inlineStr">
        <is>
          <t>Distributions in excess of accumulated earnings</t>
        </is>
      </c>
      <c r="C32" s="5" t="n">
        <v>-2063109</v>
      </c>
      <c r="D32" s="5" t="n">
        <v>-1850935</v>
      </c>
    </row>
    <row r="33">
      <c r="A33" s="4" t="inlineStr">
        <is>
          <t>Deferred compensation obligation</t>
        </is>
      </c>
      <c r="C33" s="5" t="n">
        <v>49815</v>
      </c>
      <c r="D33" s="5" t="n">
        <v>42014</v>
      </c>
    </row>
    <row r="34">
      <c r="A34" s="4" t="inlineStr">
        <is>
          <t>Accumulated other comprehensive loss</t>
        </is>
      </c>
      <c r="C34" s="5" t="n">
        <v>-229960</v>
      </c>
      <c r="D34" s="5" t="n">
        <v>-239906</v>
      </c>
    </row>
    <row r="35">
      <c r="A35" s="4" t="inlineStr">
        <is>
          <t>Total stockholders’ equity</t>
        </is>
      </c>
      <c r="C35" s="5" t="n">
        <v>7299101</v>
      </c>
      <c r="D35" s="5" t="n">
        <v>6876713</v>
      </c>
    </row>
    <row r="36">
      <c r="A36" s="4" t="inlineStr">
        <is>
          <t>Noncontrolling interests</t>
        </is>
      </c>
      <c r="C36" s="5" t="n">
        <v>1666</v>
      </c>
      <c r="D36" s="5" t="n">
        <v>1656</v>
      </c>
    </row>
    <row r="37">
      <c r="A37" s="4" t="inlineStr">
        <is>
          <t>Total equity</t>
        </is>
      </c>
      <c r="C37" s="5" t="n">
        <v>7300767</v>
      </c>
      <c r="D37" s="5" t="n">
        <v>6878369</v>
      </c>
    </row>
    <row r="38">
      <c r="A38" s="4" t="inlineStr">
        <is>
          <t>Total liabilities and equity</t>
        </is>
      </c>
      <c r="C38" s="6" t="n">
        <v>15232166</v>
      </c>
      <c r="D38" s="6" t="n">
        <v>14707636</v>
      </c>
    </row>
    <row r="39"/>
    <row r="40">
      <c r="A40" s="4" t="inlineStr">
        <is>
          <t>[1]</t>
        </is>
      </c>
      <c r="B40" s="4" t="inlineStr">
        <is>
          <t>See Note 2 for details related to variable interest entities (“VI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6 Months Ended</t>
        </is>
      </c>
    </row>
    <row r="2">
      <c r="B2" s="2" t="inlineStr">
        <is>
          <t>Jun. 30, 2021</t>
        </is>
      </c>
    </row>
    <row r="3">
      <c r="A3" s="3" t="inlineStr">
        <is>
          <t>Equity [Abstract]</t>
        </is>
      </c>
    </row>
    <row r="4">
      <c r="A4" s="4" t="inlineStr">
        <is>
          <t>Stock-Based Compensation and Equity</t>
        </is>
      </c>
      <c r="B4" s="4" t="inlineStr">
        <is>
          <t>Stock-Based Compensation and Equity Stock-Based Compensation We maintain several stock-based compensation plans, which are more fully described in the 2020 Annual Report. There have been no significant changes to the terms and conditions of any of our stock-based compensation plans or arrangements during the six months ended June 30, 2021. We recorded stock-based compensation expense of $9.0 million and $2.9 million during the three months ended June 30, 2021 and 2020, respectively, and $14.4 million and $5.6 million during the six months ended June 30, 2021 and 2020, respectively, which was included in Stock-based compensation expense in the consolidated financial statements. Restricted and Conditional Awards Nonvested restricted share awards (“RSAs”), restricted share units (“RSUs”), and performance share units (“PSUs”) at June 30, 2021 and changes during the six months ended June 30, 2021 were as follows: RSA and RSU Awards PSU Awards Shares Weighted-Average Shares Weighted-Average Nonvested at January 1, 2021 260,977 $ 74.75 262,013 $ 88.99 Granted (a) 172,671 66.63 134,290 86.19 Vested (b) (117,002) 73.24 (151,678) 76.04 Forfeited (777) 74.78 — — Adjustment (c) — — 188,953 74.57 Nonvested at June 30, 2021 (d) 315,869 $ 70.87 433,578 $ 86.45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six months ended June 30, 2021, we used a risk-free interest rate of 0.2%, an expected volatility rate of 36.7%, and assumed a dividend yield of zero. (b) The grant date fair value of shares vested during the six months ended June 30, 2021 was $20.1 million. Employees have the option to take immediate delivery of the shares upon vesting or defer receipt to a future date pursuant to previously made deferral elections. At June 30, 2021 and December 31, 2020, we had an obligation to issue 1,104,080 and 986,859 shares, respectively, of our common stock underlying such deferred awards, which is recorded within Total stockholders’ equity as a Deferred compensation obligation of $49.8 million and $42.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June 30, 2021 to reflect the number of shares expected to be issued when the PSUs vest. (d) At June 30, 2021, total unrecognized compensation expense related to these awards was approximately $38.0 million, with an aggregate weighted-average remaining term of 2.1 years. Earnings Per Share The following table summarizes basic and diluted earnings (dollars in thousands): Three Months Ended June 30, Six Months Ended June 30, 2021 2020 2021 2020 Net income — basic and diluted $ 120,245 $ 105,300 $ 171,879 $ 171,390 Weighted-average shares outstanding — basic 180,099,370 173,401,749 178,379,654 173,325,493 Effect of dilutive securities 569,362 71,006 522,605 189,401 Weighted-average shares outstanding — diluted 180,668,732 173,472,755 178,902,259 173,514,894 For the three and six months ended June 30, 2021 and 2020, there were no potentially dilutive securities excluded from the computation of diluted earnings per share. ATM Program Our ATM Program is discussed in the 2020 Annual Report. During the three and six months ended June 30, 2021, we issued 2,205,509 and 4,225,624 shares, respectively, of our common stock under our ATM Program at a weighted-average price of $74.56 and $72.50 per share, respectively, for net proceeds of $162.3 million and $302.5 million, respectively. During the three and six months ended June 30, 2020, we did not issue any shares of our common stock under our ATM Program. Proceeds from issuances of common stock under our ATM Program during the six months ended June 30, 2021 were used primarily to pay down a portion of the amounts then outstanding under our Unsecured Revolving Credit Facility and for general corporate purposes. As of June 30, 2021, $310.1 million remained available for issuance under our ATM Program. Forward Equity Offerings On June 17, 2020, we entered into certain forward sale agreements in connection with a public offering of 5,462,500 shares of common stock, which is discussed in greater detail in the 2020 Annual Report (our “2020 Equity Forwards”). During the three and six months ended June 30, 2021, we settled the remaining portion of these equity forwards by delivering 2,510,709 shares of common stock to a forward purchaser for net proceeds of $160.0 million, which were primarily used to pay down a portion of the amounts then outstanding under our Unsecured Revolving Credit Facility and for general corporate purposes. On June 7, 2021, we entered into an underwriting agreement, as well as certain forward sale agreements, with a syndicate of banks acting as underwriters, forward sellers, and/or forward purchasers in connection with an underwritten public offering of 5,250,000 shares of common stock at an initial forward sale price of $74.51 per share (our “2021 Equity Forwards”). The underwriters were granted a 30-day option to purchase up to an additional 787,500 shares of common stock at the initial forward sale price, which they fully exercised on June 9, 2021. Therefore, at closing on June 10, 2021, the forward purchasers borrowed from third parties and sold to the underwriters an aggregate of 6,037,500 shares of common stock, which the underwriters sold at a gross offering price of $75.30 per share, for gross proceeds of approximately $455 million. As a result of this forward construct, we did not receive any proceeds from the sale of such shares at closing. We determined that the forward sale agreements meet the criteria for equity classification and are therefore exempt from derivative accounting. We recorded the forward sale agreements at fair value at inception, which we determined to be zero. Subsequent changes to fair value are not required under equity classification. On June 23, 2021, we settled a portion of our 2021 Equity Forwards by delivering 2,012,500 shares of common stock to a forward purchaser for net proceeds of $149.9 million, which were primarily used to pay down a portion of the amounts then outstanding under our Unsecured Revolving Credit Facility and for general corporate purposes. As of June 30, 2021, 4,025,000 shares remained outstanding under our 2021 Equity Forwards. Reclassifications Out of Accumulated Other Comprehensive Loss The following tables present a reconciliation of changes in Accumulated other comprehensive loss by component for the periods presented (in thousands): Three Months Ended June 30, 2021 Gains and (Losses) on Derivative Instruments Foreign Currency Translation Adjustments Total Beginning balance $ 982 $ (234,871) $ (233,889) Other comprehensive income before reclassifications (1,607) 5,973 4,366 Amounts reclassified from accumulated other comprehensive loss to: Non-operating income (614) — (614) Interest expense 198 — 198 Total (416) — (416) Net current period other comprehensive income (2,023) 5,973 3,950 Net current period other comprehensive income attributable to noncontrolling interests (21) — (21) Ending balance $ (1,062) $ (228,898) $ (229,960) Three Months Ended June 30, 2020 Gains and (Losses) on Derivative Instruments Foreign Currency Translation Adjustments Total Beginning balance $ 25,897 $ (320,915) $ (295,018) Other comprehensive income before reclassifications (5,076) 13,847 8,771 Amounts reclassified from accumulated other comprehensive loss to: Non-operating income (4,834) — (4,834) Interest expense 468 — 468 Total (4,366) — (4,366) Net current period other comprehensive income (9,442) 13,847 4,405 Ending balance $ 16,455 $ (307,068) $ (290,613) Six Months Ended June 30, 2021 Gains and (Losses) on Derivative Instruments Foreign Currency Translation Adjustments Total Beginning balance $ (18,937) $ (220,969) $ (239,906) Other comprehensive income before reclassifications 16,805 (7,929) 8,876 Amounts reclassified from accumulated other comprehensive loss to: Non-operating income 567 — 567 Interest expense 524 — 524 Total 1,091 — 1,091 Net current period other comprehensive income 17,896 (7,929) 9,967 Net current period other comprehensive income attributable to noncontrolling interests (21) — (21) Ending balance $ (1,062) $ (228,898) $ (229,960) Six Months Ended June 30, 2020 Gains and (Losses) on Derivative Instruments Foreign Currency Translation Adjustments Total Beginning balance $ 13,048 $ (268,715) $ (255,667) Other comprehensive loss before reclassifications 11,318 (38,353) (27,035) Amounts reclassified from accumulated other comprehensive loss to: Non-operating income (8,617) — (8,617) Interest expense 706 — 706 Total (7,911) — (7,911) Net current period other comprehensive loss 3,407 (38,353) (34,946) Ending balance $ 16,455 $ (307,068) $ (290,613) See Note 9 for additional information on our derivatives activity recognized within Other comprehensive income (loss) for the periods presented. Dividends Declared During the second quarter of 2021, our Board declared a quarterly dividend of $1.050 per share, which was paid on July 15, 2021 to stockholders of record as of June 30, 2021. During the six months ended June 30, 2021, we declared dividends totaling $2.098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ccordingly, we have not included any provisions for federal income taxes related to the REIT in the accompanying consolidated financial statements for the three and six months ended June 30, 2021 and 2020.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and six months ended June 30, 2021 and 2020. Current income tax expense was $9.1 million and $10.6 million for the three months ended June 30, 2021 and 2020, respectively, and $17.5 million and $10.4 million for the six months ended June 30, 2021 and 2020, respectively. As a result of the U.S. federal Coronavirus Aid, Relief, and Economic Security Act (“CARES Act”), which was enacted on March 27, 2020 in response to the COVID-19 pandemic, we recognized a $6.0 million current tax benefit during the six months ended June 30, 2020 by carrying back certain net operating losses, which is included within current tax expense described above. There have been no significant changes in our deferred tax assets and liabilities policies from what was disclosed in the 2020 Annual Report. Deferred income tax (expense) benefit was $(0.2) million and $3.0 million for the three months ended June 30, 2021 and 2020, respectively, and $2.4 million and $44.5 million for the six months ended June 30, 2021 and 2020, respectively. Benefit from income taxes for the six months ended June 30, 2020 included a deferred tax benefit of $37.2 million as a result of the release of a deferred tax liability relating to our investment in shares of Lineage Logistics ( Note 8 ), which converted to a REIT during the period and is therefore no longer subject to federal and state income taxes, as well as a deferred tax benefit of $6.5 million as a result of the other-than-temporary impairment charges that we recognized on our equity method investments in CWI 1 and CWI 2 during the period ( Note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6 Months Ended</t>
        </is>
      </c>
    </row>
    <row r="2">
      <c r="B2" s="2" t="inlineStr">
        <is>
          <t>Jun. 30, 2021</t>
        </is>
      </c>
    </row>
    <row r="3">
      <c r="A3" s="3" t="inlineStr">
        <is>
          <t>Discontinued Operations and Disposal Groups [Abstract]</t>
        </is>
      </c>
    </row>
    <row r="4">
      <c r="A4" s="4" t="inlineStr">
        <is>
          <t>Property Dispositions</t>
        </is>
      </c>
      <c r="B4" s="4" t="inlineStr">
        <is>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2021 — During the three and six months ended June 30, 2021, we sold ten and 12 properties, respectively, for total proceeds, net of selling costs, of $85.0 million and $98.4 million, respectively, and recognized a net gain on these sales totaling $19.8 million and $29.2 million, respectively (inclusive of income taxes totaling $3.7 million and $3.8 million, respectively, recognized upon sale). 2020 — During the six months ended June 30, 2020, we sold four properties for total proceeds, net of selling costs, of $105.1 million (inclusive of $4.7 million attributable to a noncontrolling interest), and recognized a net gain on these sales totaling $11.8 million (inclusive of $0.6 million attributable to a noncontrolling interest and income taxes totaling less than $0.1 million recognized upon sale). Disposition activity included the sale of one of our two hotel operating properties in January 2020 for total proceeds, net of selling costs, of $103.5 million (inclusive of $4.7 million attributable to a noncontrolling interest). We did not sell any properties during the three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We evaluate our results from operations through our two major business segments: Real Estate and Investment Management. The following tables present a summary of comparative results and assets for these business segments (in thousands): Real Estate Three Months Ended June 30, Six Months Ended June 30, 2021 2020 2021 2020 Revenues Lease revenues $ 305,310 $ 280,303 $ 607,075 $ 562,413 Lease termination income and other 6,235 1,917 8,462 8,426 Operating property revenues (a) 3,245 1,427 5,424 7,394 314,790 283,647 620,961 578,233 Operating Expenses Depreciation and amortization (b) 114,348 107,477 224,670 222,684 General and administrative (b) 20,464 17,472 42,547 32,394 Reimbursable tenant costs 15,092 13,796 30,850 26,971 Property expenses, excluding reimbursable tenant costs 11,815 11,651 22,698 21,726 Stock-based compensation expense (b) 9,048 2,918 14,429 4,888 Merger and other expenses (2,599) 935 (3,090) 803 Operating property expenses 2,049 1,388 3,960 6,611 Impairment charges — — — 19,420 170,217 155,637 336,064 335,497 Other Income and Expenses Interest expense (49,252) (52,182) (100,892) (104,722) Gain on sale of real estate, net 19,840 — 29,212 11,751 Other gains and (losses) 7,472 5,437 (34,717) (5,536) Non-operating income 3,065 4,505 9,337 9,702 (Losses) earnings from equity method investments in real estate (1,854) 211 (12,973) 1,776 (20,729) (42,029) (110,033) (87,029) Income before income taxes 123,844 85,981 174,864 155,707 (Provision for) benefit from income taxes (9,119) (4,117) (15,545) 27,683 Net Income from Real Estate 114,725 81,864 159,319 183,390 Net income attributable to noncontrolling interests (38) (39) (45) (651) Net Income from Real Estate Attributable to W. P. Carey $ 114,687 $ 81,825 $ 159,274 $ 182,739 Investment Management Three Months Ended June 30, Six Months Ended June 30, 2021 2020 2021 2020 Revenues Asset management and other revenue $ 3,966 $ 4,472 $ 7,920 $ 14,855 Reimbursable costs from affiliates 968 2,411 2,009 6,441 4,934 6,883 9,929 21,296 Operating Expenses Reimbursable costs from affiliates 968 2,411 2,009 6,441 Subadvisor fees — 192 — 1,469 Merger and other expenses — 139 15 458 General and administrative (b) — — — 5,823 Depreciation and amortization (b) — — — 987 Stock-based compensation expense (b) — — — 691 968 2,742 2,024 15,869 Other Income and Expenses Earnings (losses) from equity method investments in the Managed Programs 1,698 33,772 3,084 (13,583) Other gains and (losses) 73 (1,178) 1,074 (20) Non-operating income — 83 84 278 1,771 32,677 4,242 (13,325) Income (loss) before income taxes 5,737 36,818 12,147 (7,898) (Provision for) benefit from income taxes (179) (3,478) 458 6,414 Net Income (Loss) from Investment Management 5,558 33,340 12,605 (1,484) Net income attributable to noncontrolling interests — (9,865) — (9,865) Net Income (Loss) from Investment Management Attributable to W. P. Carey $ 5,558 $ 23,475 $ 12,605 $ (11,349) Total Company Three Months Ended June 30, Six Months Ended June 30, 2021 2020 2021 2020 Revenues $ 319,724 $ 290,530 $ 630,890 $ 599,529 Operating expenses 171,185 158,379 338,088 351,366 Other income and (expenses) (18,958) (9,352) (105,791) (100,354) (Provision for) benefit from income taxes (9,298) (7,595) (15,087) 34,097 Net income attributable to noncontrolling interests (38) (9,904) (45) (10,516) Net income attributable to W. P. Carey $ 120,245 $ 105,300 $ 171,879 $ 171,390 Total Assets at June 30, 2021 December 31, 2020 Real Estate $ 15,103,823 $ 14,582,015 Investment Management 128,343 125,621 Total Company $ 15,232,166 $ 14,707,636 __________ (a) Operating property revenues from our hotels include (i) $1.7 million and less than $0.1 million for the three months ended June 30, 2021 and 2020, respectively, and $2.5 million and $2.8 million for the six months ended June 30, 2021 and 2020, respectively, generated from a hotel in Bloomington, Minnesota (revenues reflect the impact of the COVID-19 pandemic on the hotel’s operations), and (ii) $1.9 million for the six months ended June 30, 2020, generated from a hotel in Miami, Florida, which was sold in January 2020 ( Note 14 ). (b)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 Note 2 ). These changes between the segments had no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isposition In July 2021, we sold a warehouse facility in Greenville, South Carolina, for gross proceeds of $7.5 million. This property was classified as held for sale as of June 30, 2021 ( N ote 4 ). Dividend from our Investment in Preferred Shares of WLT In July 2021, we received a $0.8 million cash dividend from our investment in preferred shares of WL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t>
        </is>
      </c>
    </row>
    <row r="5">
      <c r="A5" s="4" t="inlineStr">
        <is>
          <t>Basis of Consolidation</t>
        </is>
      </c>
      <c r="B5" s="4" t="inlineStr">
        <is>
          <t>Basis of Consolidation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 xml:space="preserve">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0 Annual Report. At June 30, 2021 and December 31, 2020, we considered 13 and 12 entities, respectively, to be VIEs, of which we consolidated five at both dates, as we are considered the primary beneficiary. The following table presents a summary of selected financial data of the consolidated VIEs included in our consolidated balance sheets (in thousands): June 30, 2021 December 31, 2020 Land, buildings and improvements $ 423,333 $ 423,333 Net investments in direct financing leases 15,044 15,242 In-place lease intangible assets and other 41,978 41,997 Above-market rent intangible assets 26,720 26,720 Accumulated depreciation and amortization (146,120) (137,827) Total assets 373,709 381,953 Non-recourse mortgages, net $ 1,683 $ 3,508 Below-market rent and other intangible liabilities, net 21,426 22,283 Total liabilities 46,770 48,971 </t>
        </is>
      </c>
    </row>
    <row r="7">
      <c r="A7" s="4" t="inlineStr">
        <is>
          <t>Reclassifications</t>
        </is>
      </c>
      <c r="B7" s="4" t="inlineStr">
        <is>
          <t>Reclassifications Certain prior period amounts have been reclassified to conform to the current period presentation. Asset management revenue and structuring and other advisory revenue are now included within Asset management and other revenue in the consolidated statements of income. We currently present Non-operating income on its own line item in the consolidated statements of income, which was previously included within Other gains and (losses). Non-operating income primarily consists of realized gains and losses on derivative instruments, dividends from equity securities, and interest income on our cash deposits and loans to affiliates.</t>
        </is>
      </c>
    </row>
    <row r="8">
      <c r="A8" s="4" t="inlineStr">
        <is>
          <t>Segment Allocation Changes</t>
        </is>
      </c>
      <c r="B8" s="4" t="inlineStr">
        <is>
          <t>Segment Allocation Changes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These changes between the segments had no impact on our consolidated financial statements. In addition, our investments in WLT, and income recognized from our investments in WLT, are included within our Real Estate segment, since we are not the advisor to that company. Previously, our investments in CWI 1 and CWI 2, and income recognized from our investments in CWI 1 and CWI 2, were included within our Investment Management segment ( Note 3 ).</t>
        </is>
      </c>
    </row>
    <row r="9">
      <c r="A9" s="4" t="inlineStr">
        <is>
          <t>Lease Revenue</t>
        </is>
      </c>
      <c r="B9" s="4" t="inlineStr">
        <is>
          <t>Lease revenue (including straight-line lease revenue) is only recognized when deemed probable of collection. Collectibility is assessed for each tenant receivable using various criteria including credit ratings ( Note 5 ), guarantees, past collection issues, and the current economic and business environment affecting the tenant. If collectibility of the contractual rent stream is not deemed probable, revenue will only be recognized upon receipt of cash from the tenant.</t>
        </is>
      </c>
    </row>
    <row r="10">
      <c r="A10" s="4" t="inlineStr">
        <is>
          <t>Intangible Assets and Liabilities and Goodwill</t>
        </is>
      </c>
      <c r="B10" s="4" t="inlineStr">
        <is>
          <t>We have recorded net lease, internal-use software development, and trade name intangibles that are being amortized over periods ranging from three years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Amortization of below-market rent and above-market rent intangibles is recorded as an adjustment to Lease revenues and amortization of internal-use software development, trade name, and in-place lease intangibles is included in Depreciation and amortization.</t>
        </is>
      </c>
    </row>
    <row r="11">
      <c r="A11" s="4" t="inlineStr">
        <is>
          <t>Fair Value Measurement</t>
        </is>
      </c>
      <c r="B11"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the consolidated VIEs included in our consolidated balance sheets (in thousands): June 30, 2021 December 31, 2020 Land, buildings and improvements $ 423,333 $ 423,333 Net investments in direct financing leases 15,044 15,242 In-place lease intangible assets and other 41,978 41,997 Above-market rent intangible assets 26,720 26,720 Accumulated depreciation and amortization (146,120) (137,827) Total assets 373,709 381,953 Non-recourse mortgages, net $ 1,683 $ 3,508 Below-market rent and other intangible liabilities, net 21,426 22,283 Total liabilities 46,770 48,971 </t>
        </is>
      </c>
    </row>
    <row r="5">
      <c r="A5" s="4" t="inlineStr">
        <is>
          <t>Reconciliation of cash and cash equivalents</t>
        </is>
      </c>
      <c r="B5" s="4" t="inlineStr">
        <is>
          <t>The following table provides a reconciliation of cash and cash equivalents and restricted cash reported within the consolidated balance sheets to the consolidated statements of cash flows (in thousands): June 30, 2021 December 31, 2020 Cash and cash equivalents $ 164,515 $ 248,662 Restricted cash (a) 53,688 63,117 Total cash and cash equivalents and restricted cash $ 218,203 $ 311,779 __________ (a) Restricted cash is included within Other assets, net on our consolidated balance sheets.</t>
        </is>
      </c>
    </row>
    <row r="6">
      <c r="A6" s="4" t="inlineStr">
        <is>
          <t>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June 30, 2021 December 31, 2020 Cash and cash equivalents $ 164,515 $ 248,662 Restricted cash (a) 53,688 63,117 Total cash and cash equivalents and restricted cash $ 218,203 $ 311,779 __________ (a) Restricted cash is included within Other assets, net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following tables present a summary of revenue earned, reimbursable costs, and distributions of Available Cash received/accrued from the Managed Programs and WLT for the periods indicated, included in the consolidated financial statements (in thousands): Three Months Ended June 30, Six Months Ended June 30, 2021 2020 2021 2020 Asset management revenue (a) (b) $ 3,966 $ 4,472 $ 7,920 $ 14,361 Distributions of Available Cash (c) 1,787 2,029 3,326 3,945 Reimbursable costs from affiliates (a) 968 2,411 2,009 6,441 Interest income on deferred acquisition fees and loans to affiliates (d) 30 83 64 360 Structuring and other advisory revenue (a) (b) — — — 494 $ 6,751 $ 8,995 $ 13,319 $ 25,601 Three Months Ended June 30, Six Months Ended June 30, 2021 2020 2021 2020 CPA:18 – Global $ 5,611 $ 5,550 $ 10,970 $ 11,462 CWI 1 — 623 — 5,662 CWI 2 — 468 — 4,668 CESH 1,044 1,225 2,145 2,680 WLT (reimbursed transition services) 96 1,129 204 1,129 $ 6,751 $ 8,995 $ 13,319 $ 25,601 __________ (a) Amounts represent revenues from contracts under ASC 606. (b) Included within Asset management and other revenue in the consolidated statements of income. (c) Included within (Losses) earnings from equity method investments in the consolidated statements of income. (d) Included within Non-operating income in the consolidated statements of income.</t>
        </is>
      </c>
    </row>
    <row r="5">
      <c r="A5" s="4" t="inlineStr">
        <is>
          <t>Schedule of balances due to and from related party</t>
        </is>
      </c>
      <c r="B5" s="4" t="inlineStr">
        <is>
          <t xml:space="preserve">The following table presents a summary of amounts included in Due from affiliates in the consolidated financial statements (in thousands): June 30, 2021 December 31, 2020 Short-term loans to affiliates, including accrued interest $ 15,029 $ 21,144 Reimbursable costs 941 1,760 Asset management fees receivable 813 1,054 Current acquisition fees receivable 128 136 Accounts receivable 89 305 Deferred acquisition fees receivable, including accrued interest 3 1,858 $ 17,003 $ 26,257 </t>
        </is>
      </c>
    </row>
    <row r="6">
      <c r="A6" s="4" t="inlineStr">
        <is>
          <t>Schedule of related party fees</t>
        </is>
      </c>
      <c r="B6" s="4" t="inlineStr">
        <is>
          <t>The following table presents a summary of our asset management fee arrangements with the remaining Managed Programs: Managed Program Rate Payable Description CPA:18 – Global 0.5% – 1.5% In shares of its Class A common stock and/or cash, at the option of CPA:18 – Global; payable 50% in cash and 50% in shares of its Class A common stock for 2020 through March 31, 2020; payable in shares of its Class A common stock effective as of April 1, 2020 Rate depends on the type of investment and is based on the average market or average equity value, as applicable CESH 1.0% In cash Based on gross assets at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and, Buildings and Improvements and Assets Held for Sale (Tables)</t>
        </is>
      </c>
      <c r="B1" s="2" t="inlineStr">
        <is>
          <t>6 Months Ended</t>
        </is>
      </c>
    </row>
    <row r="2">
      <c r="B2" s="2" t="inlineStr">
        <is>
          <t>Jun. 30, 2021</t>
        </is>
      </c>
    </row>
    <row r="3">
      <c r="A3" s="3" t="inlineStr">
        <is>
          <t>Real Estate [Abstract]</t>
        </is>
      </c>
    </row>
    <row r="4">
      <c r="A4" s="4" t="inlineStr">
        <is>
          <t>Schedule of land, building and improvements</t>
        </is>
      </c>
      <c r="B4" s="4" t="inlineStr">
        <is>
          <t xml:space="preserve">Land and buildings leased to others, which are subject to operating leases, and real estate under construction, are summarized as follows (in thousands): June 30, 2021 December 31, 2020 Land $ 2,127,388 $ 2,012,688 Buildings and improvements 9,314,308 8,724,064 Real estate under construction 95,953 119,391 Less: Accumulated depreciation (1,329,907) (1,206,912) $ 10,207,742 $ 9,649,231 The aggregate purchase price allocation for investments disclosed above is as follows (dollars in thousands): Total Capitalized Costs Land $ 124,865 Buildings and improvements 608,242 Intangibles: In-place lease (weighted-average expected life of 22.3 years) 133,624 Below-market rent (weighted-average expected life of 11.1 years) (9,995) Land lease right-of-use assets 1,824 Prepaid rent liabilities (15,445) Operating lease liabilities (5,979) $ 837,136 June 30, 2021 December 31, 2020 Land $ 10,452 $ 10,452 Buildings and improvements 73,103 73,024 Less: Accumulated depreciation (15,379) (14,004) $ 68,176 $ 69,472 </t>
        </is>
      </c>
    </row>
    <row r="5">
      <c r="A5" s="4" t="inlineStr">
        <is>
          <t>Schedule of real estate acquired</t>
        </is>
      </c>
      <c r="B5" s="4" t="inlineStr">
        <is>
          <t>During the six months ended June 30, 2021, we entered into the following investments, which were deemed to be real estate asset acquisitions (dollars in thousands): Property Location(s) Number of Properties Date of Acquisition Property Type Total Capitalized Costs Grove City, Ohio, and Anderson, South Carolina 2 2/2/2021 Warehouse $ 19,129 Various, New Jersey and Pennsylvania (a) 10 2/11/2021 Retail; Office 55,115 Central Valley, California (b) 4 2/11/2021 Warehouse; Land 75,008 Various, France (c) (d) 3 4/1/2021 Retail 119,341 Searcy, Arkansas 1 4/14/2021 Industrial 14,038 Detroit, Michigan 1 4/27/2021 Warehouse 52,810 Solihull, United Kingdom (c) (d) 1 5/4/2021 Warehouse 194,954 New Rochelle, New York 1 5/5/2021 Student Housing (Net Lease) 26,109 Groveport, Ohio 1 5/5/2021 Industrial 27,133 Dakota, Illinois 1 5/12/2021 Industrial 65,043 San Jose, California 1 5/13/2021 Industrial 51,949 Opelika, Alabama 1 6/7/2021 Warehouse 48,897 Niles and Elk Grove Village, IL; and Guelph, Canada 3 6/9/2021 Warehouse 42,829 Rome, NY 1 6/10/2021 Warehouse 44,781 31 $ 837,136 __________ (a) This acquisition is comprised of seven retail facilities and three office facilities. (b) This acquisition is comprised of two warehouse facilities and two parcels of land. (c) We also recorded estimated deferred tax liabilities of (i) $8.8 million on the France investment and (ii) $3.6 million on the United Kingdom investment, with corresponding increases to the asset values, due to tax and GAAP temporary differences established in connection with the acquisitions. (d) Amount reflects the applicable exchange rate on the date of transaction.</t>
        </is>
      </c>
    </row>
    <row r="6">
      <c r="A6" s="4" t="inlineStr">
        <is>
          <t>Schedule of real estate under construction</t>
        </is>
      </c>
      <c r="B6" s="4" t="inlineStr">
        <is>
          <t>During the six months ended June 30, 2021, we completed the following construction projects (dollars in thousands): Property Location(s) Primary Transaction Type Number of Properties Date of Completion Property Type Total Capitalized Costs (a) Mason, Ohio Expansion 1 1/15/2021 Office $ 2,428 Langen, Germany (a) Build-to-suit 1 2/4/2021 Industrial 52,719 San Donato Milanese, Italy (a) Renovation 1 6/30/2021 Retail; Office 7,244 3 $ 62,391 __________ (a) Amount reflects the applicable exchange rate on the date of transaction.</t>
        </is>
      </c>
    </row>
    <row r="7">
      <c r="A7" s="4" t="inlineStr">
        <is>
          <t>Schedule of operating lease income</t>
        </is>
      </c>
      <c r="B7" s="4" t="inlineStr">
        <is>
          <t>Lease income related to operating leases recognized and included in the consolidated statements of income is as follows (in thousands): Three Months Ended June 30, Six Months Ended June 30, 2021 2020 2021 2020 Lease income — fixed $ 261,704 $ 236,997 $ 519,031 $ 475,965 Lease income — variable (a) 27,360 24,472 54,698 47,552 Total operating lease income (b) $ 289,064 $ 261,469 $ 573,729 $ 523,517 __________ (a) Includes (i) rent increases based on changes in the U.S. Consumer Price Index (“CPI”) and other comparable indices and (ii) reimbursements for property taxes, insurance, and common area maintenance services. (b) Excludes $16.2 million and $18.8 million for the three months ended June 30, 2021 and 2020, respectively, and $33.3 million and $38.9 million for six months ended June 30, 2021 and 2020, respectively, of interest income from direct financing leases that is included in Lease revenues in the consolidated statements of income.</t>
        </is>
      </c>
    </row>
    <row r="8">
      <c r="A8" s="4" t="inlineStr">
        <is>
          <t>Disclosure of long lived assets held-for-sale</t>
        </is>
      </c>
      <c r="B8" s="4" t="inlineStr">
        <is>
          <t xml:space="preserve">Below is a summary of our properties held for sale (in thousands): June 30, 2021 December 31, 2020 Land, buildings and improvements $ 8,334 $ 14,051 In-place lease intangible assets and other, net — 12,754 Above-market rent intangible assets — 518 Accumulated depreciation and amortization (2,652) (8,733) Assets held for sale, net $ 5,682 $ 18,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e Receivables (Tables)</t>
        </is>
      </c>
      <c r="B1" s="2" t="inlineStr">
        <is>
          <t>6 Months Ended</t>
        </is>
      </c>
    </row>
    <row r="2">
      <c r="B2" s="2" t="inlineStr">
        <is>
          <t>Jun. 30, 2021</t>
        </is>
      </c>
    </row>
    <row r="3">
      <c r="A3" s="3" t="inlineStr">
        <is>
          <t>Receivables [Abstract]</t>
        </is>
      </c>
    </row>
    <row r="4">
      <c r="A4" s="4" t="inlineStr">
        <is>
          <t>Schedule of capital leases net investment In direct financing leases</t>
        </is>
      </c>
      <c r="B4" s="4" t="inlineStr">
        <is>
          <t>Net investments in direct financing leases is summarized as follows (in thousands): June 30, 2021 December 31, 2020 Lease payments receivable $ 455,020 $ 527,691 Unguaranteed residual value 621,117 677,722 1,076,137 1,205,413 Less: unearned income (407,952) (476,365) Less: allowance for credit losses (a) (10,825) (17,074) $ 657,360 $ 711,974 __________ (a) During the six months ended June 30, 2021 and 2020, we recorded a net reversal of allowance for credit losses of $6.2 million and a net allowance for credit losses of $1.9 million, respectively, on our Net investments in direct financing leases due to changes in expected economic conditions, which was included within Other gains and (losses) in our consolidated statements of income.</t>
        </is>
      </c>
    </row>
    <row r="5">
      <c r="A5" s="4" t="inlineStr">
        <is>
          <t>Schedule of finance receivables credit quality indicators</t>
        </is>
      </c>
      <c r="B5" s="4" t="inlineStr">
        <is>
          <t xml:space="preserve">A summary of our finance receivables by internal credit quality rating, excluding our deferred acquisition fees receivable and allowance for credit losses, is as follows (dollars in thousands): Number of Tenants / Obligors at Carrying Value at Internal Credit Quality Indicator June 30, 2021 December 31, 2020 June 30, 2021 December 31, 2020 1 – 3 18 18 $ 536,724 $ 587,103 4 10 9 168,197 141,944 5 — 2 — 36,737 $ 704,921 $ 765,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1</t>
        </is>
      </c>
      <c r="C1" s="2" t="inlineStr">
        <is>
          <t>Dec. 31, 2020</t>
        </is>
      </c>
    </row>
    <row r="2">
      <c r="A2" s="3" t="inlineStr">
        <is>
          <t>W. P. Carey stockholders’ equity:</t>
        </is>
      </c>
    </row>
    <row r="3">
      <c r="A3" s="4" t="inlineStr">
        <is>
          <t>Preferred stock, par value (in dollars per share)</t>
        </is>
      </c>
      <c r="B3" s="7" t="n">
        <v>0.001</v>
      </c>
      <c r="C3" s="7" t="n">
        <v>0.001</v>
      </c>
    </row>
    <row r="4">
      <c r="A4" s="4" t="inlineStr">
        <is>
          <t>Preferred stock, shares authorized (shares)</t>
        </is>
      </c>
      <c r="B4" s="5" t="n">
        <v>50000000</v>
      </c>
      <c r="C4" s="5" t="n">
        <v>50000000</v>
      </c>
    </row>
    <row r="5">
      <c r="A5" s="4" t="inlineStr">
        <is>
          <t>Preferred stock, shares issued (shares)</t>
        </is>
      </c>
      <c r="B5" s="5" t="n">
        <v>0</v>
      </c>
      <c r="C5" s="5" t="n">
        <v>0</v>
      </c>
    </row>
    <row r="6">
      <c r="A6" s="4" t="inlineStr">
        <is>
          <t>Common stock, par value (in dollars per share)</t>
        </is>
      </c>
      <c r="B6" s="7" t="n">
        <v>0.001</v>
      </c>
      <c r="C6" s="7" t="n">
        <v>0.001</v>
      </c>
    </row>
    <row r="7">
      <c r="A7" s="4" t="inlineStr">
        <is>
          <t>Common stock, shares authorized (shares)</t>
        </is>
      </c>
      <c r="B7" s="5" t="n">
        <v>450000000</v>
      </c>
      <c r="C7" s="5" t="n">
        <v>450000000</v>
      </c>
    </row>
    <row r="8">
      <c r="A8" s="4" t="inlineStr">
        <is>
          <t>Common stock, shares issued (in shares)</t>
        </is>
      </c>
      <c r="B8" s="5" t="n">
        <v>184253151</v>
      </c>
      <c r="C8" s="5" t="n">
        <v>175401757</v>
      </c>
    </row>
    <row r="9">
      <c r="A9" s="4" t="inlineStr">
        <is>
          <t>Common stock, shares outstanding (shares)</t>
        </is>
      </c>
      <c r="B9" s="5" t="n">
        <v>184253151</v>
      </c>
      <c r="C9" s="5" t="n">
        <v>175401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Intangible Assets Liabilities Disclosure [Abstract]</t>
        </is>
      </c>
    </row>
    <row r="4">
      <c r="A4" s="4" t="inlineStr">
        <is>
          <t>Schedule of intangible assets And goodwill</t>
        </is>
      </c>
      <c r="B4" s="4" t="inlineStr">
        <is>
          <t>Intangible assets, intangible liabilities, and goodwill are summarized as follows (in thousands): June 30, 2021 December 31, 2020 Gross Carrying Amount Accumulated Amortization Net Carrying Amount Gross Carrying Amount Accumulated Amortization Net Carrying Amount Finite-Lived Intangible Assets Internal-use software development costs $ 19,333 $ (17,119) $ 2,214 $ 19,204 $ (15,711) $ 3,493 Trade name 3,975 (3,184) 791 3,975 (2,786) 1,189 23,308 (20,303) 3,005 23,179 (18,497) 4,682 Lease Intangibles: In-place lease 2,282,941 (884,875) 1,398,066 2,181,584 (828,219) 1,353,365 Above-market rent 868,970 (468,924) 400,046 881,159 (440,952) 440,207 3,151,911 (1,353,799) 1,798,112 3,062,743 (1,269,171) 1,793,572 Indefinite-Lived Goodwill Goodwill 907,295 — 907,295 910,818 — 910,818 Total intangible assets $ 4,082,514 $ (1,374,102) $ 2,708,412 $ 3,996,740 $ (1,287,668) $ 2,709,072 Finite-Lived Intangible Liabilities Below-market rent $ (277,704) $ 97,348 $ (180,356) $ (270,730) $ 90,193 $ (180,537) Indefinite-Lived Intangible Liabilities Below-market purchase option (16,711) — (16,711) (16,711) — (16,711) Total intangible liabilities $ (294,415) $ 97,348 $ (197,067) $ (287,441) $ 90,193 $ (197,2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The following table presents (Losses) earnings from equity method investments,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June 30, Six Months Ended June 30, 2021 2020 2021 2020 Distributions of Available Cash from CPA:18 – Global ( Note 3 ) $ 1,787 $ 2,029 $ 3,326 $ 3,945 Amortization of basis differences on equity method investments in the Managed Programs (190) (124) (368) (568) Proportionate share of earnings (losses) from equity method investments in the Managed Programs 101 (1,142) 126 (2,857) Gain on redemption of special general partner interests in CWI 1 and CWI 2, net ( Note 3 ) — 33,009 — 33,009 Other-than-temporary impairment charges on our equity method investments in CWI 1 and CWI 2 ( Note 8 ) — — — (47,112) Total earnings (losses) from equity method investments in the Managed Programs 1,698 33,772 3,084 (13,583) (Losses) earnings from equity method investments in real estate (a) (1,670) 448 (5,745) 2,252 Amortization of basis differences on equity method investments in real estate (184) (237) (398) (476) Other-than-temporary impairment charge on an equity method investment in real estate ( Note 8 ) — — (6,830) — Total (losses) earnings from equity method investments in real estate (1,854) 211 (12,973) 1,776 (Losses) earnings from equity method investments $ (156) $ 33,983 $ (9,889) $ (11,807) __________ (a) Amounts for the three and six months ended June 30, 2021 include losses of $4.0 million and $8.5 million, respectively, from our equity method investment in WLT (due to the adverse impact of the COVID-19 pandemic on its operations). The following table sets forth certain information about our investments in the Managed Programs (dollars in thousands): % of Outstanding Interests Owned at Carrying Amount of Investment at Fund June 30, 2021 December 31, 2020 June 30, 2021 December 31, 2020 CPA:18 – Global (a) 5.023 % 4.569 % $ 56,590 $ 51,949 CPA:18 – Global operating partnership 0.034 % 0.034 % 209 209 CESH (b) 2.430 % 2.430 % 5,127 4,399 $ 61,926 $ 56,557 __________ (a) During the six months ended June 30, 2021, we received asset management revenue from CPA:18 – Global in shares of its common stock, which increased our ownership percentage in CPA:18 – Global ( Note 3 ). (b) Investment is accounted for at fair value. The following table sets forth our ownership interests in our equity method investments in real estate, excluding the Managed Programs, and their respective carrying values (dollars in thousands): Carrying Value at Lessee/Fund/Description Co-owner Ownership Interest June 30, 2021 December 31, 2020 Las Vegas Retail Complex (a) Third Party N/A $ 85,147 $ — Johnson Self Storage Third Party 90% 68,158 68,979 Kesko Senukai (b) Third Party 70% 41,913 46,443 WLT (c) WLT 5% 35,694 44,182 Harmon Retail Corner (d) Third Party 15% 24,225 23,815 Bank Pekao (b) CPA:18 – Global 50% 17,700 17,850 State Farm Mutual Automobile Insurance Co. (e) CPA:18 – Global 50% 7,832 15,475 Apply Sørco AS (f) CPA:18 – Global 49% 6,258 7,156 Fortenova Grupa d.d. (b) CPA:18 – Global 20% 3,012 2,989 $ 289,939 $ 226,889 __________ (a) See “Las Vegas Retail Complex” below for discussion of this equity method investment in real estate. (b) The carrying value of this investment is affected by fluctuations in the exchange rate of the euro. (c) Following the closing of the CWI 1 and CWI 2 Merger, we own 12,208,243 shares of common stock of WLT, which we account for as an equity method investment in real estate. We follow the hypothetical liquidation at book value (“HLBV”) model for this investment. We record any earnings from our investment in shares of common stock of WLT on a one quarter lag ( Note 3 ). (d) This investment is reported using the HLBV model, which may be different than pro rata ownership percentages, primarily due to the capital structure of the partnership agreement. (e) We recognized an other-than-temporary impairment charge of $6.8 million on this investment during the six months ended June 30, 2021, as described in Note 8 . (f) The carrying value of this investment is affected by fluctuations in the exchange rate of the Norwegian kr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June 30, 2021 December 31, 2020 Level Carrying Value Fair Value Carrying Value Fair Value Senior Unsecured Notes, net (a) (b) (c) 2 $ 5,493,556 $ 5,851,678 $ 5,146,192 $ 5,639,586 Non-recourse mortgages, net (a) (b) (d) 3 724,778 725,318 1,145,554 1,148,551 __________ (a) The carrying value of Senior Unsecured Notes, net ( Note 10 ) includes unamortized deferred financing costs of $28.5 million and $23.9 million at June 30, 2021 and December 31, 2020, respectively. The carrying value of Non-recourse mortgages, net includes unamortized deferred financing costs of $0.2 million and $0.4 million at June 30, 2021 and December 31, 2020, respectively. (b) The carrying value of Senior Unsecured Notes, net includes unamortized discount of $28.6 million and $22.6 million at June 30, 2021 and December 31, 2020, respectively. The carrying value of Non-recourse mortgages, net includes unamortized discount of $3.7 million and $4.5 million at June 30, 2021 and December 31, 2020, respectively. (c) We determined the estimated fair value of the Senior Unsecured Notes using observed market prices in an open market, which may experience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s present information about assets for which we recorded an impairment charge and that were measured at fair value on a non-recurring basis (we did not recognize any impairment charges during the three months ended June 30, 2021 and 2020) (in thousands): Six Months Ended June 30, 2021 2020 Fair Value Impairment Fair Value Impairment Impairment Charges Equity method investments $ 8,175 $ 6,830 $ 37,396 $ 47,112 Land, buildings and improvements and intangibles — — 12,148 19,420 $ 6,830 $ 66,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June 30, 2021 December 31, 2020 June 30, 2021 December 31, 2020 Foreign currency collars Other assets, net $ 8,129 $ 3,489 $ — $ — Foreign currency collars Accounts payable, accrued expenses and other liabilities — — (6,132) (15,122) Interest rate swaps Accounts payable, accrued expenses and other liabilities — — (1,556) (5,859) 8,129 3,489 (7,688) (20,981) Derivatives Not Designated as Hedging Instruments Stock warrants Other assets, net 5,300 5,800 — — 5,300 5,800 — — Total derivatives $ 13,429 $ 9,289 $ (7,688) $ (20,981)</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Income (Loss) (a) Three Months Ended June 30, Six Months Ended June 30, Derivatives in Cash Flow Hedging Relationships 2021 2020 2021 2020 Foreign currency collars $ (2,539) $ (6,311) $ 13,628 $ 11,505 Interest rate swaps 235 (122) 3,648 (2,359) Interest rate caps 2 (1) 4 1 Foreign currency forward contracts — (2,943) — (5,272) Derivatives in Net Investment Hedging Relationships (b) Foreign currency collars — (20) — 25 Total $ (2,302) $ (9,397) $ 17,280 $ 3,900 Amount of Gain (Loss) on Derivatives Reclassified from Derivatives in Cash Flow Hedging Relationships Location of Gain (Loss) Recognized in Income Three Months Ended June 30, Six Months Ended June 30, 2021 2020 2021 2020 Foreign currency collars Non-operating income $ 614 $ 1,917 $ (567) $ 2,901 Interest rate swaps and caps (c) Interest expense (198) (468) (524) (706) Foreign currency forward contracts Non-operating income — 2,917 — 5,716 Total $ 416 $ 4,366 $ (1,091) $ 7,911 __________ (a) Excludes net gains of $0.3 million and net losses of $0.1 million recognized on unconsolidated jointly owned investments for the three months ended June 30, 2021 and 2020, respectively, and net gains of $0.6 million and net losses of $0.5 million for the six months ended June 30, 2021 and 2020, respectively. (b) The changes in fair value of these contracts are reported in the foreign currency translation adjustment section of Other comprehensive income (loss). (c) Amount for the six months ended June 30, 2021 excludes other comprehensive income totaling $3.1 million that was removed from the consolidated financial statements (along with the related liability balances) upon the termination of interest rate swaps in connection with certain prepayments of non-recourse mortgage loans during the period ( Note 10 ).</t>
        </is>
      </c>
    </row>
    <row r="6">
      <c r="A6" s="4" t="inlineStr">
        <is>
          <t>Schedule of derivative instruments, gain (loss) in statement of financial performance</t>
        </is>
      </c>
      <c r="B6" s="4" t="inlineStr">
        <is>
          <t>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21 2020 2021 2020 Foreign currency collars Non-operating income $ (841) $ (208) $ 159 $ 431 Stock warrants Other gains and (losses) (500) (1,400) (500) (1,300) Foreign currency forward contracts Non-operating income — (267) — (43) Interest rate swaps Interest expense — 15 — 30 Derivatives in Cash Flow Hedging Relationships Interest rate swaps Interest expense 225 547 1,131 864 Total $ (1,116) $ (1,313) $ 790 $ (18)</t>
        </is>
      </c>
    </row>
    <row r="7">
      <c r="A7" s="4" t="inlineStr">
        <is>
          <t>Schedule of derivative instruments</t>
        </is>
      </c>
      <c r="B7" s="4" t="inlineStr">
        <is>
          <t xml:space="preserve">The interest rate swaps and caps that our consolidated subsidiaries had outstanding at June 30, 2021 are summarized as follows (currency in thousands): Interest Rate Derivatives Number of Instruments Notional Fair Value at (a) Designated as Cash Flow Hedging Instruments Interest rate swaps 2 47,813 EUR $ (1,199) Interest rate swaps 2 22,247 USD (357) Interest rate cap 1 10,920 EUR — Interest rate cap 1 6,394 GBP — $ (1,556) __________ (a) Fair value amounts are based on the exchange rate of the euro or British pound sterling at June 30, 2021, as applicable. The following table presents the foreign currency collars that we had outstanding at June 30, 2021 (currency in thousands): Foreign Currency Derivatives Number of Instruments Notional Fair Value at Designated as Cash Flow Hedging Instruments Foreign currency collars 97 335,500 EUR $ 3,834 Foreign currency collars 99 58,300 GBP (1,837) $ 1,9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senior unsecured credit facilities</t>
        </is>
      </c>
      <c r="B4" s="4" t="inlineStr">
        <is>
          <t>The following table presents a summary of our Senior Unsecured Credit Facility (dollars in thousands): Interest Rate at June 30, 2021 (a) Maturity Date at June 30, 2021 Principal Outstanding Balance at Senior Unsecured Credit Facility June 30, 2021 December 31, 2020 Unsecured Term Loans: Term Loan — borrowing in British pounds sterling (b) (c) GBP LIBOR + 0.95% 2/20/2025 $ 207,750 $ 204,737 Delayed Draw Term Loan — borrowing in euros (d) EURIBOR + 0.95% 2/20/2025 114,681 118,415 322,431 323,152 Unsecured Revolving Credit Facility: Borrowing in British pounds sterling (c) GBP LIBOR + 0.85% 2/20/2025 175,895 — Borrowing in euros (d) EURIBOR + 0.85% 2/20/2025 78,435 58,901 Borrowing in Japanese yen (c) JPY LIBOR + 0.85% 2/20/2025 21,791 23,380 276,121 82,281 $ 598,552 $ 405,433 __________ (a) The applicable interest rate at June 30, 2021 was based on the credit rating for our Senior Unsecured Notes of BBB/Baa2. (b) Balance excludes unamortized discount of $1.0 million and $1.2 million at June 30, 2021 and December 31, 2020, respectively. (c) LIBOR means London Interbank Offered Rate. (d) EURIBOR means Euro Interbank Offered Rate.</t>
        </is>
      </c>
    </row>
    <row r="5">
      <c r="A5" s="4" t="inlineStr">
        <is>
          <t>Schedule of senior unsecured notes</t>
        </is>
      </c>
      <c r="B5" s="4" t="inlineStr">
        <is>
          <t>The following table presents a summary of our Senior Unsecured Notes outstanding at June 30, 2021 (currency in thousands): Principal Amount Coupon Rate Maturity Date Principal Outstanding Balance at Senior Unsecured Notes, net (a) Issue Date June 30, 2021 December 31, 2020 2.0% Senior Notes due 2023 1/21/2015 € 500,000 2.0 % Redeemed $ — $ 613,550 4.6% Senior Notes due 2024 3/14/2014 $ 500,000 4.6 % 4/1/2024 500,000 500,000 2.25% Senior Notes due 2024 1/19/2017 € 500,000 2.25 % 7/19/2024 594,200 613,550 4.0% Senior Notes due 2025 1/26/2015 $ 450,000 4.0 % 2/1/2025 450,000 450,000 2.250% Senior Notes due 2026 10/9/2018 € 500,000 2.250 % 4/9/2026 594,200 613,550 4.25% Senior Notes due 2026 9/12/2016 $ 350,000 4.25 % 10/1/2026 350,000 350,000 2.125% Senior Notes due 2027 3/6/2018 € 500,000 2.125 % 4/15/2027 594,200 613,550 1.350% Senior Notes due 2028 9/19/2019 € 500,000 1.350 % 4/15/2028 594,200 613,550 3.850% Senior Notes due 2029 6/14/2019 $ 325,000 3.850 % 7/15/2029 325,000 325,000 0.950% Senior Notes due 2030 3/8/2021 € 525,000 0.950 % 6/1/2030 623,910 — 2.400% Senior Notes due 2031 10/14/2020 $ 500,000 2.400 % 2/1/2031 500,000 500,000 2.250% Senior Notes due 2033 2/25/2021 $ 425,000 2.250 % 4/1/2033 425,000 — $ 5,550,710 $ 5,192,750 __________ (a) Aggregate balance excludes unamortized deferred financing costs totaling $28.5 million and $23.8 million, and unamortized discount totaling $28.6 million and $22.5 million, at June 30, 2021 and December 31, 2020, respectively.</t>
        </is>
      </c>
    </row>
    <row r="6">
      <c r="A6" s="4" t="inlineStr">
        <is>
          <t>Scheduled debt principal payments</t>
        </is>
      </c>
      <c r="B6" s="4" t="inlineStr">
        <is>
          <t>Scheduled debt principal payments as of June 30, 2021 are as follows (in thousands): Years Ending December 31, Total (a) 2021 (remainder) $ 36,690 2022 312,468 2023 204,990 2024 1,136,097 2025 1,143,513 Thereafter through 2031 4,044,163 Total principal payments 6,877,921 Unamortized discount, net (b) (33,386) Unamortized deferred financing costs (28,688) Total $ 6,815,847 __________ (a) Certain amounts are based on the applicable foreign currency exchange rate at June 30, 2021. (b) Represents the unamortized discount on the Senior Unsecured Notes of $28.6 million in aggregate, unamortized discount, net, of $3.8 million in aggregate primarily resulting from the assumption of property-level debt in connection with business combinations, and unamortized discount of $1.0 million on the Term Lo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quity (Tables)</t>
        </is>
      </c>
      <c r="B1" s="2" t="inlineStr">
        <is>
          <t>6 Months Ended</t>
        </is>
      </c>
    </row>
    <row r="2">
      <c r="B2" s="2" t="inlineStr">
        <is>
          <t>Jun. 30, 2021</t>
        </is>
      </c>
    </row>
    <row r="3">
      <c r="A3" s="3" t="inlineStr">
        <is>
          <t>Equity [Abstract]</t>
        </is>
      </c>
    </row>
    <row r="4">
      <c r="A4" s="4" t="inlineStr">
        <is>
          <t>Schedule of restricted and conditional award activity</t>
        </is>
      </c>
      <c r="B4" s="4" t="inlineStr">
        <is>
          <t>Nonvested restricted share awards (“RSAs”), restricted share units (“RSUs”), and performance share units (“PSUs”) at June 30, 2021 and changes during the six months ended June 30, 2021 were as follows: RSA and RSU Awards PSU Awards Shares Weighted-Average Shares Weighted-Average Nonvested at January 1, 2021 260,977 $ 74.75 262,013 $ 88.99 Granted (a) 172,671 66.63 134,290 86.19 Vested (b) (117,002) 73.24 (151,678) 76.04 Forfeited (777) 74.78 — — Adjustment (c) — — 188,953 74.57 Nonvested at June 30, 2021 (d) 315,869 $ 70.87 433,578 $ 86.45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six months ended June 30, 2021, we used a risk-free interest rate of 0.2%, an expected volatility rate of 36.7%, and assumed a dividend yield of zero. (b) The grant date fair value of shares vested during the six months ended June 30, 2021 was $20.1 million. Employees have the option to take immediate delivery of the shares upon vesting or defer receipt to a future date pursuant to previously made deferral elections. At June 30, 2021 and December 31, 2020, we had an obligation to issue 1,104,080 and 986,859 shares, respectively, of our common stock underlying such deferred awards, which is recorded within Total stockholders’ equity as a Deferred compensation obligation of $49.8 million and $42.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June 30, 2021 to reflect the number of shares expected to be issued when the PSUs vest. (d) At June 30, 2021, total unrecognized compensation expense related to these awards was approximately $38.0 million, with an aggregate weighted-average remaining term of 2.1 years.</t>
        </is>
      </c>
    </row>
    <row r="5">
      <c r="A5" s="4" t="inlineStr">
        <is>
          <t>Schedule of earnings per share reconciliation</t>
        </is>
      </c>
      <c r="B5" s="4" t="inlineStr">
        <is>
          <t xml:space="preserve">The following table summarizes basic and diluted earnings (dollars in thousands): Three Months Ended June 30, Six Months Ended June 30, 2021 2020 2021 2020 Net income — basic and diluted $ 120,245 $ 105,300 $ 171,879 $ 171,390 Weighted-average shares outstanding — basic 180,099,370 173,401,749 178,379,654 173,325,493 Effect of dilutive securities 569,362 71,006 522,605 189,401 Weighted-average shares outstanding — diluted 180,668,732 173,472,755 178,902,259 173,514,894 </t>
        </is>
      </c>
    </row>
    <row r="6">
      <c r="A6" s="4" t="inlineStr">
        <is>
          <t>Reclassification out of accumulated other comprehensive income</t>
        </is>
      </c>
      <c r="B6" s="4" t="inlineStr">
        <is>
          <t>The following tables present a reconciliation of changes in Accumulated other comprehensive loss by component for the periods presented (in thousands): Three Months Ended June 30, 2021 Gains and (Losses) on Derivative Instruments Foreign Currency Translation Adjustments Total Beginning balance $ 982 $ (234,871) $ (233,889) Other comprehensive income before reclassifications (1,607) 5,973 4,366 Amounts reclassified from accumulated other comprehensive loss to: Non-operating income (614) — (614) Interest expense 198 — 198 Total (416) — (416) Net current period other comprehensive income (2,023) 5,973 3,950 Net current period other comprehensive income attributable to noncontrolling interests (21) — (21) Ending balance $ (1,062) $ (228,898) $ (229,960) Three Months Ended June 30, 2020 Gains and (Losses) on Derivative Instruments Foreign Currency Translation Adjustments Total Beginning balance $ 25,897 $ (320,915) $ (295,018) Other comprehensive income before reclassifications (5,076) 13,847 8,771 Amounts reclassified from accumulated other comprehensive loss to: Non-operating income (4,834) — (4,834) Interest expense 468 — 468 Total (4,366) — (4,366) Net current period other comprehensive income (9,442) 13,847 4,405 Ending balance $ 16,455 $ (307,068) $ (290,613) Six Months Ended June 30, 2021 Gains and (Losses) on Derivative Instruments Foreign Currency Translation Adjustments Total Beginning balance $ (18,937) $ (220,969) $ (239,906) Other comprehensive income before reclassifications 16,805 (7,929) 8,876 Amounts reclassified from accumulated other comprehensive loss to: Non-operating income 567 — 567 Interest expense 524 — 524 Total 1,091 — 1,091 Net current period other comprehensive income 17,896 (7,929) 9,967 Net current period other comprehensive income attributable to noncontrolling interests (21) — (21) Ending balance $ (1,062) $ (228,898) $ (229,960) Six Months Ended June 30, 2020 Gains and (Losses) on Derivative Instruments Foreign Currency Translation Adjustments Total Beginning balance $ 13,048 $ (268,715) $ (255,667) Other comprehensive loss before reclassifications 11,318 (38,353) (27,035) Amounts reclassified from accumulated other comprehensive loss to: Non-operating income (8,617) — (8,617) Interest expense 706 — 706 Total (7,911) — (7,911) Net current period other comprehensive loss 3,407 (38,353) (34,946) Ending balance $ 16,455 $ (307,068) $ (290,6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conciliation of operating profit (loss) from segments to consolidated</t>
        </is>
      </c>
      <c r="B4" s="4" t="inlineStr">
        <is>
          <t>The following tables present a summary of comparative results and assets for these business segments (in thousands): Real Estate Three Months Ended June 30, Six Months Ended June 30, 2021 2020 2021 2020 Revenues Lease revenues $ 305,310 $ 280,303 $ 607,075 $ 562,413 Lease termination income and other 6,235 1,917 8,462 8,426 Operating property revenues (a) 3,245 1,427 5,424 7,394 314,790 283,647 620,961 578,233 Operating Expenses Depreciation and amortization (b) 114,348 107,477 224,670 222,684 General and administrative (b) 20,464 17,472 42,547 32,394 Reimbursable tenant costs 15,092 13,796 30,850 26,971 Property expenses, excluding reimbursable tenant costs 11,815 11,651 22,698 21,726 Stock-based compensation expense (b) 9,048 2,918 14,429 4,888 Merger and other expenses (2,599) 935 (3,090) 803 Operating property expenses 2,049 1,388 3,960 6,611 Impairment charges — — — 19,420 170,217 155,637 336,064 335,497 Other Income and Expenses Interest expense (49,252) (52,182) (100,892) (104,722) Gain on sale of real estate, net 19,840 — 29,212 11,751 Other gains and (losses) 7,472 5,437 (34,717) (5,536) Non-operating income 3,065 4,505 9,337 9,702 (Losses) earnings from equity method investments in real estate (1,854) 211 (12,973) 1,776 (20,729) (42,029) (110,033) (87,029) Income before income taxes 123,844 85,981 174,864 155,707 (Provision for) benefit from income taxes (9,119) (4,117) (15,545) 27,683 Net Income from Real Estate 114,725 81,864 159,319 183,390 Net income attributable to noncontrolling interests (38) (39) (45) (651) Net Income from Real Estate Attributable to W. P. Carey $ 114,687 $ 81,825 $ 159,274 $ 182,739 Investment Management Three Months Ended June 30, Six Months Ended June 30, 2021 2020 2021 2020 Revenues Asset management and other revenue $ 3,966 $ 4,472 $ 7,920 $ 14,855 Reimbursable costs from affiliates 968 2,411 2,009 6,441 4,934 6,883 9,929 21,296 Operating Expenses Reimbursable costs from affiliates 968 2,411 2,009 6,441 Subadvisor fees — 192 — 1,469 Merger and other expenses — 139 15 458 General and administrative (b) — — — 5,823 Depreciation and amortization (b) — — — 987 Stock-based compensation expense (b) — — — 691 968 2,742 2,024 15,869 Other Income and Expenses Earnings (losses) from equity method investments in the Managed Programs 1,698 33,772 3,084 (13,583) Other gains and (losses) 73 (1,178) 1,074 (20) Non-operating income — 83 84 278 1,771 32,677 4,242 (13,325) Income (loss) before income taxes 5,737 36,818 12,147 (7,898) (Provision for) benefit from income taxes (179) (3,478) 458 6,414 Net Income (Loss) from Investment Management 5,558 33,340 12,605 (1,484) Net income attributable to noncontrolling interests — (9,865) — (9,865) Net Income (Loss) from Investment Management Attributable to W. P. Carey $ 5,558 $ 23,475 $ 12,605 $ (11,349) Total Company Three Months Ended June 30, Six Months Ended June 30, 2021 2020 2021 2020 Revenues $ 319,724 $ 290,530 $ 630,890 $ 599,529 Operating expenses 171,185 158,379 338,088 351,366 Other income and (expenses) (18,958) (9,352) (105,791) (100,354) (Provision for) benefit from income taxes (9,298) (7,595) (15,087) 34,097 Net income attributable to noncontrolling interests (38) (9,904) (45) (10,516) Net income attributable to W. P. Carey $ 120,245 $ 105,300 $ 171,879 $ 171,390 Operating property revenues from our hotels include (i) $1.7 million and less than $0.1 million for the three months ended June 30, 2021 and 2020, respectively, and $2.5 million and $2.8 million for the six months ended June 30, 2021 and 2020, respectively, generated from a hotel in Bloomington, Minnesota (revenues reflect the impact of the COVID-19 pandemic on the hotel’s operations), and (ii) $1.9 million for the six months ended June 30, 2020, generated from a hotel in Miami, Florida, which was sold in January 2020 ( Note 14 ). (b)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 Note 2 ). These changes between the segments had no impact on our consolidated financial statements.</t>
        </is>
      </c>
    </row>
    <row r="5">
      <c r="A5" s="4" t="inlineStr">
        <is>
          <t>Reconciliation of assets from segment to consolidated</t>
        </is>
      </c>
      <c r="B5" s="4" t="inlineStr">
        <is>
          <t xml:space="preserve">Total Assets at June 30, 2021 December 31, 2020 Real Estate $ 15,103,823 $ 14,582,015 Investment Management 128,343 125,621 Total Company $ 15,232,166 $ 14,707,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usiness and Organization - Narratives (Details) ft² in Millions</t>
        </is>
      </c>
      <c r="B1" s="2" t="inlineStr">
        <is>
          <t>6 Months Ended</t>
        </is>
      </c>
    </row>
    <row r="2">
      <c r="B2" s="2" t="inlineStr">
        <is>
          <t>Jun. 30, 2021ft²propertytenant</t>
        </is>
      </c>
      <c r="C2" s="2" t="inlineStr">
        <is>
          <t>Jan. 31, 2020property</t>
        </is>
      </c>
    </row>
    <row r="3">
      <c r="A3" s="4" t="inlineStr">
        <is>
          <t>Real Estate</t>
        </is>
      </c>
    </row>
    <row r="4">
      <c r="A4" s="3" t="inlineStr">
        <is>
          <t>Additional disclosures</t>
        </is>
      </c>
    </row>
    <row r="5">
      <c r="A5" s="4" t="inlineStr">
        <is>
          <t>Number of real estate properties (property)</t>
        </is>
      </c>
      <c r="B5" s="5" t="n">
        <v>1266</v>
      </c>
    </row>
    <row r="6">
      <c r="A6" s="4" t="inlineStr">
        <is>
          <t>Square footage of real estate properties | ft²</t>
        </is>
      </c>
      <c r="B6" s="5" t="n">
        <v>150</v>
      </c>
    </row>
    <row r="7">
      <c r="A7" s="4" t="inlineStr">
        <is>
          <t>Number of tenants (tenant) | tenant</t>
        </is>
      </c>
      <c r="B7" s="5" t="n">
        <v>356</v>
      </c>
    </row>
    <row r="8">
      <c r="A8" s="4" t="inlineStr">
        <is>
          <t>Lease term (years)</t>
        </is>
      </c>
      <c r="B8" s="4" t="inlineStr">
        <is>
          <t>10 years 9 months 18 days</t>
        </is>
      </c>
    </row>
    <row r="9">
      <c r="A9" s="4" t="inlineStr">
        <is>
          <t>Occupancy rate</t>
        </is>
      </c>
      <c r="B9" s="4" t="inlineStr">
        <is>
          <t>98.00%</t>
        </is>
      </c>
    </row>
    <row r="10">
      <c r="A10" s="4" t="inlineStr">
        <is>
          <t>Real Estate | Operating properties</t>
        </is>
      </c>
    </row>
    <row r="11">
      <c r="A11" s="3" t="inlineStr">
        <is>
          <t>Additional disclosures</t>
        </is>
      </c>
    </row>
    <row r="12">
      <c r="A12" s="4" t="inlineStr">
        <is>
          <t>Number of real estate properties (property)</t>
        </is>
      </c>
      <c r="B12" s="5" t="n">
        <v>20</v>
      </c>
    </row>
    <row r="13">
      <c r="A13" s="4" t="inlineStr">
        <is>
          <t>Square footage of real estate properties | ft²</t>
        </is>
      </c>
      <c r="B13" s="9" t="n">
        <v>1.4</v>
      </c>
    </row>
    <row r="14">
      <c r="A14" s="4" t="inlineStr">
        <is>
          <t>Real Estate | Self-storage</t>
        </is>
      </c>
    </row>
    <row r="15">
      <c r="A15" s="3" t="inlineStr">
        <is>
          <t>Additional disclosures</t>
        </is>
      </c>
    </row>
    <row r="16">
      <c r="A16" s="4" t="inlineStr">
        <is>
          <t>Number of real estate properties (property)</t>
        </is>
      </c>
      <c r="B16" s="5" t="n">
        <v>19</v>
      </c>
    </row>
    <row r="17">
      <c r="A17" s="4" t="inlineStr">
        <is>
          <t>Real Estate | Hotel</t>
        </is>
      </c>
    </row>
    <row r="18">
      <c r="A18" s="3" t="inlineStr">
        <is>
          <t>Additional disclosures</t>
        </is>
      </c>
    </row>
    <row r="19">
      <c r="A19" s="4" t="inlineStr">
        <is>
          <t>Number of real estate properties (property)</t>
        </is>
      </c>
      <c r="B19" s="5" t="n">
        <v>1</v>
      </c>
      <c r="C19" s="5" t="n">
        <v>2</v>
      </c>
    </row>
    <row r="20">
      <c r="A20" s="4" t="inlineStr">
        <is>
          <t>Investment Management | Affiliated Entity | Managed Programs</t>
        </is>
      </c>
    </row>
    <row r="21">
      <c r="A21" s="3" t="inlineStr">
        <is>
          <t>Additional disclosures</t>
        </is>
      </c>
    </row>
    <row r="22">
      <c r="A22" s="4" t="inlineStr">
        <is>
          <t>Number of tenants (tenant) | tenant</t>
        </is>
      </c>
      <c r="B22" s="5" t="n">
        <v>65</v>
      </c>
    </row>
    <row r="23">
      <c r="A23" s="4" t="inlineStr">
        <is>
          <t>Occupancy rate</t>
        </is>
      </c>
      <c r="B23" s="4" t="inlineStr">
        <is>
          <t>98.70%</t>
        </is>
      </c>
    </row>
    <row r="24">
      <c r="A24" s="4" t="inlineStr">
        <is>
          <t>Investment Management | Affiliated Entity | Managed Programs | Built-to-suit</t>
        </is>
      </c>
    </row>
    <row r="25">
      <c r="A25" s="3" t="inlineStr">
        <is>
          <t>Additional disclosures</t>
        </is>
      </c>
    </row>
    <row r="26">
      <c r="A26" s="4" t="inlineStr">
        <is>
          <t>Number of real estate properties (property)</t>
        </is>
      </c>
      <c r="B26" s="5" t="n">
        <v>10</v>
      </c>
    </row>
    <row r="27">
      <c r="A27" s="4" t="inlineStr">
        <is>
          <t>Investment Management | Operating properties | Affiliated Entity | Managed Programs</t>
        </is>
      </c>
    </row>
    <row r="28">
      <c r="A28" s="3" t="inlineStr">
        <is>
          <t>Additional disclosures</t>
        </is>
      </c>
    </row>
    <row r="29">
      <c r="A29" s="4" t="inlineStr">
        <is>
          <t>Number of real estate properties (property)</t>
        </is>
      </c>
      <c r="B29" s="5" t="n">
        <v>69</v>
      </c>
    </row>
    <row r="30">
      <c r="A30" s="4" t="inlineStr">
        <is>
          <t>Square footage of real estate properties | ft²</t>
        </is>
      </c>
      <c r="B30" s="9" t="n">
        <v>5.6</v>
      </c>
    </row>
    <row r="31">
      <c r="A31" s="4" t="inlineStr">
        <is>
          <t>Investment Management | Net- lease properties | Affiliated Entity | Managed Programs</t>
        </is>
      </c>
    </row>
    <row r="32">
      <c r="A32" s="3" t="inlineStr">
        <is>
          <t>Additional disclosures</t>
        </is>
      </c>
    </row>
    <row r="33">
      <c r="A33" s="4" t="inlineStr">
        <is>
          <t>Number of real estate properties (property)</t>
        </is>
      </c>
      <c r="B33" s="5" t="n">
        <v>52</v>
      </c>
    </row>
    <row r="34">
      <c r="A34" s="4" t="inlineStr">
        <is>
          <t>Square footage of real estate properties | ft²</t>
        </is>
      </c>
      <c r="B34" s="9" t="n">
        <v>1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45" customWidth="1" min="2" max="2"/>
    <col width="21" customWidth="1" min="3" max="3"/>
    <col width="45" customWidth="1" min="4" max="4"/>
    <col width="21" customWidth="1" min="5" max="5"/>
    <col width="45" customWidth="1" min="6" max="6"/>
  </cols>
  <sheetData>
    <row r="1">
      <c r="A1" s="1" t="inlineStr">
        <is>
          <t>Basis of Presentation - Narratives (Details) $ in Thousands</t>
        </is>
      </c>
      <c r="B1" s="2" t="inlineStr">
        <is>
          <t>3 Months Ended</t>
        </is>
      </c>
      <c r="D1" s="2" t="inlineStr">
        <is>
          <t>6 Months Ended</t>
        </is>
      </c>
    </row>
    <row r="2">
      <c r="B2" s="2" t="inlineStr">
        <is>
          <t>Jun. 30, 2021USD ($)variable_interest_entity</t>
        </is>
      </c>
      <c r="C2" s="2" t="inlineStr">
        <is>
          <t>Jun. 30, 2020USD ($)</t>
        </is>
      </c>
      <c r="D2" s="2" t="inlineStr">
        <is>
          <t>Jun. 30, 2021USD ($)variable_interest_entity</t>
        </is>
      </c>
      <c r="E2" s="2" t="inlineStr">
        <is>
          <t>Jun. 30, 2020USD ($)</t>
        </is>
      </c>
      <c r="F2" s="2" t="inlineStr">
        <is>
          <t>Dec. 31, 2020USD ($)variable_interest_entity</t>
        </is>
      </c>
    </row>
    <row r="3">
      <c r="A3" s="3" t="inlineStr">
        <is>
          <t>Basis of Consolidation</t>
        </is>
      </c>
    </row>
    <row r="4">
      <c r="A4" s="4" t="inlineStr">
        <is>
          <t>Variable interest entities, count | variable_interest_entity</t>
        </is>
      </c>
      <c r="B4" s="5" t="n">
        <v>13</v>
      </c>
      <c r="D4" s="5" t="n">
        <v>13</v>
      </c>
      <c r="F4" s="5" t="n">
        <v>12</v>
      </c>
    </row>
    <row r="5">
      <c r="A5" s="4" t="inlineStr">
        <is>
          <t>Variable interest entities consolidated, count | variable_interest_entity</t>
        </is>
      </c>
      <c r="B5" s="5" t="n">
        <v>5</v>
      </c>
      <c r="D5" s="5" t="n">
        <v>5</v>
      </c>
      <c r="F5" s="5" t="n">
        <v>5</v>
      </c>
    </row>
    <row r="6">
      <c r="A6" s="4" t="inlineStr">
        <is>
          <t>Variable interest entities unconsolidated, count | variable_interest_entity</t>
        </is>
      </c>
      <c r="B6" s="5" t="n">
        <v>8</v>
      </c>
      <c r="D6" s="5" t="n">
        <v>8</v>
      </c>
      <c r="F6" s="5" t="n">
        <v>7</v>
      </c>
    </row>
    <row r="7">
      <c r="A7" s="4" t="inlineStr">
        <is>
          <t>Equity method investments in real estate</t>
        </is>
      </c>
      <c r="B7" s="6" t="n">
        <v>351865</v>
      </c>
      <c r="D7" s="6" t="n">
        <v>351865</v>
      </c>
      <c r="F7" s="6" t="n">
        <v>283446</v>
      </c>
    </row>
    <row r="8">
      <c r="A8" s="4" t="inlineStr">
        <is>
          <t>Increase (decrease) in lease income</t>
        </is>
      </c>
      <c r="B8" s="5" t="n">
        <v>4600</v>
      </c>
      <c r="D8" s="5" t="n">
        <v>2000</v>
      </c>
    </row>
    <row r="9">
      <c r="A9" s="4" t="inlineStr">
        <is>
          <t>Real Estate</t>
        </is>
      </c>
    </row>
    <row r="10">
      <c r="A10" s="3" t="inlineStr">
        <is>
          <t>Basis of Consolidation</t>
        </is>
      </c>
    </row>
    <row r="11">
      <c r="A11" s="4" t="inlineStr">
        <is>
          <t>Gross contract revenue</t>
        </is>
      </c>
      <c r="B11" s="5" t="n">
        <v>3245</v>
      </c>
      <c r="C11" s="6" t="n">
        <v>1427</v>
      </c>
      <c r="D11" s="5" t="n">
        <v>5424</v>
      </c>
      <c r="E11" s="6" t="n">
        <v>7394</v>
      </c>
    </row>
    <row r="12">
      <c r="A12" s="4" t="inlineStr">
        <is>
          <t>Increase (decrease) in hotel operating property revenue</t>
        </is>
      </c>
      <c r="B12" s="5" t="n">
        <v>1700</v>
      </c>
      <c r="D12" s="5" t="n">
        <v>-300</v>
      </c>
    </row>
    <row r="13">
      <c r="A13" s="4" t="inlineStr">
        <is>
          <t>Increase (decrease) in operating expenses</t>
        </is>
      </c>
      <c r="B13" s="5" t="n">
        <v>600</v>
      </c>
      <c r="D13" s="5" t="n">
        <v>-800</v>
      </c>
    </row>
    <row r="14">
      <c r="A14" s="4" t="inlineStr">
        <is>
          <t>Real Estate | Hotel</t>
        </is>
      </c>
    </row>
    <row r="15">
      <c r="A15" s="3" t="inlineStr">
        <is>
          <t>Basis of Consolidation</t>
        </is>
      </c>
    </row>
    <row r="16">
      <c r="A16" s="4" t="inlineStr">
        <is>
          <t>Gross contract revenue</t>
        </is>
      </c>
      <c r="B16" s="5" t="n">
        <v>1700</v>
      </c>
      <c r="C16" s="6" t="n">
        <v>100</v>
      </c>
      <c r="D16" s="5" t="n">
        <v>2500</v>
      </c>
      <c r="E16" s="6" t="n">
        <v>4700</v>
      </c>
    </row>
    <row r="17">
      <c r="A17" s="4" t="inlineStr">
        <is>
          <t>Variable Interest Entity</t>
        </is>
      </c>
    </row>
    <row r="18">
      <c r="A18" s="3" t="inlineStr">
        <is>
          <t>Basis of Consolidation</t>
        </is>
      </c>
    </row>
    <row r="19">
      <c r="A19" s="4" t="inlineStr">
        <is>
          <t>Equity method investments in real estate</t>
        </is>
      </c>
      <c r="B19" s="6" t="n">
        <v>524300</v>
      </c>
      <c r="D19" s="6" t="n">
        <v>524300</v>
      </c>
      <c r="F19" s="6" t="n">
        <v>425300</v>
      </c>
    </row>
    <row r="20">
      <c r="A20" s="4" t="inlineStr">
        <is>
          <t>Managed Programs</t>
        </is>
      </c>
    </row>
    <row r="21">
      <c r="A21" s="3" t="inlineStr">
        <is>
          <t>Basis of Consolidation</t>
        </is>
      </c>
    </row>
    <row r="22">
      <c r="A22" s="4" t="inlineStr">
        <is>
          <t>Variable interest entities unconsolidated, count | variable_interest_entity</t>
        </is>
      </c>
      <c r="B22" s="5" t="n">
        <v>2</v>
      </c>
      <c r="D22" s="5" t="n">
        <v>2</v>
      </c>
      <c r="F22" s="5" t="n">
        <v>2</v>
      </c>
    </row>
    <row r="23">
      <c r="A23" s="4" t="inlineStr">
        <is>
          <t>Real Estate</t>
        </is>
      </c>
    </row>
    <row r="24">
      <c r="A24" s="3" t="inlineStr">
        <is>
          <t>Basis of Consolidation</t>
        </is>
      </c>
    </row>
    <row r="25">
      <c r="A25" s="4" t="inlineStr">
        <is>
          <t>Variable interest entities unconsolidated, count | variable_interest_entity</t>
        </is>
      </c>
      <c r="B25" s="5" t="n">
        <v>6</v>
      </c>
      <c r="D25" s="5" t="n">
        <v>6</v>
      </c>
      <c r="F25" s="5" t="n">
        <v>5</v>
      </c>
    </row>
    <row r="26">
      <c r="A26" s="4" t="inlineStr">
        <is>
          <t>Equity method investments in real estate</t>
        </is>
      </c>
      <c r="B26" s="6" t="n">
        <v>289939</v>
      </c>
      <c r="D26" s="6" t="n">
        <v>289939</v>
      </c>
      <c r="F26" s="6" t="n">
        <v>2268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Basis of Presentation - Variable Interest Entity Disclosure (Details) - USD ($) $ in Thousands</t>
        </is>
      </c>
      <c r="C1" s="2" t="inlineStr">
        <is>
          <t>Jun. 30, 2021</t>
        </is>
      </c>
      <c r="D1" s="2" t="inlineStr">
        <is>
          <t>Dec. 31, 2020</t>
        </is>
      </c>
    </row>
    <row r="2">
      <c r="A2" s="3" t="inlineStr">
        <is>
          <t>Assets</t>
        </is>
      </c>
    </row>
    <row r="3">
      <c r="A3" s="4" t="inlineStr">
        <is>
          <t>Land, buildings and improvements</t>
        </is>
      </c>
      <c r="C3" s="6" t="n">
        <v>11621204</v>
      </c>
      <c r="D3" s="6" t="n">
        <v>10939619</v>
      </c>
    </row>
    <row r="4">
      <c r="A4" s="4" t="inlineStr">
        <is>
          <t>Net investments in direct financing leases</t>
        </is>
      </c>
      <c r="C4" s="5" t="n">
        <v>657360</v>
      </c>
      <c r="D4" s="5" t="n">
        <v>711974</v>
      </c>
    </row>
    <row r="5">
      <c r="A5" s="4" t="inlineStr">
        <is>
          <t>In-place lease intangible assets and other</t>
        </is>
      </c>
      <c r="C5" s="5" t="n">
        <v>2405433</v>
      </c>
      <c r="D5" s="5" t="n">
        <v>2301174</v>
      </c>
    </row>
    <row r="6">
      <c r="A6" s="4" t="inlineStr">
        <is>
          <t>Above-market rent intangible assets</t>
        </is>
      </c>
      <c r="C6" s="5" t="n">
        <v>868970</v>
      </c>
      <c r="D6" s="5" t="n">
        <v>881159</v>
      </c>
    </row>
    <row r="7">
      <c r="A7" s="4" t="inlineStr">
        <is>
          <t>Accumulated depreciation and amortization</t>
        </is>
      </c>
      <c r="C7" s="5" t="n">
        <v>-2699085</v>
      </c>
      <c r="D7" s="5" t="n">
        <v>-2490087</v>
      </c>
    </row>
    <row r="8">
      <c r="A8" s="4" t="inlineStr">
        <is>
          <t>Total assets</t>
        </is>
      </c>
      <c r="B8" s="4" t="inlineStr">
        <is>
          <t>[1]</t>
        </is>
      </c>
      <c r="C8" s="5" t="n">
        <v>15232166</v>
      </c>
      <c r="D8" s="5" t="n">
        <v>14707636</v>
      </c>
    </row>
    <row r="9">
      <c r="A9" s="3" t="inlineStr">
        <is>
          <t>Liabilities</t>
        </is>
      </c>
    </row>
    <row r="10">
      <c r="A10" s="4" t="inlineStr">
        <is>
          <t>Non-recourse mortgages, net</t>
        </is>
      </c>
      <c r="C10" s="5" t="n">
        <v>724778</v>
      </c>
      <c r="D10" s="5" t="n">
        <v>1145554</v>
      </c>
    </row>
    <row r="11">
      <c r="A11" s="4" t="inlineStr">
        <is>
          <t>Below-market rent and other intangible liabilities, net</t>
        </is>
      </c>
      <c r="C11" s="5" t="n">
        <v>197067</v>
      </c>
      <c r="D11" s="5" t="n">
        <v>197248</v>
      </c>
    </row>
    <row r="12">
      <c r="A12" s="4" t="inlineStr">
        <is>
          <t>Total liabilities</t>
        </is>
      </c>
      <c r="B12" s="4" t="inlineStr">
        <is>
          <t>[1]</t>
        </is>
      </c>
      <c r="C12" s="5" t="n">
        <v>7931399</v>
      </c>
      <c r="D12" s="5" t="n">
        <v>7829267</v>
      </c>
    </row>
    <row r="13">
      <c r="A13" s="4" t="inlineStr">
        <is>
          <t>Variable Interest Entity</t>
        </is>
      </c>
    </row>
    <row r="14">
      <c r="A14" s="3" t="inlineStr">
        <is>
          <t>Assets</t>
        </is>
      </c>
    </row>
    <row r="15">
      <c r="A15" s="4" t="inlineStr">
        <is>
          <t>Land, buildings and improvements</t>
        </is>
      </c>
      <c r="C15" s="5" t="n">
        <v>423333</v>
      </c>
      <c r="D15" s="5" t="n">
        <v>423333</v>
      </c>
    </row>
    <row r="16">
      <c r="A16" s="4" t="inlineStr">
        <is>
          <t>Net investments in direct financing leases</t>
        </is>
      </c>
      <c r="C16" s="5" t="n">
        <v>15044</v>
      </c>
      <c r="D16" s="5" t="n">
        <v>15242</v>
      </c>
    </row>
    <row r="17">
      <c r="A17" s="4" t="inlineStr">
        <is>
          <t>In-place lease intangible assets and other</t>
        </is>
      </c>
      <c r="C17" s="5" t="n">
        <v>41978</v>
      </c>
      <c r="D17" s="5" t="n">
        <v>41997</v>
      </c>
    </row>
    <row r="18">
      <c r="A18" s="4" t="inlineStr">
        <is>
          <t>Above-market rent intangible assets</t>
        </is>
      </c>
      <c r="C18" s="5" t="n">
        <v>26720</v>
      </c>
      <c r="D18" s="5" t="n">
        <v>26720</v>
      </c>
    </row>
    <row r="19">
      <c r="A19" s="4" t="inlineStr">
        <is>
          <t>Accumulated depreciation and amortization</t>
        </is>
      </c>
      <c r="C19" s="5" t="n">
        <v>-146120</v>
      </c>
      <c r="D19" s="5" t="n">
        <v>-137827</v>
      </c>
    </row>
    <row r="20">
      <c r="A20" s="4" t="inlineStr">
        <is>
          <t>Total assets</t>
        </is>
      </c>
      <c r="C20" s="5" t="n">
        <v>373709</v>
      </c>
      <c r="D20" s="5" t="n">
        <v>381953</v>
      </c>
    </row>
    <row r="21">
      <c r="A21" s="3" t="inlineStr">
        <is>
          <t>Liabilities</t>
        </is>
      </c>
    </row>
    <row r="22">
      <c r="A22" s="4" t="inlineStr">
        <is>
          <t>Non-recourse mortgages, net</t>
        </is>
      </c>
      <c r="C22" s="5" t="n">
        <v>1683</v>
      </c>
      <c r="D22" s="5" t="n">
        <v>3508</v>
      </c>
    </row>
    <row r="23">
      <c r="A23" s="4" t="inlineStr">
        <is>
          <t>Below-market rent and other intangible liabilities, net</t>
        </is>
      </c>
      <c r="C23" s="5" t="n">
        <v>21426</v>
      </c>
      <c r="D23" s="5" t="n">
        <v>22283</v>
      </c>
    </row>
    <row r="24">
      <c r="A24" s="4" t="inlineStr">
        <is>
          <t>Total liabilities</t>
        </is>
      </c>
      <c r="C24" s="6" t="n">
        <v>46770</v>
      </c>
      <c r="D24" s="6" t="n">
        <v>48971</v>
      </c>
    </row>
    <row r="25"/>
    <row r="26">
      <c r="A26" s="4" t="inlineStr">
        <is>
          <t>[1]</t>
        </is>
      </c>
      <c r="B26" s="4" t="inlineStr">
        <is>
          <t>See Note 2 for details related to variable interest entities (“VIEs”).</t>
        </is>
      </c>
    </row>
  </sheetData>
  <mergeCells count="3">
    <mergeCell ref="A1:B1"/>
    <mergeCell ref="A25:C25"/>
    <mergeCell ref="B26:C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Management:</t>
        </is>
      </c>
    </row>
    <row r="4">
      <c r="A4" s="4" t="inlineStr">
        <is>
          <t>Revenues</t>
        </is>
      </c>
      <c r="B4" s="6" t="n">
        <v>319724</v>
      </c>
      <c r="C4" s="6" t="n">
        <v>290530</v>
      </c>
      <c r="D4" s="6" t="n">
        <v>630890</v>
      </c>
      <c r="E4" s="6" t="n">
        <v>599529</v>
      </c>
    </row>
    <row r="5">
      <c r="A5" s="3" t="inlineStr">
        <is>
          <t>Operating Expenses</t>
        </is>
      </c>
    </row>
    <row r="6">
      <c r="A6" s="4" t="inlineStr">
        <is>
          <t>Depreciation and amortization</t>
        </is>
      </c>
      <c r="B6" s="5" t="n">
        <v>114348</v>
      </c>
      <c r="C6" s="5" t="n">
        <v>107477</v>
      </c>
      <c r="D6" s="5" t="n">
        <v>224670</v>
      </c>
      <c r="E6" s="5" t="n">
        <v>223671</v>
      </c>
    </row>
    <row r="7">
      <c r="A7" s="4" t="inlineStr">
        <is>
          <t>General and administrative</t>
        </is>
      </c>
      <c r="B7" s="5" t="n">
        <v>20464</v>
      </c>
      <c r="C7" s="5" t="n">
        <v>17472</v>
      </c>
      <c r="D7" s="5" t="n">
        <v>42547</v>
      </c>
      <c r="E7" s="5" t="n">
        <v>38217</v>
      </c>
    </row>
    <row r="8">
      <c r="A8" s="4" t="inlineStr">
        <is>
          <t>Reimbursable tenant costs</t>
        </is>
      </c>
      <c r="B8" s="5" t="n">
        <v>15092</v>
      </c>
      <c r="C8" s="5" t="n">
        <v>13796</v>
      </c>
      <c r="D8" s="5" t="n">
        <v>30850</v>
      </c>
      <c r="E8" s="5" t="n">
        <v>26971</v>
      </c>
    </row>
    <row r="9">
      <c r="A9" s="4" t="inlineStr">
        <is>
          <t>Property expenses, excluding reimbursable tenant costs</t>
        </is>
      </c>
      <c r="B9" s="5" t="n">
        <v>11815</v>
      </c>
      <c r="C9" s="5" t="n">
        <v>11651</v>
      </c>
      <c r="D9" s="5" t="n">
        <v>22698</v>
      </c>
      <c r="E9" s="5" t="n">
        <v>21726</v>
      </c>
    </row>
    <row r="10">
      <c r="A10" s="4" t="inlineStr">
        <is>
          <t>Stock-based compensation expense</t>
        </is>
      </c>
      <c r="B10" s="5" t="n">
        <v>9048</v>
      </c>
      <c r="C10" s="5" t="n">
        <v>2918</v>
      </c>
      <c r="D10" s="5" t="n">
        <v>14429</v>
      </c>
      <c r="E10" s="5" t="n">
        <v>5579</v>
      </c>
    </row>
    <row r="11">
      <c r="A11" s="4" t="inlineStr">
        <is>
          <t>Merger and other expenses</t>
        </is>
      </c>
      <c r="B11" s="5" t="n">
        <v>-2599</v>
      </c>
      <c r="C11" s="5" t="n">
        <v>1074</v>
      </c>
      <c r="D11" s="5" t="n">
        <v>-3075</v>
      </c>
      <c r="E11" s="5" t="n">
        <v>1261</v>
      </c>
    </row>
    <row r="12">
      <c r="A12" s="4" t="inlineStr">
        <is>
          <t>Operating property expenses</t>
        </is>
      </c>
      <c r="B12" s="5" t="n">
        <v>2049</v>
      </c>
      <c r="C12" s="5" t="n">
        <v>1388</v>
      </c>
      <c r="D12" s="5" t="n">
        <v>3960</v>
      </c>
      <c r="E12" s="5" t="n">
        <v>6611</v>
      </c>
    </row>
    <row r="13">
      <c r="A13" s="4" t="inlineStr">
        <is>
          <t>Reimbursable costs from affiliates</t>
        </is>
      </c>
      <c r="B13" s="5" t="n">
        <v>968</v>
      </c>
      <c r="C13" s="5" t="n">
        <v>2411</v>
      </c>
      <c r="D13" s="5" t="n">
        <v>2009</v>
      </c>
      <c r="E13" s="5" t="n">
        <v>6441</v>
      </c>
    </row>
    <row r="14">
      <c r="A14" s="4" t="inlineStr">
        <is>
          <t>Subadvisor fees</t>
        </is>
      </c>
      <c r="B14" s="5" t="n">
        <v>0</v>
      </c>
      <c r="C14" s="5" t="n">
        <v>192</v>
      </c>
      <c r="D14" s="5" t="n">
        <v>0</v>
      </c>
      <c r="E14" s="5" t="n">
        <v>1469</v>
      </c>
    </row>
    <row r="15">
      <c r="A15" s="4" t="inlineStr">
        <is>
          <t>Impairment charges</t>
        </is>
      </c>
      <c r="B15" s="5" t="n">
        <v>0</v>
      </c>
      <c r="C15" s="5" t="n">
        <v>0</v>
      </c>
      <c r="D15" s="5" t="n">
        <v>0</v>
      </c>
      <c r="E15" s="5" t="n">
        <v>19420</v>
      </c>
    </row>
    <row r="16">
      <c r="A16" s="4" t="inlineStr">
        <is>
          <t>Total operating expenses</t>
        </is>
      </c>
      <c r="B16" s="5" t="n">
        <v>171185</v>
      </c>
      <c r="C16" s="5" t="n">
        <v>158379</v>
      </c>
      <c r="D16" s="5" t="n">
        <v>338088</v>
      </c>
      <c r="E16" s="5" t="n">
        <v>351366</v>
      </c>
    </row>
    <row r="17">
      <c r="A17" s="3" t="inlineStr">
        <is>
          <t>Other Income and Expenses</t>
        </is>
      </c>
    </row>
    <row r="18">
      <c r="A18" s="4" t="inlineStr">
        <is>
          <t>Interest expense</t>
        </is>
      </c>
      <c r="B18" s="5" t="n">
        <v>-49252</v>
      </c>
      <c r="C18" s="5" t="n">
        <v>-52182</v>
      </c>
      <c r="D18" s="5" t="n">
        <v>-100892</v>
      </c>
      <c r="E18" s="5" t="n">
        <v>-104722</v>
      </c>
    </row>
    <row r="19">
      <c r="A19" s="4" t="inlineStr">
        <is>
          <t>Gain on sale of real estate, net</t>
        </is>
      </c>
      <c r="B19" s="5" t="n">
        <v>19840</v>
      </c>
      <c r="C19" s="5" t="n">
        <v>0</v>
      </c>
      <c r="D19" s="5" t="n">
        <v>29212</v>
      </c>
      <c r="E19" s="5" t="n">
        <v>11751</v>
      </c>
    </row>
    <row r="20">
      <c r="A20" s="4" t="inlineStr">
        <is>
          <t>Other gains and (losses)</t>
        </is>
      </c>
      <c r="B20" s="5" t="n">
        <v>7545</v>
      </c>
      <c r="C20" s="5" t="n">
        <v>4259</v>
      </c>
      <c r="D20" s="5" t="n">
        <v>-33643</v>
      </c>
      <c r="E20" s="5" t="n">
        <v>-5556</v>
      </c>
    </row>
    <row r="21">
      <c r="A21" s="4" t="inlineStr">
        <is>
          <t>Non-operating income</t>
        </is>
      </c>
      <c r="B21" s="5" t="n">
        <v>3065</v>
      </c>
      <c r="C21" s="5" t="n">
        <v>4588</v>
      </c>
      <c r="D21" s="5" t="n">
        <v>9421</v>
      </c>
      <c r="E21" s="5" t="n">
        <v>9980</v>
      </c>
    </row>
    <row r="22">
      <c r="A22" s="4" t="inlineStr">
        <is>
          <t>(Losses) earnings from equity method investments</t>
        </is>
      </c>
      <c r="B22" s="5" t="n">
        <v>-156</v>
      </c>
      <c r="C22" s="5" t="n">
        <v>33983</v>
      </c>
      <c r="D22" s="5" t="n">
        <v>-9889</v>
      </c>
      <c r="E22" s="5" t="n">
        <v>-11807</v>
      </c>
    </row>
    <row r="23">
      <c r="A23" s="4" t="inlineStr">
        <is>
          <t>Total other income and expenses</t>
        </is>
      </c>
      <c r="B23" s="5" t="n">
        <v>-18958</v>
      </c>
      <c r="C23" s="5" t="n">
        <v>-9352</v>
      </c>
      <c r="D23" s="5" t="n">
        <v>-105791</v>
      </c>
      <c r="E23" s="5" t="n">
        <v>-100354</v>
      </c>
    </row>
    <row r="24">
      <c r="A24" s="4" t="inlineStr">
        <is>
          <t>Income before income taxes</t>
        </is>
      </c>
      <c r="B24" s="5" t="n">
        <v>129581</v>
      </c>
      <c r="C24" s="5" t="n">
        <v>122799</v>
      </c>
      <c r="D24" s="5" t="n">
        <v>187011</v>
      </c>
      <c r="E24" s="5" t="n">
        <v>147809</v>
      </c>
    </row>
    <row r="25">
      <c r="A25" s="4" t="inlineStr">
        <is>
          <t>(Provision for) benefit from income taxes</t>
        </is>
      </c>
      <c r="B25" s="5" t="n">
        <v>-9298</v>
      </c>
      <c r="C25" s="5" t="n">
        <v>-7595</v>
      </c>
      <c r="D25" s="5" t="n">
        <v>-15087</v>
      </c>
      <c r="E25" s="5" t="n">
        <v>34097</v>
      </c>
    </row>
    <row r="26">
      <c r="A26" s="4" t="inlineStr">
        <is>
          <t>Net Income</t>
        </is>
      </c>
      <c r="B26" s="5" t="n">
        <v>120283</v>
      </c>
      <c r="C26" s="5" t="n">
        <v>115204</v>
      </c>
      <c r="D26" s="5" t="n">
        <v>171924</v>
      </c>
      <c r="E26" s="5" t="n">
        <v>181906</v>
      </c>
    </row>
    <row r="27">
      <c r="A27" s="4" t="inlineStr">
        <is>
          <t>Net income attributable to noncontrolling interests</t>
        </is>
      </c>
      <c r="B27" s="5" t="n">
        <v>-38</v>
      </c>
      <c r="C27" s="5" t="n">
        <v>-9904</v>
      </c>
      <c r="D27" s="5" t="n">
        <v>-45</v>
      </c>
      <c r="E27" s="5" t="n">
        <v>-10516</v>
      </c>
    </row>
    <row r="28">
      <c r="A28" s="4" t="inlineStr">
        <is>
          <t>Net Income Attributable to W. P. Carey</t>
        </is>
      </c>
      <c r="B28" s="6" t="n">
        <v>120245</v>
      </c>
      <c r="C28" s="6" t="n">
        <v>105300</v>
      </c>
      <c r="D28" s="6" t="n">
        <v>171879</v>
      </c>
      <c r="E28" s="6" t="n">
        <v>171390</v>
      </c>
    </row>
    <row r="29">
      <c r="A29" s="4" t="inlineStr">
        <is>
          <t>Basic earnings per share (usd per share)</t>
        </is>
      </c>
      <c r="B29" s="8" t="n">
        <v>0.67</v>
      </c>
      <c r="C29" s="8" t="n">
        <v>0.61</v>
      </c>
      <c r="D29" s="8" t="n">
        <v>0.96</v>
      </c>
      <c r="E29" s="8" t="n">
        <v>0.99</v>
      </c>
    </row>
    <row r="30">
      <c r="A30" s="4" t="inlineStr">
        <is>
          <t>Diluted earnings per share (usd per share)</t>
        </is>
      </c>
      <c r="B30" s="8" t="n">
        <v>0.67</v>
      </c>
      <c r="C30" s="8" t="n">
        <v>0.61</v>
      </c>
      <c r="D30" s="8" t="n">
        <v>0.96</v>
      </c>
      <c r="E30" s="8" t="n">
        <v>0.99</v>
      </c>
    </row>
    <row r="31">
      <c r="A31" s="3" t="inlineStr">
        <is>
          <t>Weighted-Average Shares Outstanding</t>
        </is>
      </c>
    </row>
    <row r="32">
      <c r="A32" s="4" t="inlineStr">
        <is>
          <t>Basic (in shares)</t>
        </is>
      </c>
      <c r="B32" s="5" t="n">
        <v>180099370</v>
      </c>
      <c r="C32" s="5" t="n">
        <v>173401749</v>
      </c>
      <c r="D32" s="5" t="n">
        <v>178379654</v>
      </c>
      <c r="E32" s="5" t="n">
        <v>173325493</v>
      </c>
    </row>
    <row r="33">
      <c r="A33" s="4" t="inlineStr">
        <is>
          <t>Diluted (in shares)</t>
        </is>
      </c>
      <c r="B33" s="5" t="n">
        <v>180668732</v>
      </c>
      <c r="C33" s="5" t="n">
        <v>173472755</v>
      </c>
      <c r="D33" s="5" t="n">
        <v>178902259</v>
      </c>
      <c r="E33" s="5" t="n">
        <v>173514894</v>
      </c>
    </row>
    <row r="34">
      <c r="A34" s="4" t="inlineStr">
        <is>
          <t>Real Estate</t>
        </is>
      </c>
    </row>
    <row r="35">
      <c r="A35" s="3" t="inlineStr">
        <is>
          <t>Real Estate:</t>
        </is>
      </c>
    </row>
    <row r="36">
      <c r="A36" s="4" t="inlineStr">
        <is>
          <t>Lease revenues</t>
        </is>
      </c>
      <c r="B36" s="6" t="n">
        <v>305310</v>
      </c>
      <c r="C36" s="6" t="n">
        <v>280303</v>
      </c>
      <c r="D36" s="6" t="n">
        <v>607075</v>
      </c>
      <c r="E36" s="6" t="n">
        <v>562413</v>
      </c>
    </row>
    <row r="37">
      <c r="A37" s="4" t="inlineStr">
        <is>
          <t>Lease termination income and other</t>
        </is>
      </c>
      <c r="B37" s="5" t="n">
        <v>6235</v>
      </c>
      <c r="C37" s="5" t="n">
        <v>1917</v>
      </c>
      <c r="D37" s="5" t="n">
        <v>8462</v>
      </c>
      <c r="E37" s="5" t="n">
        <v>8426</v>
      </c>
    </row>
    <row r="38">
      <c r="A38" s="4" t="inlineStr">
        <is>
          <t>Gross contract revenue</t>
        </is>
      </c>
      <c r="B38" s="5" t="n">
        <v>3245</v>
      </c>
      <c r="C38" s="5" t="n">
        <v>1427</v>
      </c>
      <c r="D38" s="5" t="n">
        <v>5424</v>
      </c>
      <c r="E38" s="5" t="n">
        <v>7394</v>
      </c>
    </row>
    <row r="39">
      <c r="A39" s="3" t="inlineStr">
        <is>
          <t>Investment Management:</t>
        </is>
      </c>
    </row>
    <row r="40">
      <c r="A40" s="4" t="inlineStr">
        <is>
          <t>Gross contract revenue</t>
        </is>
      </c>
      <c r="B40" s="5" t="n">
        <v>3245</v>
      </c>
      <c r="C40" s="5" t="n">
        <v>1427</v>
      </c>
      <c r="D40" s="5" t="n">
        <v>5424</v>
      </c>
      <c r="E40" s="5" t="n">
        <v>7394</v>
      </c>
    </row>
    <row r="41">
      <c r="A41" s="4" t="inlineStr">
        <is>
          <t>Revenues</t>
        </is>
      </c>
      <c r="B41" s="5" t="n">
        <v>314790</v>
      </c>
      <c r="C41" s="5" t="n">
        <v>283647</v>
      </c>
      <c r="D41" s="5" t="n">
        <v>620961</v>
      </c>
      <c r="E41" s="5" t="n">
        <v>578233</v>
      </c>
    </row>
    <row r="42">
      <c r="A42" s="3" t="inlineStr">
        <is>
          <t>Operating Expenses</t>
        </is>
      </c>
    </row>
    <row r="43">
      <c r="A43" s="4" t="inlineStr">
        <is>
          <t>Depreciation and amortization</t>
        </is>
      </c>
      <c r="B43" s="5" t="n">
        <v>114348</v>
      </c>
      <c r="C43" s="5" t="n">
        <v>107477</v>
      </c>
      <c r="D43" s="5" t="n">
        <v>224670</v>
      </c>
      <c r="E43" s="5" t="n">
        <v>222684</v>
      </c>
    </row>
    <row r="44">
      <c r="A44" s="4" t="inlineStr">
        <is>
          <t>General and administrative</t>
        </is>
      </c>
      <c r="B44" s="5" t="n">
        <v>20464</v>
      </c>
      <c r="C44" s="5" t="n">
        <v>17472</v>
      </c>
      <c r="D44" s="5" t="n">
        <v>42547</v>
      </c>
      <c r="E44" s="5" t="n">
        <v>32394</v>
      </c>
    </row>
    <row r="45">
      <c r="A45" s="4" t="inlineStr">
        <is>
          <t>Reimbursable tenant costs</t>
        </is>
      </c>
      <c r="B45" s="5" t="n">
        <v>15092</v>
      </c>
      <c r="C45" s="5" t="n">
        <v>13796</v>
      </c>
      <c r="D45" s="5" t="n">
        <v>30850</v>
      </c>
      <c r="E45" s="5" t="n">
        <v>26971</v>
      </c>
    </row>
    <row r="46">
      <c r="A46" s="4" t="inlineStr">
        <is>
          <t>Property expenses, excluding reimbursable tenant costs</t>
        </is>
      </c>
      <c r="B46" s="5" t="n">
        <v>11815</v>
      </c>
      <c r="C46" s="5" t="n">
        <v>11651</v>
      </c>
      <c r="D46" s="5" t="n">
        <v>22698</v>
      </c>
      <c r="E46" s="5" t="n">
        <v>21726</v>
      </c>
    </row>
    <row r="47">
      <c r="A47" s="4" t="inlineStr">
        <is>
          <t>Stock-based compensation expense</t>
        </is>
      </c>
      <c r="B47" s="5" t="n">
        <v>9048</v>
      </c>
      <c r="C47" s="5" t="n">
        <v>2918</v>
      </c>
      <c r="D47" s="5" t="n">
        <v>14429</v>
      </c>
      <c r="E47" s="5" t="n">
        <v>4888</v>
      </c>
    </row>
    <row r="48">
      <c r="A48" s="4" t="inlineStr">
        <is>
          <t>Merger and other expenses</t>
        </is>
      </c>
      <c r="B48" s="5" t="n">
        <v>-2599</v>
      </c>
      <c r="C48" s="5" t="n">
        <v>935</v>
      </c>
      <c r="D48" s="5" t="n">
        <v>-3090</v>
      </c>
      <c r="E48" s="5" t="n">
        <v>803</v>
      </c>
    </row>
    <row r="49">
      <c r="A49" s="4" t="inlineStr">
        <is>
          <t>Operating property expenses</t>
        </is>
      </c>
      <c r="B49" s="5" t="n">
        <v>2049</v>
      </c>
      <c r="C49" s="5" t="n">
        <v>1388</v>
      </c>
      <c r="D49" s="5" t="n">
        <v>3960</v>
      </c>
      <c r="E49" s="5" t="n">
        <v>6611</v>
      </c>
    </row>
    <row r="50">
      <c r="A50" s="4" t="inlineStr">
        <is>
          <t>Impairment charges</t>
        </is>
      </c>
      <c r="B50" s="5" t="n">
        <v>0</v>
      </c>
      <c r="C50" s="5" t="n">
        <v>0</v>
      </c>
      <c r="D50" s="5" t="n">
        <v>0</v>
      </c>
      <c r="E50" s="5" t="n">
        <v>19420</v>
      </c>
    </row>
    <row r="51">
      <c r="A51" s="4" t="inlineStr">
        <is>
          <t>Total operating expenses</t>
        </is>
      </c>
      <c r="B51" s="5" t="n">
        <v>170217</v>
      </c>
      <c r="C51" s="5" t="n">
        <v>155637</v>
      </c>
      <c r="D51" s="5" t="n">
        <v>336064</v>
      </c>
      <c r="E51" s="5" t="n">
        <v>335497</v>
      </c>
    </row>
    <row r="52">
      <c r="A52" s="3" t="inlineStr">
        <is>
          <t>Other Income and Expenses</t>
        </is>
      </c>
    </row>
    <row r="53">
      <c r="A53" s="4" t="inlineStr">
        <is>
          <t>Interest expense</t>
        </is>
      </c>
      <c r="B53" s="5" t="n">
        <v>-49252</v>
      </c>
      <c r="C53" s="5" t="n">
        <v>-52182</v>
      </c>
      <c r="D53" s="5" t="n">
        <v>-100892</v>
      </c>
      <c r="E53" s="5" t="n">
        <v>-104722</v>
      </c>
    </row>
    <row r="54">
      <c r="A54" s="4" t="inlineStr">
        <is>
          <t>Gain on sale of real estate, net</t>
        </is>
      </c>
      <c r="B54" s="5" t="n">
        <v>19840</v>
      </c>
      <c r="C54" s="5" t="n">
        <v>0</v>
      </c>
      <c r="D54" s="5" t="n">
        <v>29212</v>
      </c>
      <c r="E54" s="5" t="n">
        <v>11751</v>
      </c>
    </row>
    <row r="55">
      <c r="A55" s="4" t="inlineStr">
        <is>
          <t>Other gains and (losses)</t>
        </is>
      </c>
      <c r="B55" s="5" t="n">
        <v>7472</v>
      </c>
      <c r="C55" s="5" t="n">
        <v>5437</v>
      </c>
      <c r="D55" s="5" t="n">
        <v>-34717</v>
      </c>
      <c r="E55" s="5" t="n">
        <v>-5536</v>
      </c>
    </row>
    <row r="56">
      <c r="A56" s="4" t="inlineStr">
        <is>
          <t>Non-operating income</t>
        </is>
      </c>
      <c r="B56" s="5" t="n">
        <v>3065</v>
      </c>
      <c r="C56" s="5" t="n">
        <v>4505</v>
      </c>
      <c r="D56" s="5" t="n">
        <v>9337</v>
      </c>
      <c r="E56" s="5" t="n">
        <v>9702</v>
      </c>
    </row>
    <row r="57">
      <c r="A57" s="4" t="inlineStr">
        <is>
          <t>(Losses) earnings from equity method investments</t>
        </is>
      </c>
      <c r="B57" s="5" t="n">
        <v>-1854</v>
      </c>
      <c r="C57" s="5" t="n">
        <v>211</v>
      </c>
      <c r="D57" s="5" t="n">
        <v>-12973</v>
      </c>
      <c r="E57" s="5" t="n">
        <v>1776</v>
      </c>
    </row>
    <row r="58">
      <c r="A58" s="4" t="inlineStr">
        <is>
          <t>Total other income and expenses</t>
        </is>
      </c>
      <c r="B58" s="5" t="n">
        <v>-20729</v>
      </c>
      <c r="C58" s="5" t="n">
        <v>-42029</v>
      </c>
      <c r="D58" s="5" t="n">
        <v>-110033</v>
      </c>
      <c r="E58" s="5" t="n">
        <v>-87029</v>
      </c>
    </row>
    <row r="59">
      <c r="A59" s="4" t="inlineStr">
        <is>
          <t>Income before income taxes</t>
        </is>
      </c>
      <c r="B59" s="5" t="n">
        <v>123844</v>
      </c>
      <c r="C59" s="5" t="n">
        <v>85981</v>
      </c>
      <c r="D59" s="5" t="n">
        <v>174864</v>
      </c>
      <c r="E59" s="5" t="n">
        <v>155707</v>
      </c>
    </row>
    <row r="60">
      <c r="A60" s="4" t="inlineStr">
        <is>
          <t>(Provision for) benefit from income taxes</t>
        </is>
      </c>
      <c r="B60" s="5" t="n">
        <v>-9119</v>
      </c>
      <c r="C60" s="5" t="n">
        <v>-4117</v>
      </c>
      <c r="D60" s="5" t="n">
        <v>-15545</v>
      </c>
      <c r="E60" s="5" t="n">
        <v>27683</v>
      </c>
    </row>
    <row r="61">
      <c r="A61" s="4" t="inlineStr">
        <is>
          <t>Net Income</t>
        </is>
      </c>
      <c r="B61" s="5" t="n">
        <v>114725</v>
      </c>
      <c r="C61" s="5" t="n">
        <v>81864</v>
      </c>
      <c r="D61" s="5" t="n">
        <v>159319</v>
      </c>
      <c r="E61" s="5" t="n">
        <v>183390</v>
      </c>
    </row>
    <row r="62">
      <c r="A62" s="4" t="inlineStr">
        <is>
          <t>Net income attributable to noncontrolling interests</t>
        </is>
      </c>
      <c r="B62" s="5" t="n">
        <v>-38</v>
      </c>
      <c r="C62" s="5" t="n">
        <v>-39</v>
      </c>
      <c r="D62" s="5" t="n">
        <v>-45</v>
      </c>
      <c r="E62" s="5" t="n">
        <v>-651</v>
      </c>
    </row>
    <row r="63">
      <c r="A63" s="4" t="inlineStr">
        <is>
          <t>Net Income Attributable to W. P. Carey</t>
        </is>
      </c>
      <c r="B63" s="5" t="n">
        <v>114687</v>
      </c>
      <c r="C63" s="5" t="n">
        <v>81825</v>
      </c>
      <c r="D63" s="5" t="n">
        <v>159274</v>
      </c>
      <c r="E63" s="5" t="n">
        <v>182739</v>
      </c>
    </row>
    <row r="64">
      <c r="A64" s="4" t="inlineStr">
        <is>
          <t>Investment Management</t>
        </is>
      </c>
    </row>
    <row r="65">
      <c r="A65" s="3" t="inlineStr">
        <is>
          <t>Real Estate:</t>
        </is>
      </c>
    </row>
    <row r="66">
      <c r="A66" s="4" t="inlineStr">
        <is>
          <t>Gross contract revenue</t>
        </is>
      </c>
      <c r="B66" s="5" t="n">
        <v>4934</v>
      </c>
      <c r="C66" s="5" t="n">
        <v>6883</v>
      </c>
      <c r="D66" s="5" t="n">
        <v>9929</v>
      </c>
      <c r="E66" s="5" t="n">
        <v>21296</v>
      </c>
    </row>
    <row r="67">
      <c r="A67" s="3" t="inlineStr">
        <is>
          <t>Investment Management:</t>
        </is>
      </c>
    </row>
    <row r="68">
      <c r="A68" s="4" t="inlineStr">
        <is>
          <t>Gross contract revenue</t>
        </is>
      </c>
      <c r="B68" s="5" t="n">
        <v>4934</v>
      </c>
      <c r="C68" s="5" t="n">
        <v>6883</v>
      </c>
      <c r="D68" s="5" t="n">
        <v>9929</v>
      </c>
      <c r="E68" s="5" t="n">
        <v>21296</v>
      </c>
    </row>
    <row r="69">
      <c r="A69" s="3" t="inlineStr">
        <is>
          <t>Operating Expenses</t>
        </is>
      </c>
    </row>
    <row r="70">
      <c r="A70" s="4" t="inlineStr">
        <is>
          <t>Depreciation and amortization</t>
        </is>
      </c>
      <c r="B70" s="5" t="n">
        <v>0</v>
      </c>
      <c r="C70" s="5" t="n">
        <v>0</v>
      </c>
      <c r="D70" s="5" t="n">
        <v>0</v>
      </c>
      <c r="E70" s="5" t="n">
        <v>987</v>
      </c>
    </row>
    <row r="71">
      <c r="A71" s="4" t="inlineStr">
        <is>
          <t>General and administrative</t>
        </is>
      </c>
      <c r="B71" s="5" t="n">
        <v>0</v>
      </c>
      <c r="C71" s="5" t="n">
        <v>0</v>
      </c>
      <c r="D71" s="5" t="n">
        <v>0</v>
      </c>
      <c r="E71" s="5" t="n">
        <v>5823</v>
      </c>
    </row>
    <row r="72">
      <c r="A72" s="4" t="inlineStr">
        <is>
          <t>Stock-based compensation expense</t>
        </is>
      </c>
      <c r="B72" s="5" t="n">
        <v>0</v>
      </c>
      <c r="C72" s="5" t="n">
        <v>0</v>
      </c>
      <c r="D72" s="5" t="n">
        <v>0</v>
      </c>
      <c r="E72" s="5" t="n">
        <v>691</v>
      </c>
    </row>
    <row r="73">
      <c r="A73" s="4" t="inlineStr">
        <is>
          <t>Merger and other expenses</t>
        </is>
      </c>
      <c r="B73" s="5" t="n">
        <v>0</v>
      </c>
      <c r="C73" s="5" t="n">
        <v>139</v>
      </c>
      <c r="D73" s="5" t="n">
        <v>15</v>
      </c>
      <c r="E73" s="5" t="n">
        <v>458</v>
      </c>
    </row>
    <row r="74">
      <c r="A74" s="4" t="inlineStr">
        <is>
          <t>Reimbursable costs from affiliates</t>
        </is>
      </c>
      <c r="B74" s="5" t="n">
        <v>968</v>
      </c>
      <c r="C74" s="5" t="n">
        <v>2411</v>
      </c>
      <c r="D74" s="5" t="n">
        <v>2009</v>
      </c>
      <c r="E74" s="5" t="n">
        <v>6441</v>
      </c>
    </row>
    <row r="75">
      <c r="A75" s="4" t="inlineStr">
        <is>
          <t>Subadvisor fees</t>
        </is>
      </c>
      <c r="B75" s="5" t="n">
        <v>0</v>
      </c>
      <c r="C75" s="5" t="n">
        <v>192</v>
      </c>
      <c r="D75" s="5" t="n">
        <v>0</v>
      </c>
      <c r="E75" s="5" t="n">
        <v>1469</v>
      </c>
    </row>
    <row r="76">
      <c r="A76" s="4" t="inlineStr">
        <is>
          <t>Total operating expenses</t>
        </is>
      </c>
      <c r="B76" s="5" t="n">
        <v>968</v>
      </c>
      <c r="C76" s="5" t="n">
        <v>2742</v>
      </c>
      <c r="D76" s="5" t="n">
        <v>2024</v>
      </c>
      <c r="E76" s="5" t="n">
        <v>15869</v>
      </c>
    </row>
    <row r="77">
      <c r="A77" s="3" t="inlineStr">
        <is>
          <t>Other Income and Expenses</t>
        </is>
      </c>
    </row>
    <row r="78">
      <c r="A78" s="4" t="inlineStr">
        <is>
          <t>Other gains and (losses)</t>
        </is>
      </c>
      <c r="B78" s="5" t="n">
        <v>73</v>
      </c>
      <c r="C78" s="5" t="n">
        <v>-1178</v>
      </c>
      <c r="D78" s="5" t="n">
        <v>1074</v>
      </c>
      <c r="E78" s="5" t="n">
        <v>-20</v>
      </c>
    </row>
    <row r="79">
      <c r="A79" s="4" t="inlineStr">
        <is>
          <t>Non-operating income</t>
        </is>
      </c>
      <c r="B79" s="5" t="n">
        <v>0</v>
      </c>
      <c r="C79" s="5" t="n">
        <v>83</v>
      </c>
      <c r="D79" s="5" t="n">
        <v>84</v>
      </c>
      <c r="E79" s="5" t="n">
        <v>278</v>
      </c>
    </row>
    <row r="80">
      <c r="A80" s="4" t="inlineStr">
        <is>
          <t>(Losses) earnings from equity method investments</t>
        </is>
      </c>
      <c r="B80" s="5" t="n">
        <v>1698</v>
      </c>
      <c r="C80" s="5" t="n">
        <v>33772</v>
      </c>
      <c r="D80" s="5" t="n">
        <v>3084</v>
      </c>
      <c r="E80" s="5" t="n">
        <v>-13583</v>
      </c>
    </row>
    <row r="81">
      <c r="A81" s="4" t="inlineStr">
        <is>
          <t>Total other income and expenses</t>
        </is>
      </c>
      <c r="B81" s="5" t="n">
        <v>1771</v>
      </c>
      <c r="C81" s="5" t="n">
        <v>32677</v>
      </c>
      <c r="D81" s="5" t="n">
        <v>4242</v>
      </c>
      <c r="E81" s="5" t="n">
        <v>-13325</v>
      </c>
    </row>
    <row r="82">
      <c r="A82" s="4" t="inlineStr">
        <is>
          <t>Income before income taxes</t>
        </is>
      </c>
      <c r="B82" s="5" t="n">
        <v>5737</v>
      </c>
      <c r="C82" s="5" t="n">
        <v>36818</v>
      </c>
      <c r="D82" s="5" t="n">
        <v>12147</v>
      </c>
      <c r="E82" s="5" t="n">
        <v>-7898</v>
      </c>
    </row>
    <row r="83">
      <c r="A83" s="4" t="inlineStr">
        <is>
          <t>(Provision for) benefit from income taxes</t>
        </is>
      </c>
      <c r="B83" s="5" t="n">
        <v>-179</v>
      </c>
      <c r="C83" s="5" t="n">
        <v>-3478</v>
      </c>
      <c r="D83" s="5" t="n">
        <v>458</v>
      </c>
      <c r="E83" s="5" t="n">
        <v>6414</v>
      </c>
    </row>
    <row r="84">
      <c r="A84" s="4" t="inlineStr">
        <is>
          <t>Net Income</t>
        </is>
      </c>
      <c r="B84" s="5" t="n">
        <v>5558</v>
      </c>
      <c r="C84" s="5" t="n">
        <v>33340</v>
      </c>
      <c r="D84" s="5" t="n">
        <v>12605</v>
      </c>
      <c r="E84" s="5" t="n">
        <v>-1484</v>
      </c>
    </row>
    <row r="85">
      <c r="A85" s="4" t="inlineStr">
        <is>
          <t>Net income attributable to noncontrolling interests</t>
        </is>
      </c>
      <c r="B85" s="5" t="n">
        <v>0</v>
      </c>
      <c r="C85" s="5" t="n">
        <v>-9865</v>
      </c>
      <c r="D85" s="5" t="n">
        <v>0</v>
      </c>
      <c r="E85" s="5" t="n">
        <v>-9865</v>
      </c>
    </row>
    <row r="86">
      <c r="A86" s="4" t="inlineStr">
        <is>
          <t>Net Income Attributable to W. P. Carey</t>
        </is>
      </c>
      <c r="B86" s="5" t="n">
        <v>5558</v>
      </c>
      <c r="C86" s="5" t="n">
        <v>23475</v>
      </c>
      <c r="D86" s="5" t="n">
        <v>12605</v>
      </c>
      <c r="E86" s="5" t="n">
        <v>-11349</v>
      </c>
    </row>
    <row r="87">
      <c r="A87" s="4" t="inlineStr">
        <is>
          <t>Investment Management | Asset management and other revenue</t>
        </is>
      </c>
    </row>
    <row r="88">
      <c r="A88" s="3" t="inlineStr">
        <is>
          <t>Real Estate:</t>
        </is>
      </c>
    </row>
    <row r="89">
      <c r="A89" s="4" t="inlineStr">
        <is>
          <t>Gross contract revenue</t>
        </is>
      </c>
      <c r="B89" s="5" t="n">
        <v>3966</v>
      </c>
      <c r="C89" s="5" t="n">
        <v>4472</v>
      </c>
      <c r="D89" s="5" t="n">
        <v>7920</v>
      </c>
      <c r="E89" s="5" t="n">
        <v>14855</v>
      </c>
    </row>
    <row r="90">
      <c r="A90" s="3" t="inlineStr">
        <is>
          <t>Investment Management:</t>
        </is>
      </c>
    </row>
    <row r="91">
      <c r="A91" s="4" t="inlineStr">
        <is>
          <t>Gross contract revenue</t>
        </is>
      </c>
      <c r="B91" s="5" t="n">
        <v>3966</v>
      </c>
      <c r="C91" s="5" t="n">
        <v>4472</v>
      </c>
      <c r="D91" s="5" t="n">
        <v>7920</v>
      </c>
      <c r="E91" s="5" t="n">
        <v>14855</v>
      </c>
    </row>
    <row r="92">
      <c r="A92" s="4" t="inlineStr">
        <is>
          <t>Investment Management | Reimbursable costs from affiliates</t>
        </is>
      </c>
    </row>
    <row r="93">
      <c r="A93" s="3" t="inlineStr">
        <is>
          <t>Real Estate:</t>
        </is>
      </c>
    </row>
    <row r="94">
      <c r="A94" s="4" t="inlineStr">
        <is>
          <t>Gross contract revenue</t>
        </is>
      </c>
      <c r="B94" s="5" t="n">
        <v>968</v>
      </c>
      <c r="C94" s="5" t="n">
        <v>2411</v>
      </c>
      <c r="D94" s="5" t="n">
        <v>2009</v>
      </c>
      <c r="E94" s="5" t="n">
        <v>6441</v>
      </c>
    </row>
    <row r="95">
      <c r="A95" s="3" t="inlineStr">
        <is>
          <t>Investment Management:</t>
        </is>
      </c>
    </row>
    <row r="96">
      <c r="A96" s="4" t="inlineStr">
        <is>
          <t>Gross contract revenue</t>
        </is>
      </c>
      <c r="B96" s="6" t="n">
        <v>968</v>
      </c>
      <c r="C96" s="6" t="n">
        <v>2411</v>
      </c>
      <c r="D96" s="6" t="n">
        <v>2009</v>
      </c>
      <c r="E96" s="6" t="n">
        <v>6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164515</v>
      </c>
      <c r="C3" s="6" t="n">
        <v>248662</v>
      </c>
    </row>
    <row r="4">
      <c r="A4" s="4" t="inlineStr">
        <is>
          <t>Restricted cash</t>
        </is>
      </c>
      <c r="B4" s="5" t="n">
        <v>53688</v>
      </c>
      <c r="C4" s="5" t="n">
        <v>63117</v>
      </c>
    </row>
    <row r="5">
      <c r="A5" s="4" t="inlineStr">
        <is>
          <t>Total cash and cash equivalents and restricted cash</t>
        </is>
      </c>
      <c r="B5" s="6" t="n">
        <v>218203</v>
      </c>
      <c r="C5" s="6" t="n">
        <v>311779</v>
      </c>
      <c r="D5" s="6" t="n">
        <v>203992</v>
      </c>
      <c r="E5" s="6" t="n">
        <v>2515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7" customWidth="1" min="6" max="6"/>
  </cols>
  <sheetData>
    <row r="1">
      <c r="A1" s="1" t="inlineStr">
        <is>
          <t>Agreements and Transactions with Related Parties - Narratives (Details) $ in Millions</t>
        </is>
      </c>
      <c r="B1" s="2" t="inlineStr">
        <is>
          <t>1 Months Ended</t>
        </is>
      </c>
      <c r="C1" s="2" t="inlineStr">
        <is>
          <t>3 Months Ended</t>
        </is>
      </c>
      <c r="D1" s="2" t="inlineStr">
        <is>
          <t>6 Months Ended</t>
        </is>
      </c>
    </row>
    <row r="2">
      <c r="B2" s="2" t="inlineStr">
        <is>
          <t>Jul. 30, 2021USD ($)</t>
        </is>
      </c>
      <c r="C2" s="2" t="inlineStr">
        <is>
          <t>Jun. 30, 2020USD ($)</t>
        </is>
      </c>
      <c r="D2" s="2" t="inlineStr">
        <is>
          <t>Jun. 30, 2021USD ($)investmentshares</t>
        </is>
      </c>
      <c r="E2" s="2" t="inlineStr">
        <is>
          <t>Jun. 30, 2020USD ($)</t>
        </is>
      </c>
      <c r="F2" s="2" t="inlineStr">
        <is>
          <t>Dec. 31, 2020USD ($)shares</t>
        </is>
      </c>
    </row>
    <row r="3">
      <c r="A3" s="3" t="inlineStr">
        <is>
          <t>Advisory Agreements with REIT</t>
        </is>
      </c>
    </row>
    <row r="4">
      <c r="A4" s="4" t="inlineStr">
        <is>
          <t>Percentage of available cash distribution to advisor</t>
        </is>
      </c>
      <c r="D4" s="4" t="inlineStr">
        <is>
          <t>10.00%</t>
        </is>
      </c>
    </row>
    <row r="5">
      <c r="A5" s="3" t="inlineStr">
        <is>
          <t>Other Transactions with Affiliates</t>
        </is>
      </c>
    </row>
    <row r="6">
      <c r="A6" s="4" t="inlineStr">
        <is>
          <t>Preferred stock, shares issued (shares) | shares</t>
        </is>
      </c>
      <c r="D6" s="5" t="n">
        <v>0</v>
      </c>
      <c r="F6" s="5" t="n">
        <v>0</v>
      </c>
    </row>
    <row r="7">
      <c r="A7" s="4" t="inlineStr">
        <is>
          <t>Jointly owned investments | investment</t>
        </is>
      </c>
      <c r="D7" s="5" t="n">
        <v>10</v>
      </c>
    </row>
    <row r="8">
      <c r="A8" s="4" t="inlineStr">
        <is>
          <t>Jointly owned investment, accounted for under the equity method investments | investment</t>
        </is>
      </c>
      <c r="D8" s="5" t="n">
        <v>9</v>
      </c>
    </row>
    <row r="9">
      <c r="A9" s="4" t="inlineStr">
        <is>
          <t>CPA:18 – Global | Maximum | Affiliated Entity</t>
        </is>
      </c>
    </row>
    <row r="10">
      <c r="A10" s="3" t="inlineStr">
        <is>
          <t>Advisory Agreements with REIT</t>
        </is>
      </c>
    </row>
    <row r="11">
      <c r="A11" s="4" t="inlineStr">
        <is>
          <t>Personnel and overhead reimbursement (percentage)</t>
        </is>
      </c>
      <c r="D11" s="4" t="inlineStr">
        <is>
          <t>1.00%</t>
        </is>
      </c>
      <c r="F11" s="4" t="inlineStr">
        <is>
          <t>1.00%</t>
        </is>
      </c>
    </row>
    <row r="12">
      <c r="A12" s="4" t="inlineStr">
        <is>
          <t>Aggregate cost of investment | CPA:18 – Global | Affiliated Entity</t>
        </is>
      </c>
    </row>
    <row r="13">
      <c r="A13" s="3" t="inlineStr">
        <is>
          <t>Advisory Agreements with REIT</t>
        </is>
      </c>
    </row>
    <row r="14">
      <c r="A14" s="4" t="inlineStr">
        <is>
          <t>Percentage of acquisition fees earned (structuring revenue percentage)</t>
        </is>
      </c>
      <c r="D14" s="4" t="inlineStr">
        <is>
          <t>4.50%</t>
        </is>
      </c>
    </row>
    <row r="15">
      <c r="A15" s="4" t="inlineStr">
        <is>
          <t>Aggregate cost of investment | CESH | Affiliated Entity</t>
        </is>
      </c>
    </row>
    <row r="16">
      <c r="A16" s="3" t="inlineStr">
        <is>
          <t>Advisory Agreements with REIT</t>
        </is>
      </c>
    </row>
    <row r="17">
      <c r="A17" s="4" t="inlineStr">
        <is>
          <t>Percentage of acquisition fees earned (structuring revenue percentage)</t>
        </is>
      </c>
      <c r="D17" s="4" t="inlineStr">
        <is>
          <t>2.00%</t>
        </is>
      </c>
    </row>
    <row r="18">
      <c r="A18" s="4" t="inlineStr">
        <is>
          <t>Affiliated Entity | CPA:18 – Global</t>
        </is>
      </c>
    </row>
    <row r="19">
      <c r="A19" s="3" t="inlineStr">
        <is>
          <t>Other Transactions with Affiliates</t>
        </is>
      </c>
    </row>
    <row r="20">
      <c r="A20" s="4" t="inlineStr">
        <is>
          <t>Loans receivable, related party</t>
        </is>
      </c>
      <c r="D20" s="6" t="n">
        <v>15</v>
      </c>
      <c r="F20" s="10" t="n">
        <v>21.1</v>
      </c>
    </row>
    <row r="21">
      <c r="A21" s="4" t="inlineStr">
        <is>
          <t>Affiliated Entity | CPA:18 – Global | Subsequent Events</t>
        </is>
      </c>
    </row>
    <row r="22">
      <c r="A22" s="3" t="inlineStr">
        <is>
          <t>Other Transactions with Affiliates</t>
        </is>
      </c>
    </row>
    <row r="23">
      <c r="A23" s="4" t="inlineStr">
        <is>
          <t>Loans receivable, additions</t>
        </is>
      </c>
      <c r="B23" s="6" t="n">
        <v>10</v>
      </c>
    </row>
    <row r="24">
      <c r="A24" s="4" t="inlineStr">
        <is>
          <t>Affiliated Entity | CWI 2</t>
        </is>
      </c>
    </row>
    <row r="25">
      <c r="A25" s="3" t="inlineStr">
        <is>
          <t>Other Transactions with Affiliates</t>
        </is>
      </c>
    </row>
    <row r="26">
      <c r="A26" s="4" t="inlineStr">
        <is>
          <t>Gain (loss) on sale of equity investments</t>
        </is>
      </c>
      <c r="C26" s="6" t="n">
        <v>33</v>
      </c>
      <c r="E26" s="6" t="n">
        <v>33</v>
      </c>
    </row>
    <row r="27">
      <c r="A27" s="4" t="inlineStr">
        <is>
          <t>Affiliated Entity | CWI 1 and CWI 2</t>
        </is>
      </c>
    </row>
    <row r="28">
      <c r="A28" s="3" t="inlineStr">
        <is>
          <t>Other Transactions with Affiliates</t>
        </is>
      </c>
    </row>
    <row r="29">
      <c r="A29" s="4" t="inlineStr">
        <is>
          <t>Gain (loss) on sale of equity investments</t>
        </is>
      </c>
      <c r="E29" s="10" t="n">
        <v>9.9</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Affiliated Entit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t>
        </is>
      </c>
    </row>
    <row r="4">
      <c r="A4" s="4" t="inlineStr">
        <is>
          <t>Distributions of Available Cash</t>
        </is>
      </c>
      <c r="B4" s="6" t="n">
        <v>1787</v>
      </c>
      <c r="C4" s="6" t="n">
        <v>2029</v>
      </c>
      <c r="D4" s="6" t="n">
        <v>3326</v>
      </c>
      <c r="E4" s="6" t="n">
        <v>3945</v>
      </c>
    </row>
    <row r="5">
      <c r="A5" s="4" t="inlineStr">
        <is>
          <t>Interest income on deferred acquisition fees and loans to affiliates</t>
        </is>
      </c>
      <c r="B5" s="5" t="n">
        <v>30</v>
      </c>
      <c r="C5" s="5" t="n">
        <v>83</v>
      </c>
      <c r="D5" s="5" t="n">
        <v>64</v>
      </c>
      <c r="E5" s="5" t="n">
        <v>360</v>
      </c>
    </row>
    <row r="6">
      <c r="A6" s="4" t="inlineStr">
        <is>
          <t>Revenue from related parties</t>
        </is>
      </c>
      <c r="B6" s="5" t="n">
        <v>6751</v>
      </c>
      <c r="C6" s="5" t="n">
        <v>8995</v>
      </c>
      <c r="D6" s="5" t="n">
        <v>13319</v>
      </c>
      <c r="E6" s="5" t="n">
        <v>25601</v>
      </c>
    </row>
    <row r="7">
      <c r="A7" s="4" t="inlineStr">
        <is>
          <t>Asset management and other revenue</t>
        </is>
      </c>
    </row>
    <row r="8">
      <c r="A8" s="3" t="inlineStr">
        <is>
          <t>Related Party Transaction</t>
        </is>
      </c>
    </row>
    <row r="9">
      <c r="A9" s="4" t="inlineStr">
        <is>
          <t>Gross contract revenue</t>
        </is>
      </c>
      <c r="B9" s="5" t="n">
        <v>3966</v>
      </c>
      <c r="C9" s="5" t="n">
        <v>4472</v>
      </c>
      <c r="D9" s="5" t="n">
        <v>7920</v>
      </c>
      <c r="E9" s="5" t="n">
        <v>14361</v>
      </c>
    </row>
    <row r="10">
      <c r="A10" s="4" t="inlineStr">
        <is>
          <t>Reimbursable costs from affiliates</t>
        </is>
      </c>
    </row>
    <row r="11">
      <c r="A11" s="3" t="inlineStr">
        <is>
          <t>Related Party Transaction</t>
        </is>
      </c>
    </row>
    <row r="12">
      <c r="A12" s="4" t="inlineStr">
        <is>
          <t>Gross contract revenue</t>
        </is>
      </c>
      <c r="B12" s="5" t="n">
        <v>968</v>
      </c>
      <c r="C12" s="5" t="n">
        <v>2411</v>
      </c>
      <c r="D12" s="5" t="n">
        <v>2009</v>
      </c>
      <c r="E12" s="5" t="n">
        <v>6441</v>
      </c>
    </row>
    <row r="13">
      <c r="A13" s="4" t="inlineStr">
        <is>
          <t>Structuring and other advisory revenue</t>
        </is>
      </c>
    </row>
    <row r="14">
      <c r="A14" s="3" t="inlineStr">
        <is>
          <t>Related Party Transaction</t>
        </is>
      </c>
    </row>
    <row r="15">
      <c r="A15" s="4" t="inlineStr">
        <is>
          <t>Gross contract revenue</t>
        </is>
      </c>
      <c r="B15" s="6" t="n">
        <v>0</v>
      </c>
      <c r="C15" s="6" t="n">
        <v>0</v>
      </c>
      <c r="D15" s="6" t="n">
        <v>0</v>
      </c>
      <c r="E15" s="6" t="n">
        <v>4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by Program (Details) - Affiliated Entit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t>
        </is>
      </c>
    </row>
    <row r="4">
      <c r="A4" s="4" t="inlineStr">
        <is>
          <t>Revenue from related parties</t>
        </is>
      </c>
      <c r="B4" s="6" t="n">
        <v>6751</v>
      </c>
      <c r="C4" s="6" t="n">
        <v>8995</v>
      </c>
      <c r="D4" s="6" t="n">
        <v>13319</v>
      </c>
      <c r="E4" s="6" t="n">
        <v>25601</v>
      </c>
    </row>
    <row r="5">
      <c r="A5" s="4" t="inlineStr">
        <is>
          <t>CPA:18 – Global</t>
        </is>
      </c>
    </row>
    <row r="6">
      <c r="A6" s="3" t="inlineStr">
        <is>
          <t>Related Party Transaction</t>
        </is>
      </c>
    </row>
    <row r="7">
      <c r="A7" s="4" t="inlineStr">
        <is>
          <t>Revenue from related parties</t>
        </is>
      </c>
      <c r="B7" s="5" t="n">
        <v>5611</v>
      </c>
      <c r="C7" s="5" t="n">
        <v>5550</v>
      </c>
      <c r="D7" s="5" t="n">
        <v>10970</v>
      </c>
      <c r="E7" s="5" t="n">
        <v>11462</v>
      </c>
    </row>
    <row r="8">
      <c r="A8" s="4" t="inlineStr">
        <is>
          <t>CWI 1</t>
        </is>
      </c>
    </row>
    <row r="9">
      <c r="A9" s="3" t="inlineStr">
        <is>
          <t>Related Party Transaction</t>
        </is>
      </c>
    </row>
    <row r="10">
      <c r="A10" s="4" t="inlineStr">
        <is>
          <t>Revenue from related parties</t>
        </is>
      </c>
      <c r="B10" s="5" t="n">
        <v>0</v>
      </c>
      <c r="C10" s="5" t="n">
        <v>623</v>
      </c>
      <c r="D10" s="5" t="n">
        <v>0</v>
      </c>
      <c r="E10" s="5" t="n">
        <v>5662</v>
      </c>
    </row>
    <row r="11">
      <c r="A11" s="4" t="inlineStr">
        <is>
          <t>CWI 2</t>
        </is>
      </c>
    </row>
    <row r="12">
      <c r="A12" s="3" t="inlineStr">
        <is>
          <t>Related Party Transaction</t>
        </is>
      </c>
    </row>
    <row r="13">
      <c r="A13" s="4" t="inlineStr">
        <is>
          <t>Revenue from related parties</t>
        </is>
      </c>
      <c r="B13" s="5" t="n">
        <v>0</v>
      </c>
      <c r="C13" s="5" t="n">
        <v>468</v>
      </c>
      <c r="D13" s="5" t="n">
        <v>0</v>
      </c>
      <c r="E13" s="5" t="n">
        <v>4668</v>
      </c>
    </row>
    <row r="14">
      <c r="A14" s="4" t="inlineStr">
        <is>
          <t>CESH</t>
        </is>
      </c>
    </row>
    <row r="15">
      <c r="A15" s="3" t="inlineStr">
        <is>
          <t>Related Party Transaction</t>
        </is>
      </c>
    </row>
    <row r="16">
      <c r="A16" s="4" t="inlineStr">
        <is>
          <t>Revenue from related parties</t>
        </is>
      </c>
      <c r="B16" s="5" t="n">
        <v>1044</v>
      </c>
      <c r="C16" s="5" t="n">
        <v>1225</v>
      </c>
      <c r="D16" s="5" t="n">
        <v>2145</v>
      </c>
      <c r="E16" s="5" t="n">
        <v>2680</v>
      </c>
    </row>
    <row r="17">
      <c r="A17" s="4" t="inlineStr">
        <is>
          <t>WLT</t>
        </is>
      </c>
    </row>
    <row r="18">
      <c r="A18" s="3" t="inlineStr">
        <is>
          <t>Related Party Transaction</t>
        </is>
      </c>
    </row>
    <row r="19">
      <c r="A19" s="4" t="inlineStr">
        <is>
          <t>Revenue from related parties</t>
        </is>
      </c>
      <c r="B19" s="6" t="n">
        <v>96</v>
      </c>
      <c r="C19" s="6" t="n">
        <v>1129</v>
      </c>
      <c r="D19" s="6" t="n">
        <v>204</v>
      </c>
      <c r="E19" s="6" t="n">
        <v>11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Jun. 30, 2021</t>
        </is>
      </c>
      <c r="C1" s="2" t="inlineStr">
        <is>
          <t>Dec. 31, 2020</t>
        </is>
      </c>
    </row>
    <row r="2">
      <c r="A2" s="3" t="inlineStr">
        <is>
          <t>Due from affiliates</t>
        </is>
      </c>
    </row>
    <row r="3">
      <c r="A3" s="4" t="inlineStr">
        <is>
          <t>Short-term loans to affiliates, including accrued interest</t>
        </is>
      </c>
      <c r="B3" s="6" t="n">
        <v>15029</v>
      </c>
      <c r="C3" s="6" t="n">
        <v>21144</v>
      </c>
    </row>
    <row r="4">
      <c r="A4" s="4" t="inlineStr">
        <is>
          <t>Reimbursable costs</t>
        </is>
      </c>
      <c r="B4" s="5" t="n">
        <v>941</v>
      </c>
      <c r="C4" s="5" t="n">
        <v>1760</v>
      </c>
    </row>
    <row r="5">
      <c r="A5" s="4" t="inlineStr">
        <is>
          <t>Asset management fees receivable</t>
        </is>
      </c>
      <c r="B5" s="5" t="n">
        <v>813</v>
      </c>
      <c r="C5" s="5" t="n">
        <v>1054</v>
      </c>
    </row>
    <row r="6">
      <c r="A6" s="4" t="inlineStr">
        <is>
          <t>Current acquisition fees receivable</t>
        </is>
      </c>
      <c r="B6" s="5" t="n">
        <v>128</v>
      </c>
      <c r="C6" s="5" t="n">
        <v>136</v>
      </c>
    </row>
    <row r="7">
      <c r="A7" s="4" t="inlineStr">
        <is>
          <t>Accounts receivable</t>
        </is>
      </c>
      <c r="B7" s="5" t="n">
        <v>89</v>
      </c>
      <c r="C7" s="5" t="n">
        <v>305</v>
      </c>
    </row>
    <row r="8">
      <c r="A8" s="4" t="inlineStr">
        <is>
          <t>Deferred acquisition fees receivable, including accrued interest</t>
        </is>
      </c>
      <c r="B8" s="5" t="n">
        <v>3</v>
      </c>
      <c r="C8" s="5" t="n">
        <v>1858</v>
      </c>
    </row>
    <row r="9">
      <c r="A9" s="4" t="inlineStr">
        <is>
          <t>Due from affiliates</t>
        </is>
      </c>
      <c r="B9" s="6" t="n">
        <v>17003</v>
      </c>
      <c r="C9" s="6" t="n">
        <v>26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greements and Transactions with Related Parties - Asset Management, Structuring, Other Revenue and Personnel, Overhead Costs (Details) - Affiliated Entity</t>
        </is>
      </c>
      <c r="B1" s="2" t="inlineStr">
        <is>
          <t>1 Months Ended</t>
        </is>
      </c>
      <c r="C1" s="2" t="inlineStr">
        <is>
          <t>6 Months Ended</t>
        </is>
      </c>
    </row>
    <row r="2">
      <c r="B2" s="2" t="inlineStr">
        <is>
          <t>Mar. 31, 2020</t>
        </is>
      </c>
      <c r="C2" s="2" t="inlineStr">
        <is>
          <t>Jun. 30, 2021</t>
        </is>
      </c>
    </row>
    <row r="3">
      <c r="A3" s="4" t="inlineStr">
        <is>
          <t>CPA:18 – Global | Average equity value</t>
        </is>
      </c>
    </row>
    <row r="4">
      <c r="A4" s="3" t="inlineStr">
        <is>
          <t>Related Party Transaction</t>
        </is>
      </c>
    </row>
    <row r="5">
      <c r="A5" s="4" t="inlineStr">
        <is>
          <t>Percentage of asset management fees paid in cash (percentage)</t>
        </is>
      </c>
      <c r="B5" s="4" t="inlineStr">
        <is>
          <t>50.00%</t>
        </is>
      </c>
    </row>
    <row r="6">
      <c r="A6" s="4" t="inlineStr">
        <is>
          <t>CPA:18 – Global | Average equity value | Class A</t>
        </is>
      </c>
    </row>
    <row r="7">
      <c r="A7" s="3" t="inlineStr">
        <is>
          <t>Related Party Transaction</t>
        </is>
      </c>
    </row>
    <row r="8">
      <c r="A8" s="4" t="inlineStr">
        <is>
          <t>Percentage of asset management fees paid in shares (percentage)</t>
        </is>
      </c>
      <c r="C8" s="4" t="inlineStr">
        <is>
          <t>50.00%</t>
        </is>
      </c>
    </row>
    <row r="9">
      <c r="A9" s="4" t="inlineStr">
        <is>
          <t>CPA:18 – Global | Average equity value | Minimum | Class A</t>
        </is>
      </c>
    </row>
    <row r="10">
      <c r="A10" s="3" t="inlineStr">
        <is>
          <t>Related Party Transaction</t>
        </is>
      </c>
    </row>
    <row r="11">
      <c r="A11" s="4" t="inlineStr">
        <is>
          <t>Asset management fees earned (percentage)</t>
        </is>
      </c>
      <c r="C11" s="4" t="inlineStr">
        <is>
          <t>0.50%</t>
        </is>
      </c>
    </row>
    <row r="12">
      <c r="A12" s="4" t="inlineStr">
        <is>
          <t>CPA:18 – Global | Average equity value | Maximum | Class A</t>
        </is>
      </c>
    </row>
    <row r="13">
      <c r="A13" s="3" t="inlineStr">
        <is>
          <t>Related Party Transaction</t>
        </is>
      </c>
    </row>
    <row r="14">
      <c r="A14" s="4" t="inlineStr">
        <is>
          <t>Asset management fees earned (percentage)</t>
        </is>
      </c>
      <c r="C14" s="4" t="inlineStr">
        <is>
          <t>1.50%</t>
        </is>
      </c>
    </row>
    <row r="15">
      <c r="A15" s="4" t="inlineStr">
        <is>
          <t>CESH | Gross assets fair value</t>
        </is>
      </c>
    </row>
    <row r="16">
      <c r="A16" s="3" t="inlineStr">
        <is>
          <t>Related Party Transaction</t>
        </is>
      </c>
    </row>
    <row r="17">
      <c r="A17" s="4" t="inlineStr">
        <is>
          <t>Asset management fees earned (percentage)</t>
        </is>
      </c>
      <c r="C17" s="4" t="inlineStr">
        <is>
          <t>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2" customWidth="1" min="2" max="2"/>
    <col width="21" customWidth="1" min="3" max="3"/>
    <col width="34" customWidth="1" min="4" max="4"/>
    <col width="21" customWidth="1" min="5" max="5"/>
    <col width="34" customWidth="1" min="6" max="6"/>
    <col width="29" customWidth="1" min="7" max="7"/>
    <col width="34" customWidth="1" min="8" max="8"/>
  </cols>
  <sheetData>
    <row r="1">
      <c r="A1" s="1" t="inlineStr">
        <is>
          <t>Land, Buildings and Improvements and Assets Held for Sale - Narratives (Details) $ in Thousands</t>
        </is>
      </c>
      <c r="B1" s="2" t="inlineStr">
        <is>
          <t>1 Months Ended</t>
        </is>
      </c>
      <c r="C1" s="2" t="inlineStr">
        <is>
          <t>3 Months Ended</t>
        </is>
      </c>
      <c r="F1" s="2" t="inlineStr">
        <is>
          <t>6 Months Ended</t>
        </is>
      </c>
      <c r="H1" s="2" t="inlineStr">
        <is>
          <t>12 Months Ended</t>
        </is>
      </c>
    </row>
    <row r="2">
      <c r="B2" s="2" t="inlineStr">
        <is>
          <t>Jan. 31, 2020property</t>
        </is>
      </c>
      <c r="C2" s="2" t="inlineStr">
        <is>
          <t>Dec. 31, 2021USD ($)</t>
        </is>
      </c>
      <c r="D2" s="2" t="inlineStr">
        <is>
          <t>Jun. 30, 2021USD ($)property$ / €</t>
        </is>
      </c>
      <c r="E2" s="2" t="inlineStr">
        <is>
          <t>Jun. 30, 2020USD ($)</t>
        </is>
      </c>
      <c r="F2" s="2" t="inlineStr">
        <is>
          <t>Jun. 30, 2021USD ($)property$ / €</t>
        </is>
      </c>
      <c r="G2" s="2" t="inlineStr">
        <is>
          <t>Jun. 30, 2020USD ($)property</t>
        </is>
      </c>
      <c r="H2" s="2" t="inlineStr">
        <is>
          <t>Dec. 31, 2020USD ($)property$ / €</t>
        </is>
      </c>
    </row>
    <row r="3">
      <c r="A3" s="3" t="inlineStr">
        <is>
          <t>Real Estate Properties</t>
        </is>
      </c>
    </row>
    <row r="4">
      <c r="A4" s="4" t="inlineStr">
        <is>
          <t>Increase (decrease) in value of balance sheet item due to foreign currency translation</t>
        </is>
      </c>
      <c r="D4" s="6" t="n">
        <v>5973</v>
      </c>
      <c r="E4" s="6" t="n">
        <v>13847</v>
      </c>
      <c r="F4" s="6" t="n">
        <v>-7929</v>
      </c>
      <c r="G4" s="6" t="n">
        <v>-38353</v>
      </c>
    </row>
    <row r="5">
      <c r="A5" s="4" t="inlineStr">
        <is>
          <t>Net investments in direct financing leases</t>
        </is>
      </c>
      <c r="D5" s="5" t="n">
        <v>657360</v>
      </c>
      <c r="F5" s="5" t="n">
        <v>657360</v>
      </c>
      <c r="H5" s="6" t="n">
        <v>711974</v>
      </c>
    </row>
    <row r="6">
      <c r="A6" s="4" t="inlineStr">
        <is>
          <t>Land, buildings and improvements</t>
        </is>
      </c>
      <c r="D6" s="5" t="n">
        <v>11621204</v>
      </c>
      <c r="F6" s="5" t="n">
        <v>11621204</v>
      </c>
      <c r="H6" s="6" t="n">
        <v>10939619</v>
      </c>
    </row>
    <row r="7">
      <c r="A7" s="4" t="inlineStr">
        <is>
          <t>Payment to acquire real estate</t>
        </is>
      </c>
      <c r="F7" s="5" t="n">
        <v>837003</v>
      </c>
      <c r="G7" s="5" t="n">
        <v>265829</v>
      </c>
    </row>
    <row r="8">
      <c r="A8" s="3" t="inlineStr">
        <is>
          <t>Investments in real estate</t>
        </is>
      </c>
    </row>
    <row r="9">
      <c r="A9" s="4" t="inlineStr">
        <is>
          <t>Capitalized construction cost</t>
        </is>
      </c>
      <c r="F9" s="6" t="n">
        <v>39000</v>
      </c>
    </row>
    <row r="10">
      <c r="A10" s="4" t="inlineStr">
        <is>
          <t>Construction projects completed (property) | property</t>
        </is>
      </c>
      <c r="F10" s="5" t="n">
        <v>3</v>
      </c>
      <c r="H10" s="5" t="n">
        <v>5</v>
      </c>
    </row>
    <row r="11">
      <c r="A11" s="4" t="inlineStr">
        <is>
          <t>Unfunded commitment</t>
        </is>
      </c>
      <c r="D11" s="5" t="n">
        <v>61300</v>
      </c>
      <c r="F11" s="6" t="n">
        <v>61300</v>
      </c>
      <c r="H11" s="6" t="n">
        <v>81800</v>
      </c>
    </row>
    <row r="12">
      <c r="A12" s="4" t="inlineStr">
        <is>
          <t>Lease payments</t>
        </is>
      </c>
      <c r="D12" s="5" t="n">
        <v>4400</v>
      </c>
      <c r="F12" s="5" t="n">
        <v>5300</v>
      </c>
    </row>
    <row r="13">
      <c r="A13" s="4" t="inlineStr">
        <is>
          <t>Sales-type Lease, Interest Income, Lease Receivable</t>
        </is>
      </c>
      <c r="D13" s="5" t="n">
        <v>1200</v>
      </c>
      <c r="F13" s="5" t="n">
        <v>1800</v>
      </c>
      <c r="G13" s="5" t="n">
        <v>1000</v>
      </c>
    </row>
    <row r="14">
      <c r="A14" s="4" t="inlineStr">
        <is>
          <t>Lease restructuring revenue</t>
        </is>
      </c>
      <c r="E14" s="5" t="n">
        <v>1000</v>
      </c>
      <c r="G14" s="5" t="n">
        <v>4200</v>
      </c>
    </row>
    <row r="15">
      <c r="A15" s="4" t="inlineStr">
        <is>
          <t>Lease termination income</t>
        </is>
      </c>
      <c r="G15" s="5" t="n">
        <v>600</v>
      </c>
    </row>
    <row r="16">
      <c r="A16" s="4" t="inlineStr">
        <is>
          <t>Interest income from direct financing leases</t>
        </is>
      </c>
      <c r="D16" s="5" t="n">
        <v>16200</v>
      </c>
      <c r="E16" s="5" t="n">
        <v>18800</v>
      </c>
      <c r="F16" s="5" t="n">
        <v>33300</v>
      </c>
      <c r="G16" s="5" t="n">
        <v>38900</v>
      </c>
    </row>
    <row r="17">
      <c r="A17" s="4" t="inlineStr">
        <is>
          <t>Assets held for sale, net</t>
        </is>
      </c>
      <c r="D17" s="6" t="n">
        <v>5682</v>
      </c>
      <c r="F17" s="6" t="n">
        <v>5682</v>
      </c>
      <c r="H17" s="6" t="n">
        <v>18590</v>
      </c>
    </row>
    <row r="18">
      <c r="A18" s="4" t="inlineStr">
        <is>
          <t>Real Estate</t>
        </is>
      </c>
    </row>
    <row r="19">
      <c r="A19" s="3" t="inlineStr">
        <is>
          <t>Real Estate Properties</t>
        </is>
      </c>
    </row>
    <row r="20">
      <c r="A20" s="4" t="inlineStr">
        <is>
          <t>Number of real estate properties (property) | property</t>
        </is>
      </c>
      <c r="D20" s="5" t="n">
        <v>1266</v>
      </c>
      <c r="F20" s="5" t="n">
        <v>1266</v>
      </c>
    </row>
    <row r="21">
      <c r="A21" s="3" t="inlineStr">
        <is>
          <t>Investments in real estate</t>
        </is>
      </c>
    </row>
    <row r="22">
      <c r="A22" s="4" t="inlineStr">
        <is>
          <t>Other income</t>
        </is>
      </c>
      <c r="D22" s="6" t="n">
        <v>400</v>
      </c>
      <c r="E22" s="5" t="n">
        <v>300</v>
      </c>
      <c r="F22" s="6" t="n">
        <v>900</v>
      </c>
      <c r="G22" s="6" t="n">
        <v>1300</v>
      </c>
    </row>
    <row r="23">
      <c r="A23" s="4" t="inlineStr">
        <is>
          <t>Asset held for sale, not in discontinued operations</t>
        </is>
      </c>
    </row>
    <row r="24">
      <c r="A24" s="3" t="inlineStr">
        <is>
          <t>Real Estate Properties</t>
        </is>
      </c>
    </row>
    <row r="25">
      <c r="A25" s="4" t="inlineStr">
        <is>
          <t>Number of real estate properties (property) | property</t>
        </is>
      </c>
      <c r="D25" s="5" t="n">
        <v>1</v>
      </c>
      <c r="F25" s="5" t="n">
        <v>1</v>
      </c>
      <c r="H25" s="5" t="n">
        <v>4</v>
      </c>
    </row>
    <row r="26">
      <c r="A26" s="3" t="inlineStr">
        <is>
          <t>Investments in real estate</t>
        </is>
      </c>
    </row>
    <row r="27">
      <c r="A27" s="4" t="inlineStr">
        <is>
          <t>Assets held for sale, net</t>
        </is>
      </c>
      <c r="D27" s="6" t="n">
        <v>5700</v>
      </c>
      <c r="F27" s="6" t="n">
        <v>5700</v>
      </c>
      <c r="H27" s="6" t="n">
        <v>18600</v>
      </c>
    </row>
    <row r="28">
      <c r="A28" s="4" t="inlineStr">
        <is>
          <t>Properties disposed of by sale</t>
        </is>
      </c>
    </row>
    <row r="29">
      <c r="A29" s="3" t="inlineStr">
        <is>
          <t>Investments in real estate</t>
        </is>
      </c>
    </row>
    <row r="30">
      <c r="A30" s="4" t="inlineStr">
        <is>
          <t>Number of properties sold (property) | property</t>
        </is>
      </c>
      <c r="D30" s="5" t="n">
        <v>10</v>
      </c>
      <c r="F30" s="5" t="n">
        <v>12</v>
      </c>
      <c r="G30" s="5" t="n">
        <v>4</v>
      </c>
    </row>
    <row r="31">
      <c r="A31" s="4" t="inlineStr">
        <is>
          <t>Construction in progress</t>
        </is>
      </c>
    </row>
    <row r="32">
      <c r="A32" s="3" t="inlineStr">
        <is>
          <t>Real Estate Properties</t>
        </is>
      </c>
    </row>
    <row r="33">
      <c r="A33" s="4" t="inlineStr">
        <is>
          <t>Number of real estate properties (property) | property</t>
        </is>
      </c>
      <c r="D33" s="5" t="n">
        <v>3</v>
      </c>
      <c r="F33" s="5" t="n">
        <v>3</v>
      </c>
    </row>
    <row r="34">
      <c r="A34" s="4" t="inlineStr">
        <is>
          <t>Construction in progress | Research Center In Wageningen, Netherlands</t>
        </is>
      </c>
    </row>
    <row r="35">
      <c r="A35" s="3" t="inlineStr">
        <is>
          <t>Investments in real estate</t>
        </is>
      </c>
    </row>
    <row r="36">
      <c r="A36" s="4" t="inlineStr">
        <is>
          <t>Funding commitment</t>
        </is>
      </c>
      <c r="D36" s="6" t="n">
        <v>29900</v>
      </c>
      <c r="F36" s="6" t="n">
        <v>29900</v>
      </c>
    </row>
    <row r="37">
      <c r="A37" s="4" t="inlineStr">
        <is>
          <t>Land, buildings and improvements</t>
        </is>
      </c>
    </row>
    <row r="38">
      <c r="A38" s="3" t="inlineStr">
        <is>
          <t>Investments in real estate</t>
        </is>
      </c>
    </row>
    <row r="39">
      <c r="A39" s="4" t="inlineStr">
        <is>
          <t>Assets held for sale, net</t>
        </is>
      </c>
      <c r="D39" s="6" t="n">
        <v>8334</v>
      </c>
      <c r="F39" s="6" t="n">
        <v>8334</v>
      </c>
      <c r="H39" s="5" t="n">
        <v>14051</v>
      </c>
    </row>
    <row r="40">
      <c r="A40" s="4" t="inlineStr">
        <is>
          <t>Land, buildings and improvements | Properties disposed of by sale</t>
        </is>
      </c>
    </row>
    <row r="41">
      <c r="A41" s="3" t="inlineStr">
        <is>
          <t>Investments in real estate</t>
        </is>
      </c>
    </row>
    <row r="42">
      <c r="A42" s="4" t="inlineStr">
        <is>
          <t>Number of properties sold (property) | property</t>
        </is>
      </c>
      <c r="F42" s="5" t="n">
        <v>4</v>
      </c>
    </row>
    <row r="43">
      <c r="A43" s="4" t="inlineStr">
        <is>
          <t>Decrease in carrying value of real estate</t>
        </is>
      </c>
      <c r="F43" s="6" t="n">
        <v>-10400</v>
      </c>
    </row>
    <row r="44">
      <c r="A44" s="4" t="inlineStr">
        <is>
          <t>Operating Lease</t>
        </is>
      </c>
    </row>
    <row r="45">
      <c r="A45" s="3" t="inlineStr">
        <is>
          <t>Real Estate Properties</t>
        </is>
      </c>
    </row>
    <row r="46">
      <c r="A46" s="4" t="inlineStr">
        <is>
          <t>Increase (decrease) in value of balance sheet item due to foreign currency translation</t>
        </is>
      </c>
      <c r="F46" s="6" t="n">
        <v>-86700</v>
      </c>
    </row>
    <row r="47">
      <c r="A47" s="4" t="inlineStr">
        <is>
          <t>Number of real estate properties (property) | property</t>
        </is>
      </c>
      <c r="D47" s="5" t="n">
        <v>31</v>
      </c>
      <c r="F47" s="5" t="n">
        <v>31</v>
      </c>
    </row>
    <row r="48">
      <c r="A48" s="4" t="inlineStr">
        <is>
          <t>Depreciation</t>
        </is>
      </c>
      <c r="D48" s="6" t="n">
        <v>69400</v>
      </c>
      <c r="E48" s="5" t="n">
        <v>62100</v>
      </c>
      <c r="F48" s="6" t="n">
        <v>136400</v>
      </c>
      <c r="G48" s="6" t="n">
        <v>128000</v>
      </c>
    </row>
    <row r="49">
      <c r="A49" s="4" t="inlineStr">
        <is>
          <t>Payment to acquire real estate</t>
        </is>
      </c>
      <c r="F49" s="5" t="n">
        <v>837136</v>
      </c>
    </row>
    <row r="50">
      <c r="A50" s="4" t="inlineStr">
        <is>
          <t>Operating Lease | Land</t>
        </is>
      </c>
    </row>
    <row r="51">
      <c r="A51" s="3" t="inlineStr">
        <is>
          <t>Real Estate Properties</t>
        </is>
      </c>
    </row>
    <row r="52">
      <c r="A52" s="4" t="inlineStr">
        <is>
          <t>Payment to acquire real estate</t>
        </is>
      </c>
      <c r="F52" s="5" t="n">
        <v>124865</v>
      </c>
    </row>
    <row r="53">
      <c r="A53" s="4" t="inlineStr">
        <is>
          <t>Operating Lease | Building</t>
        </is>
      </c>
    </row>
    <row r="54">
      <c r="A54" s="3" t="inlineStr">
        <is>
          <t>Real Estate Properties</t>
        </is>
      </c>
    </row>
    <row r="55">
      <c r="A55" s="4" t="inlineStr">
        <is>
          <t>Payment to acquire real estate</t>
        </is>
      </c>
      <c r="F55" s="5" t="n">
        <v>608242</v>
      </c>
    </row>
    <row r="56">
      <c r="A56" s="4" t="inlineStr">
        <is>
          <t>Operating real estate</t>
        </is>
      </c>
    </row>
    <row r="57">
      <c r="A57" s="3" t="inlineStr">
        <is>
          <t>Real Estate Properties</t>
        </is>
      </c>
    </row>
    <row r="58">
      <c r="A58" s="4" t="inlineStr">
        <is>
          <t>Depreciation</t>
        </is>
      </c>
      <c r="D58" s="5" t="n">
        <v>700</v>
      </c>
      <c r="E58" s="6" t="n">
        <v>700</v>
      </c>
      <c r="F58" s="5" t="n">
        <v>1400</v>
      </c>
      <c r="G58" s="6" t="n">
        <v>1400</v>
      </c>
    </row>
    <row r="59">
      <c r="A59" s="4" t="inlineStr">
        <is>
          <t>Net property subject to operating lease</t>
        </is>
      </c>
      <c r="D59" s="6" t="n">
        <v>10207742</v>
      </c>
      <c r="F59" s="6" t="n">
        <v>10207742</v>
      </c>
      <c r="H59" s="6" t="n">
        <v>9649231</v>
      </c>
    </row>
    <row r="60">
      <c r="A60" s="4" t="inlineStr">
        <is>
          <t>Hotel | Real Estate</t>
        </is>
      </c>
    </row>
    <row r="61">
      <c r="A61" s="3" t="inlineStr">
        <is>
          <t>Real Estate Properties</t>
        </is>
      </c>
    </row>
    <row r="62">
      <c r="A62" s="4" t="inlineStr">
        <is>
          <t>Number of real estate properties (property) | property</t>
        </is>
      </c>
      <c r="B62" s="5" t="n">
        <v>2</v>
      </c>
      <c r="D62" s="5" t="n">
        <v>1</v>
      </c>
      <c r="F62" s="5" t="n">
        <v>1</v>
      </c>
    </row>
    <row r="63">
      <c r="A63" s="4" t="inlineStr">
        <is>
          <t>Hotel | Properties disposed of by sale | Real Estate</t>
        </is>
      </c>
    </row>
    <row r="64">
      <c r="A64" s="3" t="inlineStr">
        <is>
          <t>Investments in real estate</t>
        </is>
      </c>
    </row>
    <row r="65">
      <c r="A65" s="4" t="inlineStr">
        <is>
          <t>Number of properties sold (property) | property</t>
        </is>
      </c>
      <c r="B65" s="5" t="n">
        <v>1</v>
      </c>
    </row>
    <row r="66">
      <c r="A66" s="4" t="inlineStr">
        <is>
          <t>Self-storage | Operating real estate</t>
        </is>
      </c>
    </row>
    <row r="67">
      <c r="A67" s="3" t="inlineStr">
        <is>
          <t>Real Estate Properties</t>
        </is>
      </c>
    </row>
    <row r="68">
      <c r="A68" s="4" t="inlineStr">
        <is>
          <t>Number of real estate properties (property) | property</t>
        </is>
      </c>
      <c r="D68" s="5" t="n">
        <v>10</v>
      </c>
      <c r="F68" s="5" t="n">
        <v>10</v>
      </c>
      <c r="H68" s="5" t="n">
        <v>10</v>
      </c>
    </row>
    <row r="69">
      <c r="A69" s="4" t="inlineStr">
        <is>
          <t>Hotel | Operating real estate</t>
        </is>
      </c>
    </row>
    <row r="70">
      <c r="A70" s="3" t="inlineStr">
        <is>
          <t>Real Estate Properties</t>
        </is>
      </c>
    </row>
    <row r="71">
      <c r="A71" s="4" t="inlineStr">
        <is>
          <t>Number of real estate properties (property) | property</t>
        </is>
      </c>
      <c r="D71" s="5" t="n">
        <v>1</v>
      </c>
      <c r="F71" s="5" t="n">
        <v>1</v>
      </c>
      <c r="H71" s="5" t="n">
        <v>1</v>
      </c>
    </row>
    <row r="72">
      <c r="A72" s="4" t="inlineStr">
        <is>
          <t>Adjustments</t>
        </is>
      </c>
    </row>
    <row r="73">
      <c r="A73" s="3" t="inlineStr">
        <is>
          <t>Real Estate Properties</t>
        </is>
      </c>
    </row>
    <row r="74">
      <c r="A74" s="4" t="inlineStr">
        <is>
          <t>Net investments in direct financing leases</t>
        </is>
      </c>
      <c r="D74" s="6" t="n">
        <v>-13800</v>
      </c>
      <c r="F74" s="6" t="n">
        <v>-13800</v>
      </c>
    </row>
    <row r="75">
      <c r="A75" s="4" t="inlineStr">
        <is>
          <t>Land, buildings and improvements</t>
        </is>
      </c>
      <c r="D75" s="5" t="n">
        <v>13800</v>
      </c>
      <c r="F75" s="5" t="n">
        <v>13800</v>
      </c>
    </row>
    <row r="76">
      <c r="A76" s="4" t="inlineStr">
        <is>
          <t>Adjustments | Operating real estate</t>
        </is>
      </c>
    </row>
    <row r="77">
      <c r="A77" s="3" t="inlineStr">
        <is>
          <t>Real Estate Properties</t>
        </is>
      </c>
    </row>
    <row r="78">
      <c r="A78" s="4" t="inlineStr">
        <is>
          <t>Net property subject to operating lease</t>
        </is>
      </c>
      <c r="D78" s="6" t="n">
        <v>-5000</v>
      </c>
      <c r="F78" s="6" t="n">
        <v>-5000</v>
      </c>
    </row>
    <row r="79">
      <c r="A79" s="4" t="inlineStr">
        <is>
          <t>Forecast | Operating Lease | Food Production Facility In Lawrence, Kansas</t>
        </is>
      </c>
    </row>
    <row r="80">
      <c r="A80" s="3" t="inlineStr">
        <is>
          <t>Real Estate Properties</t>
        </is>
      </c>
    </row>
    <row r="81">
      <c r="A81" s="4" t="inlineStr">
        <is>
          <t>Payment to acquire real estate</t>
        </is>
      </c>
      <c r="C81" s="6" t="n">
        <v>27300</v>
      </c>
    </row>
    <row r="82">
      <c r="A82" s="4" t="inlineStr">
        <is>
          <t>Direct financing lease</t>
        </is>
      </c>
    </row>
    <row r="83">
      <c r="A83" s="3" t="inlineStr">
        <is>
          <t>Investments in real estate</t>
        </is>
      </c>
    </row>
    <row r="84">
      <c r="A84" s="4" t="inlineStr">
        <is>
          <t>Number of properties sold (property) | property</t>
        </is>
      </c>
      <c r="F84" s="5" t="n">
        <v>4</v>
      </c>
    </row>
    <row r="85">
      <c r="A85" s="4" t="inlineStr">
        <is>
          <t>Direct financing lease | Adjustments</t>
        </is>
      </c>
    </row>
    <row r="86">
      <c r="A86" s="3" t="inlineStr">
        <is>
          <t>Real Estate Properties</t>
        </is>
      </c>
    </row>
    <row r="87">
      <c r="A87" s="4" t="inlineStr">
        <is>
          <t>Number of real estate properties (property) | property</t>
        </is>
      </c>
      <c r="D87" s="5" t="n">
        <v>1</v>
      </c>
      <c r="F87" s="5" t="n">
        <v>1</v>
      </c>
    </row>
    <row r="88">
      <c r="A88" s="4" t="inlineStr">
        <is>
          <t>EUR</t>
        </is>
      </c>
    </row>
    <row r="89">
      <c r="A89" s="3" t="inlineStr">
        <is>
          <t>Real Estate Properties</t>
        </is>
      </c>
    </row>
    <row r="90">
      <c r="A90" s="4" t="inlineStr">
        <is>
          <t>Increase (decrease) in exchange rate</t>
        </is>
      </c>
      <c r="F90" s="4" t="inlineStr">
        <is>
          <t>(3.20%)</t>
        </is>
      </c>
    </row>
    <row r="91">
      <c r="A91" s="4" t="inlineStr">
        <is>
          <t>Foreign currency exchange rate | $ / €</t>
        </is>
      </c>
      <c r="D91" s="11" t="n">
        <v>1.1884</v>
      </c>
      <c r="F91" s="11" t="n">
        <v>1.1884</v>
      </c>
      <c r="H91" s="11" t="n">
        <v>1.2271</v>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Assets Subject To Operating Leases (Details) - Operating real estate - USD ($) $ in Thousands</t>
        </is>
      </c>
      <c r="B1" s="2" t="inlineStr">
        <is>
          <t>Jun. 30, 2021</t>
        </is>
      </c>
      <c r="C1" s="2" t="inlineStr">
        <is>
          <t>Dec. 31, 2020</t>
        </is>
      </c>
    </row>
    <row r="2">
      <c r="A2" s="3" t="inlineStr">
        <is>
          <t>Real Estate Investment Property At Cost</t>
        </is>
      </c>
    </row>
    <row r="3">
      <c r="A3" s="4" t="inlineStr">
        <is>
          <t>Less: Accumulated depreciation</t>
        </is>
      </c>
      <c r="B3" s="6" t="n">
        <v>-1329907</v>
      </c>
      <c r="C3" s="6" t="n">
        <v>-1206912</v>
      </c>
    </row>
    <row r="4">
      <c r="A4" s="4" t="inlineStr">
        <is>
          <t>Net property subject to operating lease</t>
        </is>
      </c>
      <c r="B4" s="5" t="n">
        <v>10207742</v>
      </c>
      <c r="C4" s="5" t="n">
        <v>9649231</v>
      </c>
    </row>
    <row r="5">
      <c r="A5" s="4" t="inlineStr">
        <is>
          <t>Land</t>
        </is>
      </c>
    </row>
    <row r="6">
      <c r="A6" s="3" t="inlineStr">
        <is>
          <t>Real Estate Investment Property At Cost</t>
        </is>
      </c>
    </row>
    <row r="7">
      <c r="A7" s="4" t="inlineStr">
        <is>
          <t>Gross property subject to operating lease</t>
        </is>
      </c>
      <c r="B7" s="5" t="n">
        <v>2127388</v>
      </c>
      <c r="C7" s="5" t="n">
        <v>2012688</v>
      </c>
    </row>
    <row r="8">
      <c r="A8" s="4" t="inlineStr">
        <is>
          <t>Buildings and improvements</t>
        </is>
      </c>
    </row>
    <row r="9">
      <c r="A9" s="3" t="inlineStr">
        <is>
          <t>Real Estate Investment Property At Cost</t>
        </is>
      </c>
    </row>
    <row r="10">
      <c r="A10" s="4" t="inlineStr">
        <is>
          <t>Gross property subject to operating lease</t>
        </is>
      </c>
      <c r="B10" s="5" t="n">
        <v>9314308</v>
      </c>
      <c r="C10" s="5" t="n">
        <v>8724064</v>
      </c>
    </row>
    <row r="11">
      <c r="A11" s="4" t="inlineStr">
        <is>
          <t>Real estate under construction</t>
        </is>
      </c>
    </row>
    <row r="12">
      <c r="A12" s="3" t="inlineStr">
        <is>
          <t>Real Estate Investment Property At Cost</t>
        </is>
      </c>
    </row>
    <row r="13">
      <c r="A13" s="4" t="inlineStr">
        <is>
          <t>Gross property subject to operating lease</t>
        </is>
      </c>
      <c r="B13" s="6" t="n">
        <v>95953</v>
      </c>
      <c r="C13" s="6" t="n">
        <v>1193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8" customWidth="1" min="5" max="5"/>
    <col width="28" customWidth="1" min="6" max="6"/>
    <col width="28" customWidth="1" min="7" max="7"/>
    <col width="28" customWidth="1" min="8" max="8"/>
    <col width="29" customWidth="1" min="9" max="9"/>
    <col width="29" customWidth="1" min="10" max="10"/>
    <col width="29" customWidth="1" min="11" max="11"/>
    <col width="29" customWidth="1" min="12" max="12"/>
    <col width="29" customWidth="1" min="13" max="13"/>
    <col width="29" customWidth="1" min="14" max="14"/>
    <col width="21" customWidth="1" min="15" max="15"/>
  </cols>
  <sheetData>
    <row r="1">
      <c r="A1" s="1" t="inlineStr">
        <is>
          <t>Land, Buildings and Improvements and Assets Held for Sale - Acquisition of Real Estate (Details) $ in Thousands</t>
        </is>
      </c>
      <c r="B1" s="2" t="inlineStr">
        <is>
          <t>Jun. 10, 2021USD ($)property</t>
        </is>
      </c>
      <c r="C1" s="2" t="inlineStr">
        <is>
          <t>Jun. 09, 2021USD ($)property</t>
        </is>
      </c>
      <c r="D1" s="2" t="inlineStr">
        <is>
          <t>Jun. 07, 2021USD ($)property</t>
        </is>
      </c>
      <c r="E1" s="2" t="inlineStr">
        <is>
          <t>May 13, 2021USD ($)property</t>
        </is>
      </c>
      <c r="F1" s="2" t="inlineStr">
        <is>
          <t>May 12, 2021USD ($)property</t>
        </is>
      </c>
      <c r="G1" s="2" t="inlineStr">
        <is>
          <t>May 05, 2021USD ($)property</t>
        </is>
      </c>
      <c r="H1" s="2" t="inlineStr">
        <is>
          <t>May 04, 2021USD ($)property</t>
        </is>
      </c>
      <c r="I1" s="2" t="inlineStr">
        <is>
          <t>Apr. 27, 2021USD ($)property</t>
        </is>
      </c>
      <c r="J1" s="2" t="inlineStr">
        <is>
          <t>Apr. 14, 2021USD ($)property</t>
        </is>
      </c>
      <c r="K1" s="2" t="inlineStr">
        <is>
          <t>Apr. 01, 2021USD ($)property</t>
        </is>
      </c>
      <c r="L1" s="2" t="inlineStr">
        <is>
          <t>Feb. 11, 2021USD ($)property</t>
        </is>
      </c>
      <c r="M1" s="2" t="inlineStr">
        <is>
          <t>Feb. 02, 2021USD ($)property</t>
        </is>
      </c>
      <c r="N1" s="2" t="inlineStr">
        <is>
          <t>Jun. 30, 2021USD ($)property</t>
        </is>
      </c>
      <c r="O1" s="2" t="inlineStr">
        <is>
          <t>Jun. 30, 2020USD ($)</t>
        </is>
      </c>
    </row>
    <row r="2">
      <c r="A2" s="3" t="inlineStr">
        <is>
          <t>Property, Plant and Equipment</t>
        </is>
      </c>
    </row>
    <row r="3">
      <c r="A3" s="4" t="inlineStr">
        <is>
          <t>Total Capitalized Costs</t>
        </is>
      </c>
      <c r="N3" s="6" t="n">
        <v>837003</v>
      </c>
      <c r="O3" s="6" t="n">
        <v>265829</v>
      </c>
    </row>
    <row r="4">
      <c r="A4" s="4" t="inlineStr">
        <is>
          <t>Operating Lease</t>
        </is>
      </c>
    </row>
    <row r="5">
      <c r="A5" s="3" t="inlineStr">
        <is>
          <t>Property, Plant and Equipment</t>
        </is>
      </c>
    </row>
    <row r="6">
      <c r="A6" s="4" t="inlineStr">
        <is>
          <t>Number of properties (property) | property</t>
        </is>
      </c>
      <c r="N6" s="5" t="n">
        <v>31</v>
      </c>
    </row>
    <row r="7">
      <c r="A7" s="4" t="inlineStr">
        <is>
          <t>Total Capitalized Costs</t>
        </is>
      </c>
      <c r="N7" s="6" t="n">
        <v>837136</v>
      </c>
    </row>
    <row r="8">
      <c r="A8" s="4" t="inlineStr">
        <is>
          <t>Operating Lease | Land</t>
        </is>
      </c>
    </row>
    <row r="9">
      <c r="A9" s="3" t="inlineStr">
        <is>
          <t>Property, Plant and Equipment</t>
        </is>
      </c>
    </row>
    <row r="10">
      <c r="A10" s="4" t="inlineStr">
        <is>
          <t>Total Capitalized Costs</t>
        </is>
      </c>
      <c r="N10" s="5" t="n">
        <v>124865</v>
      </c>
    </row>
    <row r="11">
      <c r="A11" s="4" t="inlineStr">
        <is>
          <t>Operating Lease | Building</t>
        </is>
      </c>
    </row>
    <row r="12">
      <c r="A12" s="3" t="inlineStr">
        <is>
          <t>Property, Plant and Equipment</t>
        </is>
      </c>
    </row>
    <row r="13">
      <c r="A13" s="4" t="inlineStr">
        <is>
          <t>Total Capitalized Costs</t>
        </is>
      </c>
      <c r="N13" s="5" t="n">
        <v>608242</v>
      </c>
    </row>
    <row r="14">
      <c r="A14" s="4" t="inlineStr">
        <is>
          <t>Operating Lease | Below-market rent</t>
        </is>
      </c>
    </row>
    <row r="15">
      <c r="A15" s="3" t="inlineStr">
        <is>
          <t>Property, Plant and Equipment</t>
        </is>
      </c>
    </row>
    <row r="16">
      <c r="A16" s="4" t="inlineStr">
        <is>
          <t>Total Capitalized Costs</t>
        </is>
      </c>
      <c r="N16" s="6" t="n">
        <v>9995</v>
      </c>
    </row>
    <row r="17">
      <c r="A17" s="4" t="inlineStr">
        <is>
          <t>Finite lived intangible assets useful life (in years)</t>
        </is>
      </c>
      <c r="N17" s="4" t="inlineStr">
        <is>
          <t>11 years 1 month 6 days</t>
        </is>
      </c>
    </row>
    <row r="18">
      <c r="A18" s="4" t="inlineStr">
        <is>
          <t>Operating Lease | Prepaid rent liability</t>
        </is>
      </c>
    </row>
    <row r="19">
      <c r="A19" s="3" t="inlineStr">
        <is>
          <t>Property, Plant and Equipment</t>
        </is>
      </c>
    </row>
    <row r="20">
      <c r="A20" s="4" t="inlineStr">
        <is>
          <t>Total Capitalized Costs</t>
        </is>
      </c>
      <c r="N20" s="6" t="n">
        <v>15445</v>
      </c>
    </row>
    <row r="21">
      <c r="A21" s="4" t="inlineStr">
        <is>
          <t>Operating Lease | Right t of use liability</t>
        </is>
      </c>
    </row>
    <row r="22">
      <c r="A22" s="3" t="inlineStr">
        <is>
          <t>Property, Plant and Equipment</t>
        </is>
      </c>
    </row>
    <row r="23">
      <c r="A23" s="4" t="inlineStr">
        <is>
          <t>Total Capitalized Costs</t>
        </is>
      </c>
      <c r="N23" s="5" t="n">
        <v>5979</v>
      </c>
    </row>
    <row r="24">
      <c r="A24" s="4" t="inlineStr">
        <is>
          <t>Operating Lease | In-place lease</t>
        </is>
      </c>
    </row>
    <row r="25">
      <c r="A25" s="3" t="inlineStr">
        <is>
          <t>Property, Plant and Equipment</t>
        </is>
      </c>
    </row>
    <row r="26">
      <c r="A26" s="4" t="inlineStr">
        <is>
          <t>Total Capitalized Costs</t>
        </is>
      </c>
      <c r="N26" s="6" t="n">
        <v>133624</v>
      </c>
    </row>
    <row r="27">
      <c r="A27" s="4" t="inlineStr">
        <is>
          <t>Finite lived intangible assets useful life (in years)</t>
        </is>
      </c>
      <c r="N27" s="4" t="inlineStr">
        <is>
          <t>22 years 3 months 18 days</t>
        </is>
      </c>
    </row>
    <row r="28">
      <c r="A28" s="4" t="inlineStr">
        <is>
          <t>Operating Lease | Land lease right-of-use asset | Land</t>
        </is>
      </c>
    </row>
    <row r="29">
      <c r="A29" s="3" t="inlineStr">
        <is>
          <t>Property, Plant and Equipment</t>
        </is>
      </c>
    </row>
    <row r="30">
      <c r="A30" s="4" t="inlineStr">
        <is>
          <t>Total Capitalized Costs</t>
        </is>
      </c>
      <c r="N30" s="6" t="n">
        <v>1824</v>
      </c>
    </row>
    <row r="31">
      <c r="A31" s="4" t="inlineStr">
        <is>
          <t>Operating Lease | Grove City, Ohio, and Anderson, South Carolina</t>
        </is>
      </c>
    </row>
    <row r="32">
      <c r="A32" s="3" t="inlineStr">
        <is>
          <t>Property, Plant and Equipment</t>
        </is>
      </c>
    </row>
    <row r="33">
      <c r="A33" s="4" t="inlineStr">
        <is>
          <t>Number of properties (property) | property</t>
        </is>
      </c>
      <c r="M33" s="5" t="n">
        <v>2</v>
      </c>
    </row>
    <row r="34">
      <c r="A34" s="4" t="inlineStr">
        <is>
          <t>Total Capitalized Costs</t>
        </is>
      </c>
      <c r="M34" s="6" t="n">
        <v>19129</v>
      </c>
    </row>
    <row r="35">
      <c r="A35" s="4" t="inlineStr">
        <is>
          <t>Operating Lease | Various, New Jersey and Pennsylvania</t>
        </is>
      </c>
    </row>
    <row r="36">
      <c r="A36" s="3" t="inlineStr">
        <is>
          <t>Property, Plant and Equipment</t>
        </is>
      </c>
    </row>
    <row r="37">
      <c r="A37" s="4" t="inlineStr">
        <is>
          <t>Number of properties (property) | property</t>
        </is>
      </c>
      <c r="L37" s="5" t="n">
        <v>10</v>
      </c>
    </row>
    <row r="38">
      <c r="A38" s="4" t="inlineStr">
        <is>
          <t>Total Capitalized Costs</t>
        </is>
      </c>
      <c r="L38" s="6" t="n">
        <v>55115</v>
      </c>
    </row>
    <row r="39">
      <c r="A39" s="4" t="inlineStr">
        <is>
          <t>Operating Lease | Various, New Jersey and Pennsylvania | Retail facility</t>
        </is>
      </c>
    </row>
    <row r="40">
      <c r="A40" s="3" t="inlineStr">
        <is>
          <t>Property, Plant and Equipment</t>
        </is>
      </c>
    </row>
    <row r="41">
      <c r="A41" s="4" t="inlineStr">
        <is>
          <t>Number of properties (property) | property</t>
        </is>
      </c>
      <c r="L41" s="5" t="n">
        <v>7</v>
      </c>
    </row>
    <row r="42">
      <c r="A42" s="4" t="inlineStr">
        <is>
          <t>Operating Lease | Various, New Jersey and Pennsylvania | Office facility</t>
        </is>
      </c>
    </row>
    <row r="43">
      <c r="A43" s="3" t="inlineStr">
        <is>
          <t>Property, Plant and Equipment</t>
        </is>
      </c>
    </row>
    <row r="44">
      <c r="A44" s="4" t="inlineStr">
        <is>
          <t>Number of properties (property) | property</t>
        </is>
      </c>
      <c r="L44" s="5" t="n">
        <v>3</v>
      </c>
    </row>
    <row r="45">
      <c r="A45" s="4" t="inlineStr">
        <is>
          <t>Operating Lease | Central Valley, California</t>
        </is>
      </c>
    </row>
    <row r="46">
      <c r="A46" s="3" t="inlineStr">
        <is>
          <t>Property, Plant and Equipment</t>
        </is>
      </c>
    </row>
    <row r="47">
      <c r="A47" s="4" t="inlineStr">
        <is>
          <t>Number of properties (property) | property</t>
        </is>
      </c>
      <c r="L47" s="5" t="n">
        <v>4</v>
      </c>
    </row>
    <row r="48">
      <c r="A48" s="4" t="inlineStr">
        <is>
          <t>Total Capitalized Costs</t>
        </is>
      </c>
      <c r="L48" s="6" t="n">
        <v>75008</v>
      </c>
    </row>
    <row r="49">
      <c r="A49" s="4" t="inlineStr">
        <is>
          <t>Operating Lease | Central Valley, California | Warehouse facility</t>
        </is>
      </c>
    </row>
    <row r="50">
      <c r="A50" s="3" t="inlineStr">
        <is>
          <t>Property, Plant and Equipment</t>
        </is>
      </c>
    </row>
    <row r="51">
      <c r="A51" s="4" t="inlineStr">
        <is>
          <t>Number of properties (property) | property</t>
        </is>
      </c>
      <c r="L51" s="5" t="n">
        <v>2</v>
      </c>
    </row>
    <row r="52">
      <c r="A52" s="4" t="inlineStr">
        <is>
          <t>Operating Lease | Central Valley, California | Land</t>
        </is>
      </c>
    </row>
    <row r="53">
      <c r="A53" s="3" t="inlineStr">
        <is>
          <t>Property, Plant and Equipment</t>
        </is>
      </c>
    </row>
    <row r="54">
      <c r="A54" s="4" t="inlineStr">
        <is>
          <t>Number of properties (property) | property</t>
        </is>
      </c>
      <c r="L54" s="5" t="n">
        <v>2</v>
      </c>
    </row>
    <row r="55">
      <c r="A55" s="4" t="inlineStr">
        <is>
          <t>Operating Lease | Various, France</t>
        </is>
      </c>
    </row>
    <row r="56">
      <c r="A56" s="3" t="inlineStr">
        <is>
          <t>Property, Plant and Equipment</t>
        </is>
      </c>
    </row>
    <row r="57">
      <c r="A57" s="4" t="inlineStr">
        <is>
          <t>Number of properties (property) | property</t>
        </is>
      </c>
      <c r="K57" s="5" t="n">
        <v>3</v>
      </c>
    </row>
    <row r="58">
      <c r="A58" s="4" t="inlineStr">
        <is>
          <t>Total Capitalized Costs</t>
        </is>
      </c>
      <c r="K58" s="6" t="n">
        <v>119341</v>
      </c>
    </row>
    <row r="59">
      <c r="A59" s="4" t="inlineStr">
        <is>
          <t>Deferred tax liability</t>
        </is>
      </c>
      <c r="K59" s="6" t="n">
        <v>8800</v>
      </c>
    </row>
    <row r="60">
      <c r="A60" s="4" t="inlineStr">
        <is>
          <t>Operating Lease | Searcy, Arkansas</t>
        </is>
      </c>
    </row>
    <row r="61">
      <c r="A61" s="3" t="inlineStr">
        <is>
          <t>Property, Plant and Equipment</t>
        </is>
      </c>
    </row>
    <row r="62">
      <c r="A62" s="4" t="inlineStr">
        <is>
          <t>Number of properties (property) | property</t>
        </is>
      </c>
      <c r="J62" s="5" t="n">
        <v>1</v>
      </c>
    </row>
    <row r="63">
      <c r="A63" s="4" t="inlineStr">
        <is>
          <t>Total Capitalized Costs</t>
        </is>
      </c>
      <c r="J63" s="6" t="n">
        <v>14038</v>
      </c>
    </row>
    <row r="64">
      <c r="A64" s="4" t="inlineStr">
        <is>
          <t>Operating Lease | Detroit, Michigan</t>
        </is>
      </c>
    </row>
    <row r="65">
      <c r="A65" s="3" t="inlineStr">
        <is>
          <t>Property, Plant and Equipment</t>
        </is>
      </c>
    </row>
    <row r="66">
      <c r="A66" s="4" t="inlineStr">
        <is>
          <t>Number of properties (property) | property</t>
        </is>
      </c>
      <c r="I66" s="5" t="n">
        <v>1</v>
      </c>
    </row>
    <row r="67">
      <c r="A67" s="4" t="inlineStr">
        <is>
          <t>Total Capitalized Costs</t>
        </is>
      </c>
      <c r="I67" s="6" t="n">
        <v>52810</v>
      </c>
    </row>
    <row r="68">
      <c r="A68" s="4" t="inlineStr">
        <is>
          <t>Operating Lease | Solihull, United Kingdom</t>
        </is>
      </c>
    </row>
    <row r="69">
      <c r="A69" s="3" t="inlineStr">
        <is>
          <t>Property, Plant and Equipment</t>
        </is>
      </c>
    </row>
    <row r="70">
      <c r="A70" s="4" t="inlineStr">
        <is>
          <t>Number of properties (property) | property</t>
        </is>
      </c>
      <c r="H70" s="5" t="n">
        <v>1</v>
      </c>
    </row>
    <row r="71">
      <c r="A71" s="4" t="inlineStr">
        <is>
          <t>Total Capitalized Costs</t>
        </is>
      </c>
      <c r="H71" s="6" t="n">
        <v>194954</v>
      </c>
    </row>
    <row r="72">
      <c r="A72" s="4" t="inlineStr">
        <is>
          <t>Deferred tax liability</t>
        </is>
      </c>
      <c r="H72" s="6" t="n">
        <v>3600</v>
      </c>
    </row>
    <row r="73">
      <c r="A73" s="4" t="inlineStr">
        <is>
          <t>Operating Lease | New Rochelle, New York</t>
        </is>
      </c>
    </row>
    <row r="74">
      <c r="A74" s="3" t="inlineStr">
        <is>
          <t>Property, Plant and Equipment</t>
        </is>
      </c>
    </row>
    <row r="75">
      <c r="A75" s="4" t="inlineStr">
        <is>
          <t>Number of properties (property) | property</t>
        </is>
      </c>
      <c r="G75" s="5" t="n">
        <v>1</v>
      </c>
    </row>
    <row r="76">
      <c r="A76" s="4" t="inlineStr">
        <is>
          <t>Total Capitalized Costs</t>
        </is>
      </c>
      <c r="G76" s="6" t="n">
        <v>26109</v>
      </c>
    </row>
    <row r="77">
      <c r="A77" s="4" t="inlineStr">
        <is>
          <t>Operating Lease | Groveport, Ohio</t>
        </is>
      </c>
    </row>
    <row r="78">
      <c r="A78" s="3" t="inlineStr">
        <is>
          <t>Property, Plant and Equipment</t>
        </is>
      </c>
    </row>
    <row r="79">
      <c r="A79" s="4" t="inlineStr">
        <is>
          <t>Number of properties (property) | property</t>
        </is>
      </c>
      <c r="G79" s="5" t="n">
        <v>1</v>
      </c>
    </row>
    <row r="80">
      <c r="A80" s="4" t="inlineStr">
        <is>
          <t>Total Capitalized Costs</t>
        </is>
      </c>
      <c r="G80" s="6" t="n">
        <v>27133</v>
      </c>
    </row>
    <row r="81">
      <c r="A81" s="4" t="inlineStr">
        <is>
          <t>Operating Lease | Dakota, Illinois</t>
        </is>
      </c>
    </row>
    <row r="82">
      <c r="A82" s="3" t="inlineStr">
        <is>
          <t>Property, Plant and Equipment</t>
        </is>
      </c>
    </row>
    <row r="83">
      <c r="A83" s="4" t="inlineStr">
        <is>
          <t>Number of properties (property) | property</t>
        </is>
      </c>
      <c r="F83" s="5" t="n">
        <v>1</v>
      </c>
    </row>
    <row r="84">
      <c r="A84" s="4" t="inlineStr">
        <is>
          <t>Total Capitalized Costs</t>
        </is>
      </c>
      <c r="F84" s="6" t="n">
        <v>65043</v>
      </c>
    </row>
    <row r="85">
      <c r="A85" s="4" t="inlineStr">
        <is>
          <t>Operating Lease | San Jose, California</t>
        </is>
      </c>
    </row>
    <row r="86">
      <c r="A86" s="3" t="inlineStr">
        <is>
          <t>Property, Plant and Equipment</t>
        </is>
      </c>
    </row>
    <row r="87">
      <c r="A87" s="4" t="inlineStr">
        <is>
          <t>Number of properties (property) | property</t>
        </is>
      </c>
      <c r="E87" s="5" t="n">
        <v>1</v>
      </c>
    </row>
    <row r="88">
      <c r="A88" s="4" t="inlineStr">
        <is>
          <t>Total Capitalized Costs</t>
        </is>
      </c>
      <c r="E88" s="6" t="n">
        <v>51949</v>
      </c>
    </row>
    <row r="89">
      <c r="A89" s="4" t="inlineStr">
        <is>
          <t>Operating Lease | Opelika, Alabama</t>
        </is>
      </c>
    </row>
    <row r="90">
      <c r="A90" s="3" t="inlineStr">
        <is>
          <t>Property, Plant and Equipment</t>
        </is>
      </c>
    </row>
    <row r="91">
      <c r="A91" s="4" t="inlineStr">
        <is>
          <t>Number of properties (property) | property</t>
        </is>
      </c>
      <c r="D91" s="5" t="n">
        <v>1</v>
      </c>
    </row>
    <row r="92">
      <c r="A92" s="4" t="inlineStr">
        <is>
          <t>Total Capitalized Costs</t>
        </is>
      </c>
      <c r="D92" s="6" t="n">
        <v>48897</v>
      </c>
    </row>
    <row r="93">
      <c r="A93" s="4" t="inlineStr">
        <is>
          <t>Operating Lease | Niles and Elk Grove Village, IL; and Guelph, Canada</t>
        </is>
      </c>
    </row>
    <row r="94">
      <c r="A94" s="3" t="inlineStr">
        <is>
          <t>Property, Plant and Equipment</t>
        </is>
      </c>
    </row>
    <row r="95">
      <c r="A95" s="4" t="inlineStr">
        <is>
          <t>Number of properties (property) | property</t>
        </is>
      </c>
      <c r="C95" s="5" t="n">
        <v>3</v>
      </c>
    </row>
    <row r="96">
      <c r="A96" s="4" t="inlineStr">
        <is>
          <t>Total Capitalized Costs</t>
        </is>
      </c>
      <c r="C96" s="6" t="n">
        <v>42829</v>
      </c>
    </row>
    <row r="97">
      <c r="A97" s="4" t="inlineStr">
        <is>
          <t>Operating Lease | Rome, NY</t>
        </is>
      </c>
    </row>
    <row r="98">
      <c r="A98" s="3" t="inlineStr">
        <is>
          <t>Property, Plant and Equipment</t>
        </is>
      </c>
    </row>
    <row r="99">
      <c r="A99" s="4" t="inlineStr">
        <is>
          <t>Number of properties (property) | property</t>
        </is>
      </c>
      <c r="B99" s="5" t="n">
        <v>1</v>
      </c>
    </row>
    <row r="100">
      <c r="A100" s="4" t="inlineStr">
        <is>
          <t>Total Capitalized Costs</t>
        </is>
      </c>
      <c r="B100" s="6" t="n">
        <v>447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and, Buildings and Improvements and Assets Held for Sale - Real Estate Under Construction (Details) - Construction in progress $ in Thousands</t>
        </is>
      </c>
      <c r="B1" s="2" t="inlineStr">
        <is>
          <t>Feb. 04, 2021USD ($)property</t>
        </is>
      </c>
      <c r="C1" s="2" t="inlineStr">
        <is>
          <t>Jan. 15, 2021USD ($)property</t>
        </is>
      </c>
      <c r="D1" s="2" t="inlineStr">
        <is>
          <t>Jun. 30, 2021USD ($)property</t>
        </is>
      </c>
    </row>
    <row r="2">
      <c r="A2" s="3" t="inlineStr">
        <is>
          <t>Property, Plant and Equipment</t>
        </is>
      </c>
    </row>
    <row r="3">
      <c r="A3" s="4" t="inlineStr">
        <is>
          <t>Number of properties (property) | property</t>
        </is>
      </c>
      <c r="D3" s="5" t="n">
        <v>3</v>
      </c>
    </row>
    <row r="4">
      <c r="A4" s="4" t="inlineStr">
        <is>
          <t>Total Capitalized Costs | $</t>
        </is>
      </c>
      <c r="D4" s="6" t="n">
        <v>62391</v>
      </c>
    </row>
    <row r="5">
      <c r="A5" s="4" t="inlineStr">
        <is>
          <t>Mason, Ohio</t>
        </is>
      </c>
    </row>
    <row r="6">
      <c r="A6" s="3" t="inlineStr">
        <is>
          <t>Property, Plant and Equipment</t>
        </is>
      </c>
    </row>
    <row r="7">
      <c r="A7" s="4" t="inlineStr">
        <is>
          <t>Number of properties (property) | property</t>
        </is>
      </c>
      <c r="C7" s="5" t="n">
        <v>1</v>
      </c>
    </row>
    <row r="8">
      <c r="A8" s="4" t="inlineStr">
        <is>
          <t>Total Capitalized Costs | $</t>
        </is>
      </c>
      <c r="C8" s="6" t="n">
        <v>2428</v>
      </c>
    </row>
    <row r="9">
      <c r="A9" s="4" t="inlineStr">
        <is>
          <t>Langen, Germany</t>
        </is>
      </c>
    </row>
    <row r="10">
      <c r="A10" s="3" t="inlineStr">
        <is>
          <t>Property, Plant and Equipment</t>
        </is>
      </c>
    </row>
    <row r="11">
      <c r="A11" s="4" t="inlineStr">
        <is>
          <t>Number of properties (property) | property</t>
        </is>
      </c>
      <c r="B11" s="5" t="n">
        <v>1</v>
      </c>
    </row>
    <row r="12">
      <c r="A12" s="4" t="inlineStr">
        <is>
          <t>Total Capitalized Costs | $</t>
        </is>
      </c>
      <c r="B12" s="6" t="n">
        <v>52719</v>
      </c>
    </row>
    <row r="13">
      <c r="A13" s="4" t="inlineStr">
        <is>
          <t>San Donato Milanese, Italy</t>
        </is>
      </c>
    </row>
    <row r="14">
      <c r="A14" s="3" t="inlineStr">
        <is>
          <t>Property, Plant and Equipment</t>
        </is>
      </c>
    </row>
    <row r="15">
      <c r="A15" s="4" t="inlineStr">
        <is>
          <t>Number of properties (property) | property</t>
        </is>
      </c>
      <c r="B15" s="5" t="n">
        <v>1</v>
      </c>
    </row>
    <row r="16">
      <c r="A16" s="4" t="inlineStr">
        <is>
          <t>Total Capitalized Costs | $</t>
        </is>
      </c>
      <c r="B16" s="6" t="n">
        <v>72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20283</v>
      </c>
      <c r="C4" s="6" t="n">
        <v>115204</v>
      </c>
      <c r="D4" s="6" t="n">
        <v>171924</v>
      </c>
      <c r="E4" s="6" t="n">
        <v>181906</v>
      </c>
    </row>
    <row r="5">
      <c r="A5" s="3" t="inlineStr">
        <is>
          <t>Other Comprehensive Income (Loss)</t>
        </is>
      </c>
    </row>
    <row r="6">
      <c r="A6" s="4" t="inlineStr">
        <is>
          <t>Foreign currency translation adjustments</t>
        </is>
      </c>
      <c r="B6" s="5" t="n">
        <v>5973</v>
      </c>
      <c r="C6" s="5" t="n">
        <v>13847</v>
      </c>
      <c r="D6" s="5" t="n">
        <v>-7929</v>
      </c>
      <c r="E6" s="5" t="n">
        <v>-38353</v>
      </c>
    </row>
    <row r="7">
      <c r="A7" s="4" t="inlineStr">
        <is>
          <t>Unrealized (loss) gain on derivative instruments</t>
        </is>
      </c>
      <c r="B7" s="5" t="n">
        <v>-2023</v>
      </c>
      <c r="C7" s="5" t="n">
        <v>-9442</v>
      </c>
      <c r="D7" s="5" t="n">
        <v>17896</v>
      </c>
      <c r="E7" s="5" t="n">
        <v>3407</v>
      </c>
    </row>
    <row r="8">
      <c r="A8" s="4" t="inlineStr">
        <is>
          <t>Other Comprehensive Income (Loss)</t>
        </is>
      </c>
      <c r="B8" s="5" t="n">
        <v>3950</v>
      </c>
      <c r="C8" s="5" t="n">
        <v>4405</v>
      </c>
      <c r="D8" s="5" t="n">
        <v>9967</v>
      </c>
      <c r="E8" s="5" t="n">
        <v>-34946</v>
      </c>
    </row>
    <row r="9">
      <c r="A9" s="4" t="inlineStr">
        <is>
          <t>Comprehensive Income</t>
        </is>
      </c>
      <c r="B9" s="5" t="n">
        <v>124233</v>
      </c>
      <c r="C9" s="5" t="n">
        <v>119609</v>
      </c>
      <c r="D9" s="5" t="n">
        <v>181891</v>
      </c>
      <c r="E9" s="5" t="n">
        <v>146960</v>
      </c>
    </row>
    <row r="10">
      <c r="A10" s="3" t="inlineStr">
        <is>
          <t>Amounts Attributable to Noncontrolling Interests</t>
        </is>
      </c>
    </row>
    <row r="11">
      <c r="A11" s="4" t="inlineStr">
        <is>
          <t>Net income attributable to noncontrolling interests</t>
        </is>
      </c>
      <c r="B11" s="5" t="n">
        <v>-38</v>
      </c>
      <c r="C11" s="5" t="n">
        <v>-9904</v>
      </c>
      <c r="D11" s="5" t="n">
        <v>-45</v>
      </c>
      <c r="E11" s="5" t="n">
        <v>-10516</v>
      </c>
    </row>
    <row r="12">
      <c r="A12" s="4" t="inlineStr">
        <is>
          <t>Unrealized gain on derivative instruments</t>
        </is>
      </c>
      <c r="B12" s="5" t="n">
        <v>-21</v>
      </c>
      <c r="C12" s="5" t="n">
        <v>0</v>
      </c>
      <c r="D12" s="5" t="n">
        <v>-21</v>
      </c>
      <c r="E12" s="5" t="n">
        <v>0</v>
      </c>
    </row>
    <row r="13">
      <c r="A13" s="4" t="inlineStr">
        <is>
          <t>Comprehensive income attributable to noncontrolling interests</t>
        </is>
      </c>
      <c r="B13" s="5" t="n">
        <v>-59</v>
      </c>
      <c r="C13" s="5" t="n">
        <v>-9904</v>
      </c>
      <c r="D13" s="5" t="n">
        <v>-66</v>
      </c>
      <c r="E13" s="5" t="n">
        <v>-10516</v>
      </c>
    </row>
    <row r="14">
      <c r="A14" s="4" t="inlineStr">
        <is>
          <t>Comprehensive Income Attributable to W. P. Carey</t>
        </is>
      </c>
      <c r="B14" s="6" t="n">
        <v>124174</v>
      </c>
      <c r="C14" s="6" t="n">
        <v>109705</v>
      </c>
      <c r="D14" s="6" t="n">
        <v>181825</v>
      </c>
      <c r="E14" s="6" t="n">
        <v>1364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 Buildings and Improvements and Assets Held for Sale - Operating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Lease Income [Abstract]</t>
        </is>
      </c>
    </row>
    <row r="4">
      <c r="A4" s="4" t="inlineStr">
        <is>
          <t>Lease income — fixed</t>
        </is>
      </c>
      <c r="B4" s="6" t="n">
        <v>261704</v>
      </c>
      <c r="C4" s="6" t="n">
        <v>236997</v>
      </c>
      <c r="D4" s="6" t="n">
        <v>519031</v>
      </c>
      <c r="E4" s="6" t="n">
        <v>475965</v>
      </c>
    </row>
    <row r="5">
      <c r="A5" s="4" t="inlineStr">
        <is>
          <t>Lease income – variable</t>
        </is>
      </c>
      <c r="B5" s="5" t="n">
        <v>27360</v>
      </c>
      <c r="C5" s="5" t="n">
        <v>24472</v>
      </c>
      <c r="D5" s="5" t="n">
        <v>54698</v>
      </c>
      <c r="E5" s="5" t="n">
        <v>47552</v>
      </c>
    </row>
    <row r="6">
      <c r="A6" s="4" t="inlineStr">
        <is>
          <t>Total operating lease income</t>
        </is>
      </c>
      <c r="B6" s="6" t="n">
        <v>289064</v>
      </c>
      <c r="C6" s="6" t="n">
        <v>261469</v>
      </c>
      <c r="D6" s="6" t="n">
        <v>573729</v>
      </c>
      <c r="E6" s="6" t="n">
        <v>5235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Operating Properties (Details) - USD ($) $ in Thousands</t>
        </is>
      </c>
      <c r="B1" s="2" t="inlineStr">
        <is>
          <t>Jun. 30, 2021</t>
        </is>
      </c>
      <c r="C1" s="2" t="inlineStr">
        <is>
          <t>Dec. 31, 2020</t>
        </is>
      </c>
    </row>
    <row r="2">
      <c r="A2" s="3" t="inlineStr">
        <is>
          <t>Real Estate Properties</t>
        </is>
      </c>
    </row>
    <row r="3">
      <c r="A3" s="4" t="inlineStr">
        <is>
          <t>Less: Accumulated depreciation</t>
        </is>
      </c>
      <c r="B3" s="6" t="n">
        <v>-2699085</v>
      </c>
      <c r="C3" s="6" t="n">
        <v>-2490087</v>
      </c>
    </row>
    <row r="4">
      <c r="A4" s="4" t="inlineStr">
        <is>
          <t>Investments in real estate</t>
        </is>
      </c>
      <c r="B4" s="5" t="n">
        <v>15552967</v>
      </c>
      <c r="C4" s="5" t="n">
        <v>14833926</v>
      </c>
    </row>
    <row r="5">
      <c r="A5" s="4" t="inlineStr">
        <is>
          <t>Land, Buildings and Improvements — Operating Leases</t>
        </is>
      </c>
    </row>
    <row r="6">
      <c r="A6" s="3" t="inlineStr">
        <is>
          <t>Real Estate Properties</t>
        </is>
      </c>
    </row>
    <row r="7">
      <c r="A7" s="4" t="inlineStr">
        <is>
          <t>Land</t>
        </is>
      </c>
      <c r="B7" s="5" t="n">
        <v>10452</v>
      </c>
      <c r="C7" s="5" t="n">
        <v>10452</v>
      </c>
    </row>
    <row r="8">
      <c r="A8" s="4" t="inlineStr">
        <is>
          <t>Buildings and improvements</t>
        </is>
      </c>
      <c r="B8" s="5" t="n">
        <v>73103</v>
      </c>
      <c r="C8" s="5" t="n">
        <v>73024</v>
      </c>
    </row>
    <row r="9">
      <c r="A9" s="4" t="inlineStr">
        <is>
          <t>Less: Accumulated depreciation</t>
        </is>
      </c>
      <c r="B9" s="5" t="n">
        <v>-15379</v>
      </c>
      <c r="C9" s="5" t="n">
        <v>-14004</v>
      </c>
    </row>
    <row r="10">
      <c r="A10" s="4" t="inlineStr">
        <is>
          <t>Investments in real estate</t>
        </is>
      </c>
      <c r="B10" s="6" t="n">
        <v>68176</v>
      </c>
      <c r="C10" s="6" t="n">
        <v>69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ummary of Assets Held for Sale (Details) - USD ($) $ in Thousands</t>
        </is>
      </c>
      <c r="B1" s="2" t="inlineStr">
        <is>
          <t>Jun. 30, 2021</t>
        </is>
      </c>
      <c r="C1" s="2" t="inlineStr">
        <is>
          <t>Dec. 31, 2020</t>
        </is>
      </c>
    </row>
    <row r="2">
      <c r="A2" s="3" t="inlineStr">
        <is>
          <t>Real Estate Properties</t>
        </is>
      </c>
    </row>
    <row r="3">
      <c r="A3" s="4" t="inlineStr">
        <is>
          <t>Assets held for sale, net</t>
        </is>
      </c>
      <c r="B3" s="6" t="n">
        <v>5682</v>
      </c>
      <c r="C3" s="6" t="n">
        <v>18590</v>
      </c>
    </row>
    <row r="4">
      <c r="A4" s="4" t="inlineStr">
        <is>
          <t>In-place lease intangible assets and other, net</t>
        </is>
      </c>
    </row>
    <row r="5">
      <c r="A5" s="3" t="inlineStr">
        <is>
          <t>Real Estate Properties</t>
        </is>
      </c>
    </row>
    <row r="6">
      <c r="A6" s="4" t="inlineStr">
        <is>
          <t>Assets held for sale, net</t>
        </is>
      </c>
      <c r="B6" s="5" t="n">
        <v>0</v>
      </c>
      <c r="C6" s="5" t="n">
        <v>12754</v>
      </c>
    </row>
    <row r="7">
      <c r="A7" s="4" t="inlineStr">
        <is>
          <t>Above-market rent intangible assets</t>
        </is>
      </c>
    </row>
    <row r="8">
      <c r="A8" s="3" t="inlineStr">
        <is>
          <t>Real Estate Properties</t>
        </is>
      </c>
    </row>
    <row r="9">
      <c r="A9" s="4" t="inlineStr">
        <is>
          <t>Assets held for sale, net</t>
        </is>
      </c>
      <c r="B9" s="5" t="n">
        <v>0</v>
      </c>
      <c r="C9" s="5" t="n">
        <v>518</v>
      </c>
    </row>
    <row r="10">
      <c r="A10" s="4" t="inlineStr">
        <is>
          <t>Land, buildings and improvements</t>
        </is>
      </c>
    </row>
    <row r="11">
      <c r="A11" s="3" t="inlineStr">
        <is>
          <t>Real Estate Properties</t>
        </is>
      </c>
    </row>
    <row r="12">
      <c r="A12" s="4" t="inlineStr">
        <is>
          <t>Assets held for sale, net</t>
        </is>
      </c>
      <c r="B12" s="5" t="n">
        <v>8334</v>
      </c>
      <c r="C12" s="5" t="n">
        <v>14051</v>
      </c>
    </row>
    <row r="13">
      <c r="A13" s="4" t="inlineStr">
        <is>
          <t>Accumulated depreciation and amortization</t>
        </is>
      </c>
    </row>
    <row r="14">
      <c r="A14" s="3" t="inlineStr">
        <is>
          <t>Real Estate Properties</t>
        </is>
      </c>
    </row>
    <row r="15">
      <c r="A15" s="4" t="inlineStr">
        <is>
          <t>Assets held for sale, net</t>
        </is>
      </c>
      <c r="B15" s="6" t="n">
        <v>2652</v>
      </c>
      <c r="C15" s="6" t="n">
        <v>87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Jun. 30, 2021</t>
        </is>
      </c>
      <c r="C1" s="2" t="inlineStr">
        <is>
          <t>Dec. 31, 2020</t>
        </is>
      </c>
    </row>
    <row r="2">
      <c r="A2" s="3" t="inlineStr">
        <is>
          <t>Receivables [Abstract]</t>
        </is>
      </c>
    </row>
    <row r="3">
      <c r="A3" s="4" t="inlineStr">
        <is>
          <t>Lease payments receivable</t>
        </is>
      </c>
      <c r="B3" s="6" t="n">
        <v>455020</v>
      </c>
      <c r="C3" s="6" t="n">
        <v>527691</v>
      </c>
    </row>
    <row r="4">
      <c r="A4" s="4" t="inlineStr">
        <is>
          <t>Unguaranteed residual value</t>
        </is>
      </c>
      <c r="B4" s="5" t="n">
        <v>621117</v>
      </c>
      <c r="C4" s="5" t="n">
        <v>677722</v>
      </c>
    </row>
    <row r="5">
      <c r="A5" s="4" t="inlineStr">
        <is>
          <t>Net investment in finance leases, excluding unearned income</t>
        </is>
      </c>
      <c r="B5" s="5" t="n">
        <v>1076137</v>
      </c>
      <c r="C5" s="5" t="n">
        <v>1205413</v>
      </c>
    </row>
    <row r="6">
      <c r="A6" s="4" t="inlineStr">
        <is>
          <t>Less: unearned income</t>
        </is>
      </c>
      <c r="B6" s="5" t="n">
        <v>-407952</v>
      </c>
      <c r="C6" s="5" t="n">
        <v>-476365</v>
      </c>
    </row>
    <row r="7">
      <c r="A7" s="4" t="inlineStr">
        <is>
          <t>Less: allowance for credit losses</t>
        </is>
      </c>
      <c r="B7" s="5" t="n">
        <v>-10825</v>
      </c>
      <c r="C7" s="5" t="n">
        <v>-17074</v>
      </c>
    </row>
    <row r="8">
      <c r="A8" s="4" t="inlineStr">
        <is>
          <t>Net receivables (difference between undiscounted cash flows and discounted cash flows)</t>
        </is>
      </c>
      <c r="B8" s="6" t="n">
        <v>657360</v>
      </c>
      <c r="C8" s="6" t="n">
        <v>7119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 width="25" customWidth="1" min="7" max="7"/>
  </cols>
  <sheetData>
    <row r="1">
      <c r="A1" s="1" t="inlineStr">
        <is>
          <t>Finance Receivables - Narratives (Details) $ in Thousands</t>
        </is>
      </c>
      <c r="B1" s="2" t="inlineStr">
        <is>
          <t>3 Months Ended</t>
        </is>
      </c>
      <c r="D1" s="2" t="inlineStr">
        <is>
          <t>6 Months Ended</t>
        </is>
      </c>
    </row>
    <row r="2">
      <c r="B2" s="2" t="inlineStr">
        <is>
          <t>Jun. 30, 2021USD ($)propertyloan</t>
        </is>
      </c>
      <c r="C2" s="2" t="inlineStr">
        <is>
          <t>Jun. 30, 2020USD ($)</t>
        </is>
      </c>
      <c r="D2" s="2" t="inlineStr">
        <is>
          <t>Jun. 30, 2021USD ($)propertyloan</t>
        </is>
      </c>
      <c r="E2" s="2" t="inlineStr">
        <is>
          <t>Jun. 30, 2020USD ($)</t>
        </is>
      </c>
      <c r="F2" s="2" t="inlineStr">
        <is>
          <t>Mar. 31, 2021USD ($)</t>
        </is>
      </c>
      <c r="G2" s="2" t="inlineStr">
        <is>
          <t>Dec. 31, 2020USD ($)loan</t>
        </is>
      </c>
    </row>
    <row r="3">
      <c r="A3" s="3" t="inlineStr">
        <is>
          <t>Finance Receivables</t>
        </is>
      </c>
    </row>
    <row r="4">
      <c r="A4" s="4" t="inlineStr">
        <is>
          <t>Allowance for credit loss</t>
        </is>
      </c>
      <c r="D4" s="6" t="n">
        <v>-6249</v>
      </c>
      <c r="E4" s="6" t="n">
        <v>1906</v>
      </c>
    </row>
    <row r="5">
      <c r="A5" s="4" t="inlineStr">
        <is>
          <t>Interest income from direct financing leases</t>
        </is>
      </c>
      <c r="B5" s="6" t="n">
        <v>16200</v>
      </c>
      <c r="C5" s="6" t="n">
        <v>18800</v>
      </c>
      <c r="D5" s="5" t="n">
        <v>33300</v>
      </c>
      <c r="E5" s="5" t="n">
        <v>38900</v>
      </c>
    </row>
    <row r="6">
      <c r="A6" s="4" t="inlineStr">
        <is>
          <t>Net investments in direct financing leases</t>
        </is>
      </c>
      <c r="B6" s="5" t="n">
        <v>657360</v>
      </c>
      <c r="D6" s="5" t="n">
        <v>657360</v>
      </c>
      <c r="G6" s="6" t="n">
        <v>711974</v>
      </c>
    </row>
    <row r="7">
      <c r="A7" s="4" t="inlineStr">
        <is>
          <t>Land, buildings and improvements</t>
        </is>
      </c>
      <c r="B7" s="5" t="n">
        <v>11621204</v>
      </c>
      <c r="D7" s="5" t="n">
        <v>11621204</v>
      </c>
      <c r="G7" s="6" t="n">
        <v>10939619</v>
      </c>
    </row>
    <row r="8">
      <c r="A8" s="4" t="inlineStr">
        <is>
          <t>Increase (decrease) in value of balance sheet item due to foreign currency translation</t>
        </is>
      </c>
      <c r="B8" s="6" t="n">
        <v>5973</v>
      </c>
      <c r="C8" s="6" t="n">
        <v>13847</v>
      </c>
      <c r="D8" s="6" t="n">
        <v>-7929</v>
      </c>
      <c r="E8" s="5" t="n">
        <v>-38353</v>
      </c>
    </row>
    <row r="9">
      <c r="A9" s="4" t="inlineStr">
        <is>
          <t>Number of loans receivable (loans) | loan</t>
        </is>
      </c>
      <c r="B9" s="5" t="n">
        <v>2</v>
      </c>
      <c r="D9" s="5" t="n">
        <v>2</v>
      </c>
      <c r="G9" s="5" t="n">
        <v>2</v>
      </c>
    </row>
    <row r="10">
      <c r="A10" s="4" t="inlineStr">
        <is>
          <t>Loans receivable</t>
        </is>
      </c>
      <c r="B10" s="6" t="n">
        <v>24100</v>
      </c>
      <c r="D10" s="6" t="n">
        <v>24100</v>
      </c>
      <c r="G10" s="6" t="n">
        <v>24100</v>
      </c>
    </row>
    <row r="11">
      <c r="A11" s="4" t="inlineStr">
        <is>
          <t>Loans receivable, allowance for credit losses</t>
        </is>
      </c>
      <c r="B11" s="5" t="n">
        <v>12600</v>
      </c>
      <c r="D11" s="5" t="n">
        <v>12600</v>
      </c>
      <c r="G11" s="5" t="n">
        <v>12600</v>
      </c>
    </row>
    <row r="12">
      <c r="A12" s="4" t="inlineStr">
        <is>
          <t>Interest receivable</t>
        </is>
      </c>
      <c r="F12" s="6" t="n">
        <v>3700</v>
      </c>
      <c r="G12" s="6" t="n">
        <v>3700</v>
      </c>
    </row>
    <row r="13">
      <c r="A13" s="4" t="inlineStr">
        <is>
          <t>Interest income from loans receivables</t>
        </is>
      </c>
      <c r="B13" s="5" t="n">
        <v>1200</v>
      </c>
      <c r="D13" s="5" t="n">
        <v>1800</v>
      </c>
      <c r="E13" s="5" t="n">
        <v>1000</v>
      </c>
    </row>
    <row r="14">
      <c r="A14" s="4" t="inlineStr">
        <is>
          <t>Adjustments</t>
        </is>
      </c>
    </row>
    <row r="15">
      <c r="A15" s="3" t="inlineStr">
        <is>
          <t>Finance Receivables</t>
        </is>
      </c>
    </row>
    <row r="16">
      <c r="A16" s="4" t="inlineStr">
        <is>
          <t>Net investments in direct financing leases</t>
        </is>
      </c>
      <c r="B16" s="5" t="n">
        <v>-13800</v>
      </c>
      <c r="D16" s="5" t="n">
        <v>-13800</v>
      </c>
    </row>
    <row r="17">
      <c r="A17" s="4" t="inlineStr">
        <is>
          <t>Land, buildings and improvements</t>
        </is>
      </c>
      <c r="B17" s="6" t="n">
        <v>13800</v>
      </c>
      <c r="D17" s="5" t="n">
        <v>13800</v>
      </c>
    </row>
    <row r="18">
      <c r="A18" s="4" t="inlineStr">
        <is>
          <t>Direct financing lease</t>
        </is>
      </c>
    </row>
    <row r="19">
      <c r="A19" s="3" t="inlineStr">
        <is>
          <t>Finance Receivables</t>
        </is>
      </c>
    </row>
    <row r="20">
      <c r="A20" s="4" t="inlineStr">
        <is>
          <t>Increase (decrease) in value of balance sheet item due to foreign currency translation</t>
        </is>
      </c>
      <c r="D20" s="6" t="n">
        <v>-9200</v>
      </c>
    </row>
    <row r="21">
      <c r="A21" s="4" t="inlineStr">
        <is>
          <t>Direct financing lease</t>
        </is>
      </c>
    </row>
    <row r="22">
      <c r="A22" s="3" t="inlineStr">
        <is>
          <t>Finance Receivables</t>
        </is>
      </c>
    </row>
    <row r="23">
      <c r="A23" s="4" t="inlineStr">
        <is>
          <t>Number of properties sold (property) | property</t>
        </is>
      </c>
      <c r="D23" s="5" t="n">
        <v>4</v>
      </c>
    </row>
    <row r="24">
      <c r="A24" s="4" t="inlineStr">
        <is>
          <t>Decrease in direct financing lease related to sales</t>
        </is>
      </c>
      <c r="D24" s="6" t="n">
        <v>35800</v>
      </c>
    </row>
    <row r="25">
      <c r="A25" s="4" t="inlineStr">
        <is>
          <t>Direct financing lease | Adjustments</t>
        </is>
      </c>
    </row>
    <row r="26">
      <c r="A26" s="3" t="inlineStr">
        <is>
          <t>Finance Receivables</t>
        </is>
      </c>
    </row>
    <row r="27">
      <c r="A27" s="4" t="inlineStr">
        <is>
          <t>Number of real estate properties (property) | property</t>
        </is>
      </c>
      <c r="B27" s="5" t="n">
        <v>1</v>
      </c>
      <c r="D27" s="5" t="n">
        <v>1</v>
      </c>
    </row>
    <row r="28">
      <c r="A28" s="4" t="inlineStr">
        <is>
          <t>Net investments in direct financing lease</t>
        </is>
      </c>
    </row>
    <row r="29">
      <c r="A29" s="3" t="inlineStr">
        <is>
          <t>Finance Receivables</t>
        </is>
      </c>
    </row>
    <row r="30">
      <c r="A30" s="4" t="inlineStr">
        <is>
          <t>Allowance for credit loss</t>
        </is>
      </c>
      <c r="D30" s="6" t="n">
        <v>-6200</v>
      </c>
      <c r="E30" s="6" t="n">
        <v>19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Finance Receivables - Internal Credit Quality Rating (Details) $ in Thousands</t>
        </is>
      </c>
      <c r="B1" s="2" t="inlineStr">
        <is>
          <t>Jun. 30, 2021USD ($)tenant</t>
        </is>
      </c>
      <c r="C1" s="2" t="inlineStr">
        <is>
          <t>Dec. 31, 2020USD ($)tenant</t>
        </is>
      </c>
    </row>
    <row r="2">
      <c r="A2" s="3" t="inlineStr">
        <is>
          <t>Credit Quality Of Finance Receivables</t>
        </is>
      </c>
    </row>
    <row r="3">
      <c r="A3" s="4" t="inlineStr">
        <is>
          <t>Net investments in direct financing leases</t>
        </is>
      </c>
      <c r="B3" s="6" t="n">
        <v>704921</v>
      </c>
      <c r="C3" s="6" t="n">
        <v>765784</v>
      </c>
    </row>
    <row r="4">
      <c r="A4" s="4" t="inlineStr">
        <is>
          <t>Internally Assigned Grade1-3</t>
        </is>
      </c>
    </row>
    <row r="5">
      <c r="A5" s="3" t="inlineStr">
        <is>
          <t>Credit Quality Of Finance Receivables</t>
        </is>
      </c>
    </row>
    <row r="6">
      <c r="A6" s="4" t="inlineStr">
        <is>
          <t>Number of tenants (tenant) | tenant</t>
        </is>
      </c>
      <c r="B6" s="5" t="n">
        <v>18</v>
      </c>
      <c r="C6" s="5" t="n">
        <v>18</v>
      </c>
    </row>
    <row r="7">
      <c r="A7" s="4" t="inlineStr">
        <is>
          <t>Net investments in direct financing leases</t>
        </is>
      </c>
      <c r="B7" s="6" t="n">
        <v>536724</v>
      </c>
      <c r="C7" s="6" t="n">
        <v>587103</v>
      </c>
    </row>
    <row r="8">
      <c r="A8" s="4" t="inlineStr">
        <is>
          <t>Internally Assigned Grade 4</t>
        </is>
      </c>
    </row>
    <row r="9">
      <c r="A9" s="3" t="inlineStr">
        <is>
          <t>Credit Quality Of Finance Receivables</t>
        </is>
      </c>
    </row>
    <row r="10">
      <c r="A10" s="4" t="inlineStr">
        <is>
          <t>Number of tenants (tenant) | tenant</t>
        </is>
      </c>
      <c r="B10" s="5" t="n">
        <v>10</v>
      </c>
      <c r="C10" s="5" t="n">
        <v>9</v>
      </c>
    </row>
    <row r="11">
      <c r="A11" s="4" t="inlineStr">
        <is>
          <t>Net investments in direct financing leases</t>
        </is>
      </c>
      <c r="B11" s="6" t="n">
        <v>168197</v>
      </c>
      <c r="C11" s="6" t="n">
        <v>141944</v>
      </c>
    </row>
    <row r="12">
      <c r="A12" s="4" t="inlineStr">
        <is>
          <t>Internally Assigned Grade 5</t>
        </is>
      </c>
    </row>
    <row r="13">
      <c r="A13" s="3" t="inlineStr">
        <is>
          <t>Credit Quality Of Finance Receivables</t>
        </is>
      </c>
    </row>
    <row r="14">
      <c r="A14" s="4" t="inlineStr">
        <is>
          <t>Number of tenants (tenant) | tenant</t>
        </is>
      </c>
      <c r="B14" s="5" t="n">
        <v>0</v>
      </c>
      <c r="C14" s="5" t="n">
        <v>2</v>
      </c>
    </row>
    <row r="15">
      <c r="A15" s="4" t="inlineStr">
        <is>
          <t>Net investments in direct financing leases</t>
        </is>
      </c>
      <c r="B15" s="6" t="n">
        <v>0</v>
      </c>
      <c r="C15" s="6" t="n">
        <v>36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Narr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Net</t>
        </is>
      </c>
    </row>
    <row r="4">
      <c r="A4" s="4" t="inlineStr">
        <is>
          <t>Goodwill</t>
        </is>
      </c>
      <c r="B4" s="6" t="n">
        <v>907295</v>
      </c>
      <c r="D4" s="6" t="n">
        <v>907295</v>
      </c>
      <c r="F4" s="6" t="n">
        <v>910818</v>
      </c>
    </row>
    <row r="5">
      <c r="A5" s="4" t="inlineStr">
        <is>
          <t>Increase (decrease) in value of balance sheet item due to foreign currency translation</t>
        </is>
      </c>
      <c r="B5" s="5" t="n">
        <v>5973</v>
      </c>
      <c r="C5" s="6" t="n">
        <v>13847</v>
      </c>
      <c r="D5" s="5" t="n">
        <v>-7929</v>
      </c>
      <c r="E5" s="6" t="n">
        <v>-38353</v>
      </c>
    </row>
    <row r="6">
      <c r="A6" s="4" t="inlineStr">
        <is>
          <t>Amortization of intangible assets</t>
        </is>
      </c>
      <c r="B6" s="5" t="n">
        <v>57600</v>
      </c>
      <c r="C6" s="6" t="n">
        <v>56800</v>
      </c>
      <c r="D6" s="5" t="n">
        <v>111600</v>
      </c>
      <c r="E6" s="6" t="n">
        <v>117300</v>
      </c>
    </row>
    <row r="7">
      <c r="A7" s="4" t="inlineStr">
        <is>
          <t>Real Estate</t>
        </is>
      </c>
    </row>
    <row r="8">
      <c r="A8" s="3" t="inlineStr">
        <is>
          <t>Finite-Lived Intangible Assets, Net</t>
        </is>
      </c>
    </row>
    <row r="9">
      <c r="A9" s="4" t="inlineStr">
        <is>
          <t>Foreign currency translation adjustments</t>
        </is>
      </c>
      <c r="D9" s="5" t="n">
        <v>-3500</v>
      </c>
    </row>
    <row r="10">
      <c r="A10" s="4" t="inlineStr">
        <is>
          <t>Goodwill</t>
        </is>
      </c>
      <c r="B10" s="6" t="n">
        <v>878000</v>
      </c>
      <c r="D10" s="5" t="n">
        <v>878000</v>
      </c>
      <c r="F10" s="5" t="n">
        <v>881500</v>
      </c>
    </row>
    <row r="11">
      <c r="A11" s="4" t="inlineStr">
        <is>
          <t>Investment Management</t>
        </is>
      </c>
    </row>
    <row r="12">
      <c r="A12" s="3" t="inlineStr">
        <is>
          <t>Finite-Lived Intangible Assets, Net</t>
        </is>
      </c>
    </row>
    <row r="13">
      <c r="A13" s="4" t="inlineStr">
        <is>
          <t>Goodwill</t>
        </is>
      </c>
      <c r="F13" s="6" t="n">
        <v>29300</v>
      </c>
    </row>
    <row r="14">
      <c r="A14" s="4" t="inlineStr">
        <is>
          <t>Net intangible assets</t>
        </is>
      </c>
    </row>
    <row r="15">
      <c r="A15" s="3" t="inlineStr">
        <is>
          <t>Finite-Lived Intangible Assets, Net</t>
        </is>
      </c>
    </row>
    <row r="16">
      <c r="A16" s="4" t="inlineStr">
        <is>
          <t>Increase (decrease) in value of balance sheet item due to foreign currency translation</t>
        </is>
      </c>
      <c r="D16" s="6" t="n">
        <v>-16300</v>
      </c>
    </row>
    <row r="17">
      <c r="A17" s="4" t="inlineStr">
        <is>
          <t>Minimum</t>
        </is>
      </c>
    </row>
    <row r="18">
      <c r="A18" s="3" t="inlineStr">
        <is>
          <t>Finite-Lived Intangible Assets, Net</t>
        </is>
      </c>
    </row>
    <row r="19">
      <c r="A19" s="4" t="inlineStr">
        <is>
          <t>Finite lived intangible assets useful life (in years)</t>
        </is>
      </c>
      <c r="D19" s="4" t="inlineStr">
        <is>
          <t>3 years</t>
        </is>
      </c>
    </row>
    <row r="20">
      <c r="A20" s="4" t="inlineStr">
        <is>
          <t>Maximum</t>
        </is>
      </c>
    </row>
    <row r="21">
      <c r="A21" s="3" t="inlineStr">
        <is>
          <t>Finite-Lived Intangible Assets, Net</t>
        </is>
      </c>
    </row>
    <row r="22">
      <c r="A22" s="4" t="inlineStr">
        <is>
          <t>Finite lived intangible assets useful life (in years)</t>
        </is>
      </c>
      <c r="D22" s="4" t="inlineStr">
        <is>
          <t>48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Summary (Details) - USD ($) $ in Thousands</t>
        </is>
      </c>
      <c r="B1" s="2" t="inlineStr">
        <is>
          <t>Jun. 30, 2021</t>
        </is>
      </c>
      <c r="C1" s="2" t="inlineStr">
        <is>
          <t>Dec. 31, 2020</t>
        </is>
      </c>
    </row>
    <row r="2">
      <c r="A2" s="3" t="inlineStr">
        <is>
          <t>Amortizable Intangible Assets</t>
        </is>
      </c>
    </row>
    <row r="3">
      <c r="A3" s="4" t="inlineStr">
        <is>
          <t>Accumulated Amortization</t>
        </is>
      </c>
      <c r="B3" s="6" t="n">
        <v>-1374102</v>
      </c>
      <c r="C3" s="6" t="n">
        <v>-1287668</v>
      </c>
    </row>
    <row r="4">
      <c r="A4" s="3" t="inlineStr">
        <is>
          <t>Indefinite Lived Intangible Assets Including Goodwill</t>
        </is>
      </c>
    </row>
    <row r="5">
      <c r="A5" s="4" t="inlineStr">
        <is>
          <t>Total intangible assets, gross</t>
        </is>
      </c>
      <c r="B5" s="5" t="n">
        <v>4082514</v>
      </c>
      <c r="C5" s="5" t="n">
        <v>3996740</v>
      </c>
    </row>
    <row r="6">
      <c r="A6" s="4" t="inlineStr">
        <is>
          <t>Total intangible assets, net</t>
        </is>
      </c>
      <c r="B6" s="5" t="n">
        <v>2708412</v>
      </c>
      <c r="C6" s="5" t="n">
        <v>2709072</v>
      </c>
    </row>
    <row r="7">
      <c r="A7" s="3" t="inlineStr">
        <is>
          <t>Amortizable Intangible Liabilities</t>
        </is>
      </c>
    </row>
    <row r="8">
      <c r="A8" s="4" t="inlineStr">
        <is>
          <t>Less: accumulated amortization</t>
        </is>
      </c>
      <c r="B8" s="5" t="n">
        <v>97348</v>
      </c>
      <c r="C8" s="5" t="n">
        <v>90193</v>
      </c>
    </row>
    <row r="9">
      <c r="A9" s="3" t="inlineStr">
        <is>
          <t>Indefinite Lived Intangible Liabilities</t>
        </is>
      </c>
    </row>
    <row r="10">
      <c r="A10" s="4" t="inlineStr">
        <is>
          <t>Total intangible liabilities, gross</t>
        </is>
      </c>
      <c r="B10" s="5" t="n">
        <v>-294415</v>
      </c>
      <c r="C10" s="5" t="n">
        <v>-287441</v>
      </c>
    </row>
    <row r="11">
      <c r="A11" s="4" t="inlineStr">
        <is>
          <t>Total intangible liabilities, net</t>
        </is>
      </c>
      <c r="B11" s="5" t="n">
        <v>-197067</v>
      </c>
      <c r="C11" s="5" t="n">
        <v>-197248</v>
      </c>
    </row>
    <row r="12">
      <c r="A12" s="4" t="inlineStr">
        <is>
          <t>Below-market purchase option</t>
        </is>
      </c>
    </row>
    <row r="13">
      <c r="A13" s="3" t="inlineStr">
        <is>
          <t>Indefinite Lived Intangible Liabilities</t>
        </is>
      </c>
    </row>
    <row r="14">
      <c r="A14" s="4" t="inlineStr">
        <is>
          <t>Indefinite-lived intangible liabilities</t>
        </is>
      </c>
      <c r="B14" s="5" t="n">
        <v>-16711</v>
      </c>
      <c r="C14" s="5" t="n">
        <v>-16711</v>
      </c>
    </row>
    <row r="15">
      <c r="A15" s="4" t="inlineStr">
        <is>
          <t>Below-market rent</t>
        </is>
      </c>
    </row>
    <row r="16">
      <c r="A16" s="3" t="inlineStr">
        <is>
          <t>Amortizable Intangible Liabilities</t>
        </is>
      </c>
    </row>
    <row r="17">
      <c r="A17" s="4" t="inlineStr">
        <is>
          <t>Finite-lived intangible liabilities, gross</t>
        </is>
      </c>
      <c r="B17" s="5" t="n">
        <v>-277704</v>
      </c>
      <c r="C17" s="5" t="n">
        <v>-270730</v>
      </c>
    </row>
    <row r="18">
      <c r="A18" s="4" t="inlineStr">
        <is>
          <t>Less: accumulated amortization</t>
        </is>
      </c>
      <c r="B18" s="5" t="n">
        <v>97348</v>
      </c>
      <c r="C18" s="5" t="n">
        <v>90193</v>
      </c>
    </row>
    <row r="19">
      <c r="A19" s="4" t="inlineStr">
        <is>
          <t>Net amortizable intangible liabilities</t>
        </is>
      </c>
      <c r="B19" s="5" t="n">
        <v>-180356</v>
      </c>
      <c r="C19" s="5" t="n">
        <v>-180537</v>
      </c>
    </row>
    <row r="20">
      <c r="A20" s="4" t="inlineStr">
        <is>
          <t>Goodwill</t>
        </is>
      </c>
    </row>
    <row r="21">
      <c r="A21" s="3" t="inlineStr">
        <is>
          <t>Indefinite Lived Intangible Assets Including Goodwill</t>
        </is>
      </c>
    </row>
    <row r="22">
      <c r="A22" s="4" t="inlineStr">
        <is>
          <t>Indefinite-lived intangible assets</t>
        </is>
      </c>
      <c r="B22" s="5" t="n">
        <v>907295</v>
      </c>
      <c r="C22" s="5" t="n">
        <v>910818</v>
      </c>
    </row>
    <row r="23">
      <c r="A23" s="4" t="inlineStr">
        <is>
          <t>Contracts including internal software development costs</t>
        </is>
      </c>
    </row>
    <row r="24">
      <c r="A24" s="3" t="inlineStr">
        <is>
          <t>Amortizable Intangible Assets</t>
        </is>
      </c>
    </row>
    <row r="25">
      <c r="A25" s="4" t="inlineStr">
        <is>
          <t>Gross Carrying Amount</t>
        </is>
      </c>
      <c r="B25" s="5" t="n">
        <v>23308</v>
      </c>
      <c r="C25" s="5" t="n">
        <v>23179</v>
      </c>
    </row>
    <row r="26">
      <c r="A26" s="4" t="inlineStr">
        <is>
          <t>Accumulated Amortization</t>
        </is>
      </c>
      <c r="B26" s="5" t="n">
        <v>-20303</v>
      </c>
      <c r="C26" s="5" t="n">
        <v>-18497</v>
      </c>
    </row>
    <row r="27">
      <c r="A27" s="4" t="inlineStr">
        <is>
          <t>Net Carrying Amount</t>
        </is>
      </c>
      <c r="B27" s="5" t="n">
        <v>3005</v>
      </c>
      <c r="C27" s="5" t="n">
        <v>4682</v>
      </c>
    </row>
    <row r="28">
      <c r="A28" s="4" t="inlineStr">
        <is>
          <t>Internal-use software development costs</t>
        </is>
      </c>
    </row>
    <row r="29">
      <c r="A29" s="3" t="inlineStr">
        <is>
          <t>Amortizable Intangible Assets</t>
        </is>
      </c>
    </row>
    <row r="30">
      <c r="A30" s="4" t="inlineStr">
        <is>
          <t>Gross Carrying Amount</t>
        </is>
      </c>
      <c r="B30" s="5" t="n">
        <v>19333</v>
      </c>
      <c r="C30" s="5" t="n">
        <v>19204</v>
      </c>
    </row>
    <row r="31">
      <c r="A31" s="4" t="inlineStr">
        <is>
          <t>Accumulated Amortization</t>
        </is>
      </c>
      <c r="B31" s="5" t="n">
        <v>-17119</v>
      </c>
      <c r="C31" s="5" t="n">
        <v>-15711</v>
      </c>
    </row>
    <row r="32">
      <c r="A32" s="4" t="inlineStr">
        <is>
          <t>Net Carrying Amount</t>
        </is>
      </c>
      <c r="B32" s="5" t="n">
        <v>2214</v>
      </c>
      <c r="C32" s="5" t="n">
        <v>3493</v>
      </c>
    </row>
    <row r="33">
      <c r="A33" s="4" t="inlineStr">
        <is>
          <t>Trade name</t>
        </is>
      </c>
    </row>
    <row r="34">
      <c r="A34" s="3" t="inlineStr">
        <is>
          <t>Amortizable Intangible Assets</t>
        </is>
      </c>
    </row>
    <row r="35">
      <c r="A35" s="4" t="inlineStr">
        <is>
          <t>Gross Carrying Amount</t>
        </is>
      </c>
      <c r="B35" s="5" t="n">
        <v>3975</v>
      </c>
      <c r="C35" s="5" t="n">
        <v>3975</v>
      </c>
    </row>
    <row r="36">
      <c r="A36" s="4" t="inlineStr">
        <is>
          <t>Accumulated Amortization</t>
        </is>
      </c>
      <c r="B36" s="5" t="n">
        <v>-3184</v>
      </c>
      <c r="C36" s="5" t="n">
        <v>-2786</v>
      </c>
    </row>
    <row r="37">
      <c r="A37" s="4" t="inlineStr">
        <is>
          <t>Net Carrying Amount</t>
        </is>
      </c>
      <c r="B37" s="5" t="n">
        <v>791</v>
      </c>
      <c r="C37" s="5" t="n">
        <v>1189</v>
      </c>
    </row>
    <row r="38">
      <c r="A38" s="4" t="inlineStr">
        <is>
          <t>Lease intangibles</t>
        </is>
      </c>
    </row>
    <row r="39">
      <c r="A39" s="3" t="inlineStr">
        <is>
          <t>Amortizable Intangible Assets</t>
        </is>
      </c>
    </row>
    <row r="40">
      <c r="A40" s="4" t="inlineStr">
        <is>
          <t>Gross Carrying Amount</t>
        </is>
      </c>
      <c r="B40" s="5" t="n">
        <v>3151911</v>
      </c>
      <c r="C40" s="5" t="n">
        <v>3062743</v>
      </c>
    </row>
    <row r="41">
      <c r="A41" s="4" t="inlineStr">
        <is>
          <t>Accumulated Amortization</t>
        </is>
      </c>
      <c r="B41" s="5" t="n">
        <v>-1353799</v>
      </c>
      <c r="C41" s="5" t="n">
        <v>-1269171</v>
      </c>
    </row>
    <row r="42">
      <c r="A42" s="4" t="inlineStr">
        <is>
          <t>Net Carrying Amount</t>
        </is>
      </c>
      <c r="B42" s="5" t="n">
        <v>1798112</v>
      </c>
      <c r="C42" s="5" t="n">
        <v>1793572</v>
      </c>
    </row>
    <row r="43">
      <c r="A43" s="4" t="inlineStr">
        <is>
          <t>In-place lease</t>
        </is>
      </c>
    </row>
    <row r="44">
      <c r="A44" s="3" t="inlineStr">
        <is>
          <t>Amortizable Intangible Assets</t>
        </is>
      </c>
    </row>
    <row r="45">
      <c r="A45" s="4" t="inlineStr">
        <is>
          <t>Gross Carrying Amount</t>
        </is>
      </c>
      <c r="B45" s="5" t="n">
        <v>2282941</v>
      </c>
      <c r="C45" s="5" t="n">
        <v>2181584</v>
      </c>
    </row>
    <row r="46">
      <c r="A46" s="4" t="inlineStr">
        <is>
          <t>Accumulated Amortization</t>
        </is>
      </c>
      <c r="B46" s="5" t="n">
        <v>-884875</v>
      </c>
      <c r="C46" s="5" t="n">
        <v>-828219</v>
      </c>
    </row>
    <row r="47">
      <c r="A47" s="4" t="inlineStr">
        <is>
          <t>Net Carrying Amount</t>
        </is>
      </c>
      <c r="B47" s="5" t="n">
        <v>1398066</v>
      </c>
      <c r="C47" s="5" t="n">
        <v>1353365</v>
      </c>
    </row>
    <row r="48">
      <c r="A48" s="4" t="inlineStr">
        <is>
          <t>Above-market rent</t>
        </is>
      </c>
    </row>
    <row r="49">
      <c r="A49" s="3" t="inlineStr">
        <is>
          <t>Amortizable Intangible Assets</t>
        </is>
      </c>
    </row>
    <row r="50">
      <c r="A50" s="4" t="inlineStr">
        <is>
          <t>Gross Carrying Amount</t>
        </is>
      </c>
      <c r="B50" s="5" t="n">
        <v>868970</v>
      </c>
      <c r="C50" s="5" t="n">
        <v>881159</v>
      </c>
    </row>
    <row r="51">
      <c r="A51" s="4" t="inlineStr">
        <is>
          <t>Accumulated Amortization</t>
        </is>
      </c>
      <c r="B51" s="5" t="n">
        <v>-468924</v>
      </c>
      <c r="C51" s="5" t="n">
        <v>-440952</v>
      </c>
    </row>
    <row r="52">
      <c r="A52" s="4" t="inlineStr">
        <is>
          <t>Net Carrying Amount</t>
        </is>
      </c>
      <c r="B52" s="6" t="n">
        <v>400046</v>
      </c>
      <c r="C52" s="6" t="n">
        <v>4402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Earnings from Equity Method Investments in the Managed Programs and Real Est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t>
        </is>
      </c>
    </row>
    <row r="4">
      <c r="A4" s="4" t="inlineStr">
        <is>
          <t>Total equity in earnings (losses) of equity method investments</t>
        </is>
      </c>
      <c r="B4" s="6" t="n">
        <v>-156</v>
      </c>
      <c r="C4" s="6" t="n">
        <v>33983</v>
      </c>
      <c r="D4" s="6" t="n">
        <v>-9889</v>
      </c>
      <c r="E4" s="6" t="n">
        <v>-11807</v>
      </c>
    </row>
    <row r="5">
      <c r="A5" s="4" t="inlineStr">
        <is>
          <t>Managed Programs</t>
        </is>
      </c>
    </row>
    <row r="6">
      <c r="A6" s="3" t="inlineStr">
        <is>
          <t>Schedule Of Equity Method Investments</t>
        </is>
      </c>
    </row>
    <row r="7">
      <c r="A7" s="4" t="inlineStr">
        <is>
          <t>Distributions of Available Cash from CPA:18 – Global (Note 3)</t>
        </is>
      </c>
      <c r="B7" s="5" t="n">
        <v>1787</v>
      </c>
      <c r="C7" s="5" t="n">
        <v>2029</v>
      </c>
      <c r="D7" s="5" t="n">
        <v>3326</v>
      </c>
      <c r="E7" s="5" t="n">
        <v>3945</v>
      </c>
    </row>
    <row r="8">
      <c r="A8" s="4" t="inlineStr">
        <is>
          <t>Amortization of basis difference on equity method investments</t>
        </is>
      </c>
      <c r="B8" s="5" t="n">
        <v>-190</v>
      </c>
      <c r="C8" s="5" t="n">
        <v>-124</v>
      </c>
      <c r="D8" s="5" t="n">
        <v>-368</v>
      </c>
      <c r="E8" s="5" t="n">
        <v>-568</v>
      </c>
    </row>
    <row r="9">
      <c r="A9" s="4" t="inlineStr">
        <is>
          <t>Equity in earnings (losses) of equity method investments</t>
        </is>
      </c>
      <c r="B9" s="5" t="n">
        <v>101</v>
      </c>
      <c r="C9" s="5" t="n">
        <v>-1142</v>
      </c>
      <c r="D9" s="5" t="n">
        <v>126</v>
      </c>
      <c r="E9" s="5" t="n">
        <v>-2857</v>
      </c>
    </row>
    <row r="10">
      <c r="A10" s="4" t="inlineStr">
        <is>
          <t>Gain on redemption of special general partner interests in CWI 1 and CWI 2, net</t>
        </is>
      </c>
      <c r="B10" s="5" t="n">
        <v>0</v>
      </c>
      <c r="C10" s="5" t="n">
        <v>33009</v>
      </c>
      <c r="D10" s="5" t="n">
        <v>0</v>
      </c>
      <c r="E10" s="5" t="n">
        <v>33009</v>
      </c>
    </row>
    <row r="11">
      <c r="A11" s="4" t="inlineStr">
        <is>
          <t>Other-than-temporary impairment charges on equity method investment</t>
        </is>
      </c>
      <c r="B11" s="5" t="n">
        <v>0</v>
      </c>
      <c r="C11" s="5" t="n">
        <v>0</v>
      </c>
      <c r="D11" s="5" t="n">
        <v>0</v>
      </c>
      <c r="E11" s="5" t="n">
        <v>-47112</v>
      </c>
    </row>
    <row r="12">
      <c r="A12" s="4" t="inlineStr">
        <is>
          <t>Total equity in earnings (losses) of equity method investments</t>
        </is>
      </c>
      <c r="B12" s="5" t="n">
        <v>1698</v>
      </c>
      <c r="C12" s="5" t="n">
        <v>33772</v>
      </c>
      <c r="D12" s="5" t="n">
        <v>3084</v>
      </c>
      <c r="E12" s="5" t="n">
        <v>-13583</v>
      </c>
    </row>
    <row r="13">
      <c r="A13" s="4" t="inlineStr">
        <is>
          <t>Investment in real estate</t>
        </is>
      </c>
    </row>
    <row r="14">
      <c r="A14" s="3" t="inlineStr">
        <is>
          <t>Schedule Of Equity Method Investments</t>
        </is>
      </c>
    </row>
    <row r="15">
      <c r="A15" s="4" t="inlineStr">
        <is>
          <t>Amortization of basis difference on equity method investments</t>
        </is>
      </c>
      <c r="B15" s="5" t="n">
        <v>-184</v>
      </c>
      <c r="C15" s="5" t="n">
        <v>-237</v>
      </c>
      <c r="D15" s="5" t="n">
        <v>-398</v>
      </c>
      <c r="E15" s="5" t="n">
        <v>-476</v>
      </c>
    </row>
    <row r="16">
      <c r="A16" s="4" t="inlineStr">
        <is>
          <t>Equity in earnings (losses) of equity method investments</t>
        </is>
      </c>
      <c r="B16" s="5" t="n">
        <v>-1670</v>
      </c>
      <c r="C16" s="5" t="n">
        <v>448</v>
      </c>
      <c r="D16" s="5" t="n">
        <v>-5745</v>
      </c>
      <c r="E16" s="5" t="n">
        <v>2252</v>
      </c>
    </row>
    <row r="17">
      <c r="A17" s="4" t="inlineStr">
        <is>
          <t>Other-than-temporary impairment charges on equity method investment</t>
        </is>
      </c>
      <c r="B17" s="5" t="n">
        <v>0</v>
      </c>
      <c r="C17" s="5" t="n">
        <v>0</v>
      </c>
      <c r="D17" s="5" t="n">
        <v>-6830</v>
      </c>
      <c r="E17" s="5" t="n">
        <v>0</v>
      </c>
    </row>
    <row r="18">
      <c r="A18" s="4" t="inlineStr">
        <is>
          <t>Total equity in earnings (losses) of equity method investments</t>
        </is>
      </c>
      <c r="B18" s="6" t="n">
        <v>-1854</v>
      </c>
      <c r="C18" s="6" t="n">
        <v>211</v>
      </c>
      <c r="D18" s="6" t="n">
        <v>-12973</v>
      </c>
      <c r="E18" s="6" t="n">
        <v>17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Investments in Managed Programs (Details) - USD ($) $ in Thousands</t>
        </is>
      </c>
      <c r="B1" s="2" t="inlineStr">
        <is>
          <t>Jun. 30, 2021</t>
        </is>
      </c>
      <c r="C1" s="2" t="inlineStr">
        <is>
          <t>Dec. 31, 2020</t>
        </is>
      </c>
    </row>
    <row r="2">
      <c r="A2" s="3" t="inlineStr">
        <is>
          <t>Investments in Programs</t>
        </is>
      </c>
    </row>
    <row r="3">
      <c r="A3" s="4" t="inlineStr">
        <is>
          <t>Equity method investments in real estate</t>
        </is>
      </c>
      <c r="B3" s="6" t="n">
        <v>351865</v>
      </c>
      <c r="C3" s="6" t="n">
        <v>283446</v>
      </c>
    </row>
    <row r="4">
      <c r="A4" s="4" t="inlineStr">
        <is>
          <t>Affiliated Entity | Managed Programs</t>
        </is>
      </c>
    </row>
    <row r="5">
      <c r="A5" s="3" t="inlineStr">
        <is>
          <t>Investments in Programs</t>
        </is>
      </c>
    </row>
    <row r="6">
      <c r="A6" s="4" t="inlineStr">
        <is>
          <t>Equity method investments in real estate</t>
        </is>
      </c>
      <c r="B6" s="6" t="n">
        <v>61926</v>
      </c>
      <c r="C6" s="6" t="n">
        <v>56557</v>
      </c>
    </row>
    <row r="7">
      <c r="A7" s="4" t="inlineStr">
        <is>
          <t>Affiliated Entity | CPA:18 – Global</t>
        </is>
      </c>
    </row>
    <row r="8">
      <c r="A8" s="3" t="inlineStr">
        <is>
          <t>Investments in Programs</t>
        </is>
      </c>
    </row>
    <row r="9">
      <c r="A9" s="4" t="inlineStr">
        <is>
          <t>Equity method investment, ownership percentage</t>
        </is>
      </c>
      <c r="B9" s="4" t="inlineStr">
        <is>
          <t>5.023%</t>
        </is>
      </c>
      <c r="C9" s="4" t="inlineStr">
        <is>
          <t>4.569%</t>
        </is>
      </c>
    </row>
    <row r="10">
      <c r="A10" s="4" t="inlineStr">
        <is>
          <t>Equity method investments in real estate</t>
        </is>
      </c>
      <c r="B10" s="6" t="n">
        <v>56590</v>
      </c>
      <c r="C10" s="6" t="n">
        <v>51949</v>
      </c>
    </row>
    <row r="11">
      <c r="A11" s="4" t="inlineStr">
        <is>
          <t>Affiliated Entity | CPA:18 – Global operating partnership</t>
        </is>
      </c>
    </row>
    <row r="12">
      <c r="A12" s="3" t="inlineStr">
        <is>
          <t>Investments in Programs</t>
        </is>
      </c>
    </row>
    <row r="13">
      <c r="A13" s="4" t="inlineStr">
        <is>
          <t>Equity method investment, ownership percentage</t>
        </is>
      </c>
      <c r="B13" s="4" t="inlineStr">
        <is>
          <t>0.034%</t>
        </is>
      </c>
      <c r="C13" s="4" t="inlineStr">
        <is>
          <t>0.034%</t>
        </is>
      </c>
    </row>
    <row r="14">
      <c r="A14" s="4" t="inlineStr">
        <is>
          <t>Equity method investments in real estate</t>
        </is>
      </c>
      <c r="B14" s="6" t="n">
        <v>209</v>
      </c>
      <c r="C14" s="6" t="n">
        <v>209</v>
      </c>
    </row>
    <row r="15">
      <c r="A15" s="4" t="inlineStr">
        <is>
          <t>Affiliated Entity | CESH</t>
        </is>
      </c>
    </row>
    <row r="16">
      <c r="A16" s="3" t="inlineStr">
        <is>
          <t>Investments in Programs</t>
        </is>
      </c>
    </row>
    <row r="17">
      <c r="A17" s="4" t="inlineStr">
        <is>
          <t>Equity method investment, ownership percentage</t>
        </is>
      </c>
      <c r="B17" s="4" t="inlineStr">
        <is>
          <t>2.43%</t>
        </is>
      </c>
      <c r="C17" s="4" t="inlineStr">
        <is>
          <t>2.43%</t>
        </is>
      </c>
    </row>
    <row r="18">
      <c r="A18" s="4" t="inlineStr">
        <is>
          <t>Equity method investments in real estate</t>
        </is>
      </c>
      <c r="B18" s="6" t="n">
        <v>5127</v>
      </c>
      <c r="C18" s="6" t="n">
        <v>4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9" customWidth="1" min="1" max="1"/>
    <col width="13" customWidth="1" min="2" max="2"/>
    <col width="30" customWidth="1" min="3" max="3"/>
    <col width="30" customWidth="1" min="4" max="4"/>
    <col width="59" customWidth="1" min="5" max="5"/>
    <col width="30" customWidth="1" min="6" max="6"/>
    <col width="27" customWidth="1" min="7" max="7"/>
    <col width="48" customWidth="1" min="8" max="8"/>
    <col width="77" customWidth="1" min="9" max="9"/>
    <col width="33" customWidth="1" min="10" max="10"/>
    <col width="37" customWidth="1" min="11" max="11"/>
    <col width="25" customWidth="1" min="12" max="12"/>
  </cols>
  <sheetData>
    <row r="1">
      <c r="A1" s="1" t="inlineStr">
        <is>
          <t>CONSOLIDATED STATEMENTS OF EQUITY (UNAUDITED) - USD ($) $ in Thousands</t>
        </is>
      </c>
      <c r="B1" s="2" t="inlineStr">
        <is>
          <t>Total</t>
        </is>
      </c>
      <c r="C1" s="2" t="inlineStr">
        <is>
          <t>Cumulative effect of Adoption</t>
        </is>
      </c>
      <c r="D1" s="2" t="inlineStr">
        <is>
          <t>Total W.P. Carey Stockholders</t>
        </is>
      </c>
      <c r="E1" s="2" t="inlineStr">
        <is>
          <t>Total W.P. Carey StockholdersCumulative effect of Adoption</t>
        </is>
      </c>
      <c r="F1" s="2" t="inlineStr">
        <is>
          <t>$0.001 Par Value Common Stock</t>
        </is>
      </c>
      <c r="G1" s="2" t="inlineStr">
        <is>
          <t>Additional Paid-in Capital</t>
        </is>
      </c>
      <c r="H1" s="2" t="inlineStr">
        <is>
          <t>Distributions in Excess of Accumulated Earnings</t>
        </is>
      </c>
      <c r="I1" s="2" t="inlineStr">
        <is>
          <t>Distributions in Excess of Accumulated EarningsCumulative effect of Adoption</t>
        </is>
      </c>
      <c r="J1" s="2" t="inlineStr">
        <is>
          <t>Deferred Compensation Obligation</t>
        </is>
      </c>
      <c r="K1" s="2" t="inlineStr">
        <is>
          <t>Accumulated Other Comprehensive Loss</t>
        </is>
      </c>
      <c r="L1" s="2" t="inlineStr">
        <is>
          <t>Noncontrolling interests</t>
        </is>
      </c>
    </row>
    <row r="2">
      <c r="A2" s="4" t="inlineStr">
        <is>
          <t>Beginning equity balance at Dec. 31, 2019</t>
        </is>
      </c>
      <c r="B2" s="6" t="n">
        <v>6948173</v>
      </c>
      <c r="C2" s="6" t="n">
        <v>-14812</v>
      </c>
      <c r="D2" s="6" t="n">
        <v>6941929</v>
      </c>
      <c r="E2" s="6" t="n">
        <v>-14812</v>
      </c>
      <c r="F2" s="6" t="n">
        <v>172</v>
      </c>
      <c r="G2" s="6" t="n">
        <v>8717535</v>
      </c>
      <c r="H2" s="6" t="n">
        <v>-1557374</v>
      </c>
      <c r="I2" s="6" t="n">
        <v>-14812</v>
      </c>
      <c r="J2" s="6" t="n">
        <v>37263</v>
      </c>
      <c r="K2" s="6" t="n">
        <v>-255667</v>
      </c>
      <c r="L2" s="6" t="n">
        <v>6244</v>
      </c>
    </row>
    <row r="3">
      <c r="A3" s="4" t="inlineStr">
        <is>
          <t>Beginning equity balance, shares at Dec. 31, 2019</t>
        </is>
      </c>
      <c r="F3" s="5" t="n">
        <v>172278242</v>
      </c>
    </row>
    <row r="4">
      <c r="A4" s="3" t="inlineStr">
        <is>
          <t>W.P. Carey Stockholders</t>
        </is>
      </c>
    </row>
    <row r="5">
      <c r="A5" s="4" t="inlineStr">
        <is>
          <t>Shares issued under forward sale agreements, net</t>
        </is>
      </c>
      <c r="B5" s="5" t="n">
        <v>99632</v>
      </c>
      <c r="D5" s="5" t="n">
        <v>99632</v>
      </c>
      <c r="F5" s="6" t="n">
        <v>2</v>
      </c>
      <c r="G5" s="5" t="n">
        <v>99630</v>
      </c>
    </row>
    <row r="6">
      <c r="A6" s="4" t="inlineStr">
        <is>
          <t>Shares issued under forward sale agreements, net, shares</t>
        </is>
      </c>
      <c r="F6" s="5" t="n">
        <v>1463500</v>
      </c>
    </row>
    <row r="7">
      <c r="A7" s="4" t="inlineStr">
        <is>
          <t>Shares issued upon purchases under employee share purchase plan</t>
        </is>
      </c>
      <c r="B7" s="5" t="n">
        <v>299</v>
      </c>
      <c r="D7" s="5" t="n">
        <v>299</v>
      </c>
      <c r="G7" s="5" t="n">
        <v>299</v>
      </c>
    </row>
    <row r="8">
      <c r="A8" s="4" t="inlineStr">
        <is>
          <t>Shares issued upon purchases under employee share purchase plan, value, shares</t>
        </is>
      </c>
      <c r="F8" s="5" t="n">
        <v>5472</v>
      </c>
    </row>
    <row r="9">
      <c r="A9" s="4" t="inlineStr">
        <is>
          <t>Shares issued upon delivery of vested restricted share awards</t>
        </is>
      </c>
      <c r="B9" s="5" t="n">
        <v>-5272</v>
      </c>
      <c r="D9" s="5" t="n">
        <v>-5272</v>
      </c>
      <c r="F9" s="6" t="n">
        <v>0</v>
      </c>
      <c r="G9" s="5" t="n">
        <v>-5272</v>
      </c>
    </row>
    <row r="10">
      <c r="A10" s="4" t="inlineStr">
        <is>
          <t>Shares issued upon delivery of vested restricted share awards, shares</t>
        </is>
      </c>
      <c r="F10" s="5" t="n">
        <v>143213</v>
      </c>
    </row>
    <row r="11">
      <c r="A11" s="4" t="inlineStr">
        <is>
          <t>Deferral of vested shares, net</t>
        </is>
      </c>
      <c r="G11" s="5" t="n">
        <v>-3854</v>
      </c>
      <c r="J11" s="5" t="n">
        <v>3854</v>
      </c>
    </row>
    <row r="12">
      <c r="A12" s="4" t="inlineStr">
        <is>
          <t>Amortization of stock-based compensation expense</t>
        </is>
      </c>
      <c r="B12" s="5" t="n">
        <v>5579</v>
      </c>
      <c r="D12" s="5" t="n">
        <v>5579</v>
      </c>
      <c r="G12" s="5" t="n">
        <v>5579</v>
      </c>
    </row>
    <row r="13">
      <c r="A13" s="4" t="inlineStr">
        <is>
          <t>Distributions to noncontrolling interests</t>
        </is>
      </c>
      <c r="B13" s="5" t="n">
        <v>-5231</v>
      </c>
      <c r="L13" s="5" t="n">
        <v>-5231</v>
      </c>
    </row>
    <row r="14">
      <c r="A14" s="4" t="inlineStr">
        <is>
          <t>Dividends declared</t>
        </is>
      </c>
      <c r="B14" s="5" t="n">
        <v>-363008</v>
      </c>
      <c r="D14" s="5" t="n">
        <v>-363008</v>
      </c>
      <c r="G14" s="5" t="n">
        <v>1191</v>
      </c>
      <c r="H14" s="5" t="n">
        <v>-365096</v>
      </c>
      <c r="J14" s="5" t="n">
        <v>897</v>
      </c>
    </row>
    <row r="15">
      <c r="A15" s="4" t="inlineStr">
        <is>
          <t>Redemption of noncontrolling interest</t>
        </is>
      </c>
      <c r="B15" s="5" t="n">
        <v>-9865</v>
      </c>
      <c r="L15" s="5" t="n">
        <v>-9865</v>
      </c>
    </row>
    <row r="16">
      <c r="A16" s="4" t="inlineStr">
        <is>
          <t>Net Income</t>
        </is>
      </c>
      <c r="B16" s="5" t="n">
        <v>181906</v>
      </c>
      <c r="D16" s="5" t="n">
        <v>171390</v>
      </c>
      <c r="H16" s="5" t="n">
        <v>171390</v>
      </c>
      <c r="L16" s="5" t="n">
        <v>10516</v>
      </c>
    </row>
    <row r="17">
      <c r="A17" s="3" t="inlineStr">
        <is>
          <t>Other comprehensive income (loss):</t>
        </is>
      </c>
    </row>
    <row r="18">
      <c r="A18" s="4" t="inlineStr">
        <is>
          <t>Foreign currency translation adjustments</t>
        </is>
      </c>
      <c r="B18" s="5" t="n">
        <v>-38353</v>
      </c>
      <c r="D18" s="5" t="n">
        <v>-38353</v>
      </c>
      <c r="K18" s="5" t="n">
        <v>-38353</v>
      </c>
    </row>
    <row r="19">
      <c r="A19" s="4" t="inlineStr">
        <is>
          <t>Unrealized (loss) gain on derivative instruments</t>
        </is>
      </c>
      <c r="B19" s="5" t="n">
        <v>3407</v>
      </c>
      <c r="D19" s="5" t="n">
        <v>3407</v>
      </c>
      <c r="K19" s="5" t="n">
        <v>3407</v>
      </c>
    </row>
    <row r="20">
      <c r="A20" s="4" t="inlineStr">
        <is>
          <t>Ending equity balance at Jun. 30, 2020</t>
        </is>
      </c>
      <c r="B20" s="5" t="n">
        <v>6802455</v>
      </c>
      <c r="D20" s="5" t="n">
        <v>6800791</v>
      </c>
      <c r="F20" s="6" t="n">
        <v>174</v>
      </c>
      <c r="G20" s="5" t="n">
        <v>8815108</v>
      </c>
      <c r="H20" s="5" t="n">
        <v>-1765892</v>
      </c>
      <c r="J20" s="5" t="n">
        <v>42014</v>
      </c>
      <c r="K20" s="5" t="n">
        <v>-290613</v>
      </c>
      <c r="L20" s="5" t="n">
        <v>1664</v>
      </c>
    </row>
    <row r="21">
      <c r="A21" s="4" t="inlineStr">
        <is>
          <t>Ending equity balance, shares at Jun. 30, 2020</t>
        </is>
      </c>
      <c r="F21" s="5" t="n">
        <v>173890427</v>
      </c>
    </row>
    <row r="22">
      <c r="A22" s="4" t="inlineStr">
        <is>
          <t>Beginning equity balance at Mar. 31, 2020</t>
        </is>
      </c>
      <c r="B22" s="5" t="n">
        <v>6773076</v>
      </c>
      <c r="D22" s="5" t="n">
        <v>6770945</v>
      </c>
      <c r="F22" s="6" t="n">
        <v>172</v>
      </c>
      <c r="G22" s="5" t="n">
        <v>8712244</v>
      </c>
      <c r="H22" s="5" t="n">
        <v>-1688744</v>
      </c>
      <c r="J22" s="5" t="n">
        <v>42291</v>
      </c>
      <c r="K22" s="5" t="n">
        <v>-295018</v>
      </c>
      <c r="L22" s="5" t="n">
        <v>2131</v>
      </c>
    </row>
    <row r="23">
      <c r="A23" s="4" t="inlineStr">
        <is>
          <t>Beginning equity balance, shares at Mar. 31, 2020</t>
        </is>
      </c>
      <c r="F23" s="5" t="n">
        <v>172402516</v>
      </c>
    </row>
    <row r="24">
      <c r="A24" s="3" t="inlineStr">
        <is>
          <t>W.P. Carey Stockholders</t>
        </is>
      </c>
    </row>
    <row r="25">
      <c r="A25" s="4" t="inlineStr">
        <is>
          <t>Shares issued under forward sale agreements, net</t>
        </is>
      </c>
      <c r="B25" s="5" t="n">
        <v>99632</v>
      </c>
      <c r="D25" s="5" t="n">
        <v>99632</v>
      </c>
      <c r="F25" s="6" t="n">
        <v>2</v>
      </c>
      <c r="G25" s="5" t="n">
        <v>99630</v>
      </c>
    </row>
    <row r="26">
      <c r="A26" s="4" t="inlineStr">
        <is>
          <t>Shares issued under forward sale agreements, net, shares</t>
        </is>
      </c>
      <c r="F26" s="5" t="n">
        <v>1463500</v>
      </c>
    </row>
    <row r="27">
      <c r="A27" s="4" t="inlineStr">
        <is>
          <t>Shares issued upon purchases under employee share purchase plan</t>
        </is>
      </c>
      <c r="B27" s="5" t="n">
        <v>299</v>
      </c>
      <c r="D27" s="5" t="n">
        <v>299</v>
      </c>
      <c r="G27" s="5" t="n">
        <v>299</v>
      </c>
    </row>
    <row r="28">
      <c r="A28" s="4" t="inlineStr">
        <is>
          <t>Shares issued upon purchases under employee share purchase plan, value, shares</t>
        </is>
      </c>
      <c r="F28" s="5" t="n">
        <v>5472</v>
      </c>
    </row>
    <row r="29">
      <c r="A29" s="4" t="inlineStr">
        <is>
          <t>Shares issued upon delivery of vested restricted share awards</t>
        </is>
      </c>
      <c r="B29" s="5" t="n">
        <v>-260</v>
      </c>
      <c r="D29" s="5" t="n">
        <v>-260</v>
      </c>
      <c r="G29" s="5" t="n">
        <v>-260</v>
      </c>
    </row>
    <row r="30">
      <c r="A30" s="4" t="inlineStr">
        <is>
          <t>Shares issued upon delivery of vested restricted share awards, shares</t>
        </is>
      </c>
      <c r="F30" s="5" t="n">
        <v>18939</v>
      </c>
    </row>
    <row r="31">
      <c r="A31" s="4" t="inlineStr">
        <is>
          <t>Deferral of vested shares, net</t>
        </is>
      </c>
      <c r="B31" s="5" t="n">
        <v>0</v>
      </c>
      <c r="G31" s="5" t="n">
        <v>277</v>
      </c>
      <c r="J31" s="5" t="n">
        <v>-277</v>
      </c>
    </row>
    <row r="32">
      <c r="A32" s="4" t="inlineStr">
        <is>
          <t>Amortization of stock-based compensation expense</t>
        </is>
      </c>
      <c r="B32" s="5" t="n">
        <v>2918</v>
      </c>
      <c r="D32" s="5" t="n">
        <v>2918</v>
      </c>
      <c r="G32" s="5" t="n">
        <v>2918</v>
      </c>
    </row>
    <row r="33">
      <c r="A33" s="4" t="inlineStr">
        <is>
          <t>Distributions to noncontrolling interests</t>
        </is>
      </c>
      <c r="B33" s="5" t="n">
        <v>-506</v>
      </c>
      <c r="L33" s="5" t="n">
        <v>-506</v>
      </c>
    </row>
    <row r="34">
      <c r="A34" s="4" t="inlineStr">
        <is>
          <t>Dividends declared</t>
        </is>
      </c>
      <c r="B34" s="5" t="n">
        <v>-182448</v>
      </c>
      <c r="D34" s="5" t="n">
        <v>-182448</v>
      </c>
      <c r="H34" s="5" t="n">
        <v>-182448</v>
      </c>
    </row>
    <row r="35">
      <c r="A35" s="4" t="inlineStr">
        <is>
          <t>Redemption of noncontrolling interest</t>
        </is>
      </c>
      <c r="B35" s="5" t="n">
        <v>-9865</v>
      </c>
      <c r="L35" s="5" t="n">
        <v>-9865</v>
      </c>
    </row>
    <row r="36">
      <c r="A36" s="4" t="inlineStr">
        <is>
          <t>Net Income</t>
        </is>
      </c>
      <c r="B36" s="5" t="n">
        <v>115204</v>
      </c>
      <c r="D36" s="5" t="n">
        <v>105300</v>
      </c>
      <c r="H36" s="5" t="n">
        <v>105300</v>
      </c>
      <c r="L36" s="5" t="n">
        <v>9904</v>
      </c>
    </row>
    <row r="37">
      <c r="A37" s="3" t="inlineStr">
        <is>
          <t>Other comprehensive income (loss):</t>
        </is>
      </c>
    </row>
    <row r="38">
      <c r="A38" s="4" t="inlineStr">
        <is>
          <t>Foreign currency translation adjustments</t>
        </is>
      </c>
      <c r="B38" s="5" t="n">
        <v>13847</v>
      </c>
      <c r="D38" s="5" t="n">
        <v>13847</v>
      </c>
      <c r="K38" s="5" t="n">
        <v>13847</v>
      </c>
    </row>
    <row r="39">
      <c r="A39" s="4" t="inlineStr">
        <is>
          <t>Unrealized (loss) gain on derivative instruments</t>
        </is>
      </c>
      <c r="B39" s="5" t="n">
        <v>-9442</v>
      </c>
      <c r="D39" s="5" t="n">
        <v>-9442</v>
      </c>
      <c r="K39" s="5" t="n">
        <v>-9442</v>
      </c>
    </row>
    <row r="40">
      <c r="A40" s="4" t="inlineStr">
        <is>
          <t>Ending equity balance at Jun. 30, 2020</t>
        </is>
      </c>
      <c r="B40" s="5" t="n">
        <v>6802455</v>
      </c>
      <c r="D40" s="5" t="n">
        <v>6800791</v>
      </c>
      <c r="F40" s="6" t="n">
        <v>174</v>
      </c>
      <c r="G40" s="5" t="n">
        <v>8815108</v>
      </c>
      <c r="H40" s="5" t="n">
        <v>-1765892</v>
      </c>
      <c r="J40" s="5" t="n">
        <v>42014</v>
      </c>
      <c r="K40" s="5" t="n">
        <v>-290613</v>
      </c>
      <c r="L40" s="5" t="n">
        <v>1664</v>
      </c>
    </row>
    <row r="41">
      <c r="A41" s="4" t="inlineStr">
        <is>
          <t>Ending equity balance, shares at Jun. 30, 2020</t>
        </is>
      </c>
      <c r="F41" s="5" t="n">
        <v>173890427</v>
      </c>
    </row>
    <row r="42">
      <c r="A42" s="4" t="inlineStr">
        <is>
          <t>Beginning equity balance at Dec. 31, 2020</t>
        </is>
      </c>
      <c r="B42" s="6" t="n">
        <v>6878369</v>
      </c>
      <c r="D42" s="5" t="n">
        <v>6876713</v>
      </c>
      <c r="F42" s="6" t="n">
        <v>175</v>
      </c>
      <c r="G42" s="5" t="n">
        <v>8925365</v>
      </c>
      <c r="H42" s="5" t="n">
        <v>-1850935</v>
      </c>
      <c r="J42" s="5" t="n">
        <v>42014</v>
      </c>
      <c r="K42" s="5" t="n">
        <v>-239906</v>
      </c>
      <c r="L42" s="5" t="n">
        <v>1656</v>
      </c>
    </row>
    <row r="43">
      <c r="A43" s="4" t="inlineStr">
        <is>
          <t>Beginning equity balance, shares at Dec. 31, 2020</t>
        </is>
      </c>
      <c r="B43" s="5" t="n">
        <v>175401757</v>
      </c>
      <c r="F43" s="5" t="n">
        <v>175401757</v>
      </c>
    </row>
    <row r="44">
      <c r="A44" s="3" t="inlineStr">
        <is>
          <t>W.P. Carey Stockholders</t>
        </is>
      </c>
    </row>
    <row r="45">
      <c r="A45" s="4" t="inlineStr">
        <is>
          <t>Shares issued under forward sale agreements, net</t>
        </is>
      </c>
      <c r="B45" s="6" t="n">
        <v>309507</v>
      </c>
      <c r="D45" s="5" t="n">
        <v>309507</v>
      </c>
      <c r="F45" s="6" t="n">
        <v>5</v>
      </c>
      <c r="G45" s="5" t="n">
        <v>309502</v>
      </c>
    </row>
    <row r="46">
      <c r="A46" s="4" t="inlineStr">
        <is>
          <t>Shares issued under forward sale agreements, net, shares</t>
        </is>
      </c>
      <c r="F46" s="5" t="n">
        <v>4523209</v>
      </c>
    </row>
    <row r="47">
      <c r="A47" s="4" t="inlineStr">
        <is>
          <t>Shares issued under “at-the-market” offering, net</t>
        </is>
      </c>
      <c r="B47" s="5" t="n">
        <v>302623</v>
      </c>
      <c r="D47" s="5" t="n">
        <v>302623</v>
      </c>
      <c r="F47" s="6" t="n">
        <v>4</v>
      </c>
      <c r="G47" s="5" t="n">
        <v>302619</v>
      </c>
    </row>
    <row r="48">
      <c r="A48" s="4" t="inlineStr">
        <is>
          <t>Shares issued under “at-the-market” offering, net, shares</t>
        </is>
      </c>
      <c r="F48" s="5" t="n">
        <v>4225624</v>
      </c>
    </row>
    <row r="49">
      <c r="A49" s="4" t="inlineStr">
        <is>
          <t>Shares issued upon purchases under employee share purchase plan</t>
        </is>
      </c>
      <c r="B49" s="5" t="n">
        <v>176</v>
      </c>
      <c r="D49" s="5" t="n">
        <v>176</v>
      </c>
      <c r="G49" s="5" t="n">
        <v>176</v>
      </c>
    </row>
    <row r="50">
      <c r="A50" s="4" t="inlineStr">
        <is>
          <t>Shares issued upon purchases under employee share purchase plan, value, shares</t>
        </is>
      </c>
      <c r="F50" s="5" t="n">
        <v>2597</v>
      </c>
    </row>
    <row r="51">
      <c r="A51" s="4" t="inlineStr">
        <is>
          <t>Shares issued upon delivery of vested restricted share awards</t>
        </is>
      </c>
      <c r="B51" s="5" t="n">
        <v>-3777</v>
      </c>
      <c r="D51" s="5" t="n">
        <v>-3777</v>
      </c>
      <c r="G51" s="5" t="n">
        <v>-3777</v>
      </c>
    </row>
    <row r="52">
      <c r="A52" s="4" t="inlineStr">
        <is>
          <t>Shares issued upon delivery of vested restricted share awards, shares</t>
        </is>
      </c>
      <c r="F52" s="5" t="n">
        <v>99964</v>
      </c>
    </row>
    <row r="53">
      <c r="A53" s="4" t="inlineStr">
        <is>
          <t>Deferral of vested shares, net</t>
        </is>
      </c>
      <c r="G53" s="5" t="n">
        <v>-7049</v>
      </c>
      <c r="J53" s="5" t="n">
        <v>7049</v>
      </c>
    </row>
    <row r="54">
      <c r="A54" s="4" t="inlineStr">
        <is>
          <t>Amortization of stock-based compensation expense</t>
        </is>
      </c>
      <c r="B54" s="5" t="n">
        <v>14429</v>
      </c>
      <c r="D54" s="5" t="n">
        <v>14429</v>
      </c>
      <c r="G54" s="5" t="n">
        <v>14429</v>
      </c>
    </row>
    <row r="55">
      <c r="A55" s="4" t="inlineStr">
        <is>
          <t>Distributions to noncontrolling interests</t>
        </is>
      </c>
      <c r="B55" s="5" t="n">
        <v>-56</v>
      </c>
      <c r="L55" s="5" t="n">
        <v>-56</v>
      </c>
    </row>
    <row r="56">
      <c r="A56" s="4" t="inlineStr">
        <is>
          <t>Dividends declared</t>
        </is>
      </c>
      <c r="B56" s="5" t="n">
        <v>-382395</v>
      </c>
      <c r="D56" s="5" t="n">
        <v>-382395</v>
      </c>
      <c r="G56" s="5" t="n">
        <v>906</v>
      </c>
      <c r="H56" s="5" t="n">
        <v>-384053</v>
      </c>
      <c r="J56" s="5" t="n">
        <v>752</v>
      </c>
    </row>
    <row r="57">
      <c r="A57" s="4" t="inlineStr">
        <is>
          <t>Net Income</t>
        </is>
      </c>
      <c r="B57" s="5" t="n">
        <v>171924</v>
      </c>
      <c r="D57" s="5" t="n">
        <v>171879</v>
      </c>
      <c r="H57" s="5" t="n">
        <v>171879</v>
      </c>
      <c r="L57" s="5" t="n">
        <v>45</v>
      </c>
    </row>
    <row r="58">
      <c r="A58" s="3" t="inlineStr">
        <is>
          <t>Other comprehensive income (loss):</t>
        </is>
      </c>
    </row>
    <row r="59">
      <c r="A59" s="4" t="inlineStr">
        <is>
          <t>Foreign currency translation adjustments</t>
        </is>
      </c>
      <c r="B59" s="5" t="n">
        <v>-7929</v>
      </c>
      <c r="D59" s="5" t="n">
        <v>-7929</v>
      </c>
      <c r="K59" s="5" t="n">
        <v>-7929</v>
      </c>
    </row>
    <row r="60">
      <c r="A60" s="4" t="inlineStr">
        <is>
          <t>Unrealized (loss) gain on derivative instruments</t>
        </is>
      </c>
      <c r="B60" s="5" t="n">
        <v>17896</v>
      </c>
      <c r="D60" s="5" t="n">
        <v>17875</v>
      </c>
      <c r="K60" s="5" t="n">
        <v>17875</v>
      </c>
      <c r="L60" s="5" t="n">
        <v>21</v>
      </c>
    </row>
    <row r="61">
      <c r="A61" s="4" t="inlineStr">
        <is>
          <t>Ending equity balance at Jun. 30, 2021</t>
        </is>
      </c>
      <c r="B61" s="6" t="n">
        <v>7300767</v>
      </c>
      <c r="D61" s="5" t="n">
        <v>7299101</v>
      </c>
      <c r="F61" s="6" t="n">
        <v>184</v>
      </c>
      <c r="G61" s="5" t="n">
        <v>9542171</v>
      </c>
      <c r="H61" s="5" t="n">
        <v>-2063109</v>
      </c>
      <c r="J61" s="5" t="n">
        <v>49815</v>
      </c>
      <c r="K61" s="5" t="n">
        <v>-229960</v>
      </c>
      <c r="L61" s="5" t="n">
        <v>1666</v>
      </c>
    </row>
    <row r="62">
      <c r="A62" s="4" t="inlineStr">
        <is>
          <t>Ending equity balance, shares at Jun. 30, 2021</t>
        </is>
      </c>
      <c r="B62" s="5" t="n">
        <v>184253151</v>
      </c>
      <c r="F62" s="5" t="n">
        <v>184253151</v>
      </c>
    </row>
    <row r="63">
      <c r="A63" s="4" t="inlineStr">
        <is>
          <t>Beginning equity balance at Mar. 31, 2021</t>
        </is>
      </c>
      <c r="B63" s="6" t="n">
        <v>6890455</v>
      </c>
      <c r="D63" s="5" t="n">
        <v>6888807</v>
      </c>
      <c r="F63" s="6" t="n">
        <v>178</v>
      </c>
      <c r="G63" s="5" t="n">
        <v>9061143</v>
      </c>
      <c r="H63" s="5" t="n">
        <v>-1988440</v>
      </c>
      <c r="J63" s="5" t="n">
        <v>49815</v>
      </c>
      <c r="K63" s="5" t="n">
        <v>-233889</v>
      </c>
      <c r="L63" s="5" t="n">
        <v>1648</v>
      </c>
    </row>
    <row r="64">
      <c r="A64" s="4" t="inlineStr">
        <is>
          <t>Beginning equity balance, shares at Mar. 31, 2021</t>
        </is>
      </c>
      <c r="F64" s="5" t="n">
        <v>177520962</v>
      </c>
    </row>
    <row r="65">
      <c r="A65" s="3" t="inlineStr">
        <is>
          <t>W.P. Carey Stockholders</t>
        </is>
      </c>
    </row>
    <row r="66">
      <c r="A66" s="4" t="inlineStr">
        <is>
          <t>Shares issued under forward sale agreements, net</t>
        </is>
      </c>
      <c r="B66" s="5" t="n">
        <v>309507</v>
      </c>
      <c r="D66" s="5" t="n">
        <v>309507</v>
      </c>
      <c r="F66" s="6" t="n">
        <v>5</v>
      </c>
      <c r="G66" s="5" t="n">
        <v>309502</v>
      </c>
    </row>
    <row r="67">
      <c r="A67" s="4" t="inlineStr">
        <is>
          <t>Shares issued under forward sale agreements, net, shares</t>
        </is>
      </c>
      <c r="F67" s="5" t="n">
        <v>4523209</v>
      </c>
    </row>
    <row r="68">
      <c r="A68" s="4" t="inlineStr">
        <is>
          <t>Shares issued under “at-the-market” offering, net</t>
        </is>
      </c>
      <c r="B68" s="5" t="n">
        <v>162336</v>
      </c>
      <c r="D68" s="5" t="n">
        <v>162336</v>
      </c>
      <c r="F68" s="6" t="n">
        <v>1</v>
      </c>
      <c r="G68" s="5" t="n">
        <v>162335</v>
      </c>
    </row>
    <row r="69">
      <c r="A69" s="4" t="inlineStr">
        <is>
          <t>Shares issued under “at-the-market” offering, net, shares</t>
        </is>
      </c>
      <c r="F69" s="5" t="n">
        <v>2205509</v>
      </c>
    </row>
    <row r="70">
      <c r="A70" s="4" t="inlineStr">
        <is>
          <t>Shares issued upon purchases under employee share purchase plan</t>
        </is>
      </c>
      <c r="B70" s="5" t="n">
        <v>176</v>
      </c>
      <c r="D70" s="5" t="n">
        <v>176</v>
      </c>
      <c r="G70" s="5" t="n">
        <v>176</v>
      </c>
    </row>
    <row r="71">
      <c r="A71" s="4" t="inlineStr">
        <is>
          <t>Shares issued upon purchases under employee share purchase plan, value, shares</t>
        </is>
      </c>
      <c r="F71" s="5" t="n">
        <v>2597</v>
      </c>
    </row>
    <row r="72">
      <c r="A72" s="4" t="inlineStr">
        <is>
          <t>Shares issued upon delivery of vested restricted share awards</t>
        </is>
      </c>
      <c r="B72" s="5" t="n">
        <v>-33</v>
      </c>
      <c r="D72" s="5" t="n">
        <v>-33</v>
      </c>
      <c r="G72" s="5" t="n">
        <v>-33</v>
      </c>
    </row>
    <row r="73">
      <c r="A73" s="4" t="inlineStr">
        <is>
          <t>Shares issued upon delivery of vested restricted share awards, shares</t>
        </is>
      </c>
      <c r="F73" s="5" t="n">
        <v>874</v>
      </c>
    </row>
    <row r="74">
      <c r="A74" s="4" t="inlineStr">
        <is>
          <t>Amortization of stock-based compensation expense</t>
        </is>
      </c>
      <c r="B74" s="5" t="n">
        <v>9048</v>
      </c>
      <c r="D74" s="5" t="n">
        <v>9048</v>
      </c>
      <c r="G74" s="5" t="n">
        <v>9048</v>
      </c>
    </row>
    <row r="75">
      <c r="A75" s="4" t="inlineStr">
        <is>
          <t>Distributions to noncontrolling interests</t>
        </is>
      </c>
      <c r="B75" s="5" t="n">
        <v>-41</v>
      </c>
      <c r="L75" s="5" t="n">
        <v>-41</v>
      </c>
    </row>
    <row r="76">
      <c r="A76" s="4" t="inlineStr">
        <is>
          <t>Dividends declared</t>
        </is>
      </c>
      <c r="B76" s="5" t="n">
        <v>-194914</v>
      </c>
      <c r="D76" s="5" t="n">
        <v>-194914</v>
      </c>
      <c r="H76" s="5" t="n">
        <v>-194914</v>
      </c>
    </row>
    <row r="77">
      <c r="A77" s="4" t="inlineStr">
        <is>
          <t>Net Income</t>
        </is>
      </c>
      <c r="B77" s="5" t="n">
        <v>120283</v>
      </c>
      <c r="D77" s="5" t="n">
        <v>120245</v>
      </c>
      <c r="H77" s="5" t="n">
        <v>120245</v>
      </c>
      <c r="L77" s="5" t="n">
        <v>38</v>
      </c>
    </row>
    <row r="78">
      <c r="A78" s="3" t="inlineStr">
        <is>
          <t>Other comprehensive income (loss):</t>
        </is>
      </c>
    </row>
    <row r="79">
      <c r="A79" s="4" t="inlineStr">
        <is>
          <t>Foreign currency translation adjustments</t>
        </is>
      </c>
      <c r="B79" s="5" t="n">
        <v>5973</v>
      </c>
      <c r="D79" s="5" t="n">
        <v>5973</v>
      </c>
      <c r="K79" s="5" t="n">
        <v>5973</v>
      </c>
    </row>
    <row r="80">
      <c r="A80" s="4" t="inlineStr">
        <is>
          <t>Unrealized (loss) gain on derivative instruments</t>
        </is>
      </c>
      <c r="B80" s="5" t="n">
        <v>-2023</v>
      </c>
      <c r="D80" s="5" t="n">
        <v>-2044</v>
      </c>
      <c r="K80" s="5" t="n">
        <v>-2044</v>
      </c>
      <c r="L80" s="5" t="n">
        <v>21</v>
      </c>
    </row>
    <row r="81">
      <c r="A81" s="4" t="inlineStr">
        <is>
          <t>Ending equity balance at Jun. 30, 2021</t>
        </is>
      </c>
      <c r="B81" s="6" t="n">
        <v>7300767</v>
      </c>
      <c r="D81" s="6" t="n">
        <v>7299101</v>
      </c>
      <c r="F81" s="6" t="n">
        <v>184</v>
      </c>
      <c r="G81" s="6" t="n">
        <v>9542171</v>
      </c>
      <c r="H81" s="6" t="n">
        <v>-2063109</v>
      </c>
      <c r="J81" s="6" t="n">
        <v>49815</v>
      </c>
      <c r="K81" s="6" t="n">
        <v>-229960</v>
      </c>
      <c r="L81" s="6" t="n">
        <v>1666</v>
      </c>
    </row>
    <row r="82">
      <c r="A82" s="4" t="inlineStr">
        <is>
          <t>Ending equity balance, shares at Jun. 30, 2021</t>
        </is>
      </c>
      <c r="B82" s="5" t="n">
        <v>184253151</v>
      </c>
      <c r="F82" s="5" t="n">
        <v>1842531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 width="27" customWidth="1" min="5" max="5"/>
    <col width="21" customWidth="1" min="6" max="6"/>
    <col width="21" customWidth="1" min="7" max="7"/>
    <col width="20" customWidth="1" min="8" max="8"/>
  </cols>
  <sheetData>
    <row r="1">
      <c r="A1" s="1" t="inlineStr">
        <is>
          <t>Equity Investments in the Managed Programs and Real Estate - Narratives (Details)</t>
        </is>
      </c>
      <c r="B1" s="2" t="inlineStr">
        <is>
          <t>Jun. 10, 2021USD ($)unit</t>
        </is>
      </c>
      <c r="C1" s="2" t="inlineStr">
        <is>
          <t>Jun. 30, 2021USD ($)shares</t>
        </is>
      </c>
      <c r="D1" s="2" t="inlineStr">
        <is>
          <t>Jun. 30, 2020USD ($)</t>
        </is>
      </c>
      <c r="E1" s="2" t="inlineStr">
        <is>
          <t>Jun. 30, 2021USD ($)shares</t>
        </is>
      </c>
      <c r="F1" s="2" t="inlineStr">
        <is>
          <t>Jun. 30, 2020USD ($)</t>
        </is>
      </c>
      <c r="G1" s="2" t="inlineStr">
        <is>
          <t>Dec. 31, 2020USD ($)</t>
        </is>
      </c>
      <c r="H1" s="2" t="inlineStr">
        <is>
          <t>Apr. 13, 2020shares</t>
        </is>
      </c>
    </row>
    <row r="2">
      <c r="A2" s="3" t="inlineStr">
        <is>
          <t>Equity investments</t>
        </is>
      </c>
    </row>
    <row r="3">
      <c r="A3" s="4" t="inlineStr">
        <is>
          <t>Total equity in earnings (losses) of equity method investments</t>
        </is>
      </c>
      <c r="C3" s="6" t="n">
        <v>-156000</v>
      </c>
      <c r="D3" s="6" t="n">
        <v>33983000</v>
      </c>
      <c r="E3" s="6" t="n">
        <v>-9889000</v>
      </c>
      <c r="F3" s="6" t="n">
        <v>-11807000</v>
      </c>
    </row>
    <row r="4">
      <c r="A4" s="4" t="inlineStr">
        <is>
          <t>Distributions of earnings from equity method investments</t>
        </is>
      </c>
      <c r="E4" s="5" t="n">
        <v>3730000</v>
      </c>
      <c r="F4" s="5" t="n">
        <v>3121000</v>
      </c>
    </row>
    <row r="5">
      <c r="A5" s="4" t="inlineStr">
        <is>
          <t>Other-than-temporary impairment charges</t>
        </is>
      </c>
      <c r="E5" s="5" t="n">
        <v>6800000</v>
      </c>
    </row>
    <row r="6">
      <c r="A6" s="4" t="inlineStr">
        <is>
          <t>Equity method investments in real estate</t>
        </is>
      </c>
      <c r="C6" s="5" t="n">
        <v>351865000</v>
      </c>
      <c r="E6" s="5" t="n">
        <v>351865000</v>
      </c>
      <c r="G6" s="6" t="n">
        <v>283446000</v>
      </c>
    </row>
    <row r="7">
      <c r="A7" s="4" t="inlineStr">
        <is>
          <t>Equity method investments</t>
        </is>
      </c>
    </row>
    <row r="8">
      <c r="A8" s="3" t="inlineStr">
        <is>
          <t>Equity investments</t>
        </is>
      </c>
    </row>
    <row r="9">
      <c r="A9" s="4" t="inlineStr">
        <is>
          <t>Investment income</t>
        </is>
      </c>
      <c r="C9" s="5" t="n">
        <v>300000</v>
      </c>
      <c r="E9" s="5" t="n">
        <v>300000</v>
      </c>
    </row>
    <row r="10">
      <c r="A10" s="4" t="inlineStr">
        <is>
          <t>Real Estate</t>
        </is>
      </c>
    </row>
    <row r="11">
      <c r="A11" s="3" t="inlineStr">
        <is>
          <t>Equity investments</t>
        </is>
      </c>
    </row>
    <row r="12">
      <c r="A12" s="4" t="inlineStr">
        <is>
          <t>Equity method investments in real estate</t>
        </is>
      </c>
      <c r="C12" s="5" t="n">
        <v>289939000</v>
      </c>
      <c r="E12" s="5" t="n">
        <v>289939000</v>
      </c>
      <c r="G12" s="5" t="n">
        <v>226889000</v>
      </c>
    </row>
    <row r="13">
      <c r="A13" s="4" t="inlineStr">
        <is>
          <t>Real Estate | Unconsolidated Real Estate Investment</t>
        </is>
      </c>
    </row>
    <row r="14">
      <c r="A14" s="3" t="inlineStr">
        <is>
          <t>Equity investments</t>
        </is>
      </c>
    </row>
    <row r="15">
      <c r="A15" s="4" t="inlineStr">
        <is>
          <t>Distributions of earnings from equity method investments</t>
        </is>
      </c>
      <c r="E15" s="5" t="n">
        <v>11100000</v>
      </c>
      <c r="F15" s="5" t="n">
        <v>8500000</v>
      </c>
    </row>
    <row r="16">
      <c r="A16" s="4" t="inlineStr">
        <is>
          <t>Aggregate unamortized basis difference on equity investments</t>
        </is>
      </c>
      <c r="C16" s="5" t="n">
        <v>8900000</v>
      </c>
      <c r="E16" s="5" t="n">
        <v>8900000</v>
      </c>
      <c r="G16" s="5" t="n">
        <v>16100000</v>
      </c>
    </row>
    <row r="17">
      <c r="A17" s="4" t="inlineStr">
        <is>
          <t>Managed Programs</t>
        </is>
      </c>
    </row>
    <row r="18">
      <c r="A18" s="3" t="inlineStr">
        <is>
          <t>Equity investments</t>
        </is>
      </c>
    </row>
    <row r="19">
      <c r="A19" s="4" t="inlineStr">
        <is>
          <t>Total equity in earnings (losses) of equity method investments</t>
        </is>
      </c>
      <c r="C19" s="5" t="n">
        <v>1698000</v>
      </c>
      <c r="D19" s="6" t="n">
        <v>33772000</v>
      </c>
      <c r="E19" s="5" t="n">
        <v>3084000</v>
      </c>
      <c r="F19" s="5" t="n">
        <v>-13583000</v>
      </c>
    </row>
    <row r="20">
      <c r="A20" s="4" t="inlineStr">
        <is>
          <t>Affiliated Entity | WLT</t>
        </is>
      </c>
    </row>
    <row r="21">
      <c r="A21" s="3" t="inlineStr">
        <is>
          <t>Equity investments</t>
        </is>
      </c>
    </row>
    <row r="22">
      <c r="A22" s="4" t="inlineStr">
        <is>
          <t>Total equity in earnings (losses) of equity method investments</t>
        </is>
      </c>
      <c r="C22" s="5" t="n">
        <v>-4000000</v>
      </c>
      <c r="E22" s="5" t="n">
        <v>-8500000</v>
      </c>
    </row>
    <row r="23">
      <c r="A23" s="4" t="inlineStr">
        <is>
          <t>Affiliated Entity | CPA:18 – Global</t>
        </is>
      </c>
    </row>
    <row r="24">
      <c r="A24" s="3" t="inlineStr">
        <is>
          <t>Equity investments</t>
        </is>
      </c>
    </row>
    <row r="25">
      <c r="A25" s="4" t="inlineStr">
        <is>
          <t>Distributions of earnings from equity method investments</t>
        </is>
      </c>
      <c r="E25" s="5" t="n">
        <v>900000</v>
      </c>
      <c r="F25" s="5" t="n">
        <v>1800000</v>
      </c>
    </row>
    <row r="26">
      <c r="A26" s="4" t="inlineStr">
        <is>
          <t>Equity method investments in real estate</t>
        </is>
      </c>
      <c r="C26" s="6" t="n">
        <v>56590000</v>
      </c>
      <c r="E26" s="6" t="n">
        <v>56590000</v>
      </c>
      <c r="G26" s="5" t="n">
        <v>51949000</v>
      </c>
    </row>
    <row r="27">
      <c r="A27" s="4" t="inlineStr">
        <is>
          <t>Affiliated Entity | CPA:18 – Global | Class A</t>
        </is>
      </c>
    </row>
    <row r="28">
      <c r="A28" s="3" t="inlineStr">
        <is>
          <t>Equity investments</t>
        </is>
      </c>
    </row>
    <row r="29">
      <c r="A29" s="4" t="inlineStr">
        <is>
          <t>Asset management fees receivable, shares | shares</t>
        </is>
      </c>
      <c r="C29" s="5" t="n">
        <v>118863</v>
      </c>
      <c r="E29" s="5" t="n">
        <v>118863</v>
      </c>
    </row>
    <row r="30">
      <c r="A30" s="4" t="inlineStr">
        <is>
          <t>Affiliated Entity | CPA:18 – Global operating partnership</t>
        </is>
      </c>
    </row>
    <row r="31">
      <c r="A31" s="3" t="inlineStr">
        <is>
          <t>Equity investments</t>
        </is>
      </c>
    </row>
    <row r="32">
      <c r="A32" s="4" t="inlineStr">
        <is>
          <t>Distributions of earnings from equity method investments</t>
        </is>
      </c>
      <c r="E32" s="6" t="n">
        <v>3300000</v>
      </c>
      <c r="F32" s="5" t="n">
        <v>1900000</v>
      </c>
    </row>
    <row r="33">
      <c r="A33" s="4" t="inlineStr">
        <is>
          <t>Equity method investments in real estate</t>
        </is>
      </c>
      <c r="C33" s="6" t="n">
        <v>209000</v>
      </c>
      <c r="E33" s="5" t="n">
        <v>209000</v>
      </c>
      <c r="G33" s="5" t="n">
        <v>209000</v>
      </c>
    </row>
    <row r="34">
      <c r="A34" s="4" t="inlineStr">
        <is>
          <t>Affiliated Entity | CWI 1</t>
        </is>
      </c>
    </row>
    <row r="35">
      <c r="A35" s="3" t="inlineStr">
        <is>
          <t>Equity investments</t>
        </is>
      </c>
    </row>
    <row r="36">
      <c r="A36" s="4" t="inlineStr">
        <is>
          <t>Distributions of earnings from equity method investments</t>
        </is>
      </c>
      <c r="F36" s="5" t="n">
        <v>800000</v>
      </c>
    </row>
    <row r="37">
      <c r="A37" s="4" t="inlineStr">
        <is>
          <t>Affiliated Entity | CWI 2</t>
        </is>
      </c>
    </row>
    <row r="38">
      <c r="A38" s="3" t="inlineStr">
        <is>
          <t>Equity investments</t>
        </is>
      </c>
    </row>
    <row r="39">
      <c r="A39" s="4" t="inlineStr">
        <is>
          <t>Distributions of earnings from equity method investments</t>
        </is>
      </c>
      <c r="F39" s="5" t="n">
        <v>500000</v>
      </c>
    </row>
    <row r="40">
      <c r="A40" s="4" t="inlineStr">
        <is>
          <t>Affiliated Entity | CESH</t>
        </is>
      </c>
    </row>
    <row r="41">
      <c r="A41" s="3" t="inlineStr">
        <is>
          <t>Equity investments</t>
        </is>
      </c>
    </row>
    <row r="42">
      <c r="A42" s="4" t="inlineStr">
        <is>
          <t>Distributions of earnings from equity method investments</t>
        </is>
      </c>
      <c r="E42" s="5" t="n">
        <v>100000</v>
      </c>
      <c r="F42" s="6" t="n">
        <v>0</v>
      </c>
    </row>
    <row r="43">
      <c r="A43" s="4" t="inlineStr">
        <is>
          <t>Equity method investments in real estate</t>
        </is>
      </c>
      <c r="C43" s="5" t="n">
        <v>5127000</v>
      </c>
      <c r="E43" s="5" t="n">
        <v>5127000</v>
      </c>
      <c r="G43" s="5" t="n">
        <v>4399000</v>
      </c>
    </row>
    <row r="44">
      <c r="A44" s="4" t="inlineStr">
        <is>
          <t>Affiliated Entity | Managed Programs</t>
        </is>
      </c>
    </row>
    <row r="45">
      <c r="A45" s="3" t="inlineStr">
        <is>
          <t>Equity investments</t>
        </is>
      </c>
    </row>
    <row r="46">
      <c r="A46" s="4" t="inlineStr">
        <is>
          <t>Aggregate unamortized basis difference on equity investments</t>
        </is>
      </c>
      <c r="C46" s="5" t="n">
        <v>21100000</v>
      </c>
      <c r="E46" s="5" t="n">
        <v>21100000</v>
      </c>
      <c r="G46" s="5" t="n">
        <v>18800000</v>
      </c>
    </row>
    <row r="47">
      <c r="A47" s="4" t="inlineStr">
        <is>
          <t>Equity method investments in real estate</t>
        </is>
      </c>
      <c r="C47" s="5" t="n">
        <v>61926000</v>
      </c>
      <c r="E47" s="5" t="n">
        <v>61926000</v>
      </c>
      <c r="G47" s="5" t="n">
        <v>56557000</v>
      </c>
    </row>
    <row r="48">
      <c r="A48" s="4" t="inlineStr">
        <is>
          <t>Affiliated Entity | Common Stock | WLT</t>
        </is>
      </c>
    </row>
    <row r="49">
      <c r="A49" s="3" t="inlineStr">
        <is>
          <t>Equity investments</t>
        </is>
      </c>
    </row>
    <row r="50">
      <c r="A50" s="4" t="inlineStr">
        <is>
          <t>Shares owned (shares) | shares</t>
        </is>
      </c>
      <c r="H50" s="5" t="n">
        <v>12208243</v>
      </c>
    </row>
    <row r="51">
      <c r="A51" s="4" t="inlineStr">
        <is>
          <t>Affiliated Entity | State Farm Mutual Automobile Insurance Co. | Real Estate | CPA:18 – Global</t>
        </is>
      </c>
    </row>
    <row r="52">
      <c r="A52" s="3" t="inlineStr">
        <is>
          <t>Equity investments</t>
        </is>
      </c>
    </row>
    <row r="53">
      <c r="A53" s="4" t="inlineStr">
        <is>
          <t>Equity method investments in real estate</t>
        </is>
      </c>
      <c r="C53" s="5" t="n">
        <v>7832000</v>
      </c>
      <c r="E53" s="5" t="n">
        <v>7832000</v>
      </c>
      <c r="G53" s="5" t="n">
        <v>15475000</v>
      </c>
    </row>
    <row r="54">
      <c r="A54" s="4" t="inlineStr">
        <is>
          <t>Affiliated Entity | Las Vegas Retail Complex | Real Estate | Third Party</t>
        </is>
      </c>
    </row>
    <row r="55">
      <c r="A55" s="3" t="inlineStr">
        <is>
          <t>Equity investments</t>
        </is>
      </c>
    </row>
    <row r="56">
      <c r="A56" s="4" t="inlineStr">
        <is>
          <t>Equity method investments in real estate</t>
        </is>
      </c>
      <c r="C56" s="6" t="n">
        <v>85147000</v>
      </c>
      <c r="E56" s="6" t="n">
        <v>85147000</v>
      </c>
      <c r="G56" s="6" t="n">
        <v>0</v>
      </c>
    </row>
    <row r="57">
      <c r="A57" s="4" t="inlineStr">
        <is>
          <t>Affiliated Entity | Las Vegas Retail Complex | Real Estate | Third Party | Construction Commitment</t>
        </is>
      </c>
    </row>
    <row r="58">
      <c r="A58" s="3" t="inlineStr">
        <is>
          <t>Equity investments</t>
        </is>
      </c>
    </row>
    <row r="59">
      <c r="A59" s="4" t="inlineStr">
        <is>
          <t>Funding commitment</t>
        </is>
      </c>
      <c r="B59" s="6" t="n">
        <v>224300000</v>
      </c>
    </row>
    <row r="60">
      <c r="A60" s="4" t="inlineStr">
        <is>
          <t>Stated interest rate (percentage)</t>
        </is>
      </c>
      <c r="B60" s="4" t="inlineStr">
        <is>
          <t>6.00%</t>
        </is>
      </c>
    </row>
    <row r="61">
      <c r="A61" s="4" t="inlineStr">
        <is>
          <t>Debt instrument term (months)</t>
        </is>
      </c>
      <c r="B61" s="4" t="inlineStr">
        <is>
          <t>36 months</t>
        </is>
      </c>
    </row>
    <row r="62">
      <c r="A62" s="4" t="inlineStr">
        <is>
          <t>Equity method investments in real estate</t>
        </is>
      </c>
      <c r="B62" s="6" t="n">
        <v>84900000</v>
      </c>
    </row>
    <row r="63">
      <c r="A63" s="4" t="inlineStr">
        <is>
          <t>Number of units (units) | unit</t>
        </is>
      </c>
      <c r="B63" s="5" t="n">
        <v>2</v>
      </c>
    </row>
    <row r="64">
      <c r="A64" s="4" t="inlineStr">
        <is>
          <t>Equity purchase option</t>
        </is>
      </c>
      <c r="B64" s="4" t="inlineStr">
        <is>
          <t>47.50%</t>
        </is>
      </c>
    </row>
    <row r="65">
      <c r="A65" s="4" t="inlineStr">
        <is>
          <t>Affiliated Entity | Las Vegas Retail Complex | Real Estate | Third Party | Construction Commitment | Minimum</t>
        </is>
      </c>
    </row>
    <row r="66">
      <c r="A66" s="3" t="inlineStr">
        <is>
          <t>Equity investments</t>
        </is>
      </c>
    </row>
    <row r="67">
      <c r="A67" s="4" t="inlineStr">
        <is>
          <t>Funding term (months)</t>
        </is>
      </c>
      <c r="B67" s="4" t="inlineStr">
        <is>
          <t>15 months</t>
        </is>
      </c>
    </row>
    <row r="68">
      <c r="A68" s="4" t="inlineStr">
        <is>
          <t>Affiliated Entity | Las Vegas Retail Complex | Real Estate | Third Party | Construction Commitment | Maximum</t>
        </is>
      </c>
    </row>
    <row r="69">
      <c r="A69" s="3" t="inlineStr">
        <is>
          <t>Equity investments</t>
        </is>
      </c>
    </row>
    <row r="70">
      <c r="A70" s="4" t="inlineStr">
        <is>
          <t>Funding term (months)</t>
        </is>
      </c>
      <c r="B70" s="4" t="inlineStr">
        <is>
          <t>2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Excluding the Managed Programs (Details) - USD ($) $ in Thousands</t>
        </is>
      </c>
      <c r="B1" s="2" t="inlineStr">
        <is>
          <t>Jun. 30, 2021</t>
        </is>
      </c>
      <c r="C1" s="2" t="inlineStr">
        <is>
          <t>Dec. 31, 2020</t>
        </is>
      </c>
    </row>
    <row r="2">
      <c r="A2" s="3" t="inlineStr">
        <is>
          <t>Investments in Programs</t>
        </is>
      </c>
    </row>
    <row r="3">
      <c r="A3" s="4" t="inlineStr">
        <is>
          <t>Equity method investments in real estate</t>
        </is>
      </c>
      <c r="B3" s="6" t="n">
        <v>351865</v>
      </c>
      <c r="C3" s="6" t="n">
        <v>283446</v>
      </c>
    </row>
    <row r="4">
      <c r="A4" s="4" t="inlineStr">
        <is>
          <t>Real Estate</t>
        </is>
      </c>
    </row>
    <row r="5">
      <c r="A5" s="3" t="inlineStr">
        <is>
          <t>Investments in Programs</t>
        </is>
      </c>
    </row>
    <row r="6">
      <c r="A6" s="4" t="inlineStr">
        <is>
          <t>Equity method investments in real estate</t>
        </is>
      </c>
      <c r="B6" s="5" t="n">
        <v>289939</v>
      </c>
      <c r="C6" s="5" t="n">
        <v>226889</v>
      </c>
    </row>
    <row r="7">
      <c r="A7" s="4" t="inlineStr">
        <is>
          <t>Real Estate | Third Party | Affiliated Entity | Las Vegas Retail Complex</t>
        </is>
      </c>
    </row>
    <row r="8">
      <c r="A8" s="3" t="inlineStr">
        <is>
          <t>Investments in Programs</t>
        </is>
      </c>
    </row>
    <row r="9">
      <c r="A9" s="4" t="inlineStr">
        <is>
          <t>Equity method investments in real estate</t>
        </is>
      </c>
      <c r="B9" s="6" t="n">
        <v>85147</v>
      </c>
      <c r="C9" s="5" t="n">
        <v>0</v>
      </c>
    </row>
    <row r="10">
      <c r="A10" s="4" t="inlineStr">
        <is>
          <t>Real Estate | Third Party | Affiliated Entity | Johnson Self Storage</t>
        </is>
      </c>
    </row>
    <row r="11">
      <c r="A11" s="3" t="inlineStr">
        <is>
          <t>Investments in Programs</t>
        </is>
      </c>
    </row>
    <row r="12">
      <c r="A12" s="4" t="inlineStr">
        <is>
          <t>Equity method investment, ownership percentage</t>
        </is>
      </c>
      <c r="B12" s="4" t="inlineStr">
        <is>
          <t>90.00%</t>
        </is>
      </c>
    </row>
    <row r="13">
      <c r="A13" s="4" t="inlineStr">
        <is>
          <t>Equity method investments in real estate</t>
        </is>
      </c>
      <c r="B13" s="6" t="n">
        <v>68158</v>
      </c>
      <c r="C13" s="5" t="n">
        <v>68979</v>
      </c>
    </row>
    <row r="14">
      <c r="A14" s="4" t="inlineStr">
        <is>
          <t>Real Estate | Third Party | Affiliated Entity | Kesko Senukai</t>
        </is>
      </c>
    </row>
    <row r="15">
      <c r="A15" s="3" t="inlineStr">
        <is>
          <t>Investments in Programs</t>
        </is>
      </c>
    </row>
    <row r="16">
      <c r="A16" s="4" t="inlineStr">
        <is>
          <t>Equity method investment, ownership percentage</t>
        </is>
      </c>
      <c r="B16" s="4" t="inlineStr">
        <is>
          <t>70.00%</t>
        </is>
      </c>
    </row>
    <row r="17">
      <c r="A17" s="4" t="inlineStr">
        <is>
          <t>Equity method investments in real estate</t>
        </is>
      </c>
      <c r="B17" s="6" t="n">
        <v>41913</v>
      </c>
      <c r="C17" s="5" t="n">
        <v>46443</v>
      </c>
    </row>
    <row r="18">
      <c r="A18" s="4" t="inlineStr">
        <is>
          <t>Real Estate | Third Party | Affiliated Entity | Harmon Retail Corner</t>
        </is>
      </c>
    </row>
    <row r="19">
      <c r="A19" s="3" t="inlineStr">
        <is>
          <t>Investments in Programs</t>
        </is>
      </c>
    </row>
    <row r="20">
      <c r="A20" s="4" t="inlineStr">
        <is>
          <t>Equity method investment, ownership percentage</t>
        </is>
      </c>
      <c r="B20" s="4" t="inlineStr">
        <is>
          <t>15.00%</t>
        </is>
      </c>
    </row>
    <row r="21">
      <c r="A21" s="4" t="inlineStr">
        <is>
          <t>Equity method investments in real estate</t>
        </is>
      </c>
      <c r="B21" s="6" t="n">
        <v>24225</v>
      </c>
      <c r="C21" s="5" t="n">
        <v>23815</v>
      </c>
    </row>
    <row r="22">
      <c r="A22" s="4" t="inlineStr">
        <is>
          <t>Real Estate | WLT | WLT</t>
        </is>
      </c>
    </row>
    <row r="23">
      <c r="A23" s="3" t="inlineStr">
        <is>
          <t>Investments in Programs</t>
        </is>
      </c>
    </row>
    <row r="24">
      <c r="A24" s="4" t="inlineStr">
        <is>
          <t>Equity method investment, ownership percentage</t>
        </is>
      </c>
      <c r="B24" s="4" t="inlineStr">
        <is>
          <t>5.00%</t>
        </is>
      </c>
    </row>
    <row r="25">
      <c r="A25" s="4" t="inlineStr">
        <is>
          <t>Equity method investments in real estate</t>
        </is>
      </c>
      <c r="B25" s="6" t="n">
        <v>35694</v>
      </c>
      <c r="C25" s="5" t="n">
        <v>44182</v>
      </c>
    </row>
    <row r="26">
      <c r="A26" s="4" t="inlineStr">
        <is>
          <t>Real Estate | CPA:18 – Global | Bank Pekao S.A.</t>
        </is>
      </c>
    </row>
    <row r="27">
      <c r="A27" s="3" t="inlineStr">
        <is>
          <t>Investments in Programs</t>
        </is>
      </c>
    </row>
    <row r="28">
      <c r="A28" s="4" t="inlineStr">
        <is>
          <t>Equity method investment, ownership percentage</t>
        </is>
      </c>
      <c r="B28" s="4" t="inlineStr">
        <is>
          <t>50.00%</t>
        </is>
      </c>
    </row>
    <row r="29">
      <c r="A29" s="4" t="inlineStr">
        <is>
          <t>Equity method investments in real estate</t>
        </is>
      </c>
      <c r="B29" s="6" t="n">
        <v>17700</v>
      </c>
      <c r="C29" s="5" t="n">
        <v>17850</v>
      </c>
    </row>
    <row r="30">
      <c r="A30" s="4" t="inlineStr">
        <is>
          <t>Real Estate | CPA:18 – Global | Affiliated Entity | State Farm Mutual Automobile Insurance Co.</t>
        </is>
      </c>
    </row>
    <row r="31">
      <c r="A31" s="3" t="inlineStr">
        <is>
          <t>Investments in Programs</t>
        </is>
      </c>
    </row>
    <row r="32">
      <c r="A32" s="4" t="inlineStr">
        <is>
          <t>Equity method investment, ownership percentage</t>
        </is>
      </c>
      <c r="B32" s="4" t="inlineStr">
        <is>
          <t>50.00%</t>
        </is>
      </c>
    </row>
    <row r="33">
      <c r="A33" s="4" t="inlineStr">
        <is>
          <t>Equity method investments in real estate</t>
        </is>
      </c>
      <c r="B33" s="6" t="n">
        <v>7832</v>
      </c>
      <c r="C33" s="5" t="n">
        <v>15475</v>
      </c>
    </row>
    <row r="34">
      <c r="A34" s="4" t="inlineStr">
        <is>
          <t>Real Estate | CPA:18 – Global | Affiliated Entity | Apply Sorco AS</t>
        </is>
      </c>
    </row>
    <row r="35">
      <c r="A35" s="3" t="inlineStr">
        <is>
          <t>Investments in Programs</t>
        </is>
      </c>
    </row>
    <row r="36">
      <c r="A36" s="4" t="inlineStr">
        <is>
          <t>Equity method investment, ownership percentage</t>
        </is>
      </c>
      <c r="B36" s="4" t="inlineStr">
        <is>
          <t>49.00%</t>
        </is>
      </c>
    </row>
    <row r="37">
      <c r="A37" s="4" t="inlineStr">
        <is>
          <t>Equity method investments in real estate</t>
        </is>
      </c>
      <c r="B37" s="6" t="n">
        <v>6258</v>
      </c>
      <c r="C37" s="5" t="n">
        <v>7156</v>
      </c>
    </row>
    <row r="38">
      <c r="A38" s="4" t="inlineStr">
        <is>
          <t>Real Estate | CPA:18 – Global | Affiliated Entity | Fortenova Grupa d.d.</t>
        </is>
      </c>
    </row>
    <row r="39">
      <c r="A39" s="3" t="inlineStr">
        <is>
          <t>Investments in Programs</t>
        </is>
      </c>
    </row>
    <row r="40">
      <c r="A40" s="4" t="inlineStr">
        <is>
          <t>Equity method investment, ownership percentage</t>
        </is>
      </c>
      <c r="B40" s="4" t="inlineStr">
        <is>
          <t>20.00%</t>
        </is>
      </c>
    </row>
    <row r="41">
      <c r="A41" s="4" t="inlineStr">
        <is>
          <t>Equity method investments in real estate</t>
        </is>
      </c>
      <c r="B41" s="6" t="n">
        <v>3012</v>
      </c>
      <c r="C41" s="6" t="n">
        <v>2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21" customWidth="1" min="7" max="7"/>
  </cols>
  <sheetData>
    <row r="1">
      <c r="A1" s="1" t="inlineStr">
        <is>
          <t>Fair Value Measurements - Narratives (Details) $ in Thousands</t>
        </is>
      </c>
      <c r="B1" s="2" t="inlineStr">
        <is>
          <t>1 Months Ended</t>
        </is>
      </c>
      <c r="C1" s="2" t="inlineStr">
        <is>
          <t>3 Months Ended</t>
        </is>
      </c>
      <c r="E1" s="2" t="inlineStr">
        <is>
          <t>6 Months Ended</t>
        </is>
      </c>
    </row>
    <row r="2">
      <c r="B2" s="2" t="inlineStr">
        <is>
          <t>Jun. 30, 2021USD ($)</t>
        </is>
      </c>
      <c r="C2" s="2" t="inlineStr">
        <is>
          <t>Jun. 30, 2021USD ($)</t>
        </is>
      </c>
      <c r="D2" s="2" t="inlineStr">
        <is>
          <t>Jun. 30, 2020USD ($)property</t>
        </is>
      </c>
      <c r="E2" s="2" t="inlineStr">
        <is>
          <t>Jun. 30, 2021USD ($)</t>
        </is>
      </c>
      <c r="F2" s="2" t="inlineStr">
        <is>
          <t>Jun. 30, 2020USD ($)property</t>
        </is>
      </c>
      <c r="G2" s="2" t="inlineStr">
        <is>
          <t>Dec. 31, 2020USD ($)</t>
        </is>
      </c>
    </row>
    <row r="3">
      <c r="A3" s="3" t="inlineStr">
        <is>
          <t>Fair Value Inputs, Assets</t>
        </is>
      </c>
    </row>
    <row r="4">
      <c r="A4" s="4" t="inlineStr">
        <is>
          <t>Proceeds from the redemption of investment in shares</t>
        </is>
      </c>
      <c r="E4" s="6" t="n">
        <v>11627</v>
      </c>
      <c r="F4" s="6" t="n">
        <v>10463</v>
      </c>
    </row>
    <row r="5">
      <c r="A5" s="4" t="inlineStr">
        <is>
          <t>Total equity in earnings (losses) of equity method investments</t>
        </is>
      </c>
      <c r="C5" s="6" t="n">
        <v>-156</v>
      </c>
      <c r="D5" s="6" t="n">
        <v>33983</v>
      </c>
      <c r="E5" s="5" t="n">
        <v>-9889</v>
      </c>
      <c r="F5" s="5" t="n">
        <v>-11807</v>
      </c>
    </row>
    <row r="6">
      <c r="A6" s="4" t="inlineStr">
        <is>
          <t>Equity method investments in real estate</t>
        </is>
      </c>
      <c r="B6" s="6" t="n">
        <v>351865</v>
      </c>
      <c r="C6" s="5" t="n">
        <v>351865</v>
      </c>
      <c r="E6" s="5" t="n">
        <v>351865</v>
      </c>
      <c r="G6" s="6" t="n">
        <v>283446</v>
      </c>
    </row>
    <row r="7">
      <c r="A7" s="4" t="inlineStr">
        <is>
          <t>Unamortized discount</t>
        </is>
      </c>
      <c r="B7" s="6" t="n">
        <v>33386</v>
      </c>
      <c r="C7" s="6" t="n">
        <v>33386</v>
      </c>
      <c r="E7" s="5" t="n">
        <v>33386</v>
      </c>
    </row>
    <row r="8">
      <c r="A8" s="4" t="inlineStr">
        <is>
          <t>Other-than-temporary impairment charges</t>
        </is>
      </c>
      <c r="E8" s="6" t="n">
        <v>6800</v>
      </c>
    </row>
    <row r="9">
      <c r="A9" s="4" t="inlineStr">
        <is>
          <t>Measurement Input, Cashflow Discount Rate</t>
        </is>
      </c>
    </row>
    <row r="10">
      <c r="A10" s="3" t="inlineStr">
        <is>
          <t>Fair Value Inputs, Assets</t>
        </is>
      </c>
    </row>
    <row r="11">
      <c r="A11" s="4" t="inlineStr">
        <is>
          <t>Measurement input</t>
        </is>
      </c>
      <c r="B11" s="11" t="n">
        <v>0.0575</v>
      </c>
      <c r="C11" s="11" t="n">
        <v>0.0575</v>
      </c>
      <c r="E11" s="11" t="n">
        <v>0.0575</v>
      </c>
    </row>
    <row r="12">
      <c r="A12" s="4" t="inlineStr">
        <is>
          <t>Measurement Input, Residual Discount Rate</t>
        </is>
      </c>
    </row>
    <row r="13">
      <c r="A13" s="3" t="inlineStr">
        <is>
          <t>Fair Value Inputs, Assets</t>
        </is>
      </c>
    </row>
    <row r="14">
      <c r="A14" s="4" t="inlineStr">
        <is>
          <t>Measurement input</t>
        </is>
      </c>
      <c r="B14" s="11" t="n">
        <v>0.075</v>
      </c>
      <c r="C14" s="11" t="n">
        <v>0.075</v>
      </c>
      <c r="E14" s="11" t="n">
        <v>0.075</v>
      </c>
    </row>
    <row r="15">
      <c r="A15" s="4" t="inlineStr">
        <is>
          <t>Measurement Input, Residual Capitalization Rate</t>
        </is>
      </c>
    </row>
    <row r="16">
      <c r="A16" s="3" t="inlineStr">
        <is>
          <t>Fair Value Inputs, Assets</t>
        </is>
      </c>
    </row>
    <row r="17">
      <c r="A17" s="4" t="inlineStr">
        <is>
          <t>Measurement input</t>
        </is>
      </c>
      <c r="B17" s="11" t="n">
        <v>0.0675</v>
      </c>
      <c r="C17" s="11" t="n">
        <v>0.0675</v>
      </c>
      <c r="E17" s="11" t="n">
        <v>0.0675</v>
      </c>
    </row>
    <row r="18">
      <c r="A18" s="4" t="inlineStr">
        <is>
          <t>GCIF</t>
        </is>
      </c>
    </row>
    <row r="19">
      <c r="A19" s="3" t="inlineStr">
        <is>
          <t>Fair Value Inputs, Assets</t>
        </is>
      </c>
    </row>
    <row r="20">
      <c r="A20" s="4" t="inlineStr">
        <is>
          <t>Unrealized investments gain (loss)</t>
        </is>
      </c>
      <c r="E20" s="6" t="n">
        <v>300</v>
      </c>
    </row>
    <row r="21">
      <c r="A21" s="4" t="inlineStr">
        <is>
          <t>Proceeds from the redemption of investment in shares</t>
        </is>
      </c>
      <c r="E21" s="5" t="n">
        <v>800</v>
      </c>
    </row>
    <row r="22">
      <c r="A22" s="4" t="inlineStr">
        <is>
          <t>Loss on redemption of shares</t>
        </is>
      </c>
      <c r="E22" s="5" t="n">
        <v>100</v>
      </c>
    </row>
    <row r="23">
      <c r="A23" s="4" t="inlineStr">
        <is>
          <t>Proceeds from liquidation distribution</t>
        </is>
      </c>
      <c r="B23" s="6" t="n">
        <v>700</v>
      </c>
    </row>
    <row r="24">
      <c r="A24" s="4" t="inlineStr">
        <is>
          <t>Total equity in earnings (losses) of equity method investments</t>
        </is>
      </c>
      <c r="E24" s="5" t="n">
        <v>100</v>
      </c>
      <c r="F24" s="5" t="n">
        <v>300</v>
      </c>
    </row>
    <row r="25">
      <c r="A25" s="4" t="inlineStr">
        <is>
          <t>Equity method investments in real estate</t>
        </is>
      </c>
      <c r="B25" s="5" t="n">
        <v>4900</v>
      </c>
      <c r="C25" s="6" t="n">
        <v>4900</v>
      </c>
      <c r="E25" s="5" t="n">
        <v>4900</v>
      </c>
      <c r="G25" s="5" t="n">
        <v>6100</v>
      </c>
    </row>
    <row r="26">
      <c r="A26" s="4" t="inlineStr">
        <is>
          <t>Level 3 | Fair Value, Measurements, Nonrecurring</t>
        </is>
      </c>
    </row>
    <row r="27">
      <c r="A27" s="3" t="inlineStr">
        <is>
          <t>Fair Value Inputs, Assets</t>
        </is>
      </c>
    </row>
    <row r="28">
      <c r="A28" s="4" t="inlineStr">
        <is>
          <t>Recognized impairment costs</t>
        </is>
      </c>
      <c r="E28" s="5" t="n">
        <v>6830</v>
      </c>
      <c r="F28" s="5" t="n">
        <v>66532</v>
      </c>
    </row>
    <row r="29">
      <c r="A29" s="4" t="inlineStr">
        <is>
          <t>Level 3 | Carrying Value | Non-recourse mortgage, net</t>
        </is>
      </c>
    </row>
    <row r="30">
      <c r="A30" s="3" t="inlineStr">
        <is>
          <t>Fair Value Inputs, Assets</t>
        </is>
      </c>
    </row>
    <row r="31">
      <c r="A31" s="4" t="inlineStr">
        <is>
          <t>Debt instrument, unamortized discount and debt issuance costs, net</t>
        </is>
      </c>
      <c r="B31" s="5" t="n">
        <v>200</v>
      </c>
      <c r="C31" s="5" t="n">
        <v>200</v>
      </c>
      <c r="E31" s="5" t="n">
        <v>200</v>
      </c>
      <c r="G31" s="5" t="n">
        <v>400</v>
      </c>
    </row>
    <row r="32">
      <c r="A32" s="4" t="inlineStr">
        <is>
          <t>Unamortized discount</t>
        </is>
      </c>
      <c r="B32" s="5" t="n">
        <v>3700</v>
      </c>
      <c r="C32" s="5" t="n">
        <v>3700</v>
      </c>
      <c r="E32" s="5" t="n">
        <v>3700</v>
      </c>
      <c r="G32" s="5" t="n">
        <v>4500</v>
      </c>
    </row>
    <row r="33">
      <c r="A33" s="4" t="inlineStr">
        <is>
          <t>Level 3 | Equity method investments | Fair Value, Measurements, Nonrecurring</t>
        </is>
      </c>
    </row>
    <row r="34">
      <c r="A34" s="3" t="inlineStr">
        <is>
          <t>Fair Value Inputs, Assets</t>
        </is>
      </c>
    </row>
    <row r="35">
      <c r="A35" s="4" t="inlineStr">
        <is>
          <t>Recognized impairment costs</t>
        </is>
      </c>
      <c r="E35" s="5" t="n">
        <v>6830</v>
      </c>
      <c r="F35" s="5" t="n">
        <v>47112</v>
      </c>
    </row>
    <row r="36">
      <c r="A36" s="4" t="inlineStr">
        <is>
          <t>Other-than-temporary impairment charges</t>
        </is>
      </c>
      <c r="E36" s="5" t="n">
        <v>6800</v>
      </c>
    </row>
    <row r="37">
      <c r="A37" s="4" t="inlineStr">
        <is>
          <t>Level 3 | Land, buildings and improvements and intangibles | Fair Value, Measurements, Nonrecurring</t>
        </is>
      </c>
    </row>
    <row r="38">
      <c r="A38" s="3" t="inlineStr">
        <is>
          <t>Fair Value Inputs, Assets</t>
        </is>
      </c>
    </row>
    <row r="39">
      <c r="A39" s="4" t="inlineStr">
        <is>
          <t>Recognized impairment costs</t>
        </is>
      </c>
      <c r="E39" s="5" t="n">
        <v>0</v>
      </c>
      <c r="F39" s="5" t="n">
        <v>19420</v>
      </c>
    </row>
    <row r="40">
      <c r="A40" s="4" t="inlineStr">
        <is>
          <t>Level 3 | Land, buildings and improvements and intangibles | Fair Value, Measurements, Nonrecurring | Potentially vacant properties</t>
        </is>
      </c>
    </row>
    <row r="41">
      <c r="A41" s="3" t="inlineStr">
        <is>
          <t>Fair Value Inputs, Assets</t>
        </is>
      </c>
    </row>
    <row r="42">
      <c r="A42" s="4" t="inlineStr">
        <is>
          <t>Recognized impairment costs</t>
        </is>
      </c>
      <c r="F42" s="6" t="n">
        <v>16000</v>
      </c>
    </row>
    <row r="43">
      <c r="A43" s="4" t="inlineStr">
        <is>
          <t>Number of properties (property) | property</t>
        </is>
      </c>
      <c r="D43" s="5" t="n">
        <v>2</v>
      </c>
      <c r="F43" s="5" t="n">
        <v>2</v>
      </c>
    </row>
    <row r="44">
      <c r="A44" s="4" t="inlineStr">
        <is>
          <t>Level 3 | Land, buildings and improvements and intangibles | Fair Value, Measurements, Nonrecurring | Impaired property</t>
        </is>
      </c>
    </row>
    <row r="45">
      <c r="A45" s="3" t="inlineStr">
        <is>
          <t>Fair Value Inputs, Assets</t>
        </is>
      </c>
    </row>
    <row r="46">
      <c r="A46" s="4" t="inlineStr">
        <is>
          <t>Recognized impairment costs</t>
        </is>
      </c>
      <c r="F46" s="6" t="n">
        <v>3400</v>
      </c>
    </row>
    <row r="47">
      <c r="A47" s="4" t="inlineStr">
        <is>
          <t>Level 3 | Land, buildings and improvements and intangibles | Measurement Input, Cap Rate | Fair Value, Measurements, Nonrecurring | Potentially vacant properties | Minimum</t>
        </is>
      </c>
    </row>
    <row r="48">
      <c r="A48" s="3" t="inlineStr">
        <is>
          <t>Fair Value Inputs, Assets</t>
        </is>
      </c>
    </row>
    <row r="49">
      <c r="A49" s="4" t="inlineStr">
        <is>
          <t>Capitalization rate for the various scenarios</t>
        </is>
      </c>
      <c r="D49" s="12" t="n">
        <v>0.06</v>
      </c>
      <c r="F49" s="12" t="n">
        <v>0.06</v>
      </c>
    </row>
    <row r="50">
      <c r="A50" s="4" t="inlineStr">
        <is>
          <t>Level 3 | Land, buildings and improvements and intangibles | Measurement Input, Cap Rate | Fair Value, Measurements, Nonrecurring | Potentially vacant properties | Maximum</t>
        </is>
      </c>
    </row>
    <row r="51">
      <c r="A51" s="3" t="inlineStr">
        <is>
          <t>Fair Value Inputs, Assets</t>
        </is>
      </c>
    </row>
    <row r="52">
      <c r="A52" s="4" t="inlineStr">
        <is>
          <t>Capitalization rate for the various scenarios</t>
        </is>
      </c>
      <c r="D52" s="12" t="n">
        <v>0.11</v>
      </c>
      <c r="F52" s="12" t="n">
        <v>0.11</v>
      </c>
    </row>
    <row r="53">
      <c r="A53" s="4" t="inlineStr">
        <is>
          <t>Level 2 | Carrying Value | Unsecured senior notes</t>
        </is>
      </c>
    </row>
    <row r="54">
      <c r="A54" s="3" t="inlineStr">
        <is>
          <t>Fair Value Inputs, Assets</t>
        </is>
      </c>
    </row>
    <row r="55">
      <c r="A55" s="4" t="inlineStr">
        <is>
          <t>Debt instrument, unamortized discount and debt issuance costs, net</t>
        </is>
      </c>
      <c r="B55" s="5" t="n">
        <v>28500</v>
      </c>
      <c r="C55" s="5" t="n">
        <v>28500</v>
      </c>
      <c r="E55" s="5" t="n">
        <v>28500</v>
      </c>
      <c r="G55" s="5" t="n">
        <v>23900</v>
      </c>
    </row>
    <row r="56">
      <c r="A56" s="4" t="inlineStr">
        <is>
          <t>Unamortized discount</t>
        </is>
      </c>
      <c r="B56" s="5" t="n">
        <v>28600</v>
      </c>
      <c r="C56" s="5" t="n">
        <v>28600</v>
      </c>
      <c r="E56" s="5" t="n">
        <v>28600</v>
      </c>
      <c r="G56" s="5" t="n">
        <v>22600</v>
      </c>
    </row>
    <row r="57">
      <c r="A57" s="4" t="inlineStr">
        <is>
          <t>Lineage Logistics | Level 3</t>
        </is>
      </c>
    </row>
    <row r="58">
      <c r="A58" s="3" t="inlineStr">
        <is>
          <t>Fair Value Inputs, Assets</t>
        </is>
      </c>
    </row>
    <row r="59">
      <c r="A59" s="4" t="inlineStr">
        <is>
          <t>Unrealized investments gain (loss)</t>
        </is>
      </c>
      <c r="E59" s="5" t="n">
        <v>23400</v>
      </c>
    </row>
    <row r="60">
      <c r="A60" s="4" t="inlineStr">
        <is>
          <t>Dividend income</t>
        </is>
      </c>
      <c r="E60" s="5" t="n">
        <v>6400</v>
      </c>
    </row>
    <row r="61">
      <c r="A61" s="4" t="inlineStr">
        <is>
          <t>Fair value of investments</t>
        </is>
      </c>
      <c r="B61" s="5" t="n">
        <v>313400</v>
      </c>
      <c r="C61" s="5" t="n">
        <v>313400</v>
      </c>
      <c r="E61" s="5" t="n">
        <v>313400</v>
      </c>
      <c r="G61" s="5" t="n">
        <v>290000</v>
      </c>
    </row>
    <row r="62">
      <c r="A62" s="4" t="inlineStr">
        <is>
          <t>WLT | Affiliated Entity</t>
        </is>
      </c>
    </row>
    <row r="63">
      <c r="A63" s="3" t="inlineStr">
        <is>
          <t>Fair Value Inputs, Assets</t>
        </is>
      </c>
    </row>
    <row r="64">
      <c r="A64" s="4" t="inlineStr">
        <is>
          <t>Total equity in earnings (losses) of equity method investments</t>
        </is>
      </c>
      <c r="C64" s="5" t="n">
        <v>-4000</v>
      </c>
      <c r="E64" s="5" t="n">
        <v>-8500</v>
      </c>
    </row>
    <row r="65">
      <c r="A65" s="4" t="inlineStr">
        <is>
          <t>WLT | Level 3</t>
        </is>
      </c>
    </row>
    <row r="66">
      <c r="A66" s="3" t="inlineStr">
        <is>
          <t>Fair Value Inputs, Assets</t>
        </is>
      </c>
    </row>
    <row r="67">
      <c r="A67" s="4" t="inlineStr">
        <is>
          <t>Dividend income</t>
        </is>
      </c>
      <c r="E67" s="5" t="n">
        <v>3300</v>
      </c>
    </row>
    <row r="68">
      <c r="A68" s="4" t="inlineStr">
        <is>
          <t>CWI 1 | Level 3 | Equity method investments | Fair Value, Measurements, Nonrecurring | Affiliated Entity</t>
        </is>
      </c>
    </row>
    <row r="69">
      <c r="A69" s="3" t="inlineStr">
        <is>
          <t>Fair Value Inputs, Assets</t>
        </is>
      </c>
    </row>
    <row r="70">
      <c r="A70" s="4" t="inlineStr">
        <is>
          <t>Recognized impairment costs</t>
        </is>
      </c>
      <c r="F70" s="6" t="n">
        <v>27800</v>
      </c>
    </row>
    <row r="71">
      <c r="A71" s="4" t="inlineStr">
        <is>
          <t>CWI 2 | Level 3 | Equity method investments | Fair Value, Measurements, Nonrecurring | Affiliated Entity</t>
        </is>
      </c>
    </row>
    <row r="72">
      <c r="A72" s="3" t="inlineStr">
        <is>
          <t>Fair Value Inputs, Assets</t>
        </is>
      </c>
    </row>
    <row r="73">
      <c r="A73" s="4" t="inlineStr">
        <is>
          <t>Recognized impairment costs</t>
        </is>
      </c>
      <c r="F73" s="6" t="n">
        <v>19300</v>
      </c>
    </row>
    <row r="74">
      <c r="A74" s="4" t="inlineStr">
        <is>
          <t>Preferred Stock | WLT | Level 3</t>
        </is>
      </c>
    </row>
    <row r="75">
      <c r="A75" s="3" t="inlineStr">
        <is>
          <t>Fair Value Inputs, Assets</t>
        </is>
      </c>
    </row>
    <row r="76">
      <c r="A76" s="4" t="inlineStr">
        <is>
          <t>Equity method investment fair value</t>
        </is>
      </c>
      <c r="B76" s="6" t="n">
        <v>46300</v>
      </c>
      <c r="C76" s="6" t="n">
        <v>46300</v>
      </c>
      <c r="E76" s="6" t="n">
        <v>46300</v>
      </c>
      <c r="G76" s="6" t="n">
        <v>46300</v>
      </c>
    </row>
    <row r="77">
      <c r="A77" s="4" t="inlineStr">
        <is>
          <t>Preferred Stock | WLT | Level 3 | Measurement Input, Cashflow Discount Rate</t>
        </is>
      </c>
    </row>
    <row r="78">
      <c r="A78" s="3" t="inlineStr">
        <is>
          <t>Fair Value Inputs, Assets</t>
        </is>
      </c>
    </row>
    <row r="79">
      <c r="A79" s="4" t="inlineStr">
        <is>
          <t>Measurement input</t>
        </is>
      </c>
      <c r="B79" s="12" t="n">
        <v>0.15</v>
      </c>
      <c r="C79" s="12" t="n">
        <v>0.15</v>
      </c>
      <c r="E79" s="12" t="n">
        <v>0.15</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Jun. 30, 2021</t>
        </is>
      </c>
      <c r="C1" s="2" t="inlineStr">
        <is>
          <t>Dec. 31, 2020</t>
        </is>
      </c>
    </row>
    <row r="2">
      <c r="A2" s="4" t="inlineStr">
        <is>
          <t>Level 2 | Carrying Value | Senior Unsecured Notes, net</t>
        </is>
      </c>
    </row>
    <row r="3">
      <c r="A3" s="3" t="inlineStr">
        <is>
          <t>Liabilities:</t>
        </is>
      </c>
    </row>
    <row r="4">
      <c r="A4" s="4" t="inlineStr">
        <is>
          <t>Debt instrument, fair value</t>
        </is>
      </c>
      <c r="B4" s="6" t="n">
        <v>5493556</v>
      </c>
      <c r="C4" s="6" t="n">
        <v>5146192</v>
      </c>
    </row>
    <row r="5">
      <c r="A5" s="4" t="inlineStr">
        <is>
          <t>Level 2 | Fair Value | Senior Unsecured Notes, net</t>
        </is>
      </c>
    </row>
    <row r="6">
      <c r="A6" s="3" t="inlineStr">
        <is>
          <t>Liabilities:</t>
        </is>
      </c>
    </row>
    <row r="7">
      <c r="A7" s="4" t="inlineStr">
        <is>
          <t>Debt instrument, fair value</t>
        </is>
      </c>
      <c r="B7" s="5" t="n">
        <v>5851678</v>
      </c>
      <c r="C7" s="5" t="n">
        <v>5639586</v>
      </c>
    </row>
    <row r="8">
      <c r="A8" s="4" t="inlineStr">
        <is>
          <t>Level 3 | Carrying Value | Non-recourse mortgage, net</t>
        </is>
      </c>
    </row>
    <row r="9">
      <c r="A9" s="3" t="inlineStr">
        <is>
          <t>Liabilities:</t>
        </is>
      </c>
    </row>
    <row r="10">
      <c r="A10" s="4" t="inlineStr">
        <is>
          <t>Debt instrument, fair value</t>
        </is>
      </c>
      <c r="B10" s="5" t="n">
        <v>724778</v>
      </c>
      <c r="C10" s="5" t="n">
        <v>1145554</v>
      </c>
    </row>
    <row r="11">
      <c r="A11" s="4" t="inlineStr">
        <is>
          <t>Level 3 | Fair Value | Non-recourse mortgage, net</t>
        </is>
      </c>
    </row>
    <row r="12">
      <c r="A12" s="3" t="inlineStr">
        <is>
          <t>Liabilities:</t>
        </is>
      </c>
    </row>
    <row r="13">
      <c r="A13" s="4" t="inlineStr">
        <is>
          <t>Debt instrument, fair value</t>
        </is>
      </c>
      <c r="B13" s="6" t="n">
        <v>725318</v>
      </c>
      <c r="C13" s="6" t="n">
        <v>11485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of Assets Measured on a Non-Recurring Basis (Details) - Fair Value, Measurements, Nonrecurring - Level 3 - USD ($) $ in Thousands</t>
        </is>
      </c>
      <c r="B1" s="2" t="inlineStr">
        <is>
          <t>6 Months Ended</t>
        </is>
      </c>
    </row>
    <row r="2">
      <c r="B2" s="2" t="inlineStr">
        <is>
          <t>Jun. 30, 2021</t>
        </is>
      </c>
      <c r="C2" s="2" t="inlineStr">
        <is>
          <t>Jun. 30, 2020</t>
        </is>
      </c>
    </row>
    <row r="3">
      <c r="A3" s="3" t="inlineStr">
        <is>
          <t>Fair Value, Assets and Liabilities Measured on Recurring and Nonrecurring Basis</t>
        </is>
      </c>
    </row>
    <row r="4">
      <c r="A4" s="4" t="inlineStr">
        <is>
          <t>Impairment Charges</t>
        </is>
      </c>
      <c r="B4" s="6" t="n">
        <v>6830</v>
      </c>
      <c r="C4" s="6" t="n">
        <v>66532</v>
      </c>
    </row>
    <row r="5">
      <c r="A5" s="4" t="inlineStr">
        <is>
          <t>Equity Method Investments</t>
        </is>
      </c>
    </row>
    <row r="6">
      <c r="A6" s="3" t="inlineStr">
        <is>
          <t>Fair Value, Assets and Liabilities Measured on Recurring and Nonrecurring Basis</t>
        </is>
      </c>
    </row>
    <row r="7">
      <c r="A7" s="4" t="inlineStr">
        <is>
          <t>Fair Value Measurements</t>
        </is>
      </c>
      <c r="B7" s="5" t="n">
        <v>8175</v>
      </c>
      <c r="C7" s="5" t="n">
        <v>37396</v>
      </c>
    </row>
    <row r="8">
      <c r="A8" s="4" t="inlineStr">
        <is>
          <t>Impairment Charges</t>
        </is>
      </c>
      <c r="B8" s="5" t="n">
        <v>6830</v>
      </c>
      <c r="C8" s="5" t="n">
        <v>47112</v>
      </c>
    </row>
    <row r="9">
      <c r="A9" s="4" t="inlineStr">
        <is>
          <t>Land, buildings and improvements and intangibles</t>
        </is>
      </c>
    </row>
    <row r="10">
      <c r="A10" s="3" t="inlineStr">
        <is>
          <t>Fair Value, Assets and Liabilities Measured on Recurring and Nonrecurring Basis</t>
        </is>
      </c>
    </row>
    <row r="11">
      <c r="A11" s="4" t="inlineStr">
        <is>
          <t>Fair Value Measurements</t>
        </is>
      </c>
      <c r="B11" s="5" t="n">
        <v>0</v>
      </c>
      <c r="C11" s="5" t="n">
        <v>12148</v>
      </c>
    </row>
    <row r="12">
      <c r="A12" s="4" t="inlineStr">
        <is>
          <t>Impairment Charges</t>
        </is>
      </c>
      <c r="B12" s="6" t="n">
        <v>0</v>
      </c>
      <c r="C12" s="6" t="n">
        <v>194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isk Management and Use of Derivative Financial Instruments - Narratives (Details) £ in Millions, ¥ in Billions</t>
        </is>
      </c>
      <c r="B1" s="2" t="inlineStr">
        <is>
          <t>3 Months Ended</t>
        </is>
      </c>
      <c r="D1" s="2" t="inlineStr">
        <is>
          <t>6 Months Ended</t>
        </is>
      </c>
    </row>
    <row r="2">
      <c r="B2" s="2" t="inlineStr">
        <is>
          <t>Jun. 30, 2021USD ($)</t>
        </is>
      </c>
      <c r="C2" s="2" t="inlineStr">
        <is>
          <t>Jun. 30, 2020USD ($)</t>
        </is>
      </c>
      <c r="D2" s="2" t="inlineStr">
        <is>
          <t>Jun. 30, 2021USD ($)offering</t>
        </is>
      </c>
      <c r="E2" s="2" t="inlineStr">
        <is>
          <t>Jun. 30, 2020USD ($)</t>
        </is>
      </c>
      <c r="F2" s="2" t="inlineStr">
        <is>
          <t>Jun. 30, 2021EUR (€)</t>
        </is>
      </c>
      <c r="G2" s="2" t="inlineStr">
        <is>
          <t>Jun. 30, 2021JPY (¥)</t>
        </is>
      </c>
      <c r="H2" s="2" t="inlineStr">
        <is>
          <t>Jun. 30, 2021GBP (£)</t>
        </is>
      </c>
      <c r="I2" s="2" t="inlineStr">
        <is>
          <t>Mar. 08, 2021EUR (€)</t>
        </is>
      </c>
      <c r="J2" s="2" t="inlineStr">
        <is>
          <t>Dec. 31, 2020USD ($)</t>
        </is>
      </c>
    </row>
    <row r="3">
      <c r="A3" s="3" t="inlineStr">
        <is>
          <t>Summary of Derivative Instruments</t>
        </is>
      </c>
    </row>
    <row r="4">
      <c r="A4" s="4" t="inlineStr">
        <is>
          <t>Net collateral posted for derivatives</t>
        </is>
      </c>
      <c r="B4" s="6" t="n">
        <v>0</v>
      </c>
      <c r="D4" s="6" t="n">
        <v>0</v>
      </c>
      <c r="J4" s="6" t="n">
        <v>0</v>
      </c>
    </row>
    <row r="5">
      <c r="A5" s="4" t="inlineStr">
        <is>
          <t>Amount of gain (loss) recognized on derivatives in other comprehensive income (loss)</t>
        </is>
      </c>
      <c r="B5" s="5" t="n">
        <v>-2302000</v>
      </c>
      <c r="C5" s="6" t="n">
        <v>-9397000</v>
      </c>
      <c r="D5" s="6" t="n">
        <v>17280000</v>
      </c>
      <c r="E5" s="6" t="n">
        <v>3900000</v>
      </c>
    </row>
    <row r="6">
      <c r="A6" s="4" t="inlineStr">
        <is>
          <t>Derivative, remaining maturity</t>
        </is>
      </c>
      <c r="D6" s="4" t="inlineStr">
        <is>
          <t>62 months</t>
        </is>
      </c>
    </row>
    <row r="7">
      <c r="A7" s="4" t="inlineStr">
        <is>
          <t>Total credit exposure on derivatives</t>
        </is>
      </c>
      <c r="B7" s="5" t="n">
        <v>4900000</v>
      </c>
      <c r="D7" s="6" t="n">
        <v>4900000</v>
      </c>
    </row>
    <row r="8">
      <c r="A8" s="4" t="inlineStr">
        <is>
          <t>Derivatives, net liability position</t>
        </is>
      </c>
      <c r="B8" s="5" t="n">
        <v>7700000</v>
      </c>
      <c r="D8" s="5" t="n">
        <v>7700000</v>
      </c>
      <c r="J8" s="5" t="n">
        <v>25100000</v>
      </c>
    </row>
    <row r="9">
      <c r="A9" s="4" t="inlineStr">
        <is>
          <t>Aggregate termination value for immediate settlement</t>
        </is>
      </c>
      <c r="B9" s="5" t="n">
        <v>7800000</v>
      </c>
      <c r="D9" s="6" t="n">
        <v>7800000</v>
      </c>
      <c r="J9" s="5" t="n">
        <v>25600000</v>
      </c>
    </row>
    <row r="10">
      <c r="A10" s="4" t="inlineStr">
        <is>
          <t>Number of offerings completed | offering</t>
        </is>
      </c>
      <c r="D10" s="5" t="n">
        <v>6</v>
      </c>
    </row>
    <row r="11">
      <c r="A11" s="4" t="inlineStr">
        <is>
          <t>Debt outstanding</t>
        </is>
      </c>
      <c r="B11" s="5" t="n">
        <v>598552000</v>
      </c>
      <c r="D11" s="6" t="n">
        <v>598552000</v>
      </c>
      <c r="J11" s="5" t="n">
        <v>405433000</v>
      </c>
    </row>
    <row r="12">
      <c r="A12" s="4" t="inlineStr">
        <is>
          <t>Other comprehensive income foreign currency gain (loss)</t>
        </is>
      </c>
      <c r="B12" s="5" t="n">
        <v>-44500000</v>
      </c>
      <c r="C12" s="5" t="n">
        <v>-62900000</v>
      </c>
      <c r="D12" s="5" t="n">
        <v>98000000</v>
      </c>
      <c r="E12" s="5" t="n">
        <v>22000000</v>
      </c>
    </row>
    <row r="13">
      <c r="A13" s="4" t="inlineStr">
        <is>
          <t>Unsecured Revolving Credit Facility</t>
        </is>
      </c>
    </row>
    <row r="14">
      <c r="A14" s="3" t="inlineStr">
        <is>
          <t>Summary of Derivative Instruments</t>
        </is>
      </c>
    </row>
    <row r="15">
      <c r="A15" s="4" t="inlineStr">
        <is>
          <t>Debt outstanding</t>
        </is>
      </c>
      <c r="B15" s="5" t="n">
        <v>276121000</v>
      </c>
      <c r="D15" s="5" t="n">
        <v>276121000</v>
      </c>
      <c r="J15" s="5" t="n">
        <v>82281000</v>
      </c>
    </row>
    <row r="16">
      <c r="A16" s="4" t="inlineStr">
        <is>
          <t>Unsecured Term Loans</t>
        </is>
      </c>
    </row>
    <row r="17">
      <c r="A17" s="3" t="inlineStr">
        <is>
          <t>Summary of Derivative Instruments</t>
        </is>
      </c>
    </row>
    <row r="18">
      <c r="A18" s="4" t="inlineStr">
        <is>
          <t>Debt outstanding</t>
        </is>
      </c>
      <c r="B18" s="5" t="n">
        <v>322431000</v>
      </c>
      <c r="D18" s="5" t="n">
        <v>322431000</v>
      </c>
      <c r="J18" s="5" t="n">
        <v>323152000</v>
      </c>
    </row>
    <row r="19">
      <c r="A19" s="4" t="inlineStr">
        <is>
          <t>EUR | Unsecured Revolving Credit Facility</t>
        </is>
      </c>
    </row>
    <row r="20">
      <c r="A20" s="3" t="inlineStr">
        <is>
          <t>Summary of Derivative Instruments</t>
        </is>
      </c>
    </row>
    <row r="21">
      <c r="A21" s="4" t="inlineStr">
        <is>
          <t>Debt outstanding</t>
        </is>
      </c>
      <c r="B21" s="5" t="n">
        <v>78435000</v>
      </c>
      <c r="D21" s="5" t="n">
        <v>78435000</v>
      </c>
      <c r="F21" s="13" t="n">
        <v>66000000</v>
      </c>
      <c r="J21" s="5" t="n">
        <v>58901000</v>
      </c>
    </row>
    <row r="22">
      <c r="A22" s="4" t="inlineStr">
        <is>
          <t>EUR | Unsecured Term Loans</t>
        </is>
      </c>
    </row>
    <row r="23">
      <c r="A23" s="3" t="inlineStr">
        <is>
          <t>Summary of Derivative Instruments</t>
        </is>
      </c>
    </row>
    <row r="24">
      <c r="A24" s="4" t="inlineStr">
        <is>
          <t>Debt outstanding</t>
        </is>
      </c>
      <c r="B24" s="5" t="n">
        <v>114681000</v>
      </c>
      <c r="D24" s="5" t="n">
        <v>114681000</v>
      </c>
      <c r="F24" s="5" t="n">
        <v>96500000</v>
      </c>
      <c r="J24" s="5" t="n">
        <v>118415000</v>
      </c>
    </row>
    <row r="25">
      <c r="A25" s="4" t="inlineStr">
        <is>
          <t>JPY | Unsecured Revolving Credit Facility</t>
        </is>
      </c>
    </row>
    <row r="26">
      <c r="A26" s="3" t="inlineStr">
        <is>
          <t>Summary of Derivative Instruments</t>
        </is>
      </c>
    </row>
    <row r="27">
      <c r="A27" s="4" t="inlineStr">
        <is>
          <t>Debt outstanding</t>
        </is>
      </c>
      <c r="B27" s="5" t="n">
        <v>21791000</v>
      </c>
      <c r="D27" s="5" t="n">
        <v>21791000</v>
      </c>
      <c r="G27" s="14" t="n">
        <v>2.4</v>
      </c>
      <c r="J27" s="5" t="n">
        <v>23380000</v>
      </c>
    </row>
    <row r="28">
      <c r="A28" s="4" t="inlineStr">
        <is>
          <t>GBP | Unsecured Revolving Credit Facility</t>
        </is>
      </c>
    </row>
    <row r="29">
      <c r="A29" s="3" t="inlineStr">
        <is>
          <t>Summary of Derivative Instruments</t>
        </is>
      </c>
    </row>
    <row r="30">
      <c r="A30" s="4" t="inlineStr">
        <is>
          <t>Debt outstanding</t>
        </is>
      </c>
      <c r="B30" s="5" t="n">
        <v>175895000</v>
      </c>
      <c r="D30" s="5" t="n">
        <v>175895000</v>
      </c>
      <c r="H30" s="15" t="n">
        <v>127</v>
      </c>
      <c r="J30" s="5" t="n">
        <v>0</v>
      </c>
    </row>
    <row r="31">
      <c r="A31" s="4" t="inlineStr">
        <is>
          <t>GBP | Unsecured Term Loans</t>
        </is>
      </c>
    </row>
    <row r="32">
      <c r="A32" s="3" t="inlineStr">
        <is>
          <t>Summary of Derivative Instruments</t>
        </is>
      </c>
    </row>
    <row r="33">
      <c r="A33" s="4" t="inlineStr">
        <is>
          <t>Debt outstanding</t>
        </is>
      </c>
      <c r="B33" s="5" t="n">
        <v>207750000</v>
      </c>
      <c r="D33" s="6" t="n">
        <v>207750000</v>
      </c>
      <c r="H33" s="15" t="n">
        <v>150</v>
      </c>
      <c r="J33" s="6" t="n">
        <v>204737000</v>
      </c>
    </row>
    <row r="34">
      <c r="A34" s="4" t="inlineStr">
        <is>
          <t>Unsecured senior notes</t>
        </is>
      </c>
    </row>
    <row r="35">
      <c r="A35" s="3" t="inlineStr">
        <is>
          <t>Summary of Derivative Instruments</t>
        </is>
      </c>
    </row>
    <row r="36">
      <c r="A36" s="4" t="inlineStr">
        <is>
          <t>Number of offerings completed | offering</t>
        </is>
      </c>
      <c r="D36" s="5" t="n">
        <v>5</v>
      </c>
    </row>
    <row r="37">
      <c r="A37" s="4" t="inlineStr">
        <is>
          <t>Principal amount</t>
        </is>
      </c>
      <c r="B37" s="6" t="n">
        <v>5600000000</v>
      </c>
      <c r="D37" s="6" t="n">
        <v>5600000000</v>
      </c>
    </row>
    <row r="38">
      <c r="A38" s="4" t="inlineStr">
        <is>
          <t>Unsecured senior notes | 2.0% Senior Notes due 2023</t>
        </is>
      </c>
    </row>
    <row r="39">
      <c r="A39" s="3" t="inlineStr">
        <is>
          <t>Summary of Derivative Instruments</t>
        </is>
      </c>
    </row>
    <row r="40">
      <c r="A40" s="4" t="inlineStr">
        <is>
          <t>Principal amount | €</t>
        </is>
      </c>
      <c r="F40" s="13" t="n">
        <v>500000000</v>
      </c>
    </row>
    <row r="41">
      <c r="A41" s="4" t="inlineStr">
        <is>
          <t>Coupon rate (percentage)</t>
        </is>
      </c>
      <c r="B41" s="4" t="inlineStr">
        <is>
          <t>2.00%</t>
        </is>
      </c>
      <c r="D41" s="4" t="inlineStr">
        <is>
          <t>2.00%</t>
        </is>
      </c>
      <c r="F41" s="4" t="inlineStr">
        <is>
          <t>2.00%</t>
        </is>
      </c>
      <c r="G41" s="4" t="inlineStr">
        <is>
          <t>2.00%</t>
        </is>
      </c>
      <c r="H41" s="4" t="inlineStr">
        <is>
          <t>2.00%</t>
        </is>
      </c>
    </row>
    <row r="42">
      <c r="A42" s="4" t="inlineStr">
        <is>
          <t>Unsecured senior notes | 2.25% Senior Notes due 2024</t>
        </is>
      </c>
    </row>
    <row r="43">
      <c r="A43" s="3" t="inlineStr">
        <is>
          <t>Summary of Derivative Instruments</t>
        </is>
      </c>
    </row>
    <row r="44">
      <c r="A44" s="4" t="inlineStr">
        <is>
          <t>Principal amount | €</t>
        </is>
      </c>
      <c r="F44" s="13" t="n">
        <v>500000000</v>
      </c>
    </row>
    <row r="45">
      <c r="A45" s="4" t="inlineStr">
        <is>
          <t>Coupon rate (percentage)</t>
        </is>
      </c>
      <c r="B45" s="4" t="inlineStr">
        <is>
          <t>2.25%</t>
        </is>
      </c>
      <c r="D45" s="4" t="inlineStr">
        <is>
          <t>2.25%</t>
        </is>
      </c>
      <c r="F45" s="4" t="inlineStr">
        <is>
          <t>2.25%</t>
        </is>
      </c>
      <c r="G45" s="4" t="inlineStr">
        <is>
          <t>2.25%</t>
        </is>
      </c>
      <c r="H45" s="4" t="inlineStr">
        <is>
          <t>2.25%</t>
        </is>
      </c>
    </row>
    <row r="46">
      <c r="A46" s="4" t="inlineStr">
        <is>
          <t>Unsecured senior notes | 2.250% Senior Notes due 2026</t>
        </is>
      </c>
    </row>
    <row r="47">
      <c r="A47" s="3" t="inlineStr">
        <is>
          <t>Summary of Derivative Instruments</t>
        </is>
      </c>
    </row>
    <row r="48">
      <c r="A48" s="4" t="inlineStr">
        <is>
          <t>Principal amount | €</t>
        </is>
      </c>
      <c r="F48" s="13" t="n">
        <v>500000000</v>
      </c>
    </row>
    <row r="49">
      <c r="A49" s="4" t="inlineStr">
        <is>
          <t>Coupon rate (percentage)</t>
        </is>
      </c>
      <c r="B49" s="4" t="inlineStr">
        <is>
          <t>2.25%</t>
        </is>
      </c>
      <c r="D49" s="4" t="inlineStr">
        <is>
          <t>2.25%</t>
        </is>
      </c>
      <c r="F49" s="4" t="inlineStr">
        <is>
          <t>2.25%</t>
        </is>
      </c>
      <c r="G49" s="4" t="inlineStr">
        <is>
          <t>2.25%</t>
        </is>
      </c>
      <c r="H49" s="4" t="inlineStr">
        <is>
          <t>2.25%</t>
        </is>
      </c>
    </row>
    <row r="50">
      <c r="A50" s="4" t="inlineStr">
        <is>
          <t>Unsecured senior notes | 2.125% Senior Notes due 2027</t>
        </is>
      </c>
    </row>
    <row r="51">
      <c r="A51" s="3" t="inlineStr">
        <is>
          <t>Summary of Derivative Instruments</t>
        </is>
      </c>
    </row>
    <row r="52">
      <c r="A52" s="4" t="inlineStr">
        <is>
          <t>Principal amount | €</t>
        </is>
      </c>
      <c r="F52" s="13" t="n">
        <v>500000000</v>
      </c>
    </row>
    <row r="53">
      <c r="A53" s="4" t="inlineStr">
        <is>
          <t>Coupon rate (percentage)</t>
        </is>
      </c>
      <c r="B53" s="4" t="inlineStr">
        <is>
          <t>2.125%</t>
        </is>
      </c>
      <c r="D53" s="4" t="inlineStr">
        <is>
          <t>2.125%</t>
        </is>
      </c>
      <c r="F53" s="4" t="inlineStr">
        <is>
          <t>2.125%</t>
        </is>
      </c>
      <c r="G53" s="4" t="inlineStr">
        <is>
          <t>2.125%</t>
        </is>
      </c>
      <c r="H53" s="4" t="inlineStr">
        <is>
          <t>2.125%</t>
        </is>
      </c>
    </row>
    <row r="54">
      <c r="A54" s="4" t="inlineStr">
        <is>
          <t>Unsecured senior notes | 1.350% Senior Notes due 2028</t>
        </is>
      </c>
    </row>
    <row r="55">
      <c r="A55" s="3" t="inlineStr">
        <is>
          <t>Summary of Derivative Instruments</t>
        </is>
      </c>
    </row>
    <row r="56">
      <c r="A56" s="4" t="inlineStr">
        <is>
          <t>Principal amount | €</t>
        </is>
      </c>
      <c r="F56" s="13" t="n">
        <v>500000000</v>
      </c>
    </row>
    <row r="57">
      <c r="A57" s="4" t="inlineStr">
        <is>
          <t>Coupon rate (percentage)</t>
        </is>
      </c>
      <c r="B57" s="4" t="inlineStr">
        <is>
          <t>1.35%</t>
        </is>
      </c>
      <c r="D57" s="4" t="inlineStr">
        <is>
          <t>1.35%</t>
        </is>
      </c>
      <c r="F57" s="4" t="inlineStr">
        <is>
          <t>1.35%</t>
        </is>
      </c>
      <c r="G57" s="4" t="inlineStr">
        <is>
          <t>1.35%</t>
        </is>
      </c>
      <c r="H57" s="4" t="inlineStr">
        <is>
          <t>1.35%</t>
        </is>
      </c>
    </row>
    <row r="58">
      <c r="A58" s="4" t="inlineStr">
        <is>
          <t>Unsecured senior notes | 0.950% Senior Notes due 2030</t>
        </is>
      </c>
    </row>
    <row r="59">
      <c r="A59" s="3" t="inlineStr">
        <is>
          <t>Summary of Derivative Instruments</t>
        </is>
      </c>
    </row>
    <row r="60">
      <c r="A60" s="4" t="inlineStr">
        <is>
          <t>Principal amount | €</t>
        </is>
      </c>
      <c r="F60" s="13" t="n">
        <v>525000000</v>
      </c>
      <c r="I60" s="13" t="n">
        <v>525000000</v>
      </c>
    </row>
    <row r="61">
      <c r="A61" s="4" t="inlineStr">
        <is>
          <t>Coupon rate (percentage)</t>
        </is>
      </c>
      <c r="B61" s="4" t="inlineStr">
        <is>
          <t>0.95%</t>
        </is>
      </c>
      <c r="D61" s="4" t="inlineStr">
        <is>
          <t>0.95%</t>
        </is>
      </c>
      <c r="F61" s="4" t="inlineStr">
        <is>
          <t>0.95%</t>
        </is>
      </c>
      <c r="G61" s="4" t="inlineStr">
        <is>
          <t>0.95%</t>
        </is>
      </c>
      <c r="H61" s="4" t="inlineStr">
        <is>
          <t>0.95%</t>
        </is>
      </c>
      <c r="I61" s="4" t="inlineStr">
        <is>
          <t>0.95%</t>
        </is>
      </c>
    </row>
    <row r="62">
      <c r="A62" s="4" t="inlineStr">
        <is>
          <t>Individual Counterparty</t>
        </is>
      </c>
    </row>
    <row r="63">
      <c r="A63" s="3" t="inlineStr">
        <is>
          <t>Summary of Derivative Instruments</t>
        </is>
      </c>
    </row>
    <row r="64">
      <c r="A64" s="4" t="inlineStr">
        <is>
          <t>Total credit exposure on derivatives</t>
        </is>
      </c>
      <c r="B64" s="6" t="n">
        <v>1600000</v>
      </c>
      <c r="D64" s="6" t="n">
        <v>1600000</v>
      </c>
    </row>
    <row r="65">
      <c r="A65" s="4" t="inlineStr">
        <is>
          <t>Interest expense</t>
        </is>
      </c>
    </row>
    <row r="66">
      <c r="A66" s="3" t="inlineStr">
        <is>
          <t>Summary of Derivative Instruments</t>
        </is>
      </c>
    </row>
    <row r="67">
      <c r="A67" s="4" t="inlineStr">
        <is>
          <t>Estimated amount reclassified from OCI to expense (gain)</t>
        </is>
      </c>
      <c r="D67" s="5" t="n">
        <v>700000</v>
      </c>
    </row>
    <row r="68">
      <c r="A68" s="4" t="inlineStr">
        <is>
          <t>Other gains</t>
        </is>
      </c>
    </row>
    <row r="69">
      <c r="A69" s="3" t="inlineStr">
        <is>
          <t>Summary of Derivative Instruments</t>
        </is>
      </c>
    </row>
    <row r="70">
      <c r="A70" s="4" t="inlineStr">
        <is>
          <t>Estimated amount reclassified from OCI to expense (gain)</t>
        </is>
      </c>
      <c r="D70" s="5" t="n">
        <v>-1000000</v>
      </c>
    </row>
    <row r="71">
      <c r="A71" s="4" t="inlineStr">
        <is>
          <t>Designated as Cash Flow Hedging Instruments</t>
        </is>
      </c>
    </row>
    <row r="72">
      <c r="A72" s="3" t="inlineStr">
        <is>
          <t>Summary of Derivative Instruments</t>
        </is>
      </c>
    </row>
    <row r="73">
      <c r="A73" s="4" t="inlineStr">
        <is>
          <t>Amount of Gain (Loss) on Derivatives Reclassified from Other Comprehensive Income (Loss)</t>
        </is>
      </c>
      <c r="B73" s="5" t="n">
        <v>416000</v>
      </c>
      <c r="C73" s="5" t="n">
        <v>4366000</v>
      </c>
      <c r="D73" s="5" t="n">
        <v>-1091000</v>
      </c>
      <c r="E73" s="5" t="n">
        <v>7911000</v>
      </c>
    </row>
    <row r="74">
      <c r="A74" s="4" t="inlineStr">
        <is>
          <t>Interest rate swaps | Designated as Cash Flow Hedging Instruments</t>
        </is>
      </c>
    </row>
    <row r="75">
      <c r="A75" s="3" t="inlineStr">
        <is>
          <t>Summary of Derivative Instruments</t>
        </is>
      </c>
    </row>
    <row r="76">
      <c r="A76" s="4" t="inlineStr">
        <is>
          <t>Amount of gain (loss) recognized on derivatives in other comprehensive income (loss)</t>
        </is>
      </c>
      <c r="B76" s="5" t="n">
        <v>235000</v>
      </c>
      <c r="C76" s="5" t="n">
        <v>-122000</v>
      </c>
      <c r="D76" s="5" t="n">
        <v>3648000</v>
      </c>
      <c r="E76" s="5" t="n">
        <v>-2359000</v>
      </c>
    </row>
    <row r="77">
      <c r="A77" s="4" t="inlineStr">
        <is>
          <t>Interest rate swaps | Designated as Cash Flow Hedging Instruments | Interest expense</t>
        </is>
      </c>
    </row>
    <row r="78">
      <c r="A78" s="3" t="inlineStr">
        <is>
          <t>Summary of Derivative Instruments</t>
        </is>
      </c>
    </row>
    <row r="79">
      <c r="A79" s="4" t="inlineStr">
        <is>
          <t>Amount of Gain (Loss) on Derivatives Reclassified from Other Comprehensive Income (Loss)</t>
        </is>
      </c>
      <c r="D79" s="5" t="n">
        <v>3100000</v>
      </c>
    </row>
    <row r="80">
      <c r="A80" s="4" t="inlineStr">
        <is>
          <t>Equity Method Investments | Designated as Cash Flow Hedging Instruments</t>
        </is>
      </c>
    </row>
    <row r="81">
      <c r="A81" s="3" t="inlineStr">
        <is>
          <t>Summary of Derivative Instruments</t>
        </is>
      </c>
    </row>
    <row r="82">
      <c r="A82" s="4" t="inlineStr">
        <is>
          <t>Amount of gain (loss) recognized on derivatives in other comprehensive income (loss)</t>
        </is>
      </c>
      <c r="B82" s="6" t="n">
        <v>300000</v>
      </c>
      <c r="C82" s="6" t="n">
        <v>-100000</v>
      </c>
      <c r="D82" s="6" t="n">
        <v>600000</v>
      </c>
      <c r="E82" s="6" t="n">
        <v>-500000</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Jun. 30, 2021</t>
        </is>
      </c>
      <c r="C1" s="2" t="inlineStr">
        <is>
          <t>Dec. 31, 2020</t>
        </is>
      </c>
    </row>
    <row r="2">
      <c r="A2" s="3" t="inlineStr">
        <is>
          <t>Derivatives, Fair Value</t>
        </is>
      </c>
    </row>
    <row r="3">
      <c r="A3" s="4" t="inlineStr">
        <is>
          <t>Derivative assets, fair value</t>
        </is>
      </c>
      <c r="B3" s="6" t="n">
        <v>13429</v>
      </c>
      <c r="C3" s="6" t="n">
        <v>9289</v>
      </c>
    </row>
    <row r="4">
      <c r="A4" s="4" t="inlineStr">
        <is>
          <t>Liability derivatives, fair value</t>
        </is>
      </c>
      <c r="B4" s="5" t="n">
        <v>-7688</v>
      </c>
      <c r="C4" s="5" t="n">
        <v>-20981</v>
      </c>
    </row>
    <row r="5">
      <c r="A5" s="4" t="inlineStr">
        <is>
          <t>Derivatives Designated as Hedging Instruments</t>
        </is>
      </c>
    </row>
    <row r="6">
      <c r="A6" s="3" t="inlineStr">
        <is>
          <t>Derivatives, Fair Value</t>
        </is>
      </c>
    </row>
    <row r="7">
      <c r="A7" s="4" t="inlineStr">
        <is>
          <t>Derivative assets, fair value</t>
        </is>
      </c>
      <c r="B7" s="5" t="n">
        <v>8129</v>
      </c>
      <c r="C7" s="5" t="n">
        <v>3489</v>
      </c>
    </row>
    <row r="8">
      <c r="A8" s="4" t="inlineStr">
        <is>
          <t>Liability derivatives, fair value</t>
        </is>
      </c>
      <c r="B8" s="5" t="n">
        <v>-7688</v>
      </c>
      <c r="C8" s="5" t="n">
        <v>-20981</v>
      </c>
    </row>
    <row r="9">
      <c r="A9" s="4" t="inlineStr">
        <is>
          <t>Derivatives Designated as Hedging Instruments | Foreign currency collars | Other assets, net</t>
        </is>
      </c>
    </row>
    <row r="10">
      <c r="A10" s="3" t="inlineStr">
        <is>
          <t>Derivatives, Fair Value</t>
        </is>
      </c>
    </row>
    <row r="11">
      <c r="A11" s="4" t="inlineStr">
        <is>
          <t>Derivative assets, fair value</t>
        </is>
      </c>
      <c r="B11" s="5" t="n">
        <v>8129</v>
      </c>
      <c r="C11" s="5" t="n">
        <v>3489</v>
      </c>
    </row>
    <row r="12">
      <c r="A12" s="4" t="inlineStr">
        <is>
          <t>Derivatives Designated as Hedging Instruments | Foreign currency collars | Accounts payable, accrued expenses and other liabilities</t>
        </is>
      </c>
    </row>
    <row r="13">
      <c r="A13" s="3" t="inlineStr">
        <is>
          <t>Derivatives, Fair Value</t>
        </is>
      </c>
    </row>
    <row r="14">
      <c r="A14" s="4" t="inlineStr">
        <is>
          <t>Liability derivatives, fair value</t>
        </is>
      </c>
      <c r="B14" s="5" t="n">
        <v>-6132</v>
      </c>
      <c r="C14" s="5" t="n">
        <v>-15122</v>
      </c>
    </row>
    <row r="15">
      <c r="A15" s="4" t="inlineStr">
        <is>
          <t>Derivatives Designated as Hedging Instruments | Interest rate swaps | Accounts payable, accrued expenses and other liabilities</t>
        </is>
      </c>
    </row>
    <row r="16">
      <c r="A16" s="3" t="inlineStr">
        <is>
          <t>Derivatives, Fair Value</t>
        </is>
      </c>
    </row>
    <row r="17">
      <c r="A17" s="4" t="inlineStr">
        <is>
          <t>Liability derivatives, fair value</t>
        </is>
      </c>
      <c r="B17" s="5" t="n">
        <v>-1556</v>
      </c>
      <c r="C17" s="5" t="n">
        <v>-5859</v>
      </c>
    </row>
    <row r="18">
      <c r="A18" s="4" t="inlineStr">
        <is>
          <t>Derivatives Not Designated as Hedging Instruments</t>
        </is>
      </c>
    </row>
    <row r="19">
      <c r="A19" s="3" t="inlineStr">
        <is>
          <t>Derivatives, Fair Value</t>
        </is>
      </c>
    </row>
    <row r="20">
      <c r="A20" s="4" t="inlineStr">
        <is>
          <t>Derivative assets, fair value</t>
        </is>
      </c>
      <c r="B20" s="5" t="n">
        <v>5300</v>
      </c>
      <c r="C20" s="5" t="n">
        <v>5800</v>
      </c>
    </row>
    <row r="21">
      <c r="A21" s="4" t="inlineStr">
        <is>
          <t>Liability derivatives, fair value</t>
        </is>
      </c>
      <c r="B21" s="5" t="n">
        <v>0</v>
      </c>
      <c r="C21" s="5" t="n">
        <v>0</v>
      </c>
    </row>
    <row r="22">
      <c r="A22" s="4" t="inlineStr">
        <is>
          <t>Derivatives Not Designated as Hedging Instruments | Stock warrants | Other assets, net</t>
        </is>
      </c>
    </row>
    <row r="23">
      <c r="A23" s="3" t="inlineStr">
        <is>
          <t>Derivatives, Fair Value</t>
        </is>
      </c>
    </row>
    <row r="24">
      <c r="A24" s="4" t="inlineStr">
        <is>
          <t>Derivative assets, fair value</t>
        </is>
      </c>
      <c r="B24" s="6" t="n">
        <v>5300</v>
      </c>
      <c r="C24" s="6" t="n">
        <v>5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t>
        </is>
      </c>
    </row>
    <row r="4">
      <c r="A4" s="4" t="inlineStr">
        <is>
          <t>Amount of gain (loss) recognized on derivatives in other comprehensive income (loss)</t>
        </is>
      </c>
      <c r="B4" s="6" t="n">
        <v>-2302</v>
      </c>
      <c r="C4" s="6" t="n">
        <v>-9397</v>
      </c>
      <c r="D4" s="6" t="n">
        <v>17280</v>
      </c>
      <c r="E4" s="6" t="n">
        <v>3900</v>
      </c>
    </row>
    <row r="5">
      <c r="A5" s="4" t="inlineStr">
        <is>
          <t>Derivatives in Cash Flow Hedging Relationships  | Foreign currency collars</t>
        </is>
      </c>
    </row>
    <row r="6">
      <c r="A6" s="3" t="inlineStr">
        <is>
          <t>Derivative Instruments, Gain (Loss)</t>
        </is>
      </c>
    </row>
    <row r="7">
      <c r="A7" s="4" t="inlineStr">
        <is>
          <t>Amount of gain (loss) recognized on derivatives in other comprehensive income (loss)</t>
        </is>
      </c>
      <c r="B7" s="5" t="n">
        <v>-2539</v>
      </c>
      <c r="C7" s="5" t="n">
        <v>-6311</v>
      </c>
      <c r="D7" s="5" t="n">
        <v>13628</v>
      </c>
      <c r="E7" s="5" t="n">
        <v>11505</v>
      </c>
    </row>
    <row r="8">
      <c r="A8" s="4" t="inlineStr">
        <is>
          <t>Derivatives in Cash Flow Hedging Relationships  | Interest rate swaps</t>
        </is>
      </c>
    </row>
    <row r="9">
      <c r="A9" s="3" t="inlineStr">
        <is>
          <t>Derivative Instruments, Gain (Loss)</t>
        </is>
      </c>
    </row>
    <row r="10">
      <c r="A10" s="4" t="inlineStr">
        <is>
          <t>Amount of gain (loss) recognized on derivatives in other comprehensive income (loss)</t>
        </is>
      </c>
      <c r="B10" s="5" t="n">
        <v>235</v>
      </c>
      <c r="C10" s="5" t="n">
        <v>-122</v>
      </c>
      <c r="D10" s="5" t="n">
        <v>3648</v>
      </c>
      <c r="E10" s="5" t="n">
        <v>-2359</v>
      </c>
    </row>
    <row r="11">
      <c r="A11" s="4" t="inlineStr">
        <is>
          <t>Derivatives in Cash Flow Hedging Relationships  | Interest rate caps</t>
        </is>
      </c>
    </row>
    <row r="12">
      <c r="A12" s="3" t="inlineStr">
        <is>
          <t>Derivative Instruments, Gain (Loss)</t>
        </is>
      </c>
    </row>
    <row r="13">
      <c r="A13" s="4" t="inlineStr">
        <is>
          <t>Amount of gain (loss) recognized on derivatives in other comprehensive income (loss)</t>
        </is>
      </c>
      <c r="B13" s="5" t="n">
        <v>2</v>
      </c>
      <c r="C13" s="5" t="n">
        <v>-1</v>
      </c>
      <c r="D13" s="5" t="n">
        <v>4</v>
      </c>
      <c r="E13" s="5" t="n">
        <v>1</v>
      </c>
    </row>
    <row r="14">
      <c r="A14" s="4" t="inlineStr">
        <is>
          <t>Derivatives in Cash Flow Hedging Relationships  | Foreign currency forward contracts</t>
        </is>
      </c>
    </row>
    <row r="15">
      <c r="A15" s="3" t="inlineStr">
        <is>
          <t>Derivative Instruments, Gain (Loss)</t>
        </is>
      </c>
    </row>
    <row r="16">
      <c r="A16" s="4" t="inlineStr">
        <is>
          <t>Amount of gain (loss) recognized on derivatives in other comprehensive income (loss)</t>
        </is>
      </c>
      <c r="B16" s="5" t="n">
        <v>0</v>
      </c>
      <c r="C16" s="5" t="n">
        <v>-2943</v>
      </c>
      <c r="D16" s="5" t="n">
        <v>0</v>
      </c>
      <c r="E16" s="5" t="n">
        <v>-5272</v>
      </c>
    </row>
    <row r="17">
      <c r="A17" s="4" t="inlineStr">
        <is>
          <t>Derivatives in Net Investment Hedging Relationships | Foreign currency collars</t>
        </is>
      </c>
    </row>
    <row r="18">
      <c r="A18" s="3" t="inlineStr">
        <is>
          <t>Derivative Instruments, Gain (Loss)</t>
        </is>
      </c>
    </row>
    <row r="19">
      <c r="A19" s="4" t="inlineStr">
        <is>
          <t>Amount of gain (loss) recognized on derivatives in other comprehensive income (loss)</t>
        </is>
      </c>
      <c r="B19" s="6" t="n">
        <v>0</v>
      </c>
      <c r="C19" s="6" t="n">
        <v>-20</v>
      </c>
      <c r="D19" s="6" t="n">
        <v>0</v>
      </c>
      <c r="E19" s="6" t="n">
        <v>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lassified From OCI (Details) - Designated as Cash Flow Hedging Instru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 of Gain (Loss) on Derivatives Reclassified from Other Comprehensive Income (Loss)</t>
        </is>
      </c>
    </row>
    <row r="4">
      <c r="A4" s="4" t="inlineStr">
        <is>
          <t>Amount of Gain (Loss) on Derivatives Reclassified from Other Comprehensive Income (Loss)</t>
        </is>
      </c>
      <c r="B4" s="6" t="n">
        <v>416</v>
      </c>
      <c r="C4" s="6" t="n">
        <v>4366</v>
      </c>
      <c r="D4" s="6" t="n">
        <v>-1091</v>
      </c>
      <c r="E4" s="6" t="n">
        <v>7911</v>
      </c>
    </row>
    <row r="5">
      <c r="A5" s="4" t="inlineStr">
        <is>
          <t>Foreign currency collars | Non-operating income</t>
        </is>
      </c>
    </row>
    <row r="6">
      <c r="A6" s="3" t="inlineStr">
        <is>
          <t>Amount of Gain (Loss) on Derivatives Reclassified from Other Comprehensive Income (Loss)</t>
        </is>
      </c>
    </row>
    <row r="7">
      <c r="A7" s="4" t="inlineStr">
        <is>
          <t>Amount of Gain (Loss) on Derivatives Reclassified from Other Comprehensive Income (Loss)</t>
        </is>
      </c>
      <c r="B7" s="5" t="n">
        <v>614</v>
      </c>
      <c r="C7" s="5" t="n">
        <v>1917</v>
      </c>
      <c r="D7" s="5" t="n">
        <v>-567</v>
      </c>
      <c r="E7" s="5" t="n">
        <v>2901</v>
      </c>
    </row>
    <row r="8">
      <c r="A8" s="4" t="inlineStr">
        <is>
          <t>Interest rate swaps and caps | Interest expense</t>
        </is>
      </c>
    </row>
    <row r="9">
      <c r="A9" s="3" t="inlineStr">
        <is>
          <t>Amount of Gain (Loss) on Derivatives Reclassified from Other Comprehensive Income (Loss)</t>
        </is>
      </c>
    </row>
    <row r="10">
      <c r="A10" s="4" t="inlineStr">
        <is>
          <t>Amount of Gain (Loss) on Derivatives Reclassified from Other Comprehensive Income (Loss)</t>
        </is>
      </c>
      <c r="B10" s="5" t="n">
        <v>-198</v>
      </c>
      <c r="C10" s="5" t="n">
        <v>-468</v>
      </c>
      <c r="D10" s="5" t="n">
        <v>-524</v>
      </c>
      <c r="E10" s="5" t="n">
        <v>-706</v>
      </c>
    </row>
    <row r="11">
      <c r="A11" s="4" t="inlineStr">
        <is>
          <t>Foreign currency forward contracts | Non-operating income</t>
        </is>
      </c>
    </row>
    <row r="12">
      <c r="A12" s="3" t="inlineStr">
        <is>
          <t>Amount of Gain (Loss) on Derivatives Reclassified from Other Comprehensive Income (Loss)</t>
        </is>
      </c>
    </row>
    <row r="13">
      <c r="A13" s="4" t="inlineStr">
        <is>
          <t>Amount of Gain (Loss) on Derivatives Reclassified from Other Comprehensive Income (Loss)</t>
        </is>
      </c>
      <c r="B13" s="6" t="n">
        <v>0</v>
      </c>
      <c r="C13" s="6" t="n">
        <v>2917</v>
      </c>
      <c r="D13" s="5" t="n">
        <v>0</v>
      </c>
      <c r="E13" s="6" t="n">
        <v>5716</v>
      </c>
    </row>
    <row r="14">
      <c r="A14" s="4" t="inlineStr">
        <is>
          <t>Interest rate swaps | Interest expense</t>
        </is>
      </c>
    </row>
    <row r="15">
      <c r="A15" s="3" t="inlineStr">
        <is>
          <t>Amount of Gain (Loss) on Derivatives Reclassified from Other Comprehensive Income (Loss)</t>
        </is>
      </c>
    </row>
    <row r="16">
      <c r="A16" s="4" t="inlineStr">
        <is>
          <t>Amount of Gain (Loss) on Derivatives Reclassified from Other Comprehensive Income (Loss)</t>
        </is>
      </c>
      <c r="D16" s="6" t="n">
        <v>3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 of Gain (Loss) on Derivatives Recognized in Income</t>
        </is>
      </c>
    </row>
    <row r="4">
      <c r="A4" s="4" t="inlineStr">
        <is>
          <t>Total</t>
        </is>
      </c>
      <c r="B4" s="6" t="n">
        <v>-1116</v>
      </c>
      <c r="C4" s="6" t="n">
        <v>-1313</v>
      </c>
      <c r="D4" s="6" t="n">
        <v>790</v>
      </c>
      <c r="E4" s="6" t="n">
        <v>-18</v>
      </c>
    </row>
    <row r="5">
      <c r="A5" s="4" t="inlineStr">
        <is>
          <t>Derivatives Not Designated as Hedging Instruments | Foreign currency collars | Non-operating income</t>
        </is>
      </c>
    </row>
    <row r="6">
      <c r="A6" s="3" t="inlineStr">
        <is>
          <t>Amount of Gain (Loss) on Derivatives Recognized in Income</t>
        </is>
      </c>
    </row>
    <row r="7">
      <c r="A7" s="4" t="inlineStr">
        <is>
          <t>Amount of Gain (Loss) on Derivatives Recognized in Income</t>
        </is>
      </c>
      <c r="B7" s="5" t="n">
        <v>-841</v>
      </c>
      <c r="C7" s="5" t="n">
        <v>-208</v>
      </c>
      <c r="D7" s="5" t="n">
        <v>159</v>
      </c>
      <c r="E7" s="5" t="n">
        <v>431</v>
      </c>
    </row>
    <row r="8">
      <c r="A8" s="4" t="inlineStr">
        <is>
          <t>Derivatives Not Designated as Hedging Instruments | Stock warrants | Other gains and (losses)</t>
        </is>
      </c>
    </row>
    <row r="9">
      <c r="A9" s="3" t="inlineStr">
        <is>
          <t>Amount of Gain (Loss) on Derivatives Recognized in Income</t>
        </is>
      </c>
    </row>
    <row r="10">
      <c r="A10" s="4" t="inlineStr">
        <is>
          <t>Amount of Gain (Loss) on Derivatives Recognized in Income</t>
        </is>
      </c>
      <c r="B10" s="5" t="n">
        <v>-500</v>
      </c>
      <c r="C10" s="5" t="n">
        <v>-1400</v>
      </c>
      <c r="D10" s="5" t="n">
        <v>-500</v>
      </c>
      <c r="E10" s="5" t="n">
        <v>-1300</v>
      </c>
    </row>
    <row r="11">
      <c r="A11" s="4" t="inlineStr">
        <is>
          <t>Derivatives Not Designated as Hedging Instruments | Foreign currency forward contracts | Non-operating income</t>
        </is>
      </c>
    </row>
    <row r="12">
      <c r="A12" s="3" t="inlineStr">
        <is>
          <t>Amount of Gain (Loss) on Derivatives Recognized in Income</t>
        </is>
      </c>
    </row>
    <row r="13">
      <c r="A13" s="4" t="inlineStr">
        <is>
          <t>Amount of Gain (Loss) on Derivatives Recognized in Income</t>
        </is>
      </c>
      <c r="B13" s="5" t="n">
        <v>0</v>
      </c>
      <c r="C13" s="5" t="n">
        <v>-267</v>
      </c>
      <c r="D13" s="5" t="n">
        <v>0</v>
      </c>
      <c r="E13" s="5" t="n">
        <v>-43</v>
      </c>
    </row>
    <row r="14">
      <c r="A14" s="4" t="inlineStr">
        <is>
          <t>Derivatives Not Designated as Hedging Instruments | Interest rate swaps | Interest expense</t>
        </is>
      </c>
    </row>
    <row r="15">
      <c r="A15" s="3" t="inlineStr">
        <is>
          <t>Amount of Gain (Loss) on Derivatives Recognized in Income</t>
        </is>
      </c>
    </row>
    <row r="16">
      <c r="A16" s="4" t="inlineStr">
        <is>
          <t>Amount of Gain (Loss) on Derivatives Recognized in Income</t>
        </is>
      </c>
      <c r="B16" s="5" t="n">
        <v>0</v>
      </c>
      <c r="C16" s="5" t="n">
        <v>15</v>
      </c>
      <c r="D16" s="5" t="n">
        <v>0</v>
      </c>
      <c r="E16" s="5" t="n">
        <v>30</v>
      </c>
    </row>
    <row r="17">
      <c r="A17" s="4" t="inlineStr">
        <is>
          <t>Derivatives in Cash Flow Hedging Relationships | Interest rate swaps | Interest expense</t>
        </is>
      </c>
    </row>
    <row r="18">
      <c r="A18" s="3" t="inlineStr">
        <is>
          <t>Amount of Gain (Loss) on Derivatives Recognized in Income</t>
        </is>
      </c>
    </row>
    <row r="19">
      <c r="A19" s="4" t="inlineStr">
        <is>
          <t>Gain (loss) on hedging activity</t>
        </is>
      </c>
      <c r="B19" s="6" t="n">
        <v>225</v>
      </c>
      <c r="C19" s="6" t="n">
        <v>547</v>
      </c>
      <c r="D19" s="6" t="n">
        <v>1131</v>
      </c>
      <c r="E19" s="6" t="n">
        <v>8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in dollars per share)</t>
        </is>
      </c>
      <c r="B4" s="7" t="n">
        <v>1.05</v>
      </c>
      <c r="C4" s="7" t="n">
        <v>1.042</v>
      </c>
      <c r="D4" s="7" t="n">
        <v>2.098</v>
      </c>
      <c r="E4" s="7" t="n">
        <v>2.0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isk Management and Use of Derivative Financial Instruments - Interest Rate Swap and Caps Summary (Details) - Derivatives Designated as Hedging Instruments - Designated as Cash Flow Hedging Instruments € in Thousands, £ in Thousands, $ in Thousands</t>
        </is>
      </c>
      <c r="B1" s="2" t="inlineStr">
        <is>
          <t>Jun. 30, 2021EUR (€)derivative_instrument</t>
        </is>
      </c>
      <c r="C1" s="2" t="inlineStr">
        <is>
          <t>Jun. 30, 2021USD ($)derivative_instrument</t>
        </is>
      </c>
      <c r="D1" s="2" t="inlineStr">
        <is>
          <t>Jun. 30, 2021GBP (£)derivative_instrument</t>
        </is>
      </c>
    </row>
    <row r="2">
      <c r="A2" s="3" t="inlineStr">
        <is>
          <t>Derivative Disclosure</t>
        </is>
      </c>
    </row>
    <row r="3">
      <c r="A3" s="4" t="inlineStr">
        <is>
          <t>Fair value</t>
        </is>
      </c>
      <c r="C3" s="6" t="n">
        <v>-1556</v>
      </c>
    </row>
    <row r="4">
      <c r="A4" s="4" t="inlineStr">
        <is>
          <t>Interest rate swaps | EUR</t>
        </is>
      </c>
    </row>
    <row r="5">
      <c r="A5" s="3" t="inlineStr">
        <is>
          <t>Derivative Disclosure</t>
        </is>
      </c>
    </row>
    <row r="6">
      <c r="A6" s="4" t="inlineStr">
        <is>
          <t xml:space="preserve"> Number of Instruments | derivative_instrument</t>
        </is>
      </c>
      <c r="B6" s="5" t="n">
        <v>2</v>
      </c>
      <c r="C6" s="5" t="n">
        <v>2</v>
      </c>
      <c r="D6" s="5" t="n">
        <v>2</v>
      </c>
    </row>
    <row r="7">
      <c r="A7" s="4" t="inlineStr">
        <is>
          <t>Notional Amount | €</t>
        </is>
      </c>
      <c r="B7" s="13" t="n">
        <v>47813</v>
      </c>
    </row>
    <row r="8">
      <c r="A8" s="4" t="inlineStr">
        <is>
          <t>Fair value</t>
        </is>
      </c>
      <c r="C8" s="6" t="n">
        <v>-1199</v>
      </c>
    </row>
    <row r="9">
      <c r="A9" s="4" t="inlineStr">
        <is>
          <t>Interest rate swaps | USD</t>
        </is>
      </c>
    </row>
    <row r="10">
      <c r="A10" s="3" t="inlineStr">
        <is>
          <t>Derivative Disclosure</t>
        </is>
      </c>
    </row>
    <row r="11">
      <c r="A11" s="4" t="inlineStr">
        <is>
          <t xml:space="preserve"> Number of Instruments | derivative_instrument</t>
        </is>
      </c>
      <c r="B11" s="5" t="n">
        <v>2</v>
      </c>
      <c r="C11" s="5" t="n">
        <v>2</v>
      </c>
      <c r="D11" s="5" t="n">
        <v>2</v>
      </c>
    </row>
    <row r="12">
      <c r="A12" s="4" t="inlineStr">
        <is>
          <t>Notional Amount</t>
        </is>
      </c>
      <c r="C12" s="6" t="n">
        <v>22247</v>
      </c>
    </row>
    <row r="13">
      <c r="A13" s="4" t="inlineStr">
        <is>
          <t>Fair value</t>
        </is>
      </c>
      <c r="C13" s="6" t="n">
        <v>-357</v>
      </c>
    </row>
    <row r="14">
      <c r="A14" s="4" t="inlineStr">
        <is>
          <t>Interest rate caps | EUR</t>
        </is>
      </c>
    </row>
    <row r="15">
      <c r="A15" s="3" t="inlineStr">
        <is>
          <t>Derivative Disclosure</t>
        </is>
      </c>
    </row>
    <row r="16">
      <c r="A16" s="4" t="inlineStr">
        <is>
          <t xml:space="preserve"> Number of Instruments | derivative_instrument</t>
        </is>
      </c>
      <c r="B16" s="5" t="n">
        <v>1</v>
      </c>
      <c r="C16" s="5" t="n">
        <v>1</v>
      </c>
      <c r="D16" s="5" t="n">
        <v>1</v>
      </c>
    </row>
    <row r="17">
      <c r="A17" s="4" t="inlineStr">
        <is>
          <t>Notional Amount | €</t>
        </is>
      </c>
      <c r="B17" s="13" t="n">
        <v>10920</v>
      </c>
    </row>
    <row r="18">
      <c r="A18" s="4" t="inlineStr">
        <is>
          <t>Fair value</t>
        </is>
      </c>
      <c r="C18" s="6" t="n">
        <v>0</v>
      </c>
    </row>
    <row r="19">
      <c r="A19" s="4" t="inlineStr">
        <is>
          <t>Interest rate caps | GBP</t>
        </is>
      </c>
    </row>
    <row r="20">
      <c r="A20" s="3" t="inlineStr">
        <is>
          <t>Derivative Disclosure</t>
        </is>
      </c>
    </row>
    <row r="21">
      <c r="A21" s="4" t="inlineStr">
        <is>
          <t xml:space="preserve"> Number of Instruments | derivative_instrument</t>
        </is>
      </c>
      <c r="B21" s="5" t="n">
        <v>1</v>
      </c>
      <c r="C21" s="5" t="n">
        <v>1</v>
      </c>
      <c r="D21" s="5" t="n">
        <v>1</v>
      </c>
    </row>
    <row r="22">
      <c r="A22" s="4" t="inlineStr">
        <is>
          <t>Notional Amount | £</t>
        </is>
      </c>
      <c r="D22" s="15" t="n">
        <v>6394</v>
      </c>
    </row>
    <row r="23">
      <c r="A23" s="4" t="inlineStr">
        <is>
          <t>Fair value</t>
        </is>
      </c>
      <c r="C2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isk Management and Use of Derivative Financial Instruments - Foreign Currency Derivatives Details (Details) - Derivatives Designated as Hedging Instruments - Designated as Cash Flow Hedging Instruments € in Thousands, £ in Thousands, $ in Thousands</t>
        </is>
      </c>
      <c r="B1" s="2" t="inlineStr">
        <is>
          <t>Jun. 30, 2021EUR (€)derivative_instrument</t>
        </is>
      </c>
      <c r="C1" s="2" t="inlineStr">
        <is>
          <t>Jun. 30, 2021USD ($)derivative_instrument</t>
        </is>
      </c>
      <c r="D1" s="2" t="inlineStr">
        <is>
          <t>Jun. 30, 2021GBP (£)derivative_instrument</t>
        </is>
      </c>
    </row>
    <row r="2">
      <c r="A2" s="3" t="inlineStr">
        <is>
          <t>Derivative Disclosure</t>
        </is>
      </c>
    </row>
    <row r="3">
      <c r="A3" s="4" t="inlineStr">
        <is>
          <t>Fair value, foreign currency derivatives</t>
        </is>
      </c>
      <c r="C3" s="6" t="n">
        <v>1997</v>
      </c>
    </row>
    <row r="4">
      <c r="A4" s="4" t="inlineStr">
        <is>
          <t>Foreign currency collars | EUR</t>
        </is>
      </c>
    </row>
    <row r="5">
      <c r="A5" s="3" t="inlineStr">
        <is>
          <t>Derivative Disclosure</t>
        </is>
      </c>
    </row>
    <row r="6">
      <c r="A6" s="4" t="inlineStr">
        <is>
          <t xml:space="preserve"> Number of Instruments | derivative_instrument</t>
        </is>
      </c>
      <c r="B6" s="5" t="n">
        <v>97</v>
      </c>
      <c r="C6" s="5" t="n">
        <v>97</v>
      </c>
      <c r="D6" s="5" t="n">
        <v>97</v>
      </c>
    </row>
    <row r="7">
      <c r="A7" s="4" t="inlineStr">
        <is>
          <t>Notional Amount | €</t>
        </is>
      </c>
      <c r="B7" s="13" t="n">
        <v>335500</v>
      </c>
    </row>
    <row r="8">
      <c r="A8" s="4" t="inlineStr">
        <is>
          <t>Fair value, foreign currency derivatives</t>
        </is>
      </c>
      <c r="C8" s="6" t="n">
        <v>3834</v>
      </c>
    </row>
    <row r="9">
      <c r="A9" s="4" t="inlineStr">
        <is>
          <t>Foreign currency collars | GBP</t>
        </is>
      </c>
    </row>
    <row r="10">
      <c r="A10" s="3" t="inlineStr">
        <is>
          <t>Derivative Disclosure</t>
        </is>
      </c>
    </row>
    <row r="11">
      <c r="A11" s="4" t="inlineStr">
        <is>
          <t xml:space="preserve"> Number of Instruments | derivative_instrument</t>
        </is>
      </c>
      <c r="B11" s="5" t="n">
        <v>99</v>
      </c>
      <c r="C11" s="5" t="n">
        <v>99</v>
      </c>
      <c r="D11" s="5" t="n">
        <v>99</v>
      </c>
    </row>
    <row r="12">
      <c r="A12" s="4" t="inlineStr">
        <is>
          <t>Notional Amount | £</t>
        </is>
      </c>
      <c r="D12" s="15" t="n">
        <v>58300</v>
      </c>
    </row>
    <row r="13">
      <c r="A13" s="4" t="inlineStr">
        <is>
          <t>Fair value, foreign currency derivatives</t>
        </is>
      </c>
      <c r="C13" s="6" t="n">
        <v>-18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5" customWidth="1" min="2" max="2"/>
    <col width="2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Narratives (Details)</t>
        </is>
      </c>
      <c r="B1" s="2" t="inlineStr">
        <is>
          <t>Mar. 08, 2021EUR (€)</t>
        </is>
      </c>
      <c r="C1" s="2" t="inlineStr">
        <is>
          <t>Feb. 25, 2021USD ($)</t>
        </is>
      </c>
      <c r="D1" s="2" t="inlineStr">
        <is>
          <t>Jun. 30, 2021USD ($)</t>
        </is>
      </c>
      <c r="E1" s="2" t="inlineStr">
        <is>
          <t>Jun. 30, 2020USD ($)</t>
        </is>
      </c>
      <c r="F1" s="2" t="inlineStr">
        <is>
          <t>Jun. 30, 2021USD ($)</t>
        </is>
      </c>
      <c r="G1" s="2" t="inlineStr">
        <is>
          <t>Jun. 30, 2020USD ($)</t>
        </is>
      </c>
      <c r="H1" s="2" t="inlineStr">
        <is>
          <t>Jun. 30, 2021EUR (€)</t>
        </is>
      </c>
      <c r="I1" s="2" t="inlineStr">
        <is>
          <t>Dec. 31, 2020USD ($)</t>
        </is>
      </c>
      <c r="J1" s="2" t="inlineStr">
        <is>
          <t>Feb. 20, 2020USD ($)</t>
        </is>
      </c>
      <c r="K1" s="2" t="inlineStr">
        <is>
          <t>Feb. 20, 2020EUR (€)</t>
        </is>
      </c>
      <c r="L1" s="2" t="inlineStr">
        <is>
          <t>Feb. 20, 2020GBP (£)</t>
        </is>
      </c>
    </row>
    <row r="2">
      <c r="A2" s="3" t="inlineStr">
        <is>
          <t>Senior Unsecured Credit Facility</t>
        </is>
      </c>
    </row>
    <row r="3">
      <c r="A3" s="4" t="inlineStr">
        <is>
          <t>Maximum borrowing capacity</t>
        </is>
      </c>
      <c r="D3" s="6" t="n">
        <v>2750000000</v>
      </c>
      <c r="F3" s="6" t="n">
        <v>2750000000</v>
      </c>
      <c r="J3" s="6" t="n">
        <v>2100000000</v>
      </c>
    </row>
    <row r="4">
      <c r="A4" s="4" t="inlineStr">
        <is>
          <t>Prepayments of mortgage principal</t>
        </is>
      </c>
      <c r="F4" s="5" t="n">
        <v>426907000</v>
      </c>
      <c r="G4" s="6" t="n">
        <v>0</v>
      </c>
    </row>
    <row r="5">
      <c r="A5" s="4" t="inlineStr">
        <is>
          <t>Financing cost</t>
        </is>
      </c>
      <c r="D5" s="6" t="n">
        <v>28688000</v>
      </c>
      <c r="F5" s="6" t="n">
        <v>28688000</v>
      </c>
    </row>
    <row r="6">
      <c r="A6" s="3" t="inlineStr">
        <is>
          <t>Non Recourse Mortgage</t>
        </is>
      </c>
    </row>
    <row r="7">
      <c r="A7" s="4" t="inlineStr">
        <is>
          <t>Weighted average interest rate (in percentage)</t>
        </is>
      </c>
      <c r="D7" s="4" t="inlineStr">
        <is>
          <t>4.10%</t>
        </is>
      </c>
      <c r="F7" s="4" t="inlineStr">
        <is>
          <t>4.10%</t>
        </is>
      </c>
      <c r="H7" s="4" t="inlineStr">
        <is>
          <t>4.10%</t>
        </is>
      </c>
    </row>
    <row r="8">
      <c r="A8" s="4" t="inlineStr">
        <is>
          <t>Repayments of non recourse mortgage loan</t>
        </is>
      </c>
      <c r="F8" s="6" t="n">
        <v>20239000</v>
      </c>
      <c r="G8" s="5" t="n">
        <v>36598000</v>
      </c>
    </row>
    <row r="9">
      <c r="A9" s="4" t="inlineStr">
        <is>
          <t>Increase (decrease) in value of balance sheet item due to foreign currency translation</t>
        </is>
      </c>
      <c r="D9" s="6" t="n">
        <v>5973000</v>
      </c>
      <c r="E9" s="6" t="n">
        <v>13847000</v>
      </c>
      <c r="F9" s="5" t="n">
        <v>-7929000</v>
      </c>
      <c r="G9" s="6" t="n">
        <v>-38353000</v>
      </c>
    </row>
    <row r="10">
      <c r="A10" s="4" t="inlineStr">
        <is>
          <t>Unamortized discount</t>
        </is>
      </c>
      <c r="D10" s="5" t="n">
        <v>33386000</v>
      </c>
      <c r="F10" s="5" t="n">
        <v>33386000</v>
      </c>
    </row>
    <row r="11">
      <c r="A11" s="4" t="inlineStr">
        <is>
          <t>Merged Entities</t>
        </is>
      </c>
    </row>
    <row r="12">
      <c r="A12" s="3" t="inlineStr">
        <is>
          <t>Non Recourse Mortgage</t>
        </is>
      </c>
    </row>
    <row r="13">
      <c r="A13" s="4" t="inlineStr">
        <is>
          <t>Unamortized discount</t>
        </is>
      </c>
      <c r="D13" s="6" t="n">
        <v>3800000</v>
      </c>
      <c r="F13" s="6" t="n">
        <v>3800000</v>
      </c>
    </row>
    <row r="14">
      <c r="A14" s="4" t="inlineStr">
        <is>
          <t>Fixed interest rate</t>
        </is>
      </c>
    </row>
    <row r="15">
      <c r="A15" s="3" t="inlineStr">
        <is>
          <t>Non Recourse Mortgage</t>
        </is>
      </c>
    </row>
    <row r="16">
      <c r="A16" s="4" t="inlineStr">
        <is>
          <t>Weighted average interest rate (in percentage)</t>
        </is>
      </c>
      <c r="D16" s="4" t="inlineStr">
        <is>
          <t>4.70%</t>
        </is>
      </c>
      <c r="F16" s="4" t="inlineStr">
        <is>
          <t>4.70%</t>
        </is>
      </c>
      <c r="H16" s="4" t="inlineStr">
        <is>
          <t>4.70%</t>
        </is>
      </c>
    </row>
    <row r="17">
      <c r="A17" s="4" t="inlineStr">
        <is>
          <t>Variable interest rate</t>
        </is>
      </c>
    </row>
    <row r="18">
      <c r="A18" s="3" t="inlineStr">
        <is>
          <t>Non Recourse Mortgage</t>
        </is>
      </c>
    </row>
    <row r="19">
      <c r="A19" s="4" t="inlineStr">
        <is>
          <t>Weighted average interest rate (in percentage)</t>
        </is>
      </c>
      <c r="D19" s="4" t="inlineStr">
        <is>
          <t>2.10%</t>
        </is>
      </c>
      <c r="F19" s="4" t="inlineStr">
        <is>
          <t>2.10%</t>
        </is>
      </c>
      <c r="H19" s="4" t="inlineStr">
        <is>
          <t>2.10%</t>
        </is>
      </c>
    </row>
    <row r="20">
      <c r="A20" s="4" t="inlineStr">
        <is>
          <t>Unsecured senior notes</t>
        </is>
      </c>
    </row>
    <row r="21">
      <c r="A21" s="3" t="inlineStr">
        <is>
          <t>Senior Unsecured Credit Facility</t>
        </is>
      </c>
    </row>
    <row r="22">
      <c r="A22" s="4" t="inlineStr">
        <is>
          <t>Principal Amount</t>
        </is>
      </c>
      <c r="D22" s="6" t="n">
        <v>5600000000</v>
      </c>
      <c r="F22" s="6" t="n">
        <v>5600000000</v>
      </c>
    </row>
    <row r="23">
      <c r="A23" s="4" t="inlineStr">
        <is>
          <t>Financing cost</t>
        </is>
      </c>
      <c r="D23" s="5" t="n">
        <v>28500000</v>
      </c>
      <c r="F23" s="5" t="n">
        <v>28500000</v>
      </c>
      <c r="I23" s="6" t="n">
        <v>23800000</v>
      </c>
    </row>
    <row r="24">
      <c r="A24" s="3" t="inlineStr">
        <is>
          <t>Non Recourse Mortgage</t>
        </is>
      </c>
    </row>
    <row r="25">
      <c r="A25" s="4" t="inlineStr">
        <is>
          <t>Unamortized discount</t>
        </is>
      </c>
      <c r="D25" s="5" t="n">
        <v>28600000</v>
      </c>
      <c r="F25" s="5" t="n">
        <v>28600000</v>
      </c>
      <c r="I25" s="5" t="n">
        <v>22500000</v>
      </c>
    </row>
    <row r="26">
      <c r="A26" s="4" t="inlineStr">
        <is>
          <t>Unsecured senior notes | 2.250% Senior Notes due 2033</t>
        </is>
      </c>
    </row>
    <row r="27">
      <c r="A27" s="3" t="inlineStr">
        <is>
          <t>Senior Unsecured Credit Facility</t>
        </is>
      </c>
    </row>
    <row r="28">
      <c r="A28" s="4" t="inlineStr">
        <is>
          <t>Principal Amount</t>
        </is>
      </c>
      <c r="C28" s="6" t="n">
        <v>425000000</v>
      </c>
      <c r="D28" s="6" t="n">
        <v>425000000</v>
      </c>
      <c r="F28" s="6" t="n">
        <v>425000000</v>
      </c>
    </row>
    <row r="29">
      <c r="A29" s="4" t="inlineStr">
        <is>
          <t>Stated interest rate (percentage)</t>
        </is>
      </c>
      <c r="C29" s="4" t="inlineStr">
        <is>
          <t>2.25%</t>
        </is>
      </c>
      <c r="D29" s="4" t="inlineStr">
        <is>
          <t>2.25%</t>
        </is>
      </c>
      <c r="F29" s="4" t="inlineStr">
        <is>
          <t>2.25%</t>
        </is>
      </c>
      <c r="H29" s="4" t="inlineStr">
        <is>
          <t>2.25%</t>
        </is>
      </c>
    </row>
    <row r="30">
      <c r="A30" s="4" t="inlineStr">
        <is>
          <t>Price of par value (percentage)</t>
        </is>
      </c>
      <c r="C30" s="4" t="inlineStr">
        <is>
          <t>98.722%</t>
        </is>
      </c>
    </row>
    <row r="31">
      <c r="A31" s="4" t="inlineStr">
        <is>
          <t>Debt instrument term (years)</t>
        </is>
      </c>
      <c r="C31" s="4" t="inlineStr">
        <is>
          <t>12 years 1 month 6 days</t>
        </is>
      </c>
    </row>
    <row r="32">
      <c r="A32" s="4" t="inlineStr">
        <is>
          <t>Unsecured senior notes | 0.950% Senior Notes due 2030</t>
        </is>
      </c>
    </row>
    <row r="33">
      <c r="A33" s="3" t="inlineStr">
        <is>
          <t>Senior Unsecured Credit Facility</t>
        </is>
      </c>
    </row>
    <row r="34">
      <c r="A34" s="4" t="inlineStr">
        <is>
          <t>Principal Amount | €</t>
        </is>
      </c>
      <c r="B34" s="13" t="n">
        <v>525000000</v>
      </c>
      <c r="H34" s="13" t="n">
        <v>525000000</v>
      </c>
    </row>
    <row r="35">
      <c r="A35" s="4" t="inlineStr">
        <is>
          <t>Stated interest rate (percentage)</t>
        </is>
      </c>
      <c r="B35" s="4" t="inlineStr">
        <is>
          <t>0.95%</t>
        </is>
      </c>
      <c r="D35" s="4" t="inlineStr">
        <is>
          <t>0.95%</t>
        </is>
      </c>
      <c r="F35" s="4" t="inlineStr">
        <is>
          <t>0.95%</t>
        </is>
      </c>
      <c r="H35" s="4" t="inlineStr">
        <is>
          <t>0.95%</t>
        </is>
      </c>
    </row>
    <row r="36">
      <c r="A36" s="4" t="inlineStr">
        <is>
          <t>Price of par value (percentage)</t>
        </is>
      </c>
      <c r="B36" s="4" t="inlineStr">
        <is>
          <t>99.335%</t>
        </is>
      </c>
    </row>
    <row r="37">
      <c r="A37" s="4" t="inlineStr">
        <is>
          <t>Debt instrument term (years)</t>
        </is>
      </c>
      <c r="B37" s="4" t="inlineStr">
        <is>
          <t>9 years 2 months 12 days</t>
        </is>
      </c>
    </row>
    <row r="38">
      <c r="A38" s="4" t="inlineStr">
        <is>
          <t>Redemption premium</t>
        </is>
      </c>
      <c r="F38" s="6" t="n">
        <v>26200000</v>
      </c>
    </row>
    <row r="39">
      <c r="A39" s="4" t="inlineStr">
        <is>
          <t>Loss on extinguishment of debt</t>
        </is>
      </c>
      <c r="F39" s="5" t="n">
        <v>28200000</v>
      </c>
    </row>
    <row r="40">
      <c r="A40" s="3" t="inlineStr">
        <is>
          <t>Non Recourse Mortgage</t>
        </is>
      </c>
    </row>
    <row r="41">
      <c r="A41" s="4" t="inlineStr">
        <is>
          <t>Loss on extinguishment of debt</t>
        </is>
      </c>
      <c r="F41" s="6" t="n">
        <v>28200000</v>
      </c>
    </row>
    <row r="42">
      <c r="A42" s="4" t="inlineStr">
        <is>
          <t>Unsecured senior notes | 2.0% Senior Notes due 2023</t>
        </is>
      </c>
    </row>
    <row r="43">
      <c r="A43" s="3" t="inlineStr">
        <is>
          <t>Senior Unsecured Credit Facility</t>
        </is>
      </c>
    </row>
    <row r="44">
      <c r="A44" s="4" t="inlineStr">
        <is>
          <t>Principal Amount | €</t>
        </is>
      </c>
      <c r="H44" s="13" t="n">
        <v>500000000</v>
      </c>
    </row>
    <row r="45">
      <c r="A45" s="4" t="inlineStr">
        <is>
          <t>Stated interest rate (percentage)</t>
        </is>
      </c>
      <c r="D45" s="4" t="inlineStr">
        <is>
          <t>2.00%</t>
        </is>
      </c>
      <c r="F45" s="4" t="inlineStr">
        <is>
          <t>2.00%</t>
        </is>
      </c>
      <c r="H45" s="4" t="inlineStr">
        <is>
          <t>2.00%</t>
        </is>
      </c>
    </row>
    <row r="46">
      <c r="A46" s="4" t="inlineStr">
        <is>
          <t>Unsecured senior notes | Euro Senior Note 0.950% Due 2030</t>
        </is>
      </c>
    </row>
    <row r="47">
      <c r="A47" s="3" t="inlineStr">
        <is>
          <t>Senior Unsecured Credit Facility</t>
        </is>
      </c>
    </row>
    <row r="48">
      <c r="A48" s="4" t="inlineStr">
        <is>
          <t>Financing cost</t>
        </is>
      </c>
      <c r="D48" s="6" t="n">
        <v>8200000</v>
      </c>
      <c r="F48" s="6" t="n">
        <v>8200000</v>
      </c>
    </row>
    <row r="49">
      <c r="A49" s="4" t="inlineStr">
        <is>
          <t>Unsecured senior notes | Government bond yield | Minimum</t>
        </is>
      </c>
    </row>
    <row r="50">
      <c r="A50" s="3" t="inlineStr">
        <is>
          <t>Senior Unsecured Credit Facility</t>
        </is>
      </c>
    </row>
    <row r="51">
      <c r="A51" s="4" t="inlineStr">
        <is>
          <t>Variable interest rate (percentage)</t>
        </is>
      </c>
      <c r="F51" s="4" t="inlineStr">
        <is>
          <t>0.30%</t>
        </is>
      </c>
    </row>
    <row r="52">
      <c r="A52" s="4" t="inlineStr">
        <is>
          <t>Unsecured senior notes | Government bond yield | Maximum</t>
        </is>
      </c>
    </row>
    <row r="53">
      <c r="A53" s="3" t="inlineStr">
        <is>
          <t>Senior Unsecured Credit Facility</t>
        </is>
      </c>
    </row>
    <row r="54">
      <c r="A54" s="4" t="inlineStr">
        <is>
          <t>Variable interest rate (percentage)</t>
        </is>
      </c>
      <c r="F54" s="4" t="inlineStr">
        <is>
          <t>0.35%</t>
        </is>
      </c>
    </row>
    <row r="55">
      <c r="A55" s="4" t="inlineStr">
        <is>
          <t>Non-Recourse Debt</t>
        </is>
      </c>
    </row>
    <row r="56">
      <c r="A56" s="3" t="inlineStr">
        <is>
          <t>Senior Unsecured Credit Facility</t>
        </is>
      </c>
    </row>
    <row r="57">
      <c r="A57" s="4" t="inlineStr">
        <is>
          <t>Prepayments of mortgage principal</t>
        </is>
      </c>
      <c r="F57" s="6" t="n">
        <v>426900000</v>
      </c>
    </row>
    <row r="58">
      <c r="A58" s="4" t="inlineStr">
        <is>
          <t>Loss on extinguishment of debt</t>
        </is>
      </c>
      <c r="F58" s="6" t="n">
        <v>31900000</v>
      </c>
    </row>
    <row r="59">
      <c r="A59" s="3" t="inlineStr">
        <is>
          <t>Non Recourse Mortgage</t>
        </is>
      </c>
    </row>
    <row r="60">
      <c r="A60" s="4" t="inlineStr">
        <is>
          <t>Weighted average interest rate (in percentage)</t>
        </is>
      </c>
      <c r="D60" s="4" t="inlineStr">
        <is>
          <t>5.10%</t>
        </is>
      </c>
      <c r="E60" s="4" t="inlineStr">
        <is>
          <t>4.50%</t>
        </is>
      </c>
      <c r="F60" s="4" t="inlineStr">
        <is>
          <t>5.10%</t>
        </is>
      </c>
      <c r="G60" s="4" t="inlineStr">
        <is>
          <t>4.50%</t>
        </is>
      </c>
      <c r="H60" s="4" t="inlineStr">
        <is>
          <t>5.10%</t>
        </is>
      </c>
    </row>
    <row r="61">
      <c r="A61" s="4" t="inlineStr">
        <is>
          <t>Repayments of non recourse mortgage loan</t>
        </is>
      </c>
      <c r="F61" s="6" t="n">
        <v>3000000</v>
      </c>
      <c r="G61" s="6" t="n">
        <v>10200000</v>
      </c>
    </row>
    <row r="62">
      <c r="A62" s="4" t="inlineStr">
        <is>
          <t>Loss on extinguishment of debt</t>
        </is>
      </c>
      <c r="F62" s="5" t="n">
        <v>31900000</v>
      </c>
    </row>
    <row r="63">
      <c r="A63" s="4" t="inlineStr">
        <is>
          <t>Debt extinguishment cost</t>
        </is>
      </c>
      <c r="F63" s="5" t="n">
        <v>31800000</v>
      </c>
    </row>
    <row r="64">
      <c r="A64" s="4" t="inlineStr">
        <is>
          <t>Increase (decrease) in value of balance sheet item due to foreign currency translation</t>
        </is>
      </c>
      <c r="F64" s="5" t="n">
        <v>-106800000</v>
      </c>
    </row>
    <row r="65">
      <c r="A65" s="4" t="inlineStr">
        <is>
          <t>Unsecured Revolving Credit Facility</t>
        </is>
      </c>
    </row>
    <row r="66">
      <c r="A66" s="3" t="inlineStr">
        <is>
          <t>Senior Unsecured Credit Facility</t>
        </is>
      </c>
    </row>
    <row r="67">
      <c r="A67" s="4" t="inlineStr">
        <is>
          <t>Line of credit facility, available</t>
        </is>
      </c>
      <c r="D67" s="6" t="n">
        <v>1500000000</v>
      </c>
      <c r="F67" s="6" t="n">
        <v>1500000000</v>
      </c>
    </row>
    <row r="68">
      <c r="A68" s="4" t="inlineStr">
        <is>
          <t>Debt Instrument borrowing capacity fee (percentage)</t>
        </is>
      </c>
      <c r="F68" s="4" t="inlineStr">
        <is>
          <t>0.20%</t>
        </is>
      </c>
    </row>
    <row r="69">
      <c r="A69" s="4" t="inlineStr">
        <is>
          <t>Unsecured Revolving Credit Facility | USD</t>
        </is>
      </c>
    </row>
    <row r="70">
      <c r="A70" s="3" t="inlineStr">
        <is>
          <t>Senior Unsecured Credit Facility</t>
        </is>
      </c>
    </row>
    <row r="71">
      <c r="A71" s="4" t="inlineStr">
        <is>
          <t>Maximum borrowing capacity</t>
        </is>
      </c>
      <c r="J71" s="6" t="n">
        <v>1800000000</v>
      </c>
    </row>
    <row r="72">
      <c r="A72" s="4" t="inlineStr">
        <is>
          <t>Unsecured Term Loans | GBP</t>
        </is>
      </c>
    </row>
    <row r="73">
      <c r="A73" s="3" t="inlineStr">
        <is>
          <t>Senior Unsecured Credit Facility</t>
        </is>
      </c>
    </row>
    <row r="74">
      <c r="A74" s="4" t="inlineStr">
        <is>
          <t>Maximum borrowing capacity | £</t>
        </is>
      </c>
      <c r="L74" s="15" t="n">
        <v>150000000</v>
      </c>
    </row>
    <row r="75">
      <c r="A75" s="3" t="inlineStr">
        <is>
          <t>Non Recourse Mortgage</t>
        </is>
      </c>
    </row>
    <row r="76">
      <c r="A76" s="4" t="inlineStr">
        <is>
          <t>Unamortized discount</t>
        </is>
      </c>
      <c r="D76" s="5" t="n">
        <v>1000000</v>
      </c>
      <c r="F76" s="6" t="n">
        <v>1000000</v>
      </c>
      <c r="I76" s="6" t="n">
        <v>1200000</v>
      </c>
    </row>
    <row r="77">
      <c r="A77" s="4" t="inlineStr">
        <is>
          <t>Unsecured Term Loans | EUR</t>
        </is>
      </c>
    </row>
    <row r="78">
      <c r="A78" s="3" t="inlineStr">
        <is>
          <t>Senior Unsecured Credit Facility</t>
        </is>
      </c>
    </row>
    <row r="79">
      <c r="A79" s="4" t="inlineStr">
        <is>
          <t>Maximum borrowing capacity | €</t>
        </is>
      </c>
      <c r="K79" s="13" t="n">
        <v>96500000</v>
      </c>
    </row>
    <row r="80">
      <c r="A80" s="4" t="inlineStr">
        <is>
          <t>Standby Letters of Credit</t>
        </is>
      </c>
    </row>
    <row r="81">
      <c r="A81" s="3" t="inlineStr">
        <is>
          <t>Senior Unsecured Credit Facility</t>
        </is>
      </c>
    </row>
    <row r="82">
      <c r="A82" s="4" t="inlineStr">
        <is>
          <t>Line of credit facility, available</t>
        </is>
      </c>
      <c r="D82" s="6" t="n">
        <v>19200000</v>
      </c>
      <c r="F82" s="6" t="n">
        <v>19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ummary of Senior Unsecured Credit Facility (Details) $ in Thousands, € in Millions, £ in Millions, ¥ in Billions</t>
        </is>
      </c>
      <c r="B1" s="2" t="inlineStr">
        <is>
          <t>6 Months Ended</t>
        </is>
      </c>
    </row>
    <row r="2">
      <c r="B2" s="2" t="inlineStr">
        <is>
          <t>Jun. 30, 2021USD ($)</t>
        </is>
      </c>
      <c r="C2" s="2" t="inlineStr">
        <is>
          <t>Jun. 30, 2021JPY (¥)</t>
        </is>
      </c>
      <c r="D2" s="2" t="inlineStr">
        <is>
          <t>Jun. 30, 2021GBP (£)</t>
        </is>
      </c>
      <c r="E2" s="2" t="inlineStr">
        <is>
          <t>Jun. 30, 2021EUR (€)</t>
        </is>
      </c>
      <c r="F2" s="2" t="inlineStr">
        <is>
          <t>Dec. 31, 2020USD ($)</t>
        </is>
      </c>
    </row>
    <row r="3">
      <c r="A3" s="3" t="inlineStr">
        <is>
          <t>Senior Unsecured Credit Facility</t>
        </is>
      </c>
    </row>
    <row r="4">
      <c r="A4" s="4" t="inlineStr">
        <is>
          <t>Debt outstanding</t>
        </is>
      </c>
      <c r="B4" s="6" t="n">
        <v>598552</v>
      </c>
      <c r="F4" s="6" t="n">
        <v>405433</v>
      </c>
    </row>
    <row r="5">
      <c r="A5" s="4" t="inlineStr">
        <is>
          <t>Unamortized discount</t>
        </is>
      </c>
      <c r="B5" s="5" t="n">
        <v>33386</v>
      </c>
    </row>
    <row r="6">
      <c r="A6" s="4" t="inlineStr">
        <is>
          <t>Unsecured Term Loans:</t>
        </is>
      </c>
    </row>
    <row r="7">
      <c r="A7" s="3" t="inlineStr">
        <is>
          <t>Senior Unsecured Credit Facility</t>
        </is>
      </c>
    </row>
    <row r="8">
      <c r="A8" s="4" t="inlineStr">
        <is>
          <t>Debt outstanding</t>
        </is>
      </c>
      <c r="B8" s="5" t="n">
        <v>322431</v>
      </c>
      <c r="F8" s="5" t="n">
        <v>323152</v>
      </c>
    </row>
    <row r="9">
      <c r="A9" s="4" t="inlineStr">
        <is>
          <t>Unsecured Term Loans: | GBP</t>
        </is>
      </c>
    </row>
    <row r="10">
      <c r="A10" s="3" t="inlineStr">
        <is>
          <t>Senior Unsecured Credit Facility</t>
        </is>
      </c>
    </row>
    <row r="11">
      <c r="A11" s="4" t="inlineStr">
        <is>
          <t>Debt outstanding</t>
        </is>
      </c>
      <c r="B11" s="5" t="n">
        <v>207750</v>
      </c>
      <c r="D11" s="15" t="n">
        <v>150</v>
      </c>
      <c r="F11" s="5" t="n">
        <v>204737</v>
      </c>
    </row>
    <row r="12">
      <c r="A12" s="4" t="inlineStr">
        <is>
          <t>Unamortized discount</t>
        </is>
      </c>
      <c r="B12" s="6" t="n">
        <v>1000</v>
      </c>
      <c r="F12" s="5" t="n">
        <v>1200</v>
      </c>
    </row>
    <row r="13">
      <c r="A13" s="4" t="inlineStr">
        <is>
          <t>Unsecured Term Loans: | GBP | GBP LIBOR</t>
        </is>
      </c>
    </row>
    <row r="14">
      <c r="A14" s="3" t="inlineStr">
        <is>
          <t>Senior Unsecured Credit Facility</t>
        </is>
      </c>
    </row>
    <row r="15">
      <c r="A15" s="4" t="inlineStr">
        <is>
          <t>Variable interest rate (percentage)</t>
        </is>
      </c>
      <c r="B15" s="4" t="inlineStr">
        <is>
          <t>0.95%</t>
        </is>
      </c>
    </row>
    <row r="16">
      <c r="A16" s="4" t="inlineStr">
        <is>
          <t>Unsecured Term Loans: | EUR</t>
        </is>
      </c>
    </row>
    <row r="17">
      <c r="A17" s="3" t="inlineStr">
        <is>
          <t>Senior Unsecured Credit Facility</t>
        </is>
      </c>
    </row>
    <row r="18">
      <c r="A18" s="4" t="inlineStr">
        <is>
          <t>Debt outstanding</t>
        </is>
      </c>
      <c r="B18" s="6" t="n">
        <v>114681</v>
      </c>
      <c r="E18" s="16" t="n">
        <v>96.5</v>
      </c>
      <c r="F18" s="5" t="n">
        <v>118415</v>
      </c>
    </row>
    <row r="19">
      <c r="A19" s="4" t="inlineStr">
        <is>
          <t>Unsecured Term Loans: | EUR | EURIBOR</t>
        </is>
      </c>
    </row>
    <row r="20">
      <c r="A20" s="3" t="inlineStr">
        <is>
          <t>Senior Unsecured Credit Facility</t>
        </is>
      </c>
    </row>
    <row r="21">
      <c r="A21" s="4" t="inlineStr">
        <is>
          <t>Variable interest rate (percentage)</t>
        </is>
      </c>
      <c r="B21" s="4" t="inlineStr">
        <is>
          <t>0.95%</t>
        </is>
      </c>
    </row>
    <row r="22">
      <c r="A22" s="4" t="inlineStr">
        <is>
          <t>Unsecured Revolving Credit Facility:</t>
        </is>
      </c>
    </row>
    <row r="23">
      <c r="A23" s="3" t="inlineStr">
        <is>
          <t>Senior Unsecured Credit Facility</t>
        </is>
      </c>
    </row>
    <row r="24">
      <c r="A24" s="4" t="inlineStr">
        <is>
          <t>Debt outstanding</t>
        </is>
      </c>
      <c r="B24" s="6" t="n">
        <v>276121</v>
      </c>
      <c r="F24" s="5" t="n">
        <v>82281</v>
      </c>
    </row>
    <row r="25">
      <c r="A25" s="4" t="inlineStr">
        <is>
          <t>Unsecured Revolving Credit Facility: | GBP</t>
        </is>
      </c>
    </row>
    <row r="26">
      <c r="A26" s="3" t="inlineStr">
        <is>
          <t>Senior Unsecured Credit Facility</t>
        </is>
      </c>
    </row>
    <row r="27">
      <c r="A27" s="4" t="inlineStr">
        <is>
          <t>Debt outstanding</t>
        </is>
      </c>
      <c r="B27" s="6" t="n">
        <v>175895</v>
      </c>
      <c r="D27" s="15" t="n">
        <v>127</v>
      </c>
      <c r="F27" s="5" t="n">
        <v>0</v>
      </c>
    </row>
    <row r="28">
      <c r="A28" s="4" t="inlineStr">
        <is>
          <t>Unsecured Revolving Credit Facility: | GBP | GBP LIBOR</t>
        </is>
      </c>
    </row>
    <row r="29">
      <c r="A29" s="3" t="inlineStr">
        <is>
          <t>Senior Unsecured Credit Facility</t>
        </is>
      </c>
    </row>
    <row r="30">
      <c r="A30" s="4" t="inlineStr">
        <is>
          <t>Variable interest rate (percentage)</t>
        </is>
      </c>
      <c r="B30" s="4" t="inlineStr">
        <is>
          <t>0.85%</t>
        </is>
      </c>
    </row>
    <row r="31">
      <c r="A31" s="4" t="inlineStr">
        <is>
          <t>Unsecured Revolving Credit Facility: | EUR</t>
        </is>
      </c>
    </row>
    <row r="32">
      <c r="A32" s="3" t="inlineStr">
        <is>
          <t>Senior Unsecured Credit Facility</t>
        </is>
      </c>
    </row>
    <row r="33">
      <c r="A33" s="4" t="inlineStr">
        <is>
          <t>Debt outstanding</t>
        </is>
      </c>
      <c r="B33" s="6" t="n">
        <v>78435</v>
      </c>
      <c r="E33" s="13" t="n">
        <v>66</v>
      </c>
      <c r="F33" s="5" t="n">
        <v>58901</v>
      </c>
    </row>
    <row r="34">
      <c r="A34" s="4" t="inlineStr">
        <is>
          <t>Unsecured Revolving Credit Facility: | EUR | EURIBOR</t>
        </is>
      </c>
    </row>
    <row r="35">
      <c r="A35" s="3" t="inlineStr">
        <is>
          <t>Senior Unsecured Credit Facility</t>
        </is>
      </c>
    </row>
    <row r="36">
      <c r="A36" s="4" t="inlineStr">
        <is>
          <t>Variable interest rate (percentage)</t>
        </is>
      </c>
      <c r="B36" s="4" t="inlineStr">
        <is>
          <t>0.85%</t>
        </is>
      </c>
    </row>
    <row r="37">
      <c r="A37" s="4" t="inlineStr">
        <is>
          <t>Unsecured Revolving Credit Facility: | JPY</t>
        </is>
      </c>
    </row>
    <row r="38">
      <c r="A38" s="3" t="inlineStr">
        <is>
          <t>Senior Unsecured Credit Facility</t>
        </is>
      </c>
    </row>
    <row r="39">
      <c r="A39" s="4" t="inlineStr">
        <is>
          <t>Debt outstanding</t>
        </is>
      </c>
      <c r="B39" s="6" t="n">
        <v>21791</v>
      </c>
      <c r="C39" s="14" t="n">
        <v>2.4</v>
      </c>
      <c r="F39" s="6" t="n">
        <v>23380</v>
      </c>
    </row>
    <row r="40">
      <c r="A40" s="4" t="inlineStr">
        <is>
          <t>Unsecured Revolving Credit Facility: | JPY | JPY LIBOR</t>
        </is>
      </c>
    </row>
    <row r="41">
      <c r="A41" s="3" t="inlineStr">
        <is>
          <t>Senior Unsecured Credit Facility</t>
        </is>
      </c>
    </row>
    <row r="42">
      <c r="A42" s="4" t="inlineStr">
        <is>
          <t>Variable interest rate (percentage)</t>
        </is>
      </c>
      <c r="B42" s="4" t="inlineStr">
        <is>
          <t>0.85%</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Debt - Summary of Senior Unsecured Notes (Details)</t>
        </is>
      </c>
      <c r="B1" s="2" t="inlineStr">
        <is>
          <t>Jun. 30, 2021USD ($)</t>
        </is>
      </c>
      <c r="C1" s="2" t="inlineStr">
        <is>
          <t>Jun. 30, 2021EUR (€)</t>
        </is>
      </c>
      <c r="D1" s="2" t="inlineStr">
        <is>
          <t>Mar. 08, 2021EUR (€)</t>
        </is>
      </c>
      <c r="E1" s="2" t="inlineStr">
        <is>
          <t>Feb. 25, 2021USD ($)</t>
        </is>
      </c>
      <c r="F1" s="2" t="inlineStr">
        <is>
          <t>Dec. 31, 2020USD ($)</t>
        </is>
      </c>
    </row>
    <row r="2">
      <c r="A2" s="3" t="inlineStr">
        <is>
          <t>Senior Unsecured Notes</t>
        </is>
      </c>
    </row>
    <row r="3">
      <c r="A3" s="4" t="inlineStr">
        <is>
          <t>Senior unsecured notes, net</t>
        </is>
      </c>
      <c r="B3" s="6" t="n">
        <v>5493556000</v>
      </c>
      <c r="F3" s="6" t="n">
        <v>5146192000</v>
      </c>
    </row>
    <row r="4">
      <c r="A4" s="4" t="inlineStr">
        <is>
          <t>Unamortized deferred financing costs</t>
        </is>
      </c>
      <c r="B4" s="5" t="n">
        <v>28688000</v>
      </c>
    </row>
    <row r="5">
      <c r="A5" s="4" t="inlineStr">
        <is>
          <t>Unamortized discount, net</t>
        </is>
      </c>
      <c r="B5" s="5" t="n">
        <v>33386000</v>
      </c>
    </row>
    <row r="6">
      <c r="A6" s="4" t="inlineStr">
        <is>
          <t>Unsecured senior notes</t>
        </is>
      </c>
    </row>
    <row r="7">
      <c r="A7" s="3" t="inlineStr">
        <is>
          <t>Senior Unsecured Notes</t>
        </is>
      </c>
    </row>
    <row r="8">
      <c r="A8" s="4" t="inlineStr">
        <is>
          <t>Principal Amount</t>
        </is>
      </c>
      <c r="B8" s="5" t="n">
        <v>5600000000</v>
      </c>
    </row>
    <row r="9">
      <c r="A9" s="4" t="inlineStr">
        <is>
          <t>Senior unsecured notes, net</t>
        </is>
      </c>
      <c r="B9" s="5" t="n">
        <v>5550710000</v>
      </c>
      <c r="F9" s="5" t="n">
        <v>5192750000</v>
      </c>
    </row>
    <row r="10">
      <c r="A10" s="4" t="inlineStr">
        <is>
          <t>Unamortized deferred financing costs</t>
        </is>
      </c>
      <c r="B10" s="5" t="n">
        <v>28500000</v>
      </c>
      <c r="F10" s="5" t="n">
        <v>23800000</v>
      </c>
    </row>
    <row r="11">
      <c r="A11" s="4" t="inlineStr">
        <is>
          <t>Unamortized discount, net</t>
        </is>
      </c>
      <c r="B11" s="6" t="n">
        <v>28600000</v>
      </c>
      <c r="F11" s="5" t="n">
        <v>22500000</v>
      </c>
    </row>
    <row r="12">
      <c r="A12" s="4" t="inlineStr">
        <is>
          <t>Unsecured senior notes | 2.0% Senior Notes due 2023</t>
        </is>
      </c>
    </row>
    <row r="13">
      <c r="A13" s="3" t="inlineStr">
        <is>
          <t>Senior Unsecured Notes</t>
        </is>
      </c>
    </row>
    <row r="14">
      <c r="A14" s="4" t="inlineStr">
        <is>
          <t>Coupon rate (percentage)</t>
        </is>
      </c>
      <c r="B14" s="4" t="inlineStr">
        <is>
          <t>2.00%</t>
        </is>
      </c>
      <c r="C14" s="4" t="inlineStr">
        <is>
          <t>2.00%</t>
        </is>
      </c>
    </row>
    <row r="15">
      <c r="A15" s="4" t="inlineStr">
        <is>
          <t>Principal Amount | €</t>
        </is>
      </c>
      <c r="C15" s="13" t="n">
        <v>500000000</v>
      </c>
    </row>
    <row r="16">
      <c r="A16" s="4" t="inlineStr">
        <is>
          <t>Senior unsecured notes, net</t>
        </is>
      </c>
      <c r="B16" s="6" t="n">
        <v>0</v>
      </c>
      <c r="F16" s="5" t="n">
        <v>613550000</v>
      </c>
    </row>
    <row r="17">
      <c r="A17" s="4" t="inlineStr">
        <is>
          <t>Unsecured senior notes | 4.6% Senior Notes due 2024</t>
        </is>
      </c>
    </row>
    <row r="18">
      <c r="A18" s="3" t="inlineStr">
        <is>
          <t>Senior Unsecured Notes</t>
        </is>
      </c>
    </row>
    <row r="19">
      <c r="A19" s="4" t="inlineStr">
        <is>
          <t>Coupon rate (percentage)</t>
        </is>
      </c>
      <c r="B19" s="4" t="inlineStr">
        <is>
          <t>4.60%</t>
        </is>
      </c>
      <c r="C19" s="4" t="inlineStr">
        <is>
          <t>4.60%</t>
        </is>
      </c>
    </row>
    <row r="20">
      <c r="A20" s="4" t="inlineStr">
        <is>
          <t>Principal Amount</t>
        </is>
      </c>
      <c r="B20" s="6" t="n">
        <v>500000000</v>
      </c>
    </row>
    <row r="21">
      <c r="A21" s="4" t="inlineStr">
        <is>
          <t>Senior unsecured notes, net</t>
        </is>
      </c>
      <c r="B21" s="6" t="n">
        <v>500000000</v>
      </c>
      <c r="F21" s="5" t="n">
        <v>500000000</v>
      </c>
    </row>
    <row r="22">
      <c r="A22" s="4" t="inlineStr">
        <is>
          <t>Unsecured senior notes | 2.25% Senior Notes due 2024</t>
        </is>
      </c>
    </row>
    <row r="23">
      <c r="A23" s="3" t="inlineStr">
        <is>
          <t>Senior Unsecured Notes</t>
        </is>
      </c>
    </row>
    <row r="24">
      <c r="A24" s="4" t="inlineStr">
        <is>
          <t>Coupon rate (percentage)</t>
        </is>
      </c>
      <c r="B24" s="4" t="inlineStr">
        <is>
          <t>2.25%</t>
        </is>
      </c>
      <c r="C24" s="4" t="inlineStr">
        <is>
          <t>2.25%</t>
        </is>
      </c>
    </row>
    <row r="25">
      <c r="A25" s="4" t="inlineStr">
        <is>
          <t>Principal Amount | €</t>
        </is>
      </c>
      <c r="C25" s="13" t="n">
        <v>500000000</v>
      </c>
    </row>
    <row r="26">
      <c r="A26" s="4" t="inlineStr">
        <is>
          <t>Senior unsecured notes, net</t>
        </is>
      </c>
      <c r="B26" s="6" t="n">
        <v>594200000</v>
      </c>
      <c r="F26" s="5" t="n">
        <v>613550000</v>
      </c>
    </row>
    <row r="27">
      <c r="A27" s="4" t="inlineStr">
        <is>
          <t>Unsecured senior notes | 4.0% Senior Notes due 2025</t>
        </is>
      </c>
    </row>
    <row r="28">
      <c r="A28" s="3" t="inlineStr">
        <is>
          <t>Senior Unsecured Notes</t>
        </is>
      </c>
    </row>
    <row r="29">
      <c r="A29" s="4" t="inlineStr">
        <is>
          <t>Coupon rate (percentage)</t>
        </is>
      </c>
      <c r="B29" s="4" t="inlineStr">
        <is>
          <t>4.00%</t>
        </is>
      </c>
      <c r="C29" s="4" t="inlineStr">
        <is>
          <t>4.00%</t>
        </is>
      </c>
    </row>
    <row r="30">
      <c r="A30" s="4" t="inlineStr">
        <is>
          <t>Principal Amount</t>
        </is>
      </c>
      <c r="B30" s="6" t="n">
        <v>450000000</v>
      </c>
    </row>
    <row r="31">
      <c r="A31" s="4" t="inlineStr">
        <is>
          <t>Senior unsecured notes, net</t>
        </is>
      </c>
      <c r="B31" s="6" t="n">
        <v>450000000</v>
      </c>
      <c r="F31" s="5" t="n">
        <v>450000000</v>
      </c>
    </row>
    <row r="32">
      <c r="A32" s="4" t="inlineStr">
        <is>
          <t>Unsecured senior notes | 2.250% Senior Notes due 2026</t>
        </is>
      </c>
    </row>
    <row r="33">
      <c r="A33" s="3" t="inlineStr">
        <is>
          <t>Senior Unsecured Notes</t>
        </is>
      </c>
    </row>
    <row r="34">
      <c r="A34" s="4" t="inlineStr">
        <is>
          <t>Coupon rate (percentage)</t>
        </is>
      </c>
      <c r="B34" s="4" t="inlineStr">
        <is>
          <t>2.25%</t>
        </is>
      </c>
      <c r="C34" s="4" t="inlineStr">
        <is>
          <t>2.25%</t>
        </is>
      </c>
    </row>
    <row r="35">
      <c r="A35" s="4" t="inlineStr">
        <is>
          <t>Principal Amount | €</t>
        </is>
      </c>
      <c r="C35" s="13" t="n">
        <v>500000000</v>
      </c>
    </row>
    <row r="36">
      <c r="A36" s="4" t="inlineStr">
        <is>
          <t>Senior unsecured notes, net</t>
        </is>
      </c>
      <c r="B36" s="6" t="n">
        <v>594200000</v>
      </c>
      <c r="F36" s="5" t="n">
        <v>613550000</v>
      </c>
    </row>
    <row r="37">
      <c r="A37" s="4" t="inlineStr">
        <is>
          <t>Unsecured senior notes | 4.25% Senior Notes due 2026</t>
        </is>
      </c>
    </row>
    <row r="38">
      <c r="A38" s="3" t="inlineStr">
        <is>
          <t>Senior Unsecured Notes</t>
        </is>
      </c>
    </row>
    <row r="39">
      <c r="A39" s="4" t="inlineStr">
        <is>
          <t>Coupon rate (percentage)</t>
        </is>
      </c>
      <c r="B39" s="4" t="inlineStr">
        <is>
          <t>4.25%</t>
        </is>
      </c>
      <c r="C39" s="4" t="inlineStr">
        <is>
          <t>4.25%</t>
        </is>
      </c>
    </row>
    <row r="40">
      <c r="A40" s="4" t="inlineStr">
        <is>
          <t>Principal Amount</t>
        </is>
      </c>
      <c r="B40" s="6" t="n">
        <v>350000000</v>
      </c>
    </row>
    <row r="41">
      <c r="A41" s="4" t="inlineStr">
        <is>
          <t>Senior unsecured notes, net</t>
        </is>
      </c>
      <c r="B41" s="6" t="n">
        <v>350000000</v>
      </c>
      <c r="F41" s="5" t="n">
        <v>350000000</v>
      </c>
    </row>
    <row r="42">
      <c r="A42" s="4" t="inlineStr">
        <is>
          <t>Unsecured senior notes | 2.125% Senior Notes due 2027</t>
        </is>
      </c>
    </row>
    <row r="43">
      <c r="A43" s="3" t="inlineStr">
        <is>
          <t>Senior Unsecured Notes</t>
        </is>
      </c>
    </row>
    <row r="44">
      <c r="A44" s="4" t="inlineStr">
        <is>
          <t>Coupon rate (percentage)</t>
        </is>
      </c>
      <c r="B44" s="4" t="inlineStr">
        <is>
          <t>2.125%</t>
        </is>
      </c>
      <c r="C44" s="4" t="inlineStr">
        <is>
          <t>2.125%</t>
        </is>
      </c>
    </row>
    <row r="45">
      <c r="A45" s="4" t="inlineStr">
        <is>
          <t>Principal Amount | €</t>
        </is>
      </c>
      <c r="C45" s="13" t="n">
        <v>500000000</v>
      </c>
    </row>
    <row r="46">
      <c r="A46" s="4" t="inlineStr">
        <is>
          <t>Senior unsecured notes, net</t>
        </is>
      </c>
      <c r="B46" s="6" t="n">
        <v>594200000</v>
      </c>
      <c r="F46" s="5" t="n">
        <v>613550000</v>
      </c>
    </row>
    <row r="47">
      <c r="A47" s="4" t="inlineStr">
        <is>
          <t>Unsecured senior notes | 1.350% Senior Notes due 2028</t>
        </is>
      </c>
    </row>
    <row r="48">
      <c r="A48" s="3" t="inlineStr">
        <is>
          <t>Senior Unsecured Notes</t>
        </is>
      </c>
    </row>
    <row r="49">
      <c r="A49" s="4" t="inlineStr">
        <is>
          <t>Coupon rate (percentage)</t>
        </is>
      </c>
      <c r="B49" s="4" t="inlineStr">
        <is>
          <t>1.35%</t>
        </is>
      </c>
      <c r="C49" s="4" t="inlineStr">
        <is>
          <t>1.35%</t>
        </is>
      </c>
    </row>
    <row r="50">
      <c r="A50" s="4" t="inlineStr">
        <is>
          <t>Principal Amount | €</t>
        </is>
      </c>
      <c r="C50" s="13" t="n">
        <v>500000000</v>
      </c>
    </row>
    <row r="51">
      <c r="A51" s="4" t="inlineStr">
        <is>
          <t>Senior unsecured notes, net</t>
        </is>
      </c>
      <c r="B51" s="6" t="n">
        <v>594200000</v>
      </c>
      <c r="F51" s="5" t="n">
        <v>613550000</v>
      </c>
    </row>
    <row r="52">
      <c r="A52" s="4" t="inlineStr">
        <is>
          <t>Unsecured senior notes | 3.850% Senior Notes due 2029</t>
        </is>
      </c>
    </row>
    <row r="53">
      <c r="A53" s="3" t="inlineStr">
        <is>
          <t>Senior Unsecured Notes</t>
        </is>
      </c>
    </row>
    <row r="54">
      <c r="A54" s="4" t="inlineStr">
        <is>
          <t>Coupon rate (percentage)</t>
        </is>
      </c>
      <c r="B54" s="4" t="inlineStr">
        <is>
          <t>3.85%</t>
        </is>
      </c>
      <c r="C54" s="4" t="inlineStr">
        <is>
          <t>3.85%</t>
        </is>
      </c>
    </row>
    <row r="55">
      <c r="A55" s="4" t="inlineStr">
        <is>
          <t>Principal Amount</t>
        </is>
      </c>
      <c r="B55" s="6" t="n">
        <v>325000000</v>
      </c>
    </row>
    <row r="56">
      <c r="A56" s="4" t="inlineStr">
        <is>
          <t>Senior unsecured notes, net</t>
        </is>
      </c>
      <c r="B56" s="6" t="n">
        <v>325000000</v>
      </c>
      <c r="F56" s="5" t="n">
        <v>325000000</v>
      </c>
    </row>
    <row r="57">
      <c r="A57" s="4" t="inlineStr">
        <is>
          <t>Unsecured senior notes | 0.950% Senior Notes due 2030</t>
        </is>
      </c>
    </row>
    <row r="58">
      <c r="A58" s="3" t="inlineStr">
        <is>
          <t>Senior Unsecured Notes</t>
        </is>
      </c>
    </row>
    <row r="59">
      <c r="A59" s="4" t="inlineStr">
        <is>
          <t>Coupon rate (percentage)</t>
        </is>
      </c>
      <c r="B59" s="4" t="inlineStr">
        <is>
          <t>0.95%</t>
        </is>
      </c>
      <c r="C59" s="4" t="inlineStr">
        <is>
          <t>0.95%</t>
        </is>
      </c>
      <c r="D59" s="4" t="inlineStr">
        <is>
          <t>0.95%</t>
        </is>
      </c>
    </row>
    <row r="60">
      <c r="A60" s="4" t="inlineStr">
        <is>
          <t>Principal Amount | €</t>
        </is>
      </c>
      <c r="C60" s="13" t="n">
        <v>525000000</v>
      </c>
      <c r="D60" s="13" t="n">
        <v>525000000</v>
      </c>
    </row>
    <row r="61">
      <c r="A61" s="4" t="inlineStr">
        <is>
          <t>Senior unsecured notes, net</t>
        </is>
      </c>
      <c r="B61" s="6" t="n">
        <v>623910000</v>
      </c>
      <c r="F61" s="5" t="n">
        <v>0</v>
      </c>
    </row>
    <row r="62">
      <c r="A62" s="4" t="inlineStr">
        <is>
          <t>Unsecured senior notes | 2.400% Senior Notes due 2031</t>
        </is>
      </c>
    </row>
    <row r="63">
      <c r="A63" s="3" t="inlineStr">
        <is>
          <t>Senior Unsecured Notes</t>
        </is>
      </c>
    </row>
    <row r="64">
      <c r="A64" s="4" t="inlineStr">
        <is>
          <t>Coupon rate (percentage)</t>
        </is>
      </c>
      <c r="B64" s="4" t="inlineStr">
        <is>
          <t>2.40%</t>
        </is>
      </c>
      <c r="C64" s="4" t="inlineStr">
        <is>
          <t>2.40%</t>
        </is>
      </c>
    </row>
    <row r="65">
      <c r="A65" s="4" t="inlineStr">
        <is>
          <t>Principal Amount</t>
        </is>
      </c>
      <c r="B65" s="6" t="n">
        <v>500000000</v>
      </c>
    </row>
    <row r="66">
      <c r="A66" s="4" t="inlineStr">
        <is>
          <t>Senior unsecured notes, net</t>
        </is>
      </c>
      <c r="B66" s="6" t="n">
        <v>500000000</v>
      </c>
      <c r="F66" s="5" t="n">
        <v>500000000</v>
      </c>
    </row>
    <row r="67">
      <c r="A67" s="4" t="inlineStr">
        <is>
          <t>Unsecured senior notes | 2.250% Senior Notes due 2033</t>
        </is>
      </c>
    </row>
    <row r="68">
      <c r="A68" s="3" t="inlineStr">
        <is>
          <t>Senior Unsecured Notes</t>
        </is>
      </c>
    </row>
    <row r="69">
      <c r="A69" s="4" t="inlineStr">
        <is>
          <t>Coupon rate (percentage)</t>
        </is>
      </c>
      <c r="B69" s="4" t="inlineStr">
        <is>
          <t>2.25%</t>
        </is>
      </c>
      <c r="C69" s="4" t="inlineStr">
        <is>
          <t>2.25%</t>
        </is>
      </c>
      <c r="E69" s="4" t="inlineStr">
        <is>
          <t>2.25%</t>
        </is>
      </c>
    </row>
    <row r="70">
      <c r="A70" s="4" t="inlineStr">
        <is>
          <t>Principal Amount</t>
        </is>
      </c>
      <c r="B70" s="6" t="n">
        <v>425000000</v>
      </c>
      <c r="E70" s="6" t="n">
        <v>425000000</v>
      </c>
    </row>
    <row r="71">
      <c r="A71" s="4" t="inlineStr">
        <is>
          <t>Senior unsecured notes, net</t>
        </is>
      </c>
      <c r="B71" s="6" t="n">
        <v>425000000</v>
      </c>
      <c r="F7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Debt - Scheduled Debt Principal Payments (Details) $ in Thousands</t>
        </is>
      </c>
      <c r="B1" s="2" t="inlineStr">
        <is>
          <t>Jun. 30, 2021USD ($)</t>
        </is>
      </c>
    </row>
    <row r="2">
      <c r="A2" s="3" t="inlineStr">
        <is>
          <t>Long-term Debt, by Maturity</t>
        </is>
      </c>
    </row>
    <row r="3">
      <c r="A3" s="4" t="inlineStr">
        <is>
          <t>2021 (remainder)</t>
        </is>
      </c>
      <c r="B3" s="6" t="n">
        <v>36690</v>
      </c>
    </row>
    <row r="4">
      <c r="A4" s="4" t="inlineStr">
        <is>
          <t>2022</t>
        </is>
      </c>
      <c r="B4" s="5" t="n">
        <v>312468</v>
      </c>
    </row>
    <row r="5">
      <c r="A5" s="4" t="inlineStr">
        <is>
          <t>2023</t>
        </is>
      </c>
      <c r="B5" s="5" t="n">
        <v>204990</v>
      </c>
    </row>
    <row r="6">
      <c r="A6" s="4" t="inlineStr">
        <is>
          <t>2024</t>
        </is>
      </c>
      <c r="B6" s="5" t="n">
        <v>1136097</v>
      </c>
    </row>
    <row r="7">
      <c r="A7" s="4" t="inlineStr">
        <is>
          <t>2025</t>
        </is>
      </c>
      <c r="B7" s="5" t="n">
        <v>1143513</v>
      </c>
    </row>
    <row r="8">
      <c r="A8" s="4" t="inlineStr">
        <is>
          <t>Thereafter through 2031</t>
        </is>
      </c>
      <c r="B8" s="5" t="n">
        <v>4044163</v>
      </c>
    </row>
    <row r="9">
      <c r="A9" s="4" t="inlineStr">
        <is>
          <t>Total principal payments</t>
        </is>
      </c>
      <c r="B9" s="5" t="n">
        <v>6877921</v>
      </c>
    </row>
    <row r="10">
      <c r="A10" s="4" t="inlineStr">
        <is>
          <t>Unamortized discount, net</t>
        </is>
      </c>
      <c r="B10" s="5" t="n">
        <v>-33386</v>
      </c>
    </row>
    <row r="11">
      <c r="A11" s="4" t="inlineStr">
        <is>
          <t>Unamortized deferred financing costs</t>
        </is>
      </c>
      <c r="B11" s="5" t="n">
        <v>-28688</v>
      </c>
    </row>
    <row r="12">
      <c r="A12" s="4" t="inlineStr">
        <is>
          <t>Total</t>
        </is>
      </c>
      <c r="B12" s="6" t="n">
        <v>68158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 width="14" customWidth="1" min="9" max="9"/>
    <col width="14" customWidth="1" min="10" max="10"/>
    <col width="14" customWidth="1" min="11" max="11"/>
  </cols>
  <sheetData>
    <row r="1">
      <c r="A1" s="1" t="inlineStr">
        <is>
          <t>Stock-Based Compensation and Equity - Narratives (Details) - USD ($) $ / shares in Units, $ in Thousands</t>
        </is>
      </c>
      <c r="B1" s="2" t="inlineStr">
        <is>
          <t>Jun. 23, 2021</t>
        </is>
      </c>
      <c r="C1" s="2" t="inlineStr">
        <is>
          <t>Jun. 10, 2021</t>
        </is>
      </c>
      <c r="D1" s="2" t="inlineStr">
        <is>
          <t>Jun. 07, 2021</t>
        </is>
      </c>
      <c r="E1" s="2" t="inlineStr">
        <is>
          <t>Jun. 30, 2021</t>
        </is>
      </c>
      <c r="F1" s="2" t="inlineStr">
        <is>
          <t>Jun. 30, 2020</t>
        </is>
      </c>
      <c r="G1" s="2" t="inlineStr">
        <is>
          <t>Jun. 30, 2021</t>
        </is>
      </c>
      <c r="H1" s="2" t="inlineStr">
        <is>
          <t>Jun. 30, 2020</t>
        </is>
      </c>
      <c r="I1" s="2" t="inlineStr">
        <is>
          <t>Jun. 09, 2021</t>
        </is>
      </c>
      <c r="J1" s="2" t="inlineStr">
        <is>
          <t>Dec. 31, 2020</t>
        </is>
      </c>
      <c r="K1" s="2" t="inlineStr">
        <is>
          <t>Jun. 17, 2020</t>
        </is>
      </c>
    </row>
    <row r="2">
      <c r="A2" s="3" t="inlineStr">
        <is>
          <t>Share-based Compensation Arrangement by Share-based Payment Award</t>
        </is>
      </c>
    </row>
    <row r="3">
      <c r="A3" s="4" t="inlineStr">
        <is>
          <t>Stock-based compensation expense</t>
        </is>
      </c>
      <c r="E3" s="6" t="n">
        <v>9000</v>
      </c>
      <c r="F3" s="6" t="n">
        <v>2900</v>
      </c>
      <c r="G3" s="6" t="n">
        <v>14429</v>
      </c>
      <c r="H3" s="6" t="n">
        <v>5579</v>
      </c>
    </row>
    <row r="4">
      <c r="A4" s="4" t="inlineStr">
        <is>
          <t>Fair value of vested stock</t>
        </is>
      </c>
      <c r="G4" s="5" t="n">
        <v>20100</v>
      </c>
    </row>
    <row r="5">
      <c r="A5" s="4" t="inlineStr">
        <is>
          <t>Deferred compensation obligation</t>
        </is>
      </c>
      <c r="E5" s="6" t="n">
        <v>49815</v>
      </c>
      <c r="G5" s="6" t="n">
        <v>49815</v>
      </c>
      <c r="J5" s="6" t="n">
        <v>42014</v>
      </c>
    </row>
    <row r="6">
      <c r="A6" s="4" t="inlineStr">
        <is>
          <t>Potentially dilutive securities excluded from computation of diluted earning per share (share)</t>
        </is>
      </c>
      <c r="E6" s="5" t="n">
        <v>0</v>
      </c>
      <c r="F6" s="5" t="n">
        <v>0</v>
      </c>
      <c r="G6" s="5" t="n">
        <v>0</v>
      </c>
      <c r="H6" s="5" t="n">
        <v>0</v>
      </c>
    </row>
    <row r="7">
      <c r="A7" s="4" t="inlineStr">
        <is>
          <t>Shares issued under “at-the-market” offering, net</t>
        </is>
      </c>
      <c r="E7" s="6" t="n">
        <v>162336</v>
      </c>
      <c r="G7" s="6" t="n">
        <v>302623</v>
      </c>
    </row>
    <row r="8">
      <c r="A8" s="4" t="inlineStr">
        <is>
          <t>Common stock, shares authorized (shares)</t>
        </is>
      </c>
      <c r="E8" s="5" t="n">
        <v>450000000</v>
      </c>
      <c r="G8" s="5" t="n">
        <v>450000000</v>
      </c>
      <c r="J8" s="5" t="n">
        <v>450000000</v>
      </c>
    </row>
    <row r="9">
      <c r="A9" s="4" t="inlineStr">
        <is>
          <t>Proceeds from shares issued under forward sale agreements, net of selling costs</t>
        </is>
      </c>
      <c r="G9" s="6" t="n">
        <v>309864</v>
      </c>
      <c r="H9" s="6" t="n">
        <v>99887</v>
      </c>
    </row>
    <row r="10">
      <c r="A10" s="3" t="inlineStr">
        <is>
          <t>Distributions Declared</t>
        </is>
      </c>
    </row>
    <row r="11">
      <c r="A11" s="4" t="inlineStr">
        <is>
          <t>Dividends declared (in dollars per share)</t>
        </is>
      </c>
      <c r="E11" s="7" t="n">
        <v>1.05</v>
      </c>
      <c r="F11" s="7" t="n">
        <v>1.042</v>
      </c>
      <c r="G11" s="7" t="n">
        <v>2.098</v>
      </c>
      <c r="H11" s="7" t="n">
        <v>2.082</v>
      </c>
    </row>
    <row r="12">
      <c r="A12" s="4" t="inlineStr">
        <is>
          <t>Common Stock</t>
        </is>
      </c>
    </row>
    <row r="13">
      <c r="A13" s="3" t="inlineStr">
        <is>
          <t>Share-based Compensation Arrangement by Share-based Payment Award</t>
        </is>
      </c>
    </row>
    <row r="14">
      <c r="A14" s="4" t="inlineStr">
        <is>
          <t>Shares issued (shares)</t>
        </is>
      </c>
      <c r="E14" s="5" t="n">
        <v>2205509</v>
      </c>
      <c r="G14" s="5" t="n">
        <v>4225624</v>
      </c>
    </row>
    <row r="15">
      <c r="A15" s="4" t="inlineStr">
        <is>
          <t>Shares issued under “at-the-market” offering, net</t>
        </is>
      </c>
      <c r="E15" s="6" t="n">
        <v>1</v>
      </c>
      <c r="G15" s="6" t="n">
        <v>4</v>
      </c>
    </row>
    <row r="16">
      <c r="A16" s="4" t="inlineStr">
        <is>
          <t>ATM Program</t>
        </is>
      </c>
    </row>
    <row r="17">
      <c r="A17" s="3" t="inlineStr">
        <is>
          <t>Share-based Compensation Arrangement by Share-based Payment Award</t>
        </is>
      </c>
    </row>
    <row r="18">
      <c r="A18" s="4" t="inlineStr">
        <is>
          <t>Common stock maximum offering value</t>
        </is>
      </c>
      <c r="E18" s="6" t="n">
        <v>310100</v>
      </c>
      <c r="G18" s="6" t="n">
        <v>310100</v>
      </c>
    </row>
    <row r="19">
      <c r="A19" s="4" t="inlineStr">
        <is>
          <t>ATM Program | Common Stock</t>
        </is>
      </c>
    </row>
    <row r="20">
      <c r="A20" s="3" t="inlineStr">
        <is>
          <t>Share-based Compensation Arrangement by Share-based Payment Award</t>
        </is>
      </c>
    </row>
    <row r="21">
      <c r="A21" s="4" t="inlineStr">
        <is>
          <t>Shares issued (shares)</t>
        </is>
      </c>
      <c r="E21" s="5" t="n">
        <v>2205509</v>
      </c>
      <c r="F21" s="5" t="n">
        <v>0</v>
      </c>
      <c r="G21" s="5" t="n">
        <v>4225624</v>
      </c>
      <c r="H21" s="5" t="n">
        <v>0</v>
      </c>
    </row>
    <row r="22">
      <c r="A22" s="4" t="inlineStr">
        <is>
          <t>Weighted average share price (usd per share)</t>
        </is>
      </c>
      <c r="E22" s="8" t="n">
        <v>74.56</v>
      </c>
      <c r="G22" s="8" t="n">
        <v>72.5</v>
      </c>
    </row>
    <row r="23">
      <c r="A23" s="4" t="inlineStr">
        <is>
          <t>Shares issued under “at-the-market” offering, net</t>
        </is>
      </c>
      <c r="E23" s="6" t="n">
        <v>162300</v>
      </c>
      <c r="G23" s="6" t="n">
        <v>302500</v>
      </c>
    </row>
    <row r="24">
      <c r="A24" s="4" t="inlineStr">
        <is>
          <t>Underwriting Agreement</t>
        </is>
      </c>
    </row>
    <row r="25">
      <c r="A25" s="3" t="inlineStr">
        <is>
          <t>Share-based Compensation Arrangement by Share-based Payment Award</t>
        </is>
      </c>
    </row>
    <row r="26">
      <c r="A26" s="4" t="inlineStr">
        <is>
          <t>Shares issued (shares)</t>
        </is>
      </c>
      <c r="B26" s="5" t="n">
        <v>2012500</v>
      </c>
      <c r="G26" s="5" t="n">
        <v>2510709</v>
      </c>
    </row>
    <row r="27">
      <c r="A27" s="4" t="inlineStr">
        <is>
          <t>Common stock, shares authorized (shares)</t>
        </is>
      </c>
      <c r="C27" s="5" t="n">
        <v>6037500</v>
      </c>
      <c r="D27" s="5" t="n">
        <v>5250000</v>
      </c>
      <c r="K27" s="5" t="n">
        <v>5462500</v>
      </c>
    </row>
    <row r="28">
      <c r="A28" s="4" t="inlineStr">
        <is>
          <t>Proceeds from shares issued under forward sale agreements, net of selling costs</t>
        </is>
      </c>
      <c r="B28" s="6" t="n">
        <v>149900</v>
      </c>
      <c r="G28" s="6" t="n">
        <v>160000</v>
      </c>
    </row>
    <row r="29">
      <c r="A29" s="4" t="inlineStr">
        <is>
          <t>Extension option term (days)</t>
        </is>
      </c>
      <c r="D29" s="4" t="inlineStr">
        <is>
          <t>30 days</t>
        </is>
      </c>
    </row>
    <row r="30">
      <c r="A30" s="4" t="inlineStr">
        <is>
          <t>Forward sales price (usd per share)</t>
        </is>
      </c>
      <c r="D30" s="8" t="n">
        <v>74.51000000000001</v>
      </c>
    </row>
    <row r="31">
      <c r="A31" s="4" t="inlineStr">
        <is>
          <t>Share purchase option (shares)</t>
        </is>
      </c>
      <c r="I31" s="5" t="n">
        <v>787500</v>
      </c>
    </row>
    <row r="32">
      <c r="A32" s="4" t="inlineStr">
        <is>
          <t>Gross offering price (usd per share)</t>
        </is>
      </c>
      <c r="C32" s="8" t="n">
        <v>75.3</v>
      </c>
    </row>
    <row r="33">
      <c r="A33" s="4" t="inlineStr">
        <is>
          <t>Remaining shares authorized for distribution (shares)</t>
        </is>
      </c>
      <c r="E33" s="5" t="n">
        <v>4025000</v>
      </c>
      <c r="G33" s="5" t="n">
        <v>4025000</v>
      </c>
    </row>
    <row r="34">
      <c r="A34" s="4" t="inlineStr">
        <is>
          <t>Underwriting Agreement | Underwriter</t>
        </is>
      </c>
    </row>
    <row r="35">
      <c r="A35" s="3" t="inlineStr">
        <is>
          <t>Share-based Compensation Arrangement by Share-based Payment Award</t>
        </is>
      </c>
    </row>
    <row r="36">
      <c r="A36" s="4" t="inlineStr">
        <is>
          <t>Proceeds from shares issued under forward sale agreements, net of selling costs</t>
        </is>
      </c>
      <c r="C36" s="6" t="n">
        <v>455000</v>
      </c>
    </row>
    <row r="37">
      <c r="A37" s="4" t="inlineStr">
        <is>
          <t>Long Term Incentive Plan</t>
        </is>
      </c>
    </row>
    <row r="38">
      <c r="A38" s="3" t="inlineStr">
        <is>
          <t>Share-based Compensation Arrangement by Share-based Payment Award</t>
        </is>
      </c>
    </row>
    <row r="39">
      <c r="A39" s="4" t="inlineStr">
        <is>
          <t>Fair value assumptions expected dividend rate (percent)</t>
        </is>
      </c>
      <c r="G39" s="4" t="inlineStr">
        <is>
          <t>0.00%</t>
        </is>
      </c>
    </row>
    <row r="40">
      <c r="A40" s="4" t="inlineStr">
        <is>
          <t>Deferred compensation arrangement with individual, common stock reserved for future issuance (shares)</t>
        </is>
      </c>
      <c r="E40" s="5" t="n">
        <v>1104080</v>
      </c>
      <c r="G40" s="5" t="n">
        <v>1104080</v>
      </c>
      <c r="J40" s="5" t="n">
        <v>986859</v>
      </c>
    </row>
    <row r="41">
      <c r="A41" s="4" t="inlineStr">
        <is>
          <t>Deferred compensation obligation</t>
        </is>
      </c>
      <c r="E41" s="6" t="n">
        <v>49800</v>
      </c>
      <c r="G41" s="6" t="n">
        <v>49800</v>
      </c>
      <c r="J41" s="6" t="n">
        <v>42000</v>
      </c>
    </row>
    <row r="42">
      <c r="A42" s="4" t="inlineStr">
        <is>
          <t>Unrecognized stock based compensation expense</t>
        </is>
      </c>
      <c r="E42" s="6" t="n">
        <v>38000</v>
      </c>
      <c r="G42" s="6" t="n">
        <v>38000</v>
      </c>
    </row>
    <row r="43">
      <c r="A43" s="4" t="inlineStr">
        <is>
          <t>Weighted-average remaining term (in years)</t>
        </is>
      </c>
      <c r="G43" s="4" t="inlineStr">
        <is>
          <t>2 years 1 month 6 days</t>
        </is>
      </c>
    </row>
    <row r="44">
      <c r="A44" s="4" t="inlineStr">
        <is>
          <t>Long Term Incentive Plan | Minimum</t>
        </is>
      </c>
    </row>
    <row r="45">
      <c r="A45" s="3" t="inlineStr">
        <is>
          <t>Share-based Compensation Arrangement by Share-based Payment Award</t>
        </is>
      </c>
    </row>
    <row r="46">
      <c r="A46" s="4" t="inlineStr">
        <is>
          <t>Risk free interest rate (percent)</t>
        </is>
      </c>
      <c r="G46" s="4" t="inlineStr">
        <is>
          <t>0.20%</t>
        </is>
      </c>
    </row>
    <row r="47">
      <c r="A47" s="4" t="inlineStr">
        <is>
          <t>Fair value assumptions expected volatility rate (percent)</t>
        </is>
      </c>
      <c r="G47" s="4" t="inlineStr">
        <is>
          <t>36.70%</t>
        </is>
      </c>
    </row>
    <row r="48">
      <c r="A48" s="4" t="inlineStr">
        <is>
          <t>PSU Awards</t>
        </is>
      </c>
    </row>
    <row r="49">
      <c r="A49" s="3" t="inlineStr">
        <is>
          <t>Share-based Compensation Arrangement by Share-based Payment Award</t>
        </is>
      </c>
    </row>
    <row r="50">
      <c r="A50" s="4" t="inlineStr">
        <is>
          <t>Performance period (in years)</t>
        </is>
      </c>
      <c r="G50" s="4" t="inlineStr">
        <is>
          <t>3 years</t>
        </is>
      </c>
    </row>
    <row r="51">
      <c r="A51" s="4" t="inlineStr">
        <is>
          <t>PSU Awards | Minimum</t>
        </is>
      </c>
    </row>
    <row r="52">
      <c r="A52" s="3" t="inlineStr">
        <is>
          <t>Share-based Compensation Arrangement by Share-based Payment Award</t>
        </is>
      </c>
    </row>
    <row r="53">
      <c r="A53" s="4" t="inlineStr">
        <is>
          <t>Potential performance return rate for stock awards</t>
        </is>
      </c>
      <c r="G53" s="5" t="n">
        <v>0</v>
      </c>
    </row>
    <row r="54">
      <c r="A54" s="4" t="inlineStr">
        <is>
          <t>PSU Awards | Maximum</t>
        </is>
      </c>
    </row>
    <row r="55">
      <c r="A55" s="3" t="inlineStr">
        <is>
          <t>Share-based Compensation Arrangement by Share-based Payment Award</t>
        </is>
      </c>
    </row>
    <row r="56">
      <c r="A56" s="4" t="inlineStr">
        <is>
          <t>Potential performance return rate for stock awards</t>
        </is>
      </c>
      <c r="G56" s="5" t="n">
        <v>3</v>
      </c>
    </row>
    <row r="57">
      <c r="A57" s="4" t="inlineStr">
        <is>
          <t>RSA and RSU Awards</t>
        </is>
      </c>
    </row>
    <row r="58">
      <c r="A58" s="3" t="inlineStr">
        <is>
          <t>Share-based Compensation Arrangement by Share-based Payment Award</t>
        </is>
      </c>
    </row>
    <row r="59">
      <c r="A59" s="4" t="inlineStr">
        <is>
          <t>Conversion rate (shares)</t>
        </is>
      </c>
      <c r="E59" s="5" t="n">
        <v>1</v>
      </c>
      <c r="G59"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quity - Restricted and Conditional Awards (Details)</t>
        </is>
      </c>
      <c r="B1" s="2" t="inlineStr">
        <is>
          <t>6 Months Ended</t>
        </is>
      </c>
    </row>
    <row r="2">
      <c r="B2" s="2" t="inlineStr">
        <is>
          <t>Jun. 30, 2021$ / sharesshares</t>
        </is>
      </c>
    </row>
    <row r="3">
      <c r="A3" s="4" t="inlineStr">
        <is>
          <t>RSA and RSU Awards</t>
        </is>
      </c>
    </row>
    <row r="4">
      <c r="A4" s="3" t="inlineStr">
        <is>
          <t>Shares</t>
        </is>
      </c>
    </row>
    <row r="5">
      <c r="A5" s="4" t="inlineStr">
        <is>
          <t>Nonvested, beginning balance - shares | shares</t>
        </is>
      </c>
      <c r="B5" s="5" t="n">
        <v>260977</v>
      </c>
    </row>
    <row r="6">
      <c r="A6" s="4" t="inlineStr">
        <is>
          <t>Granted - shares | shares</t>
        </is>
      </c>
      <c r="B6" s="5" t="n">
        <v>172671</v>
      </c>
    </row>
    <row r="7">
      <c r="A7" s="4" t="inlineStr">
        <is>
          <t>Vested - shares | shares</t>
        </is>
      </c>
      <c r="B7" s="5" t="n">
        <v>-117002</v>
      </c>
    </row>
    <row r="8">
      <c r="A8" s="4" t="inlineStr">
        <is>
          <t>Forfeited - shares | shares</t>
        </is>
      </c>
      <c r="B8" s="5" t="n">
        <v>-777</v>
      </c>
    </row>
    <row r="9">
      <c r="A9" s="4" t="inlineStr">
        <is>
          <t>Adjustments - shares | shares</t>
        </is>
      </c>
      <c r="B9" s="5" t="n">
        <v>0</v>
      </c>
    </row>
    <row r="10">
      <c r="A10" s="4" t="inlineStr">
        <is>
          <t>Nonvested, ending balance - shares | shares</t>
        </is>
      </c>
      <c r="B10" s="5" t="n">
        <v>315869</v>
      </c>
    </row>
    <row r="11">
      <c r="A11" s="3" t="inlineStr">
        <is>
          <t>Weighted-Average Grant Date Fair Value</t>
        </is>
      </c>
    </row>
    <row r="12">
      <c r="A12" s="4" t="inlineStr">
        <is>
          <t>Nonvested, beginning balance, weighted average grant date fair value (in dollars per share) | $ / shares</t>
        </is>
      </c>
      <c r="B12" s="8" t="n">
        <v>74.75</v>
      </c>
    </row>
    <row r="13">
      <c r="A13" s="4" t="inlineStr">
        <is>
          <t>Granted, weighted average grant date fair value (in dollars per share) | $ / shares</t>
        </is>
      </c>
      <c r="B13" s="12" t="n">
        <v>66.63</v>
      </c>
    </row>
    <row r="14">
      <c r="A14" s="4" t="inlineStr">
        <is>
          <t>Vested, weighted average grant date fair value (in dollars per share) | $ / shares</t>
        </is>
      </c>
      <c r="B14" s="12" t="n">
        <v>73.23999999999999</v>
      </c>
    </row>
    <row r="15">
      <c r="A15" s="4" t="inlineStr">
        <is>
          <t>Forfeited, weighted average grant date fair value (in dollars per share) | $ / shares</t>
        </is>
      </c>
      <c r="B15" s="12" t="n">
        <v>74.78</v>
      </c>
    </row>
    <row r="16">
      <c r="A16" s="4" t="inlineStr">
        <is>
          <t>Adjustments, weighted average grant date fair value (in dollars per share) | $ / shares</t>
        </is>
      </c>
      <c r="B16" s="5" t="n">
        <v>0</v>
      </c>
    </row>
    <row r="17">
      <c r="A17" s="4" t="inlineStr">
        <is>
          <t>Nonvested, weighted average grant date fair value (in dollars per share) | $ / shares</t>
        </is>
      </c>
      <c r="B17" s="8" t="n">
        <v>70.87</v>
      </c>
    </row>
    <row r="18">
      <c r="A18" s="4" t="inlineStr">
        <is>
          <t>PSU Awards</t>
        </is>
      </c>
    </row>
    <row r="19">
      <c r="A19" s="3" t="inlineStr">
        <is>
          <t>Shares</t>
        </is>
      </c>
    </row>
    <row r="20">
      <c r="A20" s="4" t="inlineStr">
        <is>
          <t>Nonvested, beginning balance - shares | shares</t>
        </is>
      </c>
      <c r="B20" s="5" t="n">
        <v>262013</v>
      </c>
    </row>
    <row r="21">
      <c r="A21" s="4" t="inlineStr">
        <is>
          <t>Granted - shares | shares</t>
        </is>
      </c>
      <c r="B21" s="5" t="n">
        <v>134290</v>
      </c>
    </row>
    <row r="22">
      <c r="A22" s="4" t="inlineStr">
        <is>
          <t>Vested - shares | shares</t>
        </is>
      </c>
      <c r="B22" s="5" t="n">
        <v>-151678</v>
      </c>
    </row>
    <row r="23">
      <c r="A23" s="4" t="inlineStr">
        <is>
          <t>Forfeited - shares | shares</t>
        </is>
      </c>
      <c r="B23" s="5" t="n">
        <v>0</v>
      </c>
    </row>
    <row r="24">
      <c r="A24" s="4" t="inlineStr">
        <is>
          <t>Adjustments - shares | shares</t>
        </is>
      </c>
      <c r="B24" s="5" t="n">
        <v>188953</v>
      </c>
    </row>
    <row r="25">
      <c r="A25" s="4" t="inlineStr">
        <is>
          <t>Nonvested, ending balance - shares | shares</t>
        </is>
      </c>
      <c r="B25" s="5" t="n">
        <v>433578</v>
      </c>
    </row>
    <row r="26">
      <c r="A26" s="3" t="inlineStr">
        <is>
          <t>Weighted-Average Grant Date Fair Value</t>
        </is>
      </c>
    </row>
    <row r="27">
      <c r="A27" s="4" t="inlineStr">
        <is>
          <t>Nonvested, beginning balance, weighted average grant date fair value (in dollars per share) | $ / shares</t>
        </is>
      </c>
      <c r="B27" s="8" t="n">
        <v>88.98999999999999</v>
      </c>
    </row>
    <row r="28">
      <c r="A28" s="4" t="inlineStr">
        <is>
          <t>Granted, weighted average grant date fair value (in dollars per share) | $ / shares</t>
        </is>
      </c>
      <c r="B28" s="12" t="n">
        <v>86.19</v>
      </c>
    </row>
    <row r="29">
      <c r="A29" s="4" t="inlineStr">
        <is>
          <t>Vested, weighted average grant date fair value (in dollars per share) | $ / shares</t>
        </is>
      </c>
      <c r="B29" s="12" t="n">
        <v>76.04000000000001</v>
      </c>
    </row>
    <row r="30">
      <c r="A30" s="4" t="inlineStr">
        <is>
          <t>Forfeited, weighted average grant date fair value (in dollars per share) | $ / shares</t>
        </is>
      </c>
      <c r="B30" s="5" t="n">
        <v>0</v>
      </c>
    </row>
    <row r="31">
      <c r="A31" s="4" t="inlineStr">
        <is>
          <t>Adjustments, weighted average grant date fair value (in dollars per share) | $ / shares</t>
        </is>
      </c>
      <c r="B31" s="12" t="n">
        <v>74.56999999999999</v>
      </c>
    </row>
    <row r="32">
      <c r="A32" s="4" t="inlineStr">
        <is>
          <t>Nonvested, weighted average grant date fair value (in dollars per share) | $ / shares</t>
        </is>
      </c>
      <c r="B32" s="8" t="n">
        <v>86.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Earnings Per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Reconciliation</t>
        </is>
      </c>
    </row>
    <row r="4">
      <c r="A4" s="4" t="inlineStr">
        <is>
          <t>Net income — basic and diluted</t>
        </is>
      </c>
      <c r="B4" s="6" t="n">
        <v>120245</v>
      </c>
      <c r="C4" s="6" t="n">
        <v>105300</v>
      </c>
      <c r="D4" s="6" t="n">
        <v>171879</v>
      </c>
      <c r="E4" s="6" t="n">
        <v>171390</v>
      </c>
    </row>
    <row r="5">
      <c r="A5" s="4" t="inlineStr">
        <is>
          <t>Weighted-average shares outstanding – basic (shares)</t>
        </is>
      </c>
      <c r="B5" s="5" t="n">
        <v>180099370</v>
      </c>
      <c r="C5" s="5" t="n">
        <v>173401749</v>
      </c>
      <c r="D5" s="5" t="n">
        <v>178379654</v>
      </c>
      <c r="E5" s="5" t="n">
        <v>173325493</v>
      </c>
    </row>
    <row r="6">
      <c r="A6" s="4" t="inlineStr">
        <is>
          <t>Effect of dilutive securities (shares)</t>
        </is>
      </c>
      <c r="B6" s="5" t="n">
        <v>569362</v>
      </c>
      <c r="C6" s="5" t="n">
        <v>71006</v>
      </c>
      <c r="D6" s="5" t="n">
        <v>522605</v>
      </c>
      <c r="E6" s="5" t="n">
        <v>189401</v>
      </c>
    </row>
    <row r="7">
      <c r="A7" s="4" t="inlineStr">
        <is>
          <t>Weighted-average shares outstanding – diluted (shares)</t>
        </is>
      </c>
      <c r="B7" s="5" t="n">
        <v>180668732</v>
      </c>
      <c r="C7" s="5" t="n">
        <v>173472755</v>
      </c>
      <c r="D7" s="5" t="n">
        <v>178902259</v>
      </c>
      <c r="E7" s="5" t="n">
        <v>17351489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Reclassifications Out of Accumulated Other Comprehensive Loss Roll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t>
        </is>
      </c>
    </row>
    <row r="4">
      <c r="A4" s="4" t="inlineStr">
        <is>
          <t>Beginning equity balance</t>
        </is>
      </c>
      <c r="B4" s="6" t="n">
        <v>6890455</v>
      </c>
      <c r="C4" s="6" t="n">
        <v>6773076</v>
      </c>
      <c r="D4" s="6" t="n">
        <v>6878369</v>
      </c>
      <c r="E4" s="6" t="n">
        <v>6948173</v>
      </c>
    </row>
    <row r="5">
      <c r="A5" s="3" t="inlineStr">
        <is>
          <t>Amounts reclassified from accumulated other comprehensive loss to:</t>
        </is>
      </c>
    </row>
    <row r="6">
      <c r="A6" s="4" t="inlineStr">
        <is>
          <t>Non-operating income</t>
        </is>
      </c>
      <c r="B6" s="5" t="n">
        <v>-3065</v>
      </c>
      <c r="C6" s="5" t="n">
        <v>-4588</v>
      </c>
      <c r="D6" s="5" t="n">
        <v>-9421</v>
      </c>
      <c r="E6" s="5" t="n">
        <v>-9980</v>
      </c>
    </row>
    <row r="7">
      <c r="A7" s="4" t="inlineStr">
        <is>
          <t>Interest expense</t>
        </is>
      </c>
      <c r="B7" s="5" t="n">
        <v>49252</v>
      </c>
      <c r="C7" s="5" t="n">
        <v>52182</v>
      </c>
      <c r="D7" s="5" t="n">
        <v>100892</v>
      </c>
      <c r="E7" s="5" t="n">
        <v>104722</v>
      </c>
    </row>
    <row r="8">
      <c r="A8" s="4" t="inlineStr">
        <is>
          <t>Other Comprehensive Income (Loss)</t>
        </is>
      </c>
      <c r="B8" s="5" t="n">
        <v>3950</v>
      </c>
      <c r="C8" s="5" t="n">
        <v>4405</v>
      </c>
      <c r="D8" s="5" t="n">
        <v>9967</v>
      </c>
      <c r="E8" s="5" t="n">
        <v>-34946</v>
      </c>
    </row>
    <row r="9">
      <c r="A9" s="4" t="inlineStr">
        <is>
          <t>Ending equity balance</t>
        </is>
      </c>
      <c r="B9" s="5" t="n">
        <v>7300767</v>
      </c>
      <c r="C9" s="5" t="n">
        <v>6802455</v>
      </c>
      <c r="D9" s="5" t="n">
        <v>7300767</v>
      </c>
      <c r="E9" s="5" t="n">
        <v>6802455</v>
      </c>
    </row>
    <row r="10">
      <c r="A10" s="4" t="inlineStr">
        <is>
          <t>AOCI Including Portion Attributable to Noncontrolling Interest</t>
        </is>
      </c>
    </row>
    <row r="11">
      <c r="A11" s="3" t="inlineStr">
        <is>
          <t>AOCI Including Portion Attributable to Noncontrolling Interest, Net of Tax</t>
        </is>
      </c>
    </row>
    <row r="12">
      <c r="A12" s="4" t="inlineStr">
        <is>
          <t>Other comprehensive income (loss) before reclassifications</t>
        </is>
      </c>
      <c r="B12" s="5" t="n">
        <v>4366</v>
      </c>
      <c r="C12" s="5" t="n">
        <v>8771</v>
      </c>
      <c r="D12" s="5" t="n">
        <v>8876</v>
      </c>
      <c r="E12" s="5" t="n">
        <v>-27035</v>
      </c>
    </row>
    <row r="13">
      <c r="A13" s="3" t="inlineStr">
        <is>
          <t>Amounts reclassified from accumulated other comprehensive loss to:</t>
        </is>
      </c>
    </row>
    <row r="14">
      <c r="A14" s="4" t="inlineStr">
        <is>
          <t>Total</t>
        </is>
      </c>
      <c r="B14" s="5" t="n">
        <v>-416</v>
      </c>
      <c r="C14" s="5" t="n">
        <v>-4366</v>
      </c>
      <c r="D14" s="5" t="n">
        <v>1091</v>
      </c>
      <c r="E14" s="5" t="n">
        <v>-7911</v>
      </c>
    </row>
    <row r="15">
      <c r="A15" s="4" t="inlineStr">
        <is>
          <t>Other Comprehensive Income (Loss)</t>
        </is>
      </c>
      <c r="B15" s="5" t="n">
        <v>3950</v>
      </c>
      <c r="C15" s="5" t="n">
        <v>4405</v>
      </c>
      <c r="D15" s="5" t="n">
        <v>9967</v>
      </c>
      <c r="E15" s="5" t="n">
        <v>-34946</v>
      </c>
    </row>
    <row r="16">
      <c r="A16" s="4" t="inlineStr">
        <is>
          <t>AOCI Including Portion Attributable to Noncontrolling Interest | Amounts reclassified from accumulated other comprehensive loss to:</t>
        </is>
      </c>
    </row>
    <row r="17">
      <c r="A17" s="3" t="inlineStr">
        <is>
          <t>Amounts reclassified from accumulated other comprehensive loss to:</t>
        </is>
      </c>
    </row>
    <row r="18">
      <c r="A18" s="4" t="inlineStr">
        <is>
          <t>Non-operating income</t>
        </is>
      </c>
      <c r="B18" s="5" t="n">
        <v>-614</v>
      </c>
      <c r="C18" s="5" t="n">
        <v>-4834</v>
      </c>
      <c r="D18" s="5" t="n">
        <v>567</v>
      </c>
      <c r="E18" s="5" t="n">
        <v>-8617</v>
      </c>
    </row>
    <row r="19">
      <c r="A19" s="4" t="inlineStr">
        <is>
          <t>Interest expense</t>
        </is>
      </c>
      <c r="B19" s="5" t="n">
        <v>198</v>
      </c>
      <c r="C19" s="5" t="n">
        <v>468</v>
      </c>
      <c r="D19" s="5" t="n">
        <v>524</v>
      </c>
      <c r="E19" s="5" t="n">
        <v>706</v>
      </c>
    </row>
    <row r="20">
      <c r="A20" s="4" t="inlineStr">
        <is>
          <t>Gains and (Losses) on Derivative Instruments</t>
        </is>
      </c>
    </row>
    <row r="21">
      <c r="A21" s="3" t="inlineStr">
        <is>
          <t>AOCI Including Portion Attributable to Noncontrolling Interest, Net of Tax</t>
        </is>
      </c>
    </row>
    <row r="22">
      <c r="A22" s="4" t="inlineStr">
        <is>
          <t>Other comprehensive income (loss) before reclassifications</t>
        </is>
      </c>
      <c r="B22" s="5" t="n">
        <v>-1607</v>
      </c>
      <c r="C22" s="5" t="n">
        <v>-5076</v>
      </c>
      <c r="D22" s="5" t="n">
        <v>16805</v>
      </c>
      <c r="E22" s="5" t="n">
        <v>11318</v>
      </c>
    </row>
    <row r="23">
      <c r="A23" s="3" t="inlineStr">
        <is>
          <t>Amounts reclassified from accumulated other comprehensive loss to:</t>
        </is>
      </c>
    </row>
    <row r="24">
      <c r="A24" s="4" t="inlineStr">
        <is>
          <t>Total</t>
        </is>
      </c>
      <c r="B24" s="5" t="n">
        <v>-416</v>
      </c>
      <c r="C24" s="5" t="n">
        <v>-4366</v>
      </c>
      <c r="D24" s="5" t="n">
        <v>1091</v>
      </c>
      <c r="E24" s="5" t="n">
        <v>-7911</v>
      </c>
    </row>
    <row r="25">
      <c r="A25" s="4" t="inlineStr">
        <is>
          <t>Other Comprehensive Income (Loss)</t>
        </is>
      </c>
      <c r="B25" s="5" t="n">
        <v>-2023</v>
      </c>
      <c r="C25" s="5" t="n">
        <v>-9442</v>
      </c>
      <c r="D25" s="5" t="n">
        <v>17896</v>
      </c>
      <c r="E25" s="5" t="n">
        <v>3407</v>
      </c>
    </row>
    <row r="26">
      <c r="A26" s="4" t="inlineStr">
        <is>
          <t>Gains and (Losses) on Derivative Instruments | Amounts reclassified from accumulated other comprehensive loss to:</t>
        </is>
      </c>
    </row>
    <row r="27">
      <c r="A27" s="3" t="inlineStr">
        <is>
          <t>Amounts reclassified from accumulated other comprehensive loss to:</t>
        </is>
      </c>
    </row>
    <row r="28">
      <c r="A28" s="4" t="inlineStr">
        <is>
          <t>Non-operating income</t>
        </is>
      </c>
      <c r="B28" s="5" t="n">
        <v>-614</v>
      </c>
      <c r="C28" s="5" t="n">
        <v>-4834</v>
      </c>
      <c r="D28" s="5" t="n">
        <v>567</v>
      </c>
      <c r="E28" s="5" t="n">
        <v>-8617</v>
      </c>
    </row>
    <row r="29">
      <c r="A29" s="4" t="inlineStr">
        <is>
          <t>Interest expense</t>
        </is>
      </c>
      <c r="B29" s="5" t="n">
        <v>198</v>
      </c>
      <c r="C29" s="5" t="n">
        <v>468</v>
      </c>
      <c r="D29" s="5" t="n">
        <v>524</v>
      </c>
      <c r="E29" s="5" t="n">
        <v>706</v>
      </c>
    </row>
    <row r="30">
      <c r="A30" s="4" t="inlineStr">
        <is>
          <t>Foreign Currency Translation Adjustments</t>
        </is>
      </c>
    </row>
    <row r="31">
      <c r="A31" s="3" t="inlineStr">
        <is>
          <t>AOCI Including Portion Attributable to Noncontrolling Interest, Net of Tax</t>
        </is>
      </c>
    </row>
    <row r="32">
      <c r="A32" s="4" t="inlineStr">
        <is>
          <t>Other comprehensive income (loss) before reclassifications</t>
        </is>
      </c>
      <c r="B32" s="5" t="n">
        <v>5973</v>
      </c>
      <c r="C32" s="5" t="n">
        <v>13847</v>
      </c>
      <c r="D32" s="5" t="n">
        <v>-7929</v>
      </c>
      <c r="E32" s="5" t="n">
        <v>-38353</v>
      </c>
    </row>
    <row r="33">
      <c r="A33" s="3" t="inlineStr">
        <is>
          <t>Amounts reclassified from accumulated other comprehensive loss to:</t>
        </is>
      </c>
    </row>
    <row r="34">
      <c r="A34" s="4" t="inlineStr">
        <is>
          <t>Total</t>
        </is>
      </c>
      <c r="B34" s="5" t="n">
        <v>0</v>
      </c>
      <c r="C34" s="5" t="n">
        <v>0</v>
      </c>
      <c r="D34" s="5" t="n">
        <v>0</v>
      </c>
      <c r="E34" s="5" t="n">
        <v>0</v>
      </c>
    </row>
    <row r="35">
      <c r="A35" s="4" t="inlineStr">
        <is>
          <t>Other Comprehensive Income (Loss)</t>
        </is>
      </c>
      <c r="B35" s="5" t="n">
        <v>5973</v>
      </c>
      <c r="C35" s="5" t="n">
        <v>13847</v>
      </c>
      <c r="D35" s="5" t="n">
        <v>-7929</v>
      </c>
      <c r="E35" s="5" t="n">
        <v>-38353</v>
      </c>
    </row>
    <row r="36">
      <c r="A36" s="4" t="inlineStr">
        <is>
          <t>Foreign Currency Translation Adjustments | Amounts reclassified from accumulated other comprehensive loss to:</t>
        </is>
      </c>
    </row>
    <row r="37">
      <c r="A37" s="3" t="inlineStr">
        <is>
          <t>Amounts reclassified from accumulated other comprehensive loss to:</t>
        </is>
      </c>
    </row>
    <row r="38">
      <c r="A38" s="4" t="inlineStr">
        <is>
          <t>Non-operating income</t>
        </is>
      </c>
      <c r="B38" s="5" t="n">
        <v>0</v>
      </c>
      <c r="C38" s="5" t="n">
        <v>0</v>
      </c>
      <c r="D38" s="5" t="n">
        <v>0</v>
      </c>
      <c r="E38" s="5" t="n">
        <v>0</v>
      </c>
    </row>
    <row r="39">
      <c r="A39" s="4" t="inlineStr">
        <is>
          <t>Interest expense</t>
        </is>
      </c>
      <c r="B39" s="5" t="n">
        <v>0</v>
      </c>
      <c r="C39" s="5" t="n">
        <v>0</v>
      </c>
      <c r="D39" s="5" t="n">
        <v>0</v>
      </c>
      <c r="E39" s="5" t="n">
        <v>0</v>
      </c>
    </row>
    <row r="40">
      <c r="A40" s="4" t="inlineStr">
        <is>
          <t>Accumulated Other Comprehensive Income (Loss)</t>
        </is>
      </c>
    </row>
    <row r="41">
      <c r="A41" s="3" t="inlineStr">
        <is>
          <t>AOCI Including Portion Attributable to Noncontrolling Interest, Net of Tax</t>
        </is>
      </c>
    </row>
    <row r="42">
      <c r="A42" s="4" t="inlineStr">
        <is>
          <t>Beginning equity balance</t>
        </is>
      </c>
      <c r="B42" s="5" t="n">
        <v>-233889</v>
      </c>
      <c r="C42" s="5" t="n">
        <v>-295018</v>
      </c>
      <c r="D42" s="5" t="n">
        <v>-239906</v>
      </c>
      <c r="E42" s="5" t="n">
        <v>-255667</v>
      </c>
    </row>
    <row r="43">
      <c r="A43" s="3" t="inlineStr">
        <is>
          <t>Amounts reclassified from accumulated other comprehensive loss to:</t>
        </is>
      </c>
    </row>
    <row r="44">
      <c r="A44" s="4" t="inlineStr">
        <is>
          <t>Ending equity balance</t>
        </is>
      </c>
      <c r="B44" s="5" t="n">
        <v>-229960</v>
      </c>
      <c r="C44" s="5" t="n">
        <v>-290613</v>
      </c>
      <c r="D44" s="5" t="n">
        <v>-229960</v>
      </c>
      <c r="E44" s="5" t="n">
        <v>-290613</v>
      </c>
    </row>
    <row r="45">
      <c r="A45" s="4" t="inlineStr">
        <is>
          <t>Gains and (Losses) on Derivative Instruments</t>
        </is>
      </c>
    </row>
    <row r="46">
      <c r="A46" s="3" t="inlineStr">
        <is>
          <t>AOCI Including Portion Attributable to Noncontrolling Interest, Net of Tax</t>
        </is>
      </c>
    </row>
    <row r="47">
      <c r="A47" s="4" t="inlineStr">
        <is>
          <t>Beginning equity balance</t>
        </is>
      </c>
      <c r="B47" s="5" t="n">
        <v>982</v>
      </c>
      <c r="C47" s="5" t="n">
        <v>25897</v>
      </c>
      <c r="D47" s="5" t="n">
        <v>-18937</v>
      </c>
      <c r="E47" s="5" t="n">
        <v>13048</v>
      </c>
    </row>
    <row r="48">
      <c r="A48" s="3" t="inlineStr">
        <is>
          <t>Amounts reclassified from accumulated other comprehensive loss to:</t>
        </is>
      </c>
    </row>
    <row r="49">
      <c r="A49" s="4" t="inlineStr">
        <is>
          <t>Ending equity balance</t>
        </is>
      </c>
      <c r="B49" s="5" t="n">
        <v>-1062</v>
      </c>
      <c r="C49" s="5" t="n">
        <v>16455</v>
      </c>
      <c r="D49" s="5" t="n">
        <v>-1062</v>
      </c>
      <c r="E49" s="5" t="n">
        <v>16455</v>
      </c>
    </row>
    <row r="50">
      <c r="A50" s="4" t="inlineStr">
        <is>
          <t>Foreign Currency Translation Adjustments</t>
        </is>
      </c>
    </row>
    <row r="51">
      <c r="A51" s="3" t="inlineStr">
        <is>
          <t>AOCI Including Portion Attributable to Noncontrolling Interest, Net of Tax</t>
        </is>
      </c>
    </row>
    <row r="52">
      <c r="A52" s="4" t="inlineStr">
        <is>
          <t>Beginning equity balance</t>
        </is>
      </c>
      <c r="B52" s="5" t="n">
        <v>-234871</v>
      </c>
      <c r="C52" s="5" t="n">
        <v>-320915</v>
      </c>
      <c r="D52" s="5" t="n">
        <v>-220969</v>
      </c>
      <c r="E52" s="5" t="n">
        <v>-268715</v>
      </c>
    </row>
    <row r="53">
      <c r="A53" s="3" t="inlineStr">
        <is>
          <t>Amounts reclassified from accumulated other comprehensive loss to:</t>
        </is>
      </c>
    </row>
    <row r="54">
      <c r="A54" s="4" t="inlineStr">
        <is>
          <t>Ending equity balance</t>
        </is>
      </c>
      <c r="B54" s="5" t="n">
        <v>-228898</v>
      </c>
      <c r="C54" s="6" t="n">
        <v>-307068</v>
      </c>
      <c r="D54" s="5" t="n">
        <v>-228898</v>
      </c>
      <c r="E54" s="6" t="n">
        <v>-307068</v>
      </c>
    </row>
    <row r="55">
      <c r="A55" s="4" t="inlineStr">
        <is>
          <t>Gains and (Losses) on Derivative Instruments</t>
        </is>
      </c>
    </row>
    <row r="56">
      <c r="A56" s="3" t="inlineStr">
        <is>
          <t>Amounts reclassified from accumulated other comprehensive loss to:</t>
        </is>
      </c>
    </row>
    <row r="57">
      <c r="A57" s="4" t="inlineStr">
        <is>
          <t>Net current period other comprehensive income attributable to noncontrolling interests</t>
        </is>
      </c>
      <c r="B57" s="5" t="n">
        <v>-21</v>
      </c>
      <c r="D57" s="5" t="n">
        <v>-21</v>
      </c>
    </row>
    <row r="58">
      <c r="A58" s="4" t="inlineStr">
        <is>
          <t>Foreign Currency Translation Adjustments</t>
        </is>
      </c>
    </row>
    <row r="59">
      <c r="A59" s="3" t="inlineStr">
        <is>
          <t>Amounts reclassified from accumulated other comprehensive loss to:</t>
        </is>
      </c>
    </row>
    <row r="60">
      <c r="A60" s="4" t="inlineStr">
        <is>
          <t>Net current period other comprehensive income attributable to noncontrolling interests</t>
        </is>
      </c>
      <c r="B60" s="5" t="n">
        <v>0</v>
      </c>
      <c r="D60" s="5" t="n">
        <v>0</v>
      </c>
    </row>
    <row r="61">
      <c r="A61" s="4" t="inlineStr">
        <is>
          <t>AOCI Attributable to Noncontrolling Interest</t>
        </is>
      </c>
    </row>
    <row r="62">
      <c r="A62" s="3" t="inlineStr">
        <is>
          <t>Amounts reclassified from accumulated other comprehensive loss to:</t>
        </is>
      </c>
    </row>
    <row r="63">
      <c r="A63" s="4" t="inlineStr">
        <is>
          <t>Net current period other comprehensive income attributable to noncontrolling interests</t>
        </is>
      </c>
      <c r="B63" s="6" t="n">
        <v>-21</v>
      </c>
      <c r="D63" s="6" t="n">
        <v>-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 Operating Activities</t>
        </is>
      </c>
    </row>
    <row r="4">
      <c r="A4" s="4" t="inlineStr">
        <is>
          <t>Net Income</t>
        </is>
      </c>
      <c r="B4" s="6" t="n">
        <v>171924</v>
      </c>
      <c r="C4" s="6" t="n">
        <v>181906</v>
      </c>
    </row>
    <row r="5">
      <c r="A5" s="3" t="inlineStr">
        <is>
          <t>Adjustments to net income:</t>
        </is>
      </c>
    </row>
    <row r="6">
      <c r="A6" s="4" t="inlineStr">
        <is>
          <t>Depreciation and amortization, including intangible assets and deferred financing costs</t>
        </is>
      </c>
      <c r="B6" s="5" t="n">
        <v>232111</v>
      </c>
      <c r="C6" s="5" t="n">
        <v>230234</v>
      </c>
    </row>
    <row r="7">
      <c r="A7" s="4" t="inlineStr">
        <is>
          <t>Net realized and unrealized losses on extinguishment of debt, equity securities, foreign currency transactions, and other</t>
        </is>
      </c>
      <c r="B7" s="5" t="n">
        <v>39781</v>
      </c>
      <c r="C7" s="5" t="n">
        <v>8221</v>
      </c>
    </row>
    <row r="8">
      <c r="A8" s="4" t="inlineStr">
        <is>
          <t>Gain on sale of real estate, net</t>
        </is>
      </c>
      <c r="B8" s="5" t="n">
        <v>-29212</v>
      </c>
      <c r="C8" s="5" t="n">
        <v>-11751</v>
      </c>
    </row>
    <row r="9">
      <c r="A9" s="4" t="inlineStr">
        <is>
          <t>Amortization of rent-related intangibles and deferred rental revenue</t>
        </is>
      </c>
      <c r="B9" s="5" t="n">
        <v>28554</v>
      </c>
      <c r="C9" s="5" t="n">
        <v>26820</v>
      </c>
    </row>
    <row r="10">
      <c r="A10" s="4" t="inlineStr">
        <is>
          <t>Straight-line rent adjustments</t>
        </is>
      </c>
      <c r="B10" s="5" t="n">
        <v>-21986</v>
      </c>
      <c r="C10" s="5" t="n">
        <v>-24826</v>
      </c>
    </row>
    <row r="11">
      <c r="A11" s="4" t="inlineStr">
        <is>
          <t>Stock-based compensation expense</t>
        </is>
      </c>
      <c r="B11" s="5" t="n">
        <v>14429</v>
      </c>
      <c r="C11" s="5" t="n">
        <v>5579</v>
      </c>
    </row>
    <row r="12">
      <c r="A12" s="4" t="inlineStr">
        <is>
          <t>Losses from equity method investments</t>
        </is>
      </c>
      <c r="B12" s="5" t="n">
        <v>9889</v>
      </c>
      <c r="C12" s="5" t="n">
        <v>11807</v>
      </c>
    </row>
    <row r="13">
      <c r="A13" s="4" t="inlineStr">
        <is>
          <t>Asset management revenue received in shares of Managed REITs</t>
        </is>
      </c>
      <c r="B13" s="5" t="n">
        <v>-6292</v>
      </c>
      <c r="C13" s="5" t="n">
        <v>-10607</v>
      </c>
    </row>
    <row r="14">
      <c r="A14" s="4" t="inlineStr">
        <is>
          <t>Change in allowance for credit losses</t>
        </is>
      </c>
      <c r="B14" s="5" t="n">
        <v>-6249</v>
      </c>
      <c r="C14" s="5" t="n">
        <v>1906</v>
      </c>
    </row>
    <row r="15">
      <c r="A15" s="4" t="inlineStr">
        <is>
          <t>Distributions of earnings from equity method investments</t>
        </is>
      </c>
      <c r="B15" s="5" t="n">
        <v>3730</v>
      </c>
      <c r="C15" s="5" t="n">
        <v>3121</v>
      </c>
    </row>
    <row r="16">
      <c r="A16" s="4" t="inlineStr">
        <is>
          <t>Deferred income tax benefit</t>
        </is>
      </c>
      <c r="B16" s="5" t="n">
        <v>-2351</v>
      </c>
      <c r="C16" s="5" t="n">
        <v>-44529</v>
      </c>
    </row>
    <row r="17">
      <c r="A17" s="4" t="inlineStr">
        <is>
          <t>Impairment charges</t>
        </is>
      </c>
      <c r="B17" s="5" t="n">
        <v>0</v>
      </c>
      <c r="C17" s="5" t="n">
        <v>19420</v>
      </c>
    </row>
    <row r="18">
      <c r="A18" s="4" t="inlineStr">
        <is>
          <t>Net changes in other operating assets and liabilities</t>
        </is>
      </c>
      <c r="B18" s="5" t="n">
        <v>-35581</v>
      </c>
      <c r="C18" s="5" t="n">
        <v>-57250</v>
      </c>
    </row>
    <row r="19">
      <c r="A19" s="4" t="inlineStr">
        <is>
          <t>Net Cash Provided by Operating Activities</t>
        </is>
      </c>
      <c r="B19" s="5" t="n">
        <v>398747</v>
      </c>
      <c r="C19" s="5" t="n">
        <v>340051</v>
      </c>
    </row>
    <row r="20">
      <c r="A20" s="3" t="inlineStr">
        <is>
          <t>Cash Flows — Investing Activities</t>
        </is>
      </c>
    </row>
    <row r="21">
      <c r="A21" s="4" t="inlineStr">
        <is>
          <t>Purchases of real estate</t>
        </is>
      </c>
      <c r="B21" s="5" t="n">
        <v>-837003</v>
      </c>
      <c r="C21" s="5" t="n">
        <v>-265829</v>
      </c>
    </row>
    <row r="22">
      <c r="A22" s="4" t="inlineStr">
        <is>
          <t>Proceeds from sales of real estate</t>
        </is>
      </c>
      <c r="B22" s="5" t="n">
        <v>98433</v>
      </c>
      <c r="C22" s="5" t="n">
        <v>105115</v>
      </c>
    </row>
    <row r="23">
      <c r="A23" s="4" t="inlineStr">
        <is>
          <t>Capital contributions to equity method investments</t>
        </is>
      </c>
      <c r="B23" s="5" t="n">
        <v>-88692</v>
      </c>
      <c r="C23" s="5" t="n">
        <v>-595</v>
      </c>
    </row>
    <row r="24">
      <c r="A24" s="4" t="inlineStr">
        <is>
          <t>Funding for real estate construction, redevelopments, and other capital expenditures on real estate</t>
        </is>
      </c>
      <c r="B24" s="5" t="n">
        <v>-54381</v>
      </c>
      <c r="C24" s="5" t="n">
        <v>-117420</v>
      </c>
    </row>
    <row r="25">
      <c r="A25" s="4" t="inlineStr">
        <is>
          <t>Proceeds from repayment of short-term loans to affiliates</t>
        </is>
      </c>
      <c r="B25" s="5" t="n">
        <v>37048</v>
      </c>
      <c r="C25" s="5" t="n">
        <v>51702</v>
      </c>
    </row>
    <row r="26">
      <c r="A26" s="4" t="inlineStr">
        <is>
          <t>Funding of short-term loans to affiliates</t>
        </is>
      </c>
      <c r="B26" s="5" t="n">
        <v>-31000</v>
      </c>
      <c r="C26" s="5" t="n">
        <v>-5433</v>
      </c>
    </row>
    <row r="27">
      <c r="A27" s="4" t="inlineStr">
        <is>
          <t>Other investing activities, net</t>
        </is>
      </c>
      <c r="B27" s="5" t="n">
        <v>-21913</v>
      </c>
      <c r="C27" s="5" t="n">
        <v>8626</v>
      </c>
    </row>
    <row r="28">
      <c r="A28" s="4" t="inlineStr">
        <is>
          <t>Return of capital from equity method investments</t>
        </is>
      </c>
      <c r="B28" s="5" t="n">
        <v>11627</v>
      </c>
      <c r="C28" s="5" t="n">
        <v>10463</v>
      </c>
    </row>
    <row r="29">
      <c r="A29" s="4" t="inlineStr">
        <is>
          <t>Proceeds from repayment of loans receivable</t>
        </is>
      </c>
      <c r="B29" s="5" t="n">
        <v>0</v>
      </c>
      <c r="C29" s="5" t="n">
        <v>11000</v>
      </c>
    </row>
    <row r="30">
      <c r="A30" s="4" t="inlineStr">
        <is>
          <t>Net Cash Used in Investing Activities</t>
        </is>
      </c>
      <c r="B30" s="5" t="n">
        <v>-885881</v>
      </c>
      <c r="C30" s="5" t="n">
        <v>-202371</v>
      </c>
    </row>
    <row r="31">
      <c r="A31" s="3" t="inlineStr">
        <is>
          <t>Cash Flows — Financing Activities</t>
        </is>
      </c>
    </row>
    <row r="32">
      <c r="A32" s="4" t="inlineStr">
        <is>
          <t>Proceeds from Unsecured Revolving Credit Facility</t>
        </is>
      </c>
      <c r="B32" s="5" t="n">
        <v>1088217</v>
      </c>
      <c r="C32" s="5" t="n">
        <v>519849</v>
      </c>
    </row>
    <row r="33">
      <c r="A33" s="4" t="inlineStr">
        <is>
          <t>Proceeds from issuance of Senior Unsecured Notes</t>
        </is>
      </c>
      <c r="B33" s="5" t="n">
        <v>1038391</v>
      </c>
      <c r="C33" s="5" t="n">
        <v>0</v>
      </c>
    </row>
    <row r="34">
      <c r="A34" s="4" t="inlineStr">
        <is>
          <t>Repayments of Unsecured Revolving Credit Facility</t>
        </is>
      </c>
      <c r="B34" s="5" t="n">
        <v>-893104</v>
      </c>
      <c r="C34" s="5" t="n">
        <v>-692477</v>
      </c>
    </row>
    <row r="35">
      <c r="A35" s="4" t="inlineStr">
        <is>
          <t>Redemption of Senior Unsecured Notes</t>
        </is>
      </c>
      <c r="B35" s="5" t="n">
        <v>-617442</v>
      </c>
      <c r="C35" s="5" t="n">
        <v>0</v>
      </c>
    </row>
    <row r="36">
      <c r="A36" s="4" t="inlineStr">
        <is>
          <t>Prepayments of mortgage principal</t>
        </is>
      </c>
      <c r="B36" s="5" t="n">
        <v>-426907</v>
      </c>
      <c r="C36" s="5" t="n">
        <v>0</v>
      </c>
    </row>
    <row r="37">
      <c r="A37" s="4" t="inlineStr">
        <is>
          <t>Dividends paid</t>
        </is>
      </c>
      <c r="B37" s="5" t="n">
        <v>-372585</v>
      </c>
      <c r="C37" s="5" t="n">
        <v>-360616</v>
      </c>
    </row>
    <row r="38">
      <c r="A38" s="4" t="inlineStr">
        <is>
          <t>Proceeds from shares issued under forward sale agreements, net of selling costs</t>
        </is>
      </c>
      <c r="B38" s="5" t="n">
        <v>309864</v>
      </c>
      <c r="C38" s="5" t="n">
        <v>99887</v>
      </c>
    </row>
    <row r="39">
      <c r="A39" s="4" t="inlineStr">
        <is>
          <t>Proceeds from shares issued under ATM Program, net of selling costs</t>
        </is>
      </c>
      <c r="B39" s="5" t="n">
        <v>302512</v>
      </c>
      <c r="C39" s="5" t="n">
        <v>0</v>
      </c>
    </row>
    <row r="40">
      <c r="A40" s="4" t="inlineStr">
        <is>
          <t>Scheduled payments of mortgage principal</t>
        </is>
      </c>
      <c r="B40" s="5" t="n">
        <v>-20239</v>
      </c>
      <c r="C40" s="5" t="n">
        <v>-36598</v>
      </c>
    </row>
    <row r="41">
      <c r="A41" s="4" t="inlineStr">
        <is>
          <t>Payment of financing costs</t>
        </is>
      </c>
      <c r="B41" s="5" t="n">
        <v>-8176</v>
      </c>
      <c r="C41" s="5" t="n">
        <v>-9993</v>
      </c>
    </row>
    <row r="42">
      <c r="A42" s="4" t="inlineStr">
        <is>
          <t>Payments for withholding taxes upon delivery of equity-based awards</t>
        </is>
      </c>
      <c r="B42" s="5" t="n">
        <v>-3777</v>
      </c>
      <c r="C42" s="5" t="n">
        <v>-5272</v>
      </c>
    </row>
    <row r="43">
      <c r="A43" s="4" t="inlineStr">
        <is>
          <t>Other financing activities, net</t>
        </is>
      </c>
      <c r="B43" s="5" t="n">
        <v>2250</v>
      </c>
      <c r="C43" s="5" t="n">
        <v>7921</v>
      </c>
    </row>
    <row r="44">
      <c r="A44" s="4" t="inlineStr">
        <is>
          <t>Distributions paid to noncontrolling interests</t>
        </is>
      </c>
      <c r="B44" s="5" t="n">
        <v>-56</v>
      </c>
      <c r="C44" s="5" t="n">
        <v>-5231</v>
      </c>
    </row>
    <row r="45">
      <c r="A45" s="4" t="inlineStr">
        <is>
          <t>Proceeds from Unsecured Term Loans</t>
        </is>
      </c>
      <c r="B45" s="5" t="n">
        <v>0</v>
      </c>
      <c r="C45" s="5" t="n">
        <v>298974</v>
      </c>
    </row>
    <row r="46">
      <c r="A46" s="4" t="inlineStr">
        <is>
          <t>Net Cash Provided by (Used in) Financing Activities</t>
        </is>
      </c>
      <c r="B46" s="5" t="n">
        <v>398948</v>
      </c>
      <c r="C46" s="5" t="n">
        <v>-183556</v>
      </c>
    </row>
    <row r="47">
      <c r="A47" s="3" t="inlineStr">
        <is>
          <t>Change in Cash and Cash Equivalents and Restricted Cash During the Period</t>
        </is>
      </c>
    </row>
    <row r="48">
      <c r="A48" s="4" t="inlineStr">
        <is>
          <t>Effect of exchange rate changes on cash and cash equivalents and restricted cash</t>
        </is>
      </c>
      <c r="B48" s="5" t="n">
        <v>-5390</v>
      </c>
      <c r="C48" s="5" t="n">
        <v>-1650</v>
      </c>
    </row>
    <row r="49">
      <c r="A49" s="4" t="inlineStr">
        <is>
          <t>Net decrease in cash and cash equivalents and restricted cash</t>
        </is>
      </c>
      <c r="B49" s="5" t="n">
        <v>-93576</v>
      </c>
      <c r="C49" s="5" t="n">
        <v>-47526</v>
      </c>
    </row>
    <row r="50">
      <c r="A50" s="4" t="inlineStr">
        <is>
          <t>Cash and cash equivalents and restricted cash, beginning of period</t>
        </is>
      </c>
      <c r="B50" s="5" t="n">
        <v>311779</v>
      </c>
      <c r="C50" s="5" t="n">
        <v>251518</v>
      </c>
    </row>
    <row r="51">
      <c r="A51" s="4" t="inlineStr">
        <is>
          <t>Cash and cash equivalents and restricted cash, end of period</t>
        </is>
      </c>
      <c r="B51" s="6" t="n">
        <v>218203</v>
      </c>
      <c r="C51" s="6" t="n">
        <v>2039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Narr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Current income tax expense (benefit)</t>
        </is>
      </c>
      <c r="B4" s="6" t="n">
        <v>9100</v>
      </c>
      <c r="C4" s="6" t="n">
        <v>10600</v>
      </c>
      <c r="D4" s="6" t="n">
        <v>17500</v>
      </c>
      <c r="E4" s="6" t="n">
        <v>10400</v>
      </c>
    </row>
    <row r="5">
      <c r="A5" s="4" t="inlineStr">
        <is>
          <t>Net operating loss carryforward recognized</t>
        </is>
      </c>
      <c r="E5" s="5" t="n">
        <v>6000</v>
      </c>
    </row>
    <row r="6">
      <c r="A6" s="4" t="inlineStr">
        <is>
          <t>Deferred income tax expense (benefit)</t>
        </is>
      </c>
      <c r="B6" s="6" t="n">
        <v>200</v>
      </c>
      <c r="C6" s="6" t="n">
        <v>-3000</v>
      </c>
      <c r="D6" s="5" t="n">
        <v>-2351</v>
      </c>
      <c r="E6" s="5" t="n">
        <v>-44529</v>
      </c>
    </row>
    <row r="7">
      <c r="A7" s="4" t="inlineStr">
        <is>
          <t>Affiliated Entity | CWI REITs</t>
        </is>
      </c>
    </row>
    <row r="8">
      <c r="A8" s="3" t="inlineStr">
        <is>
          <t>Income Taxes</t>
        </is>
      </c>
    </row>
    <row r="9">
      <c r="A9" s="4" t="inlineStr">
        <is>
          <t>Deferred income tax expense (benefit)</t>
        </is>
      </c>
      <c r="D9" s="6" t="n">
        <v>-6500</v>
      </c>
    </row>
    <row r="10">
      <c r="A10" s="4" t="inlineStr">
        <is>
          <t>Investment in a Cold Storage Operator</t>
        </is>
      </c>
    </row>
    <row r="11">
      <c r="A11" s="3" t="inlineStr">
        <is>
          <t>Income Taxes</t>
        </is>
      </c>
    </row>
    <row r="12">
      <c r="A12" s="4" t="inlineStr">
        <is>
          <t>Deferred income tax expense (benefit)</t>
        </is>
      </c>
      <c r="E12" s="6" t="n">
        <v>-372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29" customWidth="1" min="2" max="2"/>
    <col width="29" customWidth="1" min="3" max="3"/>
    <col width="29" customWidth="1" min="4" max="4"/>
    <col width="29" customWidth="1" min="5" max="5"/>
  </cols>
  <sheetData>
    <row r="1">
      <c r="A1" s="1" t="inlineStr">
        <is>
          <t>Property Dispositions - Narratives (Details) $ in Thousands</t>
        </is>
      </c>
      <c r="B1" s="2" t="inlineStr">
        <is>
          <t>1 Months Ended</t>
        </is>
      </c>
      <c r="C1" s="2" t="inlineStr">
        <is>
          <t>3 Months Ended</t>
        </is>
      </c>
      <c r="D1" s="2" t="inlineStr">
        <is>
          <t>6 Months Ended</t>
        </is>
      </c>
    </row>
    <row r="2">
      <c r="B2" s="2" t="inlineStr">
        <is>
          <t>Jan. 31, 2020USD ($)property</t>
        </is>
      </c>
      <c r="C2" s="2" t="inlineStr">
        <is>
          <t>Jun. 30, 2021USD ($)property</t>
        </is>
      </c>
      <c r="D2" s="2" t="inlineStr">
        <is>
          <t>Jun. 30, 2021USD ($)property</t>
        </is>
      </c>
      <c r="E2" s="2" t="inlineStr">
        <is>
          <t>Jun. 30, 2020USD ($)property</t>
        </is>
      </c>
    </row>
    <row r="3">
      <c r="A3" s="3" t="inlineStr">
        <is>
          <t>Discontinued Operation Additional Disclosures</t>
        </is>
      </c>
    </row>
    <row r="4">
      <c r="A4" s="4" t="inlineStr">
        <is>
          <t>Proceeds from the sales of real estate</t>
        </is>
      </c>
      <c r="D4" s="6" t="n">
        <v>98433</v>
      </c>
      <c r="E4" s="6" t="n">
        <v>105115</v>
      </c>
    </row>
    <row r="5">
      <c r="A5" s="4" t="inlineStr">
        <is>
          <t>Real Estate</t>
        </is>
      </c>
    </row>
    <row r="6">
      <c r="A6" s="3" t="inlineStr">
        <is>
          <t>Discontinued Operation Additional Disclosures</t>
        </is>
      </c>
    </row>
    <row r="7">
      <c r="A7" s="4" t="inlineStr">
        <is>
          <t>Number of real estate properties (property) | property</t>
        </is>
      </c>
      <c r="C7" s="5" t="n">
        <v>1266</v>
      </c>
      <c r="D7" s="5" t="n">
        <v>1266</v>
      </c>
    </row>
    <row r="8">
      <c r="A8" s="4" t="inlineStr">
        <is>
          <t>Hotel | Real Estate</t>
        </is>
      </c>
    </row>
    <row r="9">
      <c r="A9" s="3" t="inlineStr">
        <is>
          <t>Discontinued Operation Additional Disclosures</t>
        </is>
      </c>
    </row>
    <row r="10">
      <c r="A10" s="4" t="inlineStr">
        <is>
          <t>Number of real estate properties (property) | property</t>
        </is>
      </c>
      <c r="B10" s="5" t="n">
        <v>2</v>
      </c>
      <c r="C10" s="5" t="n">
        <v>1</v>
      </c>
      <c r="D10" s="5" t="n">
        <v>1</v>
      </c>
    </row>
    <row r="11">
      <c r="A11" s="4" t="inlineStr">
        <is>
          <t>Properties disposed of by sale</t>
        </is>
      </c>
    </row>
    <row r="12">
      <c r="A12" s="3" t="inlineStr">
        <is>
          <t>Discontinued Operation Additional Disclosures</t>
        </is>
      </c>
    </row>
    <row r="13">
      <c r="A13" s="4" t="inlineStr">
        <is>
          <t>Number of properties sold (property) | property</t>
        </is>
      </c>
      <c r="C13" s="5" t="n">
        <v>10</v>
      </c>
      <c r="D13" s="5" t="n">
        <v>12</v>
      </c>
      <c r="E13" s="5" t="n">
        <v>4</v>
      </c>
    </row>
    <row r="14">
      <c r="A14" s="4" t="inlineStr">
        <is>
          <t>Proceeds from the sales of real estate</t>
        </is>
      </c>
      <c r="B14" s="6" t="n">
        <v>103500</v>
      </c>
      <c r="C14" s="6" t="n">
        <v>85000</v>
      </c>
      <c r="D14" s="6" t="n">
        <v>98400</v>
      </c>
      <c r="E14" s="6" t="n">
        <v>105100</v>
      </c>
    </row>
    <row r="15">
      <c r="A15" s="4" t="inlineStr">
        <is>
          <t>Gain (loss) on sale of real estate, net of tax</t>
        </is>
      </c>
      <c r="C15" s="5" t="n">
        <v>19800</v>
      </c>
      <c r="D15" s="5" t="n">
        <v>29200</v>
      </c>
      <c r="E15" s="5" t="n">
        <v>11800</v>
      </c>
    </row>
    <row r="16">
      <c r="A16" s="4" t="inlineStr">
        <is>
          <t>Gain on sales of investments, tax</t>
        </is>
      </c>
      <c r="C16" s="6" t="n">
        <v>3700</v>
      </c>
      <c r="D16" s="6" t="n">
        <v>3800</v>
      </c>
      <c r="E16" s="5" t="n">
        <v>100</v>
      </c>
    </row>
    <row r="17">
      <c r="A17" s="4" t="inlineStr">
        <is>
          <t>Properties disposed of by sale | Hotel | Real Estate</t>
        </is>
      </c>
    </row>
    <row r="18">
      <c r="A18" s="3" t="inlineStr">
        <is>
          <t>Discontinued Operation Additional Disclosures</t>
        </is>
      </c>
    </row>
    <row r="19">
      <c r="A19" s="4" t="inlineStr">
        <is>
          <t>Number of properties sold (property) | property</t>
        </is>
      </c>
      <c r="B19" s="5" t="n">
        <v>1</v>
      </c>
    </row>
    <row r="20">
      <c r="A20" s="4" t="inlineStr">
        <is>
          <t>Properties disposed of by sale | Noncontrolling interests</t>
        </is>
      </c>
    </row>
    <row r="21">
      <c r="A21" s="3" t="inlineStr">
        <is>
          <t>Discontinued Operation Additional Disclosures</t>
        </is>
      </c>
    </row>
    <row r="22">
      <c r="A22" s="4" t="inlineStr">
        <is>
          <t>Proceeds from the sales of real estate</t>
        </is>
      </c>
      <c r="B22" s="6" t="n">
        <v>4700</v>
      </c>
    </row>
    <row r="23">
      <c r="A23" s="4" t="inlineStr">
        <is>
          <t>Gain (loss) on sale of real estate, net of tax</t>
        </is>
      </c>
      <c r="E23" s="6" t="n">
        <v>6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Reporting - Narrative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t>
        </is>
      </c>
    </row>
    <row r="4">
      <c r="A4" s="4" t="inlineStr">
        <is>
          <t>Number of business segments | segment</t>
        </is>
      </c>
      <c r="D4" s="5" t="n">
        <v>2</v>
      </c>
    </row>
    <row r="5">
      <c r="A5" s="4" t="inlineStr">
        <is>
          <t>Real Estate</t>
        </is>
      </c>
    </row>
    <row r="6">
      <c r="A6" s="3" t="inlineStr">
        <is>
          <t>Segment Reporting Information</t>
        </is>
      </c>
    </row>
    <row r="7">
      <c r="A7" s="4" t="inlineStr">
        <is>
          <t>Gross contract revenue</t>
        </is>
      </c>
      <c r="B7" s="6" t="n">
        <v>3245</v>
      </c>
      <c r="C7" s="6" t="n">
        <v>1427</v>
      </c>
      <c r="D7" s="6" t="n">
        <v>5424</v>
      </c>
      <c r="E7" s="6" t="n">
        <v>7394</v>
      </c>
    </row>
    <row r="8">
      <c r="A8" s="4" t="inlineStr">
        <is>
          <t>Real Estate | Hotel in Bloomington, Minnesota</t>
        </is>
      </c>
    </row>
    <row r="9">
      <c r="A9" s="3" t="inlineStr">
        <is>
          <t>Segment Reporting Information</t>
        </is>
      </c>
    </row>
    <row r="10">
      <c r="A10" s="4" t="inlineStr">
        <is>
          <t>Gross contract revenue</t>
        </is>
      </c>
      <c r="B10" s="6" t="n">
        <v>1700</v>
      </c>
      <c r="C10" s="6" t="n">
        <v>100</v>
      </c>
      <c r="D10" s="6" t="n">
        <v>2500</v>
      </c>
      <c r="E10" s="5" t="n">
        <v>2800</v>
      </c>
    </row>
    <row r="11">
      <c r="A11" s="4" t="inlineStr">
        <is>
          <t>Real Estate | Hotel in Miami, FL</t>
        </is>
      </c>
    </row>
    <row r="12">
      <c r="A12" s="3" t="inlineStr">
        <is>
          <t>Segment Reporting Information</t>
        </is>
      </c>
    </row>
    <row r="13">
      <c r="A13" s="4" t="inlineStr">
        <is>
          <t>Gross contract revenue</t>
        </is>
      </c>
      <c r="E13" s="6" t="n">
        <v>19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Income From Real Est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319724</v>
      </c>
      <c r="C4" s="6" t="n">
        <v>290530</v>
      </c>
      <c r="D4" s="6" t="n">
        <v>630890</v>
      </c>
      <c r="E4" s="6" t="n">
        <v>599529</v>
      </c>
    </row>
    <row r="5">
      <c r="A5" s="3" t="inlineStr">
        <is>
          <t>Operating Expenses</t>
        </is>
      </c>
    </row>
    <row r="6">
      <c r="A6" s="4" t="inlineStr">
        <is>
          <t>Depreciation and amortization</t>
        </is>
      </c>
      <c r="B6" s="5" t="n">
        <v>114348</v>
      </c>
      <c r="C6" s="5" t="n">
        <v>107477</v>
      </c>
      <c r="D6" s="5" t="n">
        <v>224670</v>
      </c>
      <c r="E6" s="5" t="n">
        <v>223671</v>
      </c>
    </row>
    <row r="7">
      <c r="A7" s="4" t="inlineStr">
        <is>
          <t>General and administrative</t>
        </is>
      </c>
      <c r="B7" s="5" t="n">
        <v>20464</v>
      </c>
      <c r="C7" s="5" t="n">
        <v>17472</v>
      </c>
      <c r="D7" s="5" t="n">
        <v>42547</v>
      </c>
      <c r="E7" s="5" t="n">
        <v>38217</v>
      </c>
    </row>
    <row r="8">
      <c r="A8" s="4" t="inlineStr">
        <is>
          <t>Reimbursable tenant costs</t>
        </is>
      </c>
      <c r="B8" s="5" t="n">
        <v>15092</v>
      </c>
      <c r="C8" s="5" t="n">
        <v>13796</v>
      </c>
      <c r="D8" s="5" t="n">
        <v>30850</v>
      </c>
      <c r="E8" s="5" t="n">
        <v>26971</v>
      </c>
    </row>
    <row r="9">
      <c r="A9" s="4" t="inlineStr">
        <is>
          <t>Property expenses, excluding reimbursable tenant costs</t>
        </is>
      </c>
      <c r="B9" s="5" t="n">
        <v>11815</v>
      </c>
      <c r="C9" s="5" t="n">
        <v>11651</v>
      </c>
      <c r="D9" s="5" t="n">
        <v>22698</v>
      </c>
      <c r="E9" s="5" t="n">
        <v>21726</v>
      </c>
    </row>
    <row r="10">
      <c r="A10" s="4" t="inlineStr">
        <is>
          <t>Stock-based compensation expense</t>
        </is>
      </c>
      <c r="B10" s="5" t="n">
        <v>9048</v>
      </c>
      <c r="C10" s="5" t="n">
        <v>2918</v>
      </c>
      <c r="D10" s="5" t="n">
        <v>14429</v>
      </c>
      <c r="E10" s="5" t="n">
        <v>5579</v>
      </c>
    </row>
    <row r="11">
      <c r="A11" s="4" t="inlineStr">
        <is>
          <t>Merger and other expenses</t>
        </is>
      </c>
      <c r="B11" s="5" t="n">
        <v>-2599</v>
      </c>
      <c r="C11" s="5" t="n">
        <v>1074</v>
      </c>
      <c r="D11" s="5" t="n">
        <v>-3075</v>
      </c>
      <c r="E11" s="5" t="n">
        <v>1261</v>
      </c>
    </row>
    <row r="12">
      <c r="A12" s="4" t="inlineStr">
        <is>
          <t>Operating property expenses</t>
        </is>
      </c>
      <c r="B12" s="5" t="n">
        <v>2049</v>
      </c>
      <c r="C12" s="5" t="n">
        <v>1388</v>
      </c>
      <c r="D12" s="5" t="n">
        <v>3960</v>
      </c>
      <c r="E12" s="5" t="n">
        <v>6611</v>
      </c>
    </row>
    <row r="13">
      <c r="A13" s="4" t="inlineStr">
        <is>
          <t>Impairment charges</t>
        </is>
      </c>
      <c r="B13" s="5" t="n">
        <v>0</v>
      </c>
      <c r="C13" s="5" t="n">
        <v>0</v>
      </c>
      <c r="D13" s="5" t="n">
        <v>0</v>
      </c>
      <c r="E13" s="5" t="n">
        <v>19420</v>
      </c>
    </row>
    <row r="14">
      <c r="A14" s="4" t="inlineStr">
        <is>
          <t>Total operating expenses</t>
        </is>
      </c>
      <c r="B14" s="5" t="n">
        <v>171185</v>
      </c>
      <c r="C14" s="5" t="n">
        <v>158379</v>
      </c>
      <c r="D14" s="5" t="n">
        <v>338088</v>
      </c>
      <c r="E14" s="5" t="n">
        <v>351366</v>
      </c>
    </row>
    <row r="15">
      <c r="A15" s="3" t="inlineStr">
        <is>
          <t>Other Income and Expenses</t>
        </is>
      </c>
    </row>
    <row r="16">
      <c r="A16" s="4" t="inlineStr">
        <is>
          <t>Interest expense</t>
        </is>
      </c>
      <c r="B16" s="5" t="n">
        <v>-49252</v>
      </c>
      <c r="C16" s="5" t="n">
        <v>-52182</v>
      </c>
      <c r="D16" s="5" t="n">
        <v>-100892</v>
      </c>
      <c r="E16" s="5" t="n">
        <v>-104722</v>
      </c>
    </row>
    <row r="17">
      <c r="A17" s="4" t="inlineStr">
        <is>
          <t>Gain on sale of real estate, net</t>
        </is>
      </c>
      <c r="B17" s="5" t="n">
        <v>19840</v>
      </c>
      <c r="C17" s="5" t="n">
        <v>0</v>
      </c>
      <c r="D17" s="5" t="n">
        <v>29212</v>
      </c>
      <c r="E17" s="5" t="n">
        <v>11751</v>
      </c>
    </row>
    <row r="18">
      <c r="A18" s="4" t="inlineStr">
        <is>
          <t>Other gains and (losses)</t>
        </is>
      </c>
      <c r="B18" s="5" t="n">
        <v>7545</v>
      </c>
      <c r="C18" s="5" t="n">
        <v>4259</v>
      </c>
      <c r="D18" s="5" t="n">
        <v>-33643</v>
      </c>
      <c r="E18" s="5" t="n">
        <v>-5556</v>
      </c>
    </row>
    <row r="19">
      <c r="A19" s="4" t="inlineStr">
        <is>
          <t>Non-operating income</t>
        </is>
      </c>
      <c r="B19" s="5" t="n">
        <v>3065</v>
      </c>
      <c r="C19" s="5" t="n">
        <v>4588</v>
      </c>
      <c r="D19" s="5" t="n">
        <v>9421</v>
      </c>
      <c r="E19" s="5" t="n">
        <v>9980</v>
      </c>
    </row>
    <row r="20">
      <c r="A20" s="4" t="inlineStr">
        <is>
          <t>(Losses) earnings from equity method investments</t>
        </is>
      </c>
      <c r="B20" s="5" t="n">
        <v>-156</v>
      </c>
      <c r="C20" s="5" t="n">
        <v>33983</v>
      </c>
      <c r="D20" s="5" t="n">
        <v>-9889</v>
      </c>
      <c r="E20" s="5" t="n">
        <v>-11807</v>
      </c>
    </row>
    <row r="21">
      <c r="A21" s="4" t="inlineStr">
        <is>
          <t>Total other income and expenses</t>
        </is>
      </c>
      <c r="B21" s="5" t="n">
        <v>-18958</v>
      </c>
      <c r="C21" s="5" t="n">
        <v>-9352</v>
      </c>
      <c r="D21" s="5" t="n">
        <v>-105791</v>
      </c>
      <c r="E21" s="5" t="n">
        <v>-100354</v>
      </c>
    </row>
    <row r="22">
      <c r="A22" s="4" t="inlineStr">
        <is>
          <t>Income before income taxes</t>
        </is>
      </c>
      <c r="B22" s="5" t="n">
        <v>129581</v>
      </c>
      <c r="C22" s="5" t="n">
        <v>122799</v>
      </c>
      <c r="D22" s="5" t="n">
        <v>187011</v>
      </c>
      <c r="E22" s="5" t="n">
        <v>147809</v>
      </c>
    </row>
    <row r="23">
      <c r="A23" s="4" t="inlineStr">
        <is>
          <t>(Provision for) benefit from income taxes</t>
        </is>
      </c>
      <c r="B23" s="5" t="n">
        <v>-9298</v>
      </c>
      <c r="C23" s="5" t="n">
        <v>-7595</v>
      </c>
      <c r="D23" s="5" t="n">
        <v>-15087</v>
      </c>
      <c r="E23" s="5" t="n">
        <v>34097</v>
      </c>
    </row>
    <row r="24">
      <c r="A24" s="4" t="inlineStr">
        <is>
          <t>Net Income</t>
        </is>
      </c>
      <c r="B24" s="5" t="n">
        <v>120283</v>
      </c>
      <c r="C24" s="5" t="n">
        <v>115204</v>
      </c>
      <c r="D24" s="5" t="n">
        <v>171924</v>
      </c>
      <c r="E24" s="5" t="n">
        <v>181906</v>
      </c>
    </row>
    <row r="25">
      <c r="A25" s="4" t="inlineStr">
        <is>
          <t>Net income attributable to noncontrolling interests</t>
        </is>
      </c>
      <c r="B25" s="5" t="n">
        <v>-38</v>
      </c>
      <c r="C25" s="5" t="n">
        <v>-9904</v>
      </c>
      <c r="D25" s="5" t="n">
        <v>-45</v>
      </c>
      <c r="E25" s="5" t="n">
        <v>-10516</v>
      </c>
    </row>
    <row r="26">
      <c r="A26" s="4" t="inlineStr">
        <is>
          <t>Net Income Attributable to W. P. Carey</t>
        </is>
      </c>
      <c r="B26" s="5" t="n">
        <v>120245</v>
      </c>
      <c r="C26" s="5" t="n">
        <v>105300</v>
      </c>
      <c r="D26" s="5" t="n">
        <v>171879</v>
      </c>
      <c r="E26" s="5" t="n">
        <v>171390</v>
      </c>
    </row>
    <row r="27">
      <c r="A27" s="4" t="inlineStr">
        <is>
          <t>Real Estate</t>
        </is>
      </c>
    </row>
    <row r="28">
      <c r="A28" s="3" t="inlineStr">
        <is>
          <t>Revenues</t>
        </is>
      </c>
    </row>
    <row r="29">
      <c r="A29" s="4" t="inlineStr">
        <is>
          <t>Lease revenues</t>
        </is>
      </c>
      <c r="B29" s="5" t="n">
        <v>305310</v>
      </c>
      <c r="C29" s="5" t="n">
        <v>280303</v>
      </c>
      <c r="D29" s="5" t="n">
        <v>607075</v>
      </c>
      <c r="E29" s="5" t="n">
        <v>562413</v>
      </c>
    </row>
    <row r="30">
      <c r="A30" s="4" t="inlineStr">
        <is>
          <t>Lease termination income and other</t>
        </is>
      </c>
      <c r="B30" s="5" t="n">
        <v>6235</v>
      </c>
      <c r="C30" s="5" t="n">
        <v>1917</v>
      </c>
      <c r="D30" s="5" t="n">
        <v>8462</v>
      </c>
      <c r="E30" s="5" t="n">
        <v>8426</v>
      </c>
    </row>
    <row r="31">
      <c r="A31" s="4" t="inlineStr">
        <is>
          <t>Operating property revenues</t>
        </is>
      </c>
      <c r="B31" s="5" t="n">
        <v>3245</v>
      </c>
      <c r="C31" s="5" t="n">
        <v>1427</v>
      </c>
      <c r="D31" s="5" t="n">
        <v>5424</v>
      </c>
      <c r="E31" s="5" t="n">
        <v>7394</v>
      </c>
    </row>
    <row r="32">
      <c r="A32" s="4" t="inlineStr">
        <is>
          <t>Revenues</t>
        </is>
      </c>
      <c r="B32" s="5" t="n">
        <v>314790</v>
      </c>
      <c r="C32" s="5" t="n">
        <v>283647</v>
      </c>
      <c r="D32" s="5" t="n">
        <v>620961</v>
      </c>
      <c r="E32" s="5" t="n">
        <v>578233</v>
      </c>
    </row>
    <row r="33">
      <c r="A33" s="3" t="inlineStr">
        <is>
          <t>Operating Expenses</t>
        </is>
      </c>
    </row>
    <row r="34">
      <c r="A34" s="4" t="inlineStr">
        <is>
          <t>Depreciation and amortization</t>
        </is>
      </c>
      <c r="B34" s="5" t="n">
        <v>114348</v>
      </c>
      <c r="C34" s="5" t="n">
        <v>107477</v>
      </c>
      <c r="D34" s="5" t="n">
        <v>224670</v>
      </c>
      <c r="E34" s="5" t="n">
        <v>222684</v>
      </c>
    </row>
    <row r="35">
      <c r="A35" s="4" t="inlineStr">
        <is>
          <t>General and administrative</t>
        </is>
      </c>
      <c r="B35" s="5" t="n">
        <v>20464</v>
      </c>
      <c r="C35" s="5" t="n">
        <v>17472</v>
      </c>
      <c r="D35" s="5" t="n">
        <v>42547</v>
      </c>
      <c r="E35" s="5" t="n">
        <v>32394</v>
      </c>
    </row>
    <row r="36">
      <c r="A36" s="4" t="inlineStr">
        <is>
          <t>Reimbursable tenant costs</t>
        </is>
      </c>
      <c r="B36" s="5" t="n">
        <v>15092</v>
      </c>
      <c r="C36" s="5" t="n">
        <v>13796</v>
      </c>
      <c r="D36" s="5" t="n">
        <v>30850</v>
      </c>
      <c r="E36" s="5" t="n">
        <v>26971</v>
      </c>
    </row>
    <row r="37">
      <c r="A37" s="4" t="inlineStr">
        <is>
          <t>Property expenses, excluding reimbursable tenant costs</t>
        </is>
      </c>
      <c r="B37" s="5" t="n">
        <v>11815</v>
      </c>
      <c r="C37" s="5" t="n">
        <v>11651</v>
      </c>
      <c r="D37" s="5" t="n">
        <v>22698</v>
      </c>
      <c r="E37" s="5" t="n">
        <v>21726</v>
      </c>
    </row>
    <row r="38">
      <c r="A38" s="4" t="inlineStr">
        <is>
          <t>Stock-based compensation expense</t>
        </is>
      </c>
      <c r="B38" s="5" t="n">
        <v>9048</v>
      </c>
      <c r="C38" s="5" t="n">
        <v>2918</v>
      </c>
      <c r="D38" s="5" t="n">
        <v>14429</v>
      </c>
      <c r="E38" s="5" t="n">
        <v>4888</v>
      </c>
    </row>
    <row r="39">
      <c r="A39" s="4" t="inlineStr">
        <is>
          <t>Merger and other expenses</t>
        </is>
      </c>
      <c r="B39" s="5" t="n">
        <v>-2599</v>
      </c>
      <c r="C39" s="5" t="n">
        <v>935</v>
      </c>
      <c r="D39" s="5" t="n">
        <v>-3090</v>
      </c>
      <c r="E39" s="5" t="n">
        <v>803</v>
      </c>
    </row>
    <row r="40">
      <c r="A40" s="4" t="inlineStr">
        <is>
          <t>Operating property expenses</t>
        </is>
      </c>
      <c r="B40" s="5" t="n">
        <v>2049</v>
      </c>
      <c r="C40" s="5" t="n">
        <v>1388</v>
      </c>
      <c r="D40" s="5" t="n">
        <v>3960</v>
      </c>
      <c r="E40" s="5" t="n">
        <v>6611</v>
      </c>
    </row>
    <row r="41">
      <c r="A41" s="4" t="inlineStr">
        <is>
          <t>Impairment charges</t>
        </is>
      </c>
      <c r="B41" s="5" t="n">
        <v>0</v>
      </c>
      <c r="C41" s="5" t="n">
        <v>0</v>
      </c>
      <c r="D41" s="5" t="n">
        <v>0</v>
      </c>
      <c r="E41" s="5" t="n">
        <v>19420</v>
      </c>
    </row>
    <row r="42">
      <c r="A42" s="4" t="inlineStr">
        <is>
          <t>Total operating expenses</t>
        </is>
      </c>
      <c r="B42" s="5" t="n">
        <v>170217</v>
      </c>
      <c r="C42" s="5" t="n">
        <v>155637</v>
      </c>
      <c r="D42" s="5" t="n">
        <v>336064</v>
      </c>
      <c r="E42" s="5" t="n">
        <v>335497</v>
      </c>
    </row>
    <row r="43">
      <c r="A43" s="3" t="inlineStr">
        <is>
          <t>Other Income and Expenses</t>
        </is>
      </c>
    </row>
    <row r="44">
      <c r="A44" s="4" t="inlineStr">
        <is>
          <t>Interest expense</t>
        </is>
      </c>
      <c r="B44" s="5" t="n">
        <v>-49252</v>
      </c>
      <c r="C44" s="5" t="n">
        <v>-52182</v>
      </c>
      <c r="D44" s="5" t="n">
        <v>-100892</v>
      </c>
      <c r="E44" s="5" t="n">
        <v>-104722</v>
      </c>
    </row>
    <row r="45">
      <c r="A45" s="4" t="inlineStr">
        <is>
          <t>Gain on sale of real estate, net</t>
        </is>
      </c>
      <c r="B45" s="5" t="n">
        <v>19840</v>
      </c>
      <c r="C45" s="5" t="n">
        <v>0</v>
      </c>
      <c r="D45" s="5" t="n">
        <v>29212</v>
      </c>
      <c r="E45" s="5" t="n">
        <v>11751</v>
      </c>
    </row>
    <row r="46">
      <c r="A46" s="4" t="inlineStr">
        <is>
          <t>Other gains and (losses)</t>
        </is>
      </c>
      <c r="B46" s="5" t="n">
        <v>7472</v>
      </c>
      <c r="C46" s="5" t="n">
        <v>5437</v>
      </c>
      <c r="D46" s="5" t="n">
        <v>-34717</v>
      </c>
      <c r="E46" s="5" t="n">
        <v>-5536</v>
      </c>
    </row>
    <row r="47">
      <c r="A47" s="4" t="inlineStr">
        <is>
          <t>Non-operating income</t>
        </is>
      </c>
      <c r="B47" s="5" t="n">
        <v>3065</v>
      </c>
      <c r="C47" s="5" t="n">
        <v>4505</v>
      </c>
      <c r="D47" s="5" t="n">
        <v>9337</v>
      </c>
      <c r="E47" s="5" t="n">
        <v>9702</v>
      </c>
    </row>
    <row r="48">
      <c r="A48" s="4" t="inlineStr">
        <is>
          <t>(Losses) earnings from equity method investments</t>
        </is>
      </c>
      <c r="B48" s="5" t="n">
        <v>-1854</v>
      </c>
      <c r="C48" s="5" t="n">
        <v>211</v>
      </c>
      <c r="D48" s="5" t="n">
        <v>-12973</v>
      </c>
      <c r="E48" s="5" t="n">
        <v>1776</v>
      </c>
    </row>
    <row r="49">
      <c r="A49" s="4" t="inlineStr">
        <is>
          <t>Total other income and expenses</t>
        </is>
      </c>
      <c r="B49" s="5" t="n">
        <v>-20729</v>
      </c>
      <c r="C49" s="5" t="n">
        <v>-42029</v>
      </c>
      <c r="D49" s="5" t="n">
        <v>-110033</v>
      </c>
      <c r="E49" s="5" t="n">
        <v>-87029</v>
      </c>
    </row>
    <row r="50">
      <c r="A50" s="4" t="inlineStr">
        <is>
          <t>Income before income taxes</t>
        </is>
      </c>
      <c r="B50" s="5" t="n">
        <v>123844</v>
      </c>
      <c r="C50" s="5" t="n">
        <v>85981</v>
      </c>
      <c r="D50" s="5" t="n">
        <v>174864</v>
      </c>
      <c r="E50" s="5" t="n">
        <v>155707</v>
      </c>
    </row>
    <row r="51">
      <c r="A51" s="4" t="inlineStr">
        <is>
          <t>(Provision for) benefit from income taxes</t>
        </is>
      </c>
      <c r="B51" s="5" t="n">
        <v>-9119</v>
      </c>
      <c r="C51" s="5" t="n">
        <v>-4117</v>
      </c>
      <c r="D51" s="5" t="n">
        <v>-15545</v>
      </c>
      <c r="E51" s="5" t="n">
        <v>27683</v>
      </c>
    </row>
    <row r="52">
      <c r="A52" s="4" t="inlineStr">
        <is>
          <t>Net Income</t>
        </is>
      </c>
      <c r="B52" s="5" t="n">
        <v>114725</v>
      </c>
      <c r="C52" s="5" t="n">
        <v>81864</v>
      </c>
      <c r="D52" s="5" t="n">
        <v>159319</v>
      </c>
      <c r="E52" s="5" t="n">
        <v>183390</v>
      </c>
    </row>
    <row r="53">
      <c r="A53" s="4" t="inlineStr">
        <is>
          <t>Net income attributable to noncontrolling interests</t>
        </is>
      </c>
      <c r="B53" s="5" t="n">
        <v>-38</v>
      </c>
      <c r="C53" s="5" t="n">
        <v>-39</v>
      </c>
      <c r="D53" s="5" t="n">
        <v>-45</v>
      </c>
      <c r="E53" s="5" t="n">
        <v>-651</v>
      </c>
    </row>
    <row r="54">
      <c r="A54" s="4" t="inlineStr">
        <is>
          <t>Net Income Attributable to W. P. Carey</t>
        </is>
      </c>
      <c r="B54" s="6" t="n">
        <v>114687</v>
      </c>
      <c r="C54" s="6" t="n">
        <v>81825</v>
      </c>
      <c r="D54" s="6" t="n">
        <v>159274</v>
      </c>
      <c r="E54" s="6" t="n">
        <v>18273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From Investment Manag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imbursable costs from affiliates</t>
        </is>
      </c>
      <c r="B4" s="6" t="n">
        <v>968</v>
      </c>
      <c r="C4" s="6" t="n">
        <v>2411</v>
      </c>
      <c r="D4" s="6" t="n">
        <v>2009</v>
      </c>
      <c r="E4" s="6" t="n">
        <v>6441</v>
      </c>
    </row>
    <row r="5">
      <c r="A5" s="4" t="inlineStr">
        <is>
          <t>Subadvisor fees</t>
        </is>
      </c>
      <c r="B5" s="5" t="n">
        <v>0</v>
      </c>
      <c r="C5" s="5" t="n">
        <v>192</v>
      </c>
      <c r="D5" s="5" t="n">
        <v>0</v>
      </c>
      <c r="E5" s="5" t="n">
        <v>1469</v>
      </c>
    </row>
    <row r="6">
      <c r="A6" s="4" t="inlineStr">
        <is>
          <t>Merger and other expenses</t>
        </is>
      </c>
      <c r="B6" s="5" t="n">
        <v>-2599</v>
      </c>
      <c r="C6" s="5" t="n">
        <v>1074</v>
      </c>
      <c r="D6" s="5" t="n">
        <v>-3075</v>
      </c>
      <c r="E6" s="5" t="n">
        <v>1261</v>
      </c>
    </row>
    <row r="7">
      <c r="A7" s="4" t="inlineStr">
        <is>
          <t>General and administrative</t>
        </is>
      </c>
      <c r="B7" s="5" t="n">
        <v>20464</v>
      </c>
      <c r="C7" s="5" t="n">
        <v>17472</v>
      </c>
      <c r="D7" s="5" t="n">
        <v>42547</v>
      </c>
      <c r="E7" s="5" t="n">
        <v>38217</v>
      </c>
    </row>
    <row r="8">
      <c r="A8" s="4" t="inlineStr">
        <is>
          <t>Depreciation and amortization</t>
        </is>
      </c>
      <c r="B8" s="5" t="n">
        <v>114348</v>
      </c>
      <c r="C8" s="5" t="n">
        <v>107477</v>
      </c>
      <c r="D8" s="5" t="n">
        <v>224670</v>
      </c>
      <c r="E8" s="5" t="n">
        <v>223671</v>
      </c>
    </row>
    <row r="9">
      <c r="A9" s="4" t="inlineStr">
        <is>
          <t>Stock-based compensation expense</t>
        </is>
      </c>
      <c r="B9" s="5" t="n">
        <v>9048</v>
      </c>
      <c r="C9" s="5" t="n">
        <v>2918</v>
      </c>
      <c r="D9" s="5" t="n">
        <v>14429</v>
      </c>
      <c r="E9" s="5" t="n">
        <v>5579</v>
      </c>
    </row>
    <row r="10">
      <c r="A10" s="4" t="inlineStr">
        <is>
          <t>Total operating expenses</t>
        </is>
      </c>
      <c r="B10" s="5" t="n">
        <v>171185</v>
      </c>
      <c r="C10" s="5" t="n">
        <v>158379</v>
      </c>
      <c r="D10" s="5" t="n">
        <v>338088</v>
      </c>
      <c r="E10" s="5" t="n">
        <v>351366</v>
      </c>
    </row>
    <row r="11">
      <c r="A11" s="3" t="inlineStr">
        <is>
          <t>Other Income and Expenses</t>
        </is>
      </c>
    </row>
    <row r="12">
      <c r="A12" s="4" t="inlineStr">
        <is>
          <t>(Losses) earnings from equity method investments</t>
        </is>
      </c>
      <c r="B12" s="5" t="n">
        <v>-156</v>
      </c>
      <c r="C12" s="5" t="n">
        <v>33983</v>
      </c>
      <c r="D12" s="5" t="n">
        <v>-9889</v>
      </c>
      <c r="E12" s="5" t="n">
        <v>-11807</v>
      </c>
    </row>
    <row r="13">
      <c r="A13" s="4" t="inlineStr">
        <is>
          <t>Other gains and (losses)</t>
        </is>
      </c>
      <c r="B13" s="5" t="n">
        <v>7545</v>
      </c>
      <c r="C13" s="5" t="n">
        <v>4259</v>
      </c>
      <c r="D13" s="5" t="n">
        <v>-33643</v>
      </c>
      <c r="E13" s="5" t="n">
        <v>-5556</v>
      </c>
    </row>
    <row r="14">
      <c r="A14" s="4" t="inlineStr">
        <is>
          <t>Non-operating income</t>
        </is>
      </c>
      <c r="B14" s="5" t="n">
        <v>3065</v>
      </c>
      <c r="C14" s="5" t="n">
        <v>4588</v>
      </c>
      <c r="D14" s="5" t="n">
        <v>9421</v>
      </c>
      <c r="E14" s="5" t="n">
        <v>9980</v>
      </c>
    </row>
    <row r="15">
      <c r="A15" s="4" t="inlineStr">
        <is>
          <t>Total other income and expenses</t>
        </is>
      </c>
      <c r="B15" s="5" t="n">
        <v>-18958</v>
      </c>
      <c r="C15" s="5" t="n">
        <v>-9352</v>
      </c>
      <c r="D15" s="5" t="n">
        <v>-105791</v>
      </c>
      <c r="E15" s="5" t="n">
        <v>-100354</v>
      </c>
    </row>
    <row r="16">
      <c r="A16" s="4" t="inlineStr">
        <is>
          <t>Income (loss) before income taxes</t>
        </is>
      </c>
      <c r="B16" s="5" t="n">
        <v>129581</v>
      </c>
      <c r="C16" s="5" t="n">
        <v>122799</v>
      </c>
      <c r="D16" s="5" t="n">
        <v>187011</v>
      </c>
      <c r="E16" s="5" t="n">
        <v>147809</v>
      </c>
    </row>
    <row r="17">
      <c r="A17" s="4" t="inlineStr">
        <is>
          <t>(Provision for) benefit from income taxes</t>
        </is>
      </c>
      <c r="B17" s="5" t="n">
        <v>-9298</v>
      </c>
      <c r="C17" s="5" t="n">
        <v>-7595</v>
      </c>
      <c r="D17" s="5" t="n">
        <v>-15087</v>
      </c>
      <c r="E17" s="5" t="n">
        <v>34097</v>
      </c>
    </row>
    <row r="18">
      <c r="A18" s="4" t="inlineStr">
        <is>
          <t>Net Income</t>
        </is>
      </c>
      <c r="B18" s="5" t="n">
        <v>120283</v>
      </c>
      <c r="C18" s="5" t="n">
        <v>115204</v>
      </c>
      <c r="D18" s="5" t="n">
        <v>171924</v>
      </c>
      <c r="E18" s="5" t="n">
        <v>181906</v>
      </c>
    </row>
    <row r="19">
      <c r="A19" s="4" t="inlineStr">
        <is>
          <t>Net income attributable to noncontrolling interests</t>
        </is>
      </c>
      <c r="B19" s="5" t="n">
        <v>-38</v>
      </c>
      <c r="C19" s="5" t="n">
        <v>-9904</v>
      </c>
      <c r="D19" s="5" t="n">
        <v>-45</v>
      </c>
      <c r="E19" s="5" t="n">
        <v>-10516</v>
      </c>
    </row>
    <row r="20">
      <c r="A20" s="4" t="inlineStr">
        <is>
          <t>Net Income Attributable to W. P. Carey</t>
        </is>
      </c>
      <c r="B20" s="5" t="n">
        <v>120245</v>
      </c>
      <c r="C20" s="5" t="n">
        <v>105300</v>
      </c>
      <c r="D20" s="5" t="n">
        <v>171879</v>
      </c>
      <c r="E20" s="5" t="n">
        <v>171390</v>
      </c>
    </row>
    <row r="21">
      <c r="A21" s="4" t="inlineStr">
        <is>
          <t>Investment Management</t>
        </is>
      </c>
    </row>
    <row r="22">
      <c r="A22" s="3" t="inlineStr">
        <is>
          <t>Revenues</t>
        </is>
      </c>
    </row>
    <row r="23">
      <c r="A23" s="4" t="inlineStr">
        <is>
          <t>Gross contract revenue</t>
        </is>
      </c>
      <c r="B23" s="5" t="n">
        <v>4934</v>
      </c>
      <c r="C23" s="5" t="n">
        <v>6883</v>
      </c>
      <c r="D23" s="5" t="n">
        <v>9929</v>
      </c>
      <c r="E23" s="5" t="n">
        <v>21296</v>
      </c>
    </row>
    <row r="24">
      <c r="A24" s="3" t="inlineStr">
        <is>
          <t>Operating Expenses</t>
        </is>
      </c>
    </row>
    <row r="25">
      <c r="A25" s="4" t="inlineStr">
        <is>
          <t>Reimbursable costs from affiliates</t>
        </is>
      </c>
      <c r="B25" s="5" t="n">
        <v>968</v>
      </c>
      <c r="C25" s="5" t="n">
        <v>2411</v>
      </c>
      <c r="D25" s="5" t="n">
        <v>2009</v>
      </c>
      <c r="E25" s="5" t="n">
        <v>6441</v>
      </c>
    </row>
    <row r="26">
      <c r="A26" s="4" t="inlineStr">
        <is>
          <t>Subadvisor fees</t>
        </is>
      </c>
      <c r="B26" s="5" t="n">
        <v>0</v>
      </c>
      <c r="C26" s="5" t="n">
        <v>192</v>
      </c>
      <c r="D26" s="5" t="n">
        <v>0</v>
      </c>
      <c r="E26" s="5" t="n">
        <v>1469</v>
      </c>
    </row>
    <row r="27">
      <c r="A27" s="4" t="inlineStr">
        <is>
          <t>Merger and other expenses</t>
        </is>
      </c>
      <c r="B27" s="5" t="n">
        <v>0</v>
      </c>
      <c r="C27" s="5" t="n">
        <v>139</v>
      </c>
      <c r="D27" s="5" t="n">
        <v>15</v>
      </c>
      <c r="E27" s="5" t="n">
        <v>458</v>
      </c>
    </row>
    <row r="28">
      <c r="A28" s="4" t="inlineStr">
        <is>
          <t>General and administrative</t>
        </is>
      </c>
      <c r="B28" s="5" t="n">
        <v>0</v>
      </c>
      <c r="C28" s="5" t="n">
        <v>0</v>
      </c>
      <c r="D28" s="5" t="n">
        <v>0</v>
      </c>
      <c r="E28" s="5" t="n">
        <v>5823</v>
      </c>
    </row>
    <row r="29">
      <c r="A29" s="4" t="inlineStr">
        <is>
          <t>Depreciation and amortization</t>
        </is>
      </c>
      <c r="B29" s="5" t="n">
        <v>0</v>
      </c>
      <c r="C29" s="5" t="n">
        <v>0</v>
      </c>
      <c r="D29" s="5" t="n">
        <v>0</v>
      </c>
      <c r="E29" s="5" t="n">
        <v>987</v>
      </c>
    </row>
    <row r="30">
      <c r="A30" s="4" t="inlineStr">
        <is>
          <t>Stock-based compensation expense</t>
        </is>
      </c>
      <c r="B30" s="5" t="n">
        <v>0</v>
      </c>
      <c r="C30" s="5" t="n">
        <v>0</v>
      </c>
      <c r="D30" s="5" t="n">
        <v>0</v>
      </c>
      <c r="E30" s="5" t="n">
        <v>691</v>
      </c>
    </row>
    <row r="31">
      <c r="A31" s="4" t="inlineStr">
        <is>
          <t>Total operating expenses</t>
        </is>
      </c>
      <c r="B31" s="5" t="n">
        <v>968</v>
      </c>
      <c r="C31" s="5" t="n">
        <v>2742</v>
      </c>
      <c r="D31" s="5" t="n">
        <v>2024</v>
      </c>
      <c r="E31" s="5" t="n">
        <v>15869</v>
      </c>
    </row>
    <row r="32">
      <c r="A32" s="3" t="inlineStr">
        <is>
          <t>Other Income and Expenses</t>
        </is>
      </c>
    </row>
    <row r="33">
      <c r="A33" s="4" t="inlineStr">
        <is>
          <t>(Losses) earnings from equity method investments</t>
        </is>
      </c>
      <c r="B33" s="5" t="n">
        <v>1698</v>
      </c>
      <c r="C33" s="5" t="n">
        <v>33772</v>
      </c>
      <c r="D33" s="5" t="n">
        <v>3084</v>
      </c>
      <c r="E33" s="5" t="n">
        <v>-13583</v>
      </c>
    </row>
    <row r="34">
      <c r="A34" s="4" t="inlineStr">
        <is>
          <t>Other gains and (losses)</t>
        </is>
      </c>
      <c r="B34" s="5" t="n">
        <v>73</v>
      </c>
      <c r="C34" s="5" t="n">
        <v>-1178</v>
      </c>
      <c r="D34" s="5" t="n">
        <v>1074</v>
      </c>
      <c r="E34" s="5" t="n">
        <v>-20</v>
      </c>
    </row>
    <row r="35">
      <c r="A35" s="4" t="inlineStr">
        <is>
          <t>Non-operating income</t>
        </is>
      </c>
      <c r="B35" s="5" t="n">
        <v>0</v>
      </c>
      <c r="C35" s="5" t="n">
        <v>83</v>
      </c>
      <c r="D35" s="5" t="n">
        <v>84</v>
      </c>
      <c r="E35" s="5" t="n">
        <v>278</v>
      </c>
    </row>
    <row r="36">
      <c r="A36" s="4" t="inlineStr">
        <is>
          <t>Total other income and expenses</t>
        </is>
      </c>
      <c r="B36" s="5" t="n">
        <v>1771</v>
      </c>
      <c r="C36" s="5" t="n">
        <v>32677</v>
      </c>
      <c r="D36" s="5" t="n">
        <v>4242</v>
      </c>
      <c r="E36" s="5" t="n">
        <v>-13325</v>
      </c>
    </row>
    <row r="37">
      <c r="A37" s="4" t="inlineStr">
        <is>
          <t>Income (loss) before income taxes</t>
        </is>
      </c>
      <c r="B37" s="5" t="n">
        <v>5737</v>
      </c>
      <c r="C37" s="5" t="n">
        <v>36818</v>
      </c>
      <c r="D37" s="5" t="n">
        <v>12147</v>
      </c>
      <c r="E37" s="5" t="n">
        <v>-7898</v>
      </c>
    </row>
    <row r="38">
      <c r="A38" s="4" t="inlineStr">
        <is>
          <t>(Provision for) benefit from income taxes</t>
        </is>
      </c>
      <c r="B38" s="5" t="n">
        <v>-179</v>
      </c>
      <c r="C38" s="5" t="n">
        <v>-3478</v>
      </c>
      <c r="D38" s="5" t="n">
        <v>458</v>
      </c>
      <c r="E38" s="5" t="n">
        <v>6414</v>
      </c>
    </row>
    <row r="39">
      <c r="A39" s="4" t="inlineStr">
        <is>
          <t>Net Income</t>
        </is>
      </c>
      <c r="B39" s="5" t="n">
        <v>5558</v>
      </c>
      <c r="C39" s="5" t="n">
        <v>33340</v>
      </c>
      <c r="D39" s="5" t="n">
        <v>12605</v>
      </c>
      <c r="E39" s="5" t="n">
        <v>-1484</v>
      </c>
    </row>
    <row r="40">
      <c r="A40" s="4" t="inlineStr">
        <is>
          <t>Net income attributable to noncontrolling interests</t>
        </is>
      </c>
      <c r="B40" s="5" t="n">
        <v>0</v>
      </c>
      <c r="C40" s="5" t="n">
        <v>-9865</v>
      </c>
      <c r="D40" s="5" t="n">
        <v>0</v>
      </c>
      <c r="E40" s="5" t="n">
        <v>-9865</v>
      </c>
    </row>
    <row r="41">
      <c r="A41" s="4" t="inlineStr">
        <is>
          <t>Net Income Attributable to W. P. Carey</t>
        </is>
      </c>
      <c r="B41" s="5" t="n">
        <v>5558</v>
      </c>
      <c r="C41" s="5" t="n">
        <v>23475</v>
      </c>
      <c r="D41" s="5" t="n">
        <v>12605</v>
      </c>
      <c r="E41" s="5" t="n">
        <v>-11349</v>
      </c>
    </row>
    <row r="42">
      <c r="A42" s="4" t="inlineStr">
        <is>
          <t>Investment Management | Asset management and other revenue</t>
        </is>
      </c>
    </row>
    <row r="43">
      <c r="A43" s="3" t="inlineStr">
        <is>
          <t>Revenues</t>
        </is>
      </c>
    </row>
    <row r="44">
      <c r="A44" s="4" t="inlineStr">
        <is>
          <t>Gross contract revenue</t>
        </is>
      </c>
      <c r="B44" s="5" t="n">
        <v>3966</v>
      </c>
      <c r="C44" s="5" t="n">
        <v>4472</v>
      </c>
      <c r="D44" s="5" t="n">
        <v>7920</v>
      </c>
      <c r="E44" s="5" t="n">
        <v>14855</v>
      </c>
    </row>
    <row r="45">
      <c r="A45" s="4" t="inlineStr">
        <is>
          <t>Investment Management | Reimbursable costs from affiliates</t>
        </is>
      </c>
    </row>
    <row r="46">
      <c r="A46" s="3" t="inlineStr">
        <is>
          <t>Revenues</t>
        </is>
      </c>
    </row>
    <row r="47">
      <c r="A47" s="4" t="inlineStr">
        <is>
          <t>Gross contract revenue</t>
        </is>
      </c>
      <c r="B47" s="6" t="n">
        <v>968</v>
      </c>
      <c r="C47" s="6" t="n">
        <v>2411</v>
      </c>
      <c r="D47" s="6" t="n">
        <v>2009</v>
      </c>
      <c r="E47" s="6" t="n">
        <v>644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Total Compan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Profit Loss</t>
        </is>
      </c>
    </row>
    <row r="4">
      <c r="A4" s="4" t="inlineStr">
        <is>
          <t>Revenues</t>
        </is>
      </c>
      <c r="B4" s="6" t="n">
        <v>319724</v>
      </c>
      <c r="C4" s="6" t="n">
        <v>290530</v>
      </c>
      <c r="D4" s="6" t="n">
        <v>630890</v>
      </c>
      <c r="E4" s="6" t="n">
        <v>599529</v>
      </c>
    </row>
    <row r="5">
      <c r="A5" s="4" t="inlineStr">
        <is>
          <t>Operating expenses</t>
        </is>
      </c>
      <c r="B5" s="5" t="n">
        <v>171185</v>
      </c>
      <c r="C5" s="5" t="n">
        <v>158379</v>
      </c>
      <c r="D5" s="5" t="n">
        <v>338088</v>
      </c>
      <c r="E5" s="5" t="n">
        <v>351366</v>
      </c>
    </row>
    <row r="6">
      <c r="A6" s="4" t="inlineStr">
        <is>
          <t>Other income and (expenses)</t>
        </is>
      </c>
      <c r="B6" s="5" t="n">
        <v>-18958</v>
      </c>
      <c r="C6" s="5" t="n">
        <v>-9352</v>
      </c>
      <c r="D6" s="5" t="n">
        <v>-105791</v>
      </c>
      <c r="E6" s="5" t="n">
        <v>-100354</v>
      </c>
    </row>
    <row r="7">
      <c r="A7" s="4" t="inlineStr">
        <is>
          <t>(Provision for) benefit from income taxes</t>
        </is>
      </c>
      <c r="B7" s="5" t="n">
        <v>-9298</v>
      </c>
      <c r="C7" s="5" t="n">
        <v>-7595</v>
      </c>
      <c r="D7" s="5" t="n">
        <v>-15087</v>
      </c>
      <c r="E7" s="5" t="n">
        <v>34097</v>
      </c>
    </row>
    <row r="8">
      <c r="A8" s="4" t="inlineStr">
        <is>
          <t>Net income attributable to noncontrolling interests</t>
        </is>
      </c>
      <c r="B8" s="5" t="n">
        <v>-38</v>
      </c>
      <c r="C8" s="5" t="n">
        <v>-9904</v>
      </c>
      <c r="D8" s="5" t="n">
        <v>-45</v>
      </c>
      <c r="E8" s="5" t="n">
        <v>-10516</v>
      </c>
    </row>
    <row r="9">
      <c r="A9" s="4" t="inlineStr">
        <is>
          <t>Net Income (Loss) from Investment Management Attributable to W. P. Carey</t>
        </is>
      </c>
      <c r="B9" s="6" t="n">
        <v>120245</v>
      </c>
      <c r="C9" s="6" t="n">
        <v>105300</v>
      </c>
      <c r="D9" s="6" t="n">
        <v>171879</v>
      </c>
      <c r="E9" s="6" t="n">
        <v>17139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71" customWidth="1" min="2" max="2"/>
    <col width="14" customWidth="1" min="3" max="3"/>
    <col width="14" customWidth="1" min="4" max="4"/>
  </cols>
  <sheetData>
    <row r="1">
      <c r="A1" s="1" t="inlineStr">
        <is>
          <t>Segment Reporting - Segment Assets (Details) - USD ($) $ in Thousands</t>
        </is>
      </c>
      <c r="C1" s="2" t="inlineStr">
        <is>
          <t>Jun. 30, 2021</t>
        </is>
      </c>
      <c r="D1" s="2" t="inlineStr">
        <is>
          <t>Dec. 31, 2020</t>
        </is>
      </c>
    </row>
    <row r="2">
      <c r="A2" s="3" t="inlineStr">
        <is>
          <t>Assets</t>
        </is>
      </c>
    </row>
    <row r="3">
      <c r="A3" s="4" t="inlineStr">
        <is>
          <t>Total assets</t>
        </is>
      </c>
      <c r="B3" s="4" t="inlineStr">
        <is>
          <t>[1]</t>
        </is>
      </c>
      <c r="C3" s="6" t="n">
        <v>15232166</v>
      </c>
      <c r="D3" s="6" t="n">
        <v>14707636</v>
      </c>
    </row>
    <row r="4">
      <c r="A4" s="4" t="inlineStr">
        <is>
          <t>Real Estate</t>
        </is>
      </c>
    </row>
    <row r="5">
      <c r="A5" s="3" t="inlineStr">
        <is>
          <t>Assets</t>
        </is>
      </c>
    </row>
    <row r="6">
      <c r="A6" s="4" t="inlineStr">
        <is>
          <t>Total assets</t>
        </is>
      </c>
      <c r="C6" s="5" t="n">
        <v>15103823</v>
      </c>
      <c r="D6" s="5" t="n">
        <v>14582015</v>
      </c>
    </row>
    <row r="7">
      <c r="A7" s="4" t="inlineStr">
        <is>
          <t>Investment Management</t>
        </is>
      </c>
    </row>
    <row r="8">
      <c r="A8" s="3" t="inlineStr">
        <is>
          <t>Assets</t>
        </is>
      </c>
    </row>
    <row r="9">
      <c r="A9" s="4" t="inlineStr">
        <is>
          <t>Total assets</t>
        </is>
      </c>
      <c r="C9" s="6" t="n">
        <v>128343</v>
      </c>
      <c r="D9" s="6" t="n">
        <v>125621</v>
      </c>
    </row>
    <row r="10"/>
    <row r="11">
      <c r="A11" s="4" t="inlineStr">
        <is>
          <t>[1]</t>
        </is>
      </c>
      <c r="B11" s="4" t="inlineStr">
        <is>
          <t>See Note 2 for details related to variable interest entities (“VIEs”).</t>
        </is>
      </c>
    </row>
  </sheetData>
  <mergeCells count="3">
    <mergeCell ref="A1:B1"/>
    <mergeCell ref="A10:C10"/>
    <mergeCell ref="B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bsequent Events (Details) - USD ($) $ in Thousands</t>
        </is>
      </c>
      <c r="B1" s="2" t="inlineStr">
        <is>
          <t>1 Months Ended</t>
        </is>
      </c>
      <c r="D1" s="2" t="inlineStr">
        <is>
          <t>3 Months Ended</t>
        </is>
      </c>
      <c r="E1" s="2" t="inlineStr">
        <is>
          <t>6 Months Ended</t>
        </is>
      </c>
    </row>
    <row r="2">
      <c r="B2" s="2" t="inlineStr">
        <is>
          <t>Jul. 30, 2021</t>
        </is>
      </c>
      <c r="C2" s="2" t="inlineStr">
        <is>
          <t>Jan. 31, 2020</t>
        </is>
      </c>
      <c r="D2" s="2" t="inlineStr">
        <is>
          <t>Jun. 30, 2021</t>
        </is>
      </c>
      <c r="E2" s="2" t="inlineStr">
        <is>
          <t>Jun. 30, 2021</t>
        </is>
      </c>
      <c r="F2" s="2" t="inlineStr">
        <is>
          <t>Jun. 30, 2020</t>
        </is>
      </c>
    </row>
    <row r="3">
      <c r="A3" s="3" t="inlineStr">
        <is>
          <t>Subsequent Event</t>
        </is>
      </c>
    </row>
    <row r="4">
      <c r="A4" s="4" t="inlineStr">
        <is>
          <t>Proceeds from the sales of real estate</t>
        </is>
      </c>
      <c r="E4" s="6" t="n">
        <v>98433</v>
      </c>
      <c r="F4" s="6" t="n">
        <v>105115</v>
      </c>
    </row>
    <row r="5">
      <c r="A5" s="4" t="inlineStr">
        <is>
          <t>Properties disposed of by sale</t>
        </is>
      </c>
    </row>
    <row r="6">
      <c r="A6" s="3" t="inlineStr">
        <is>
          <t>Subsequent Event</t>
        </is>
      </c>
    </row>
    <row r="7">
      <c r="A7" s="4" t="inlineStr">
        <is>
          <t>Proceeds from the sales of real estate</t>
        </is>
      </c>
      <c r="C7" s="6" t="n">
        <v>103500</v>
      </c>
      <c r="D7" s="6" t="n">
        <v>85000</v>
      </c>
      <c r="E7" s="6" t="n">
        <v>98400</v>
      </c>
      <c r="F7" s="6" t="n">
        <v>105100</v>
      </c>
    </row>
    <row r="8">
      <c r="A8" s="4" t="inlineStr">
        <is>
          <t>Subsequent Events | WLT</t>
        </is>
      </c>
    </row>
    <row r="9">
      <c r="A9" s="3" t="inlineStr">
        <is>
          <t>Subsequent Event</t>
        </is>
      </c>
    </row>
    <row r="10">
      <c r="A10" s="4" t="inlineStr">
        <is>
          <t>Dividend income</t>
        </is>
      </c>
      <c r="B10" s="6" t="n">
        <v>800</v>
      </c>
    </row>
    <row r="11">
      <c r="A11" s="4" t="inlineStr">
        <is>
          <t>Subsequent Events | Warehouse facility in Greenville, South Carolina | Properties disposed of by sale</t>
        </is>
      </c>
    </row>
    <row r="12">
      <c r="A12" s="3" t="inlineStr">
        <is>
          <t>Subsequent Event</t>
        </is>
      </c>
    </row>
    <row r="13">
      <c r="A13" s="4" t="inlineStr">
        <is>
          <t>Proceeds from the sales of real estate</t>
        </is>
      </c>
      <c r="B13" s="6" t="n">
        <v>7500</v>
      </c>
    </row>
  </sheetData>
  <mergeCells count="3">
    <mergeCell ref="A1:A2"/>
    <mergeCell ref="B1:C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Business and Organization W. P. Carey Inc. (“W. P. Carey”) is a REIT that, together with our consolidated subsidiaries, invests primarily in operationally-critical, single-tenant commercial real estate properties located in the United States and Northern and Western Europe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non-traded investment programs. We hold all of our real estate assets attributable to our Real Estate segment under the REIT structure, while the activities conducted by our Investment Management segment subsidiaries have been organized under TRSs. On April 13, 2020, two of the non-traded REITs that we advised, Carey Watermark Investors Incorporated (“CWI 1”) and Carey Watermark Investors 2 Incorporated (“CWI 2”) (together, the “CWI REITs”), merged in an all-stock transaction, with CWI 2 as the surviving entity (the “CWI 1 and CWI 2 Merger”). Following the close of the CWI 1 and CWI 2 Merger, our advisory agreements with CWI 1 and CWI 2 were terminated, CWI 2 was renamed Watermark Lodging Trust, Inc. (“WLT”), and we began to provide certain services to WLT pursuant to a transition services agreement. As a result, at June 30, 2021, we were the advisor to the following entities ( Note 3 ): • Corporate Property Associates 18 – Global Incorporated (“CPA:18 – Global”), a publicly owned, non-traded REIT that primarily invests in commercial real estate properties; we refer to CPA:18 – Global together with the CWI REITs as the “Managed REITs” (as used throughout this Report, the term “Managed REITs” does not include CWI 1 and CWI 2 after April 13, 2020); and • Carey European Student Housing Fund I, L.P. (“CESH”), a limited partnership formed for the purpose of developing, owning, and operating student housing properties and similar investments in Europe; we refer to the Managed REITs and CESH collectively as the “Managed Programs.” We no longer raise capital for new or existing funds, but currently expect to continue managing CPA:18 – Global and CESH through the end of their respective life cycles ( Note 3 ). Reportable Segments Real Estate — Lease revenues from our real estate investments generate the vast majority of our earnings. We invest primarily in commercial properties located in the United States and Northern and Western Europe, which are leased to companies on a triple-net lease basis. At June 30, 2021, our owned portfolio was comprised of our full or partial ownership interests in 1,266 properties, totaling approximately 150 million square feet, substantially all of which were net leased to 356 tenants, with a weighted-average lease term of 10.8 years and an occupancy rate of 98.0%. In addition, at June 30, 2021, our portfolio was comprised of full or partial ownership interests in 20 operating properties, including 19 self-storage properties and one hotel, totaling approximately 1.4 million square feet. Investment Management — Through our TRSs, we manage the real estate investment portfolios for the Managed Programs, for which we earn asset management revenue. We may earn incentive revenue and receive other compensation through our advisory agreements with certain of the Managed Programs, including in connection with providing a liquidity event for CPA:18 – Global’s stockholders. In addition, we include equity income generated through our (i) ownership of shares and limited partnership units of the Managed Programs ( Note 7 ) and (ii) special general partner interest in the operating partnership of CPA:18 – Global (through which we participate in its cash flows ( Note 3 )), in our Investment Management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3:00Z</dcterms:created>
  <dcterms:modified xmlns:dcterms="http://purl.org/dc/terms/" xmlns:xsi="http://www.w3.org/2001/XMLSchema-instance" xsi:type="dcterms:W3CDTF">2021-07-30T20:03:00Z</dcterms:modified>
</cp:coreProperties>
</file>